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counting Developments"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Revenues from Contracts with Cu" sheetId="22" state="visible" r:id="rId22"/>
    <sheet xmlns:r="http://schemas.openxmlformats.org/officeDocument/2006/relationships" name="Benefit Plans" sheetId="23" state="visible" r:id="rId23"/>
    <sheet xmlns:r="http://schemas.openxmlformats.org/officeDocument/2006/relationships" name="Compensation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Net Capital Requirement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Exit Costs" sheetId="30" state="visible" r:id="rId30"/>
    <sheet xmlns:r="http://schemas.openxmlformats.org/officeDocument/2006/relationships" name="Selected Quarterly Financial Da" sheetId="31" state="visible" r:id="rId31"/>
    <sheet xmlns:r="http://schemas.openxmlformats.org/officeDocument/2006/relationships" name="Schedule I (PARENT COMPANY ONLY" sheetId="32" state="visible" r:id="rId32"/>
    <sheet xmlns:r="http://schemas.openxmlformats.org/officeDocument/2006/relationships" name="Summary of Significant Accoun_2" sheetId="33" state="visible" r:id="rId33"/>
    <sheet xmlns:r="http://schemas.openxmlformats.org/officeDocument/2006/relationships" name="Accounting Developments (Tables" sheetId="34" state="visible" r:id="rId34"/>
    <sheet xmlns:r="http://schemas.openxmlformats.org/officeDocument/2006/relationships" name="Fair Value Disclosures (Tables)" sheetId="35" state="visible" r:id="rId35"/>
    <sheet xmlns:r="http://schemas.openxmlformats.org/officeDocument/2006/relationships" name="Derivative Financial Instrume_2" sheetId="36" state="visible" r:id="rId36"/>
    <sheet xmlns:r="http://schemas.openxmlformats.org/officeDocument/2006/relationships" name="Collateralized Transactions (Ta" sheetId="37" state="visible" r:id="rId37"/>
    <sheet xmlns:r="http://schemas.openxmlformats.org/officeDocument/2006/relationships" name="Securitization Activities (Tabl" sheetId="38" state="visible" r:id="rId38"/>
    <sheet xmlns:r="http://schemas.openxmlformats.org/officeDocument/2006/relationships" name="Variable Interest Entities (Tab" sheetId="39" state="visible" r:id="rId39"/>
    <sheet xmlns:r="http://schemas.openxmlformats.org/officeDocument/2006/relationships" name="Investments (Tables)" sheetId="40" state="visible" r:id="rId40"/>
    <sheet xmlns:r="http://schemas.openxmlformats.org/officeDocument/2006/relationships" name="Goodwill and Intangible Assets "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Revenues from Contracts with _2" sheetId="44" state="visible" r:id="rId44"/>
    <sheet xmlns:r="http://schemas.openxmlformats.org/officeDocument/2006/relationships" name="Benefit Plans (Tables)" sheetId="45" state="visible" r:id="rId45"/>
    <sheet xmlns:r="http://schemas.openxmlformats.org/officeDocument/2006/relationships" name="Compensation Plans (Tables)" sheetId="46" state="visible" r:id="rId46"/>
    <sheet xmlns:r="http://schemas.openxmlformats.org/officeDocument/2006/relationships" name="Income Taxes (Tables)" sheetId="47" state="visible" r:id="rId47"/>
    <sheet xmlns:r="http://schemas.openxmlformats.org/officeDocument/2006/relationships" name="Commitments, Contingencies an_2" sheetId="48" state="visible" r:id="rId48"/>
    <sheet xmlns:r="http://schemas.openxmlformats.org/officeDocument/2006/relationships" name="Net Capital Requirements (Table" sheetId="49" state="visible" r:id="rId49"/>
    <sheet xmlns:r="http://schemas.openxmlformats.org/officeDocument/2006/relationships" name="Segment Reporting (Tables)" sheetId="50" state="visible" r:id="rId50"/>
    <sheet xmlns:r="http://schemas.openxmlformats.org/officeDocument/2006/relationships" name="Related Party Transactions (Tab" sheetId="51" state="visible" r:id="rId51"/>
    <sheet xmlns:r="http://schemas.openxmlformats.org/officeDocument/2006/relationships" name="Exit Costs (Tables)" sheetId="52" state="visible" r:id="rId52"/>
    <sheet xmlns:r="http://schemas.openxmlformats.org/officeDocument/2006/relationships" name="Selected Quarterly Financial _2" sheetId="53" state="visible" r:id="rId53"/>
    <sheet xmlns:r="http://schemas.openxmlformats.org/officeDocument/2006/relationships" name="Organization and Basis of Pre_2" sheetId="54" state="visible" r:id="rId54"/>
    <sheet xmlns:r="http://schemas.openxmlformats.org/officeDocument/2006/relationships" name="Summary of Significant Accoun_3" sheetId="55" state="visible" r:id="rId55"/>
    <sheet xmlns:r="http://schemas.openxmlformats.org/officeDocument/2006/relationships" name="Accounting Developments - Addit" sheetId="56" state="visible" r:id="rId56"/>
    <sheet xmlns:r="http://schemas.openxmlformats.org/officeDocument/2006/relationships" name="Accounting Developments - Sched" sheetId="57" state="visible" r:id="rId57"/>
    <sheet xmlns:r="http://schemas.openxmlformats.org/officeDocument/2006/relationships" name="Fair Value Disclosures - Financ" sheetId="58" state="visible" r:id="rId58"/>
    <sheet xmlns:r="http://schemas.openxmlformats.org/officeDocument/2006/relationships" name="Fair Value Disclosures - Invest" sheetId="59" state="visible" r:id="rId59"/>
    <sheet xmlns:r="http://schemas.openxmlformats.org/officeDocument/2006/relationships" name="Fair Value Disclosures - Level " sheetId="60" state="visible" r:id="rId60"/>
    <sheet xmlns:r="http://schemas.openxmlformats.org/officeDocument/2006/relationships" name="Fair Value Disclosures - Additi" sheetId="61" state="visible" r:id="rId61"/>
    <sheet xmlns:r="http://schemas.openxmlformats.org/officeDocument/2006/relationships" name="Fair Value Disclosures - Quanti" sheetId="62" state="visible" r:id="rId62"/>
    <sheet xmlns:r="http://schemas.openxmlformats.org/officeDocument/2006/relationships" name="Fair Value Disclosures - Summar" sheetId="63" state="visible" r:id="rId63"/>
    <sheet xmlns:r="http://schemas.openxmlformats.org/officeDocument/2006/relationships" name="Fair Value Disclosures - Summ_2" sheetId="64" state="visible" r:id="rId64"/>
    <sheet xmlns:r="http://schemas.openxmlformats.org/officeDocument/2006/relationships" name="Fair Value Disclosures - Asset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Collateralized Transactions - A" sheetId="72" state="visible" r:id="rId72"/>
    <sheet xmlns:r="http://schemas.openxmlformats.org/officeDocument/2006/relationships" name="Collateralized Transactions - C" sheetId="73" state="visible" r:id="rId73"/>
    <sheet xmlns:r="http://schemas.openxmlformats.org/officeDocument/2006/relationships" name="Collateralized Transactions -_2" sheetId="74" state="visible" r:id="rId74"/>
    <sheet xmlns:r="http://schemas.openxmlformats.org/officeDocument/2006/relationships" name="Collateralized Transactions - S" sheetId="75" state="visible" r:id="rId75"/>
    <sheet xmlns:r="http://schemas.openxmlformats.org/officeDocument/2006/relationships" name="Securitization Activities - Act" sheetId="76" state="visible" r:id="rId76"/>
    <sheet xmlns:r="http://schemas.openxmlformats.org/officeDocument/2006/relationships" name="Securitization Activities - Sum" sheetId="77" state="visible" r:id="rId77"/>
    <sheet xmlns:r="http://schemas.openxmlformats.org/officeDocument/2006/relationships" name="Variable Interest Entities - As" sheetId="78" state="visible" r:id="rId78"/>
    <sheet xmlns:r="http://schemas.openxmlformats.org/officeDocument/2006/relationships" name="Variable Interest Entities - Va" sheetId="79" state="visible" r:id="rId79"/>
    <sheet xmlns:r="http://schemas.openxmlformats.org/officeDocument/2006/relationships" name="Variable Interest Entities - No" sheetId="80" state="visible" r:id="rId80"/>
    <sheet xmlns:r="http://schemas.openxmlformats.org/officeDocument/2006/relationships" name="Investments - Additional Inform" sheetId="81" state="visible" r:id="rId81"/>
    <sheet xmlns:r="http://schemas.openxmlformats.org/officeDocument/2006/relationships" name="Investments - Jefferies Finance" sheetId="82" state="visible" r:id="rId82"/>
    <sheet xmlns:r="http://schemas.openxmlformats.org/officeDocument/2006/relationships" name="Investments - Summary of Select" sheetId="83" state="visible" r:id="rId83"/>
    <sheet xmlns:r="http://schemas.openxmlformats.org/officeDocument/2006/relationships" name="Investments - Berkadia - Narrat" sheetId="84" state="visible" r:id="rId84"/>
    <sheet xmlns:r="http://schemas.openxmlformats.org/officeDocument/2006/relationships" name="Investments - Summary of Sele_2" sheetId="85" state="visible" r:id="rId85"/>
    <sheet xmlns:r="http://schemas.openxmlformats.org/officeDocument/2006/relationships" name="Investments - JCP Fund V - Narr" sheetId="86" state="visible" r:id="rId86"/>
    <sheet xmlns:r="http://schemas.openxmlformats.org/officeDocument/2006/relationships" name="Investments - Summary of Sele_3" sheetId="87" state="visible" r:id="rId87"/>
    <sheet xmlns:r="http://schemas.openxmlformats.org/officeDocument/2006/relationships" name="Investments - Epic Gas - Narrat" sheetId="88" state="visible" r:id="rId88"/>
    <sheet xmlns:r="http://schemas.openxmlformats.org/officeDocument/2006/relationships" name="Investments - Summary of Sele_4" sheetId="89" state="visible" r:id="rId89"/>
    <sheet xmlns:r="http://schemas.openxmlformats.org/officeDocument/2006/relationships" name="Investments - Jefferies LoanCor" sheetId="90" state="visible" r:id="rId90"/>
    <sheet xmlns:r="http://schemas.openxmlformats.org/officeDocument/2006/relationships" name="Investments - KCG (Details)"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Short-Term Borrowings (Detail)" sheetId="96" state="visible" r:id="rId96"/>
    <sheet xmlns:r="http://schemas.openxmlformats.org/officeDocument/2006/relationships" name="Long-Term Debt - Summary of Lon" sheetId="97" state="visible" r:id="rId97"/>
    <sheet xmlns:r="http://schemas.openxmlformats.org/officeDocument/2006/relationships" name="Long-Term Debt - Additional Inf" sheetId="98" state="visible" r:id="rId98"/>
    <sheet xmlns:r="http://schemas.openxmlformats.org/officeDocument/2006/relationships" name="Revenues from Contracts with _3" sheetId="99" state="visible" r:id="rId99"/>
    <sheet xmlns:r="http://schemas.openxmlformats.org/officeDocument/2006/relationships" name="Revenues from Contracts with _4" sheetId="100" state="visible" r:id="rId100"/>
    <sheet xmlns:r="http://schemas.openxmlformats.org/officeDocument/2006/relationships" name="Revenues from Contracts with _5" sheetId="101" state="visible" r:id="rId101"/>
    <sheet xmlns:r="http://schemas.openxmlformats.org/officeDocument/2006/relationships" name="Benefit Plans - Additional Info" sheetId="102" state="visible" r:id="rId102"/>
    <sheet xmlns:r="http://schemas.openxmlformats.org/officeDocument/2006/relationships" name="Benefit Plans - Changes in Proj" sheetId="103" state="visible" r:id="rId103"/>
    <sheet xmlns:r="http://schemas.openxmlformats.org/officeDocument/2006/relationships" name="Benefit Plans - Pension Liabili" sheetId="104" state="visible" r:id="rId104"/>
    <sheet xmlns:r="http://schemas.openxmlformats.org/officeDocument/2006/relationships" name="Benefit Plans - Components of N" sheetId="105" state="visible" r:id="rId105"/>
    <sheet xmlns:r="http://schemas.openxmlformats.org/officeDocument/2006/relationships" name="Benefit Plans - Components of_2" sheetId="106" state="visible" r:id="rId106"/>
    <sheet xmlns:r="http://schemas.openxmlformats.org/officeDocument/2006/relationships" name="Benefit Plans - Assumptions Use" sheetId="107" state="visible" r:id="rId107"/>
    <sheet xmlns:r="http://schemas.openxmlformats.org/officeDocument/2006/relationships" name="Benefit Plans - Expected Benefi" sheetId="108" state="visible" r:id="rId108"/>
    <sheet xmlns:r="http://schemas.openxmlformats.org/officeDocument/2006/relationships" name="Compensation Plans - Compensati" sheetId="109" state="visible" r:id="rId109"/>
    <sheet xmlns:r="http://schemas.openxmlformats.org/officeDocument/2006/relationships" name="Compensation Plans - Remaining " sheetId="110" state="visible" r:id="rId110"/>
    <sheet xmlns:r="http://schemas.openxmlformats.org/officeDocument/2006/relationships" name="Compensation Plans - Restricted" sheetId="111" state="visible" r:id="rId111"/>
    <sheet xmlns:r="http://schemas.openxmlformats.org/officeDocument/2006/relationships" name="Compensation Plans - Additional" sheetId="112" state="visible" r:id="rId112"/>
    <sheet xmlns:r="http://schemas.openxmlformats.org/officeDocument/2006/relationships" name="Income Taxes - Total Income Tax" sheetId="113" state="visible" r:id="rId113"/>
    <sheet xmlns:r="http://schemas.openxmlformats.org/officeDocument/2006/relationships" name="Income Taxes - Components of Pr" sheetId="114" state="visible" r:id="rId114"/>
    <sheet xmlns:r="http://schemas.openxmlformats.org/officeDocument/2006/relationships" name="Income Taxes - Components of In" sheetId="115" state="visible" r:id="rId115"/>
    <sheet xmlns:r="http://schemas.openxmlformats.org/officeDocument/2006/relationships" name="Income Taxes - Reconciliation o" sheetId="116" state="visible" r:id="rId116"/>
    <sheet xmlns:r="http://schemas.openxmlformats.org/officeDocument/2006/relationships" name="Income Taxes - Roll Forward of " sheetId="117" state="visible" r:id="rId117"/>
    <sheet xmlns:r="http://schemas.openxmlformats.org/officeDocument/2006/relationships" name="Income Taxes - Additional Infor" sheetId="118" state="visible" r:id="rId118"/>
    <sheet xmlns:r="http://schemas.openxmlformats.org/officeDocument/2006/relationships" name="Income Taxes - Significant Comp" sheetId="119" state="visible" r:id="rId119"/>
    <sheet xmlns:r="http://schemas.openxmlformats.org/officeDocument/2006/relationships" name="Commitments, Contingencies an_3" sheetId="120" state="visible" r:id="rId120"/>
    <sheet xmlns:r="http://schemas.openxmlformats.org/officeDocument/2006/relationships" name="Commitments, Contingencies an_4" sheetId="121" state="visible" r:id="rId121"/>
    <sheet xmlns:r="http://schemas.openxmlformats.org/officeDocument/2006/relationships" name="Commitments, Contingencies an_5" sheetId="122" state="visible" r:id="rId122"/>
    <sheet xmlns:r="http://schemas.openxmlformats.org/officeDocument/2006/relationships" name="Commitments, Contingencies an_6" sheetId="123" state="visible" r:id="rId123"/>
    <sheet xmlns:r="http://schemas.openxmlformats.org/officeDocument/2006/relationships" name="Net Capital Requirements (Detai" sheetId="124" state="visible" r:id="rId124"/>
    <sheet xmlns:r="http://schemas.openxmlformats.org/officeDocument/2006/relationships" name="Segment Reporting - Additional " sheetId="125" state="visible" r:id="rId125"/>
    <sheet xmlns:r="http://schemas.openxmlformats.org/officeDocument/2006/relationships" name="Segment Reporting - Net Revenue" sheetId="126" state="visible" r:id="rId126"/>
    <sheet xmlns:r="http://schemas.openxmlformats.org/officeDocument/2006/relationships" name="Segment Reporting - Net Reven_2" sheetId="127" state="visible" r:id="rId127"/>
    <sheet xmlns:r="http://schemas.openxmlformats.org/officeDocument/2006/relationships" name="Related Party Transactions - Je" sheetId="128" state="visible" r:id="rId128"/>
    <sheet xmlns:r="http://schemas.openxmlformats.org/officeDocument/2006/relationships" name="Related Party Transactions - HR" sheetId="129" state="visible" r:id="rId129"/>
    <sheet xmlns:r="http://schemas.openxmlformats.org/officeDocument/2006/relationships" name="Related Party Transactions - Of" sheetId="130" state="visible" r:id="rId130"/>
    <sheet xmlns:r="http://schemas.openxmlformats.org/officeDocument/2006/relationships" name="Related Party Transactions - _2" sheetId="131" state="visible" r:id="rId131"/>
    <sheet xmlns:r="http://schemas.openxmlformats.org/officeDocument/2006/relationships" name="Exit Costs - Additional Informa" sheetId="132" state="visible" r:id="rId132"/>
    <sheet xmlns:r="http://schemas.openxmlformats.org/officeDocument/2006/relationships" name="Exit Costs - Restructuring and " sheetId="133" state="visible" r:id="rId133"/>
    <sheet xmlns:r="http://schemas.openxmlformats.org/officeDocument/2006/relationships" name="Selected Quarterly Financial _3" sheetId="134" state="visible" r:id="rId134"/>
    <sheet xmlns:r="http://schemas.openxmlformats.org/officeDocument/2006/relationships" name="Schedule I (PARENT COMPANY ON_2" sheetId="135" state="visible" r:id="rId135"/>
    <sheet xmlns:r="http://schemas.openxmlformats.org/officeDocument/2006/relationships" name="Schedule I (PARENT COMPANY ON_3" sheetId="136" state="visible" r:id="rId136"/>
    <sheet xmlns:r="http://schemas.openxmlformats.org/officeDocument/2006/relationships" name="Schedule I (PARENT COMPANY ON_4" sheetId="137" state="visible" r:id="rId137"/>
    <sheet xmlns:r="http://schemas.openxmlformats.org/officeDocument/2006/relationships" name="Schedule I (PARENT COMPANY ON_5" sheetId="138" state="visible" r:id="rId138"/>
    <sheet xmlns:r="http://schemas.openxmlformats.org/officeDocument/2006/relationships" name="Schedule I (PARENT COMPANY ON_6" sheetId="139" state="visible" r:id="rId139"/>
  </sheets>
  <definedNames/>
  <calcPr calcId="124519" fullCalcOnLoad="1"/>
</workbook>
</file>

<file path=xl/sharedStrings.xml><?xml version="1.0" encoding="utf-8"?>
<sst xmlns="http://schemas.openxmlformats.org/spreadsheetml/2006/main" uniqueCount="1459">
  <si>
    <t>Document and Entity Information - USD ($)</t>
  </si>
  <si>
    <t>12 Months Ended</t>
  </si>
  <si>
    <t>Nov. 30, 2018</t>
  </si>
  <si>
    <t>May 31, 2018</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K</t>
  </si>
  <si>
    <t>Document Period End Date</t>
  </si>
  <si>
    <t>Nov. 30,
		2018</t>
  </si>
  <si>
    <t>Document Fiscal Year Focus</t>
  </si>
  <si>
    <t>Document Fiscal Period Focus</t>
  </si>
  <si>
    <t>FY</t>
  </si>
  <si>
    <t>Amendment Flag</t>
  </si>
  <si>
    <t>false</t>
  </si>
  <si>
    <t>Entity Emerging Growth Company</t>
  </si>
  <si>
    <t>Entity Small Business</t>
  </si>
  <si>
    <t>Entity Common Stock, Shares Outstanding</t>
  </si>
  <si>
    <t>Entity Shell Company</t>
  </si>
  <si>
    <t>Entity Well-known Seasoned Issuer</t>
  </si>
  <si>
    <t>Yes</t>
  </si>
  <si>
    <t>Entity Voluntary Filers</t>
  </si>
  <si>
    <t>No</t>
  </si>
  <si>
    <t>Entity Current Reporting Status</t>
  </si>
  <si>
    <t>Entity Public Float</t>
  </si>
  <si>
    <t>Consolidated Statements of Financial Condition - USD ($) $ in Thousands</t>
  </si>
  <si>
    <t>Nov. 30, 2017</t>
  </si>
  <si>
    <t>ASSETS</t>
  </si>
  <si>
    <t>Cash and cash equivalents ($1,096 and $7,514 at November 30, 2018 and 2017, respectively, related to consolidated VIEs)</t>
  </si>
  <si>
    <t>Cash and securities segregated and on deposit for regulatory purposes or deposited with clearing and depository organizations</t>
  </si>
  <si>
    <t>Financial instruments owned, at fair value, (including securities pledged of $13,059,802 and $10,842,051 at November 30, 2018 and 2017, respectively; and $380 and $38,044 at November 30, 2018 and 2017, respectively, related to consolidated VIEs)</t>
  </si>
  <si>
    <t>Loans to and investments in related parties</t>
  </si>
  <si>
    <t>Securities borrowed</t>
  </si>
  <si>
    <t>Securities purchased under agreements to resell</t>
  </si>
  <si>
    <t>Securities received as collateral</t>
  </si>
  <si>
    <t>Receivables:</t>
  </si>
  <si>
    <t>Brokers, dealers and clearing organizations</t>
  </si>
  <si>
    <t>Customers</t>
  </si>
  <si>
    <t>Fees, interest and other ($0 and $197 at November 30, 2018 and 2017, respectively, related to consolidated VIEs)</t>
  </si>
  <si>
    <t>Premises and equipment</t>
  </si>
  <si>
    <t>Goodwill</t>
  </si>
  <si>
    <t>Other assets ($2 at both November 30, 2018 and 2017, respectively, related to consolidated VIEs)</t>
  </si>
  <si>
    <t>Total assets</t>
  </si>
  <si>
    <t>LIABILITIES AND EQUITY</t>
  </si>
  <si>
    <t>Short-term borrowings (includes $0 and $23,324 at fair value at November 30, 2018 and 2017, respectively)</t>
  </si>
  <si>
    <t>Financial instruments sold, not yet purchased, at fair value</t>
  </si>
  <si>
    <t>Collateralized financings:</t>
  </si>
  <si>
    <t>Securities loaned</t>
  </si>
  <si>
    <t>Securities sold under agreements to repurchase</t>
  </si>
  <si>
    <t>Other secured financings ($881,472 and $722,108 at November 30, 2018 and 2017, respectively, related to consolidated VIEs)</t>
  </si>
  <si>
    <t>Obligation to return securities received as collateral</t>
  </si>
  <si>
    <t>Payables:</t>
  </si>
  <si>
    <t>Accrued expenses and other liabilities ($642 and $1,391 at November 30, 2018 and 2017, respectively, related to consolidated VIEs)</t>
  </si>
  <si>
    <t>Long-term debt (includes $686,170 and $606,956 at fair value at November 30, 2018 and 2017, respectively)</t>
  </si>
  <si>
    <t>Total liabilities</t>
  </si>
  <si>
    <t>EQUITY</t>
  </si>
  <si>
    <t>Member’s paid-in capital</t>
  </si>
  <si>
    <t>Accumulated other comprehensive loss:</t>
  </si>
  <si>
    <t>Currency translation adjustments</t>
  </si>
  <si>
    <t>Changes in instrument specific credit risk</t>
  </si>
  <si>
    <t>Cash flow hedges</t>
  </si>
  <si>
    <t>Additional minimum pension liability</t>
  </si>
  <si>
    <t>Available-for-sale securities</t>
  </si>
  <si>
    <t>Total accumulated other comprehensive loss</t>
  </si>
  <si>
    <t>Total Jefferies Group LLC member’s equity</t>
  </si>
  <si>
    <t>Noncontrolling interests</t>
  </si>
  <si>
    <t>Total equity</t>
  </si>
  <si>
    <t>Total liabilities and equity</t>
  </si>
  <si>
    <t>Consolidated Statements of Financial Condition (Parenthetical) - USD ($) $ in Thousands</t>
  </si>
  <si>
    <t>Cash and cash equivalents, VIEs</t>
  </si>
  <si>
    <t>Securities pledged</t>
  </si>
  <si>
    <t>Securities pledged, related to consolidated VIEs</t>
  </si>
  <si>
    <t>Fees, interest and other related to consolidated VIEs</t>
  </si>
  <si>
    <t>Other assets</t>
  </si>
  <si>
    <t>Short-term borrowings</t>
  </si>
  <si>
    <t>Other secured financings</t>
  </si>
  <si>
    <t>Accrued expenses and other liabilities related to consolidated VIEs</t>
  </si>
  <si>
    <t>Long term debt, at fair value</t>
  </si>
  <si>
    <t>VIEs</t>
  </si>
  <si>
    <t>Consolidated Statements of Earnings - USD ($) $ in Thousands</t>
  </si>
  <si>
    <t>Nov. 30, 2016</t>
  </si>
  <si>
    <t>Revenues:</t>
  </si>
  <si>
    <t>Commissions and other fees</t>
  </si>
  <si>
    <t>Principal transactions</t>
  </si>
  <si>
    <t>Investment banking</t>
  </si>
  <si>
    <t>Asset management fees</t>
  </si>
  <si>
    <t>Interest</t>
  </si>
  <si>
    <t>Other</t>
  </si>
  <si>
    <t>Total revenues</t>
  </si>
  <si>
    <t>Interest expense</t>
  </si>
  <si>
    <t>Net revenues</t>
  </si>
  <si>
    <t>Non-interest expenses:</t>
  </si>
  <si>
    <t>Compensation and benefits</t>
  </si>
  <si>
    <t>Non-compensation expenses:</t>
  </si>
  <si>
    <t>Floor brokerage and clearing fees</t>
  </si>
  <si>
    <t>Underwriting costs</t>
  </si>
  <si>
    <t>Technology and communications</t>
  </si>
  <si>
    <t>Occupancy and equipment rental</t>
  </si>
  <si>
    <t>Business development</t>
  </si>
  <si>
    <t>Professional services</t>
  </si>
  <si>
    <t>Total non-compensation expenses</t>
  </si>
  <si>
    <t>Total non-interest expenses</t>
  </si>
  <si>
    <t>Earnings before income taxes</t>
  </si>
  <si>
    <t>Income tax expense</t>
  </si>
  <si>
    <t>Net earnings</t>
  </si>
  <si>
    <t>Net earnings (loss) attributable to noncontrolling interests</t>
  </si>
  <si>
    <t>Net earnings attributable to Jefferies Group LLC</t>
  </si>
  <si>
    <t>Consolidated Statements of Comprehensive Income - USD ($) $ in Thousands</t>
  </si>
  <si>
    <t>Statement of Comprehensive Income [Abstract]</t>
  </si>
  <si>
    <t>Other comprehensive income (loss), net of tax:</t>
  </si>
  <si>
    <t>Currency translation and other adjustments</t>
  </si>
  <si>
    <t>[1]</t>
  </si>
  <si>
    <t>Change in instrument specific credit risk</t>
  </si>
  <si>
    <t>[2]</t>
  </si>
  <si>
    <t>[3]</t>
  </si>
  <si>
    <t>Minimum pension liability adjustments</t>
  </si>
  <si>
    <t>[4]</t>
  </si>
  <si>
    <t>Unrealized gain on available-for-sale securities</t>
  </si>
  <si>
    <t>[5]</t>
  </si>
  <si>
    <t>Total other comprehensive income (loss), net of tax</t>
  </si>
  <si>
    <t>[6]</t>
  </si>
  <si>
    <t>Comprehensive income (loss)</t>
  </si>
  <si>
    <t>Comprehensive income (loss) attributable to Jefferies Group LLC</t>
  </si>
  <si>
    <t>The amount for the year ended November 30, 2018 includes a gain of $20.5 million related to foreign currency gains, which was reclassified to Other revenues within the Consolidated Statements of Earnings, and $8.9 million related to the impact of certain discrete items related to tax planning for our non-U.S. subsidiaries in connection with the Tax Cuts and Jobs Act (the “Tax Act”).</t>
  </si>
  <si>
    <t>The amounts include income tax expense of approximately $15.5 million, and income tax benefits of approximately $13.2 million and $4.3 million for the years ended November 30, 2018, 2017 and 2016, respectively. The amount for the year ended November 30, 2018 includes a gain of $0.9 million, net of taxes of $0.3 million, related to changes in instrument specific credit risk, which was reclassified to Principal transactions revenues within the Consolidated Statements of Earnings and $(6.5) million related to the Tax Act, which was reclassified to Member’s paid-in capital.</t>
  </si>
  <si>
    <t>The amount for the year ended November 30, 2018 includes $(0.2) million related to the Tax Act, which was reclassified to Member’s paid-in capital and income tax expense of approximately $0.8 million. The amount for the year ended November 30, 2017 includes income tax benefit of approximately $0.6 million.</t>
  </si>
  <si>
    <t>The amount for the year ended November 30, 2018 includes $5.3 million related to the transfer of the German Pension Plan and $(0.3) million, net of taxes of $0.1 million, related to pension losses, which were reclassified to Compensation and benefits expenses within the Consolidated Statements of Earnings and $(0.8) million related to the Tax Act, which was reclassified to Member’s paid-in capital. The amounts include income tax expense of approximately $0.1 million and income tax benefits of approximately $0.1 million and $0.3 million for the years ended November 30, 2018, 2017 and 2016, respectively.</t>
  </si>
  <si>
    <t>The amount includes income tax expense of approximately $0.1 million.</t>
  </si>
  <si>
    <t>None of the components of other comprehensive income (loss) are attributable to noncontrolling interests.</t>
  </si>
  <si>
    <t>Consolidated Statements of Comprehensive Income (Parenthetical) - USD ($) $ in Thousands</t>
  </si>
  <si>
    <t>Adjustment related to foreign currency gains reclassified to earnings</t>
  </si>
  <si>
    <t>Impact of certain discrete items related to non-U.S. subsidiaries planning for the Tax Act</t>
  </si>
  <si>
    <t>Changes in instrument specific credit risk, tax expense (benefit)</t>
  </si>
  <si>
    <t>Changes in instrument specific credit risk reclassified to earnings</t>
  </si>
  <si>
    <t>Changes in instrument specific credit risk reclassified to earnings, tax</t>
  </si>
  <si>
    <t>Cash flow hedges, tax</t>
  </si>
  <si>
    <t>Minimum pension liability adjustments, tax</t>
  </si>
  <si>
    <t>Unrealized gain on available-for-sale securities, tax</t>
  </si>
  <si>
    <t>Reclassification amount related to the Tax Cuts and Jobs Act</t>
  </si>
  <si>
    <t>Reclassification from AOCI to compensation and benefits expenses</t>
  </si>
  <si>
    <t>Reclassification from AOCI to compensation and benefits expenses, tax</t>
  </si>
  <si>
    <t>Pension Plan | German Plan</t>
  </si>
  <si>
    <t>Consolidated Statements of Changes in Equity - USD ($) $ in Thousands</t>
  </si>
  <si>
    <t>Total</t>
  </si>
  <si>
    <t>Member's paid-in capital</t>
  </si>
  <si>
    <t>Accumulated other comprehensive loss</t>
  </si>
  <si>
    <t>Parent</t>
  </si>
  <si>
    <t>Stockholders' Equity</t>
  </si>
  <si>
    <t>Cumulative effect of the adoption of the new revenue standard, net of tax</t>
  </si>
  <si>
    <t>Balance, beginning of period at Nov. 30, 2015</t>
  </si>
  <si>
    <t>Tax detriment for issuance of share-based awards</t>
  </si>
  <si>
    <t>Contribution from Jefferies Financial Group Inc.</t>
  </si>
  <si>
    <t>Distributed Earnings</t>
  </si>
  <si>
    <t>Tax Cuts and Jobs Act adjustment</t>
  </si>
  <si>
    <t>Currency adjustments</t>
  </si>
  <si>
    <t>Pension adjustments</t>
  </si>
  <si>
    <t>Contributions</t>
  </si>
  <si>
    <t>Distributions</t>
  </si>
  <si>
    <t>Consolidation (deconsolidation) of asset management entity</t>
  </si>
  <si>
    <t>Balance, end of period at Nov. 30, 2016</t>
  </si>
  <si>
    <t>Balance, end of period at Nov. 30, 2017</t>
  </si>
  <si>
    <t>Balance, end of period at Nov. 30, 2018</t>
  </si>
  <si>
    <t>Consolidated Statements of Cash Flows - USD ($) $ in Thousands</t>
  </si>
  <si>
    <t>Cash flows from operating activities:</t>
  </si>
  <si>
    <t>Adjustments to reconcile net earnings to net cash provided by (used in) operating activities:</t>
  </si>
  <si>
    <t>Depreciation and amortization</t>
  </si>
  <si>
    <t>Deferred income taxes</t>
  </si>
  <si>
    <t>Income on loans to and investments in related parties</t>
  </si>
  <si>
    <t>Distributions received on investments in related parties</t>
  </si>
  <si>
    <t>Other adjustments</t>
  </si>
  <si>
    <t>Net change in assets and liabilities:</t>
  </si>
  <si>
    <t>Securities deposited with clearing and depository organizations</t>
  </si>
  <si>
    <t>Fees, interest and other</t>
  </si>
  <si>
    <t>Financial instruments owned</t>
  </si>
  <si>
    <t>Financial instruments sold, not yet purchased</t>
  </si>
  <si>
    <t>Accrued expenses and other liabilities</t>
  </si>
  <si>
    <t>Net cash provided by (used in) operating activities</t>
  </si>
  <si>
    <t>Cash flows from investing activities:</t>
  </si>
  <si>
    <t>Contributions to loans to and investments in related parties</t>
  </si>
  <si>
    <t>Distributions from loans to and investments in related parties</t>
  </si>
  <si>
    <t>Net payments on premises and equipment</t>
  </si>
  <si>
    <t>Purchase of Leucadia Investment Management Limited, net of cash paid</t>
  </si>
  <si>
    <t>Proceeds from sale of Jefferies LoanCore</t>
  </si>
  <si>
    <t>Payment on purchase of aircraft</t>
  </si>
  <si>
    <t>Proceeds from sale of aircraft</t>
  </si>
  <si>
    <t>Cash received from contingent consideration</t>
  </si>
  <si>
    <t>Net cash provided by (used in) investing activities</t>
  </si>
  <si>
    <t>Cash flows from financing activities:</t>
  </si>
  <si>
    <t>Proceeds from short-term borrowings</t>
  </si>
  <si>
    <t>Payments on short-term borrowings</t>
  </si>
  <si>
    <t>Proceeds from issuance of long-term debt, net of issuance costs</t>
  </si>
  <si>
    <t>Repayment of long-term debt</t>
  </si>
  <si>
    <t>Dividend distribution</t>
  </si>
  <si>
    <t>Net proceeds from (payments on) other secured financings</t>
  </si>
  <si>
    <t>Net change in bank overdrafts</t>
  </si>
  <si>
    <t>Proceeds from contributions of noncontrolling interests</t>
  </si>
  <si>
    <t>Payments on distributions to noncontrolling interes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received) during the period for:</t>
  </si>
  <si>
    <t>Income taxes, net</t>
  </si>
  <si>
    <t>Consolidated Statements of Cash Flows (Parenthetical) - USD ($) $ in Thousands</t>
  </si>
  <si>
    <t>Oct. 01, 2018</t>
  </si>
  <si>
    <t>Nov. 30, 2015</t>
  </si>
  <si>
    <t>Cash and cash equivalents</t>
  </si>
  <si>
    <t>Cash and securities segregated and on deposit for regulatory purposes with clearing and depository organizations</t>
  </si>
  <si>
    <t>Total cash, cash equivalents and restricted cash</t>
  </si>
  <si>
    <t>Berkadia</t>
  </si>
  <si>
    <t>Ownership percentage</t>
  </si>
  <si>
    <t>50.00%</t>
  </si>
  <si>
    <t>Jefferies Financial Group Inc. | Affiliated Entity</t>
  </si>
  <si>
    <t>Capital contribution from Jefferies</t>
  </si>
  <si>
    <t>Organization and Basis of Presentation</t>
  </si>
  <si>
    <t>Accounting Policies [Abstract]</t>
  </si>
  <si>
    <t>Organization and Basis of Presentation Organization Jefferies Group LLC is the largest independent U.S.-headquartered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International Limited, Jefferies Hong Kong Limited, Jefferies Financial Services, Inc., Jefferies Funding LLC, Jefferies Leveraged Credit Products, LLC and all other entities in which we have a controlling financial interest or are the primary beneficiary. On April 9, 2015, we entered into an agreement to transfer certain of the client activities of our Futures business to Société Générale S.A. and initiated a plan to substantially exit the remaining aspects of our Futures business. During the second quarter of 2016, we completed the exit of the Futures business. For further information on the exit of the Futures business, refer to Note 21, Exit Costs . Jefferies Group LLC is a direct wholly owned subsidiary of publicly traded Jefferies Financial Group Inc. (“Jefferies”), formerly known as Leucadia National Corporation. Jefferies does not guarantee any of our outstanding debt securitie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On October 1, 2018, Jefferies transferred its 50% interest in Berkadia and capital investments in certain separately managed accounts and funds to us. On November 1, 2018, we purchased LIML, an investment advisory company, from LAM Holding LLC, a subsidiary of Jefferies. These transfers were accomplished as capital contributions from Jefferies of approximately $598.2 million and total cash payments of $76.0 million to Jefferies during the fourth quarter of 2018. In connection with these transfers, related deferred tax liabilities of approximately $50.9 million were transferred to us, for which Jefferies has indemnified us. The cash payments are primarily included as operating activities in our Consolidated Statements of Cash Flows for the year ended November 30, 2018. See Note 9, Investments , for further details on our 50% interest in Berkadia and Note 20, Related Party Transactions , for further details on these transfers. We operate in two reportable business segments, Capital Markets and Asset Management. For further information on our reportable business segments, refer to Note 19, Segment Reporting . 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 Changes to the Consolidated Statements of Operations We have reorganized the presentation of our gains and losses generated from our capital invested in asset management funds managed by us and related parties in the first quarter of 2018. This was previously presented as Asset management: Investment income (loss) from investments in managed funds and is now presented within Principal transactions revenues. Changes to the Consolidated Statements of Cash Flows In the first quarter of 2018, we made certain changes to the presentation of our Consolidated Statements of Cash Flows in order to net certain Short-term borrowings, primarily related to revolving intraday credit advances. Refer to Note 11, Short-Term Borrowings , for further information. The changes had the impact of reducing Proceeds from short-term borrowings by $34,225.0 million and $14,793.2 million and increasing Payments on short-term borrowings by $34,225.0 million and $14,793.2 million for the years ended November 30, 2017 and 2016 , respectively. There was no change to the total Net cash provided by financing activities. We do not believe these changes are material to our Consolidated Statements of Cash Flows.</t>
  </si>
  <si>
    <t>Summary of Significant Accounting Policies</t>
  </si>
  <si>
    <t>Summary of Significant Accounting Policies Revenue Recognition Policies We adopted Financial Accounting Standards Board (“FASB”) Accounting Standards Update (“ASU”) No. 2014-09, Revenue from Contracts with Customers (the “new revenue standard” or Accounting Standards Codification 606, (“ASC 606”)) on December 1, 2017. Revenue recognition policies under the new standard are applied prospectively in our financial statements from December 1, 2017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fiscal years. There were no material changes in our other revenue recognition policies as a result of the new standard. Refer to Note 3, Accounting Developments , for further information on our adoption of the new revenue standard.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s revenues in our Consolidated Statements of Earnings, except for derivatives accounted for as hedges (see “Hedge Accounting” section herein and Note 5, Derivative Financial Instruments ). Fees received on loans carried at fair value are also recorded in Principal transactions revenues. Investment Banking - Year Ended November 30, 2018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Investment Banking - Years Ended November 30, 2017 and 2016 .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our Consolidated Statements of Earnings. Asset Management Fees - Year Ended November 30, 2018 .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Years Ended November 30, 2017 and 2016 .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 cash instruments for which quoted prices are available but traded less frequently, derivative instruments that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in Level 3. 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 and Note 20, Related Party Transactions , for additional information regarding certain of these investments.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5, Derivative Financial Instruments and Note 6, Collateralized Transactions , for further information. 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Refer to Note 5, Derivative Financial Instruments , for further information. 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At November 30, 2018 and 2017 , furniture, fixtures and equipment, including amounts under capital leases, amounted to $431.9 million and $431.7 million , respectively, and leasehold improvements amounted to $219.7 million and $214.0 million , respectively. Accumulated depreciation and amortization was $347.5 million and $348.0 million at November 30, 2018 and 2017 , respectively. Depreciation and amortization expense amounted to $56.2 million , $51.7 million and $47.9 million for the years ended November 30, 2018 , 2017 and 2016 , respectively. Goodwill and Intangible Assets Goodwill . Goodwill represents the excess acquisition cost over the fair value of net tangible and intangible assets acquired. Goodwill is not amortized and is subject to annual impairment testing on August 1 st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st. To the extent an impairment loss is recognized, the loss establishes the new cost basis of the asset that is amortized over the remaining useful life of that asset, if any. Subsequent reversal of impairment losses is not permitted. Refer to Note 10, Goodwill and Intangible Assets , for further information. Income Taxes Our results of operations are included in the consolidated federal and applicable state income tax returns filed by Jefferies.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Jefferies, payments are made between us and Jefferies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 Share-based Compensation Share-based awards are measured based on the grant-date fair value of the award and recognized over the period from the service inception date through the date the employee is no longer required to provide service to earn the award. Effective upon our adoption of FASB ASU No. ASU 2016-09, Improvements to Employee Share-Based Payment Accounting (“ASU 2016-09”) on December 1, 2016, we account for forfeitures as they occur. Prior to the adoption of ASU 2016-09, expected forfeitures were included in determining share-based compensation expense. 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 Securitization Activities We engage in securitization activities related to corporate loans, consumer loans, commercial mortgage loans and mortgage-backed and other asset-backed securities. Transfers of financial assets to securitization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s to recognize the assets of a secured borrowing in Financial instruments owned and recognizes the associated financing in Other secured financings in our Consolidated Statements of Financial Condition.</t>
  </si>
  <si>
    <t>Accounting Developments</t>
  </si>
  <si>
    <t>New Accounting Pronouncements and Changes in Accounting Principles [Abstract]</t>
  </si>
  <si>
    <t>Accounting Developments Accounting Standards to be Adopted in Future Period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In February 2016, the FASB issued ASU No. 2016-02, Leases (“ASU 2016-02”). The guidance affects the accounting for leases and provides for a lessee model that brings substantially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our lease accounting systems to enable us to comply with the accounting requirements of this guidance. In July 2018, the FASB issued ASU No. 2018-11, Leases: Targeted Improvements. The guidance allows an entity to recognize a cumulative-effect adjustment to the opening balance of retained earnings upon adoption of ASU 2016-02. We plan on adopting both lease ASUs in the first quarter of fiscal 2020 with a cumulative-effect adjustment to opening member’s equity in the period of adoption. We are currently evaluating the impact of the new guidance on our consolidated financial statements. Adopted Accounting Standards Fair Value Measurement. In August 2018, the FASB issued ASU No. 2018-13, Disclosure Framework—Changes to the Disclosure Requirements for Fair Value Measurement. The objective of this guidance is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disclosure guidance in the third quarter of fiscal 2018 and the adoption did not have a material impact on our consolidated financial statements. Comprehensive Income. In February 2018, the FASB issued ASU No. 2018-02, Reclassification of Certain Tax Effects from Accumulated Other Comprehensive Income. The guidance allows companies the option to reclassify stranded taxes from Accumulated other comprehensive income to retained earnings due to the decrease in the Federal Statutory tax rate from 35% to 21% resulting from the Tax Act. The amount of the reclassification is the difference between the historical corporate income tax rate and the newly enacted corporate income tax rate. We early adopted this guidance as of February 28, 2018, resulting in a reclassification adjustment of $7.6 million related to unamortized pension liabilities, cash flow hedges and instrument specific credit risk i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We early adopted this guidance in the first quarter of fiscal 2018 and the adoption did not have a material impact on our Consolidated Statements of Earnings. Statement of Cash Flows. In August 2016, the FASB issued ASU No. 2016-15, Classification of Certain Cash Receipts and Cash Payments (“ASU 2016-15”). The guidance adds or clarifies guidance on the classification of certain cash receipts and payments in the statement of cash flows. In November 2016, the FASB issued ASU No. 2016-18, Restricted Cash (“ASU 2016-18”), which requires that a statement of cash flows explain the change during the period in the total of cash, cash equivalents and amounts generally described as restricted cash or restricted cash equivalents. We adopted both ASUs in the first quarter of fiscal 2018. Prior periods were retrospectively adjusted to conform to the current period’s presentation. The adoption of ASU 2016-15 did not have a material impact on our Consolidated Statements of Cash Flows. Upon adoption of ASU 2016-18, we recorded a decrease of $280.5 million and an increase of $7.9 million in Net cash provided by (used by) operating activities for the years ended November 30, 2017 and 2016, respectively, related to reclassifying the changes in our restricted cash balance from operating activities to the cash and cash equivalent balances within the Consolidated Statements of Cash Flows. Financial Instru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We adopted the guidance on financial liabilities under the fair value option in the first quarter of fiscal 2016 and we adopted the remaining guidance in the first quarter of fiscal 2018. The adoption of this accounting guidance did not have a material effect on our consolidated financial statements. Revenue Recognition . We adopted the new revenue standard on December 1, 2017 and recognized a reduction of $6.1 million after-tax to beginning Member’s paid-in capital as the cumulative effect of adoption of this accounting change. The impact of adoption is primarily related to investment banking expenses that were deferred as of November 30, 2017 under the previously existing accounting guidance, which would have been expensed in prior periods under the new revenue standard, and investment banking revenues that were previously recognized in prior periods, which would have been deferred as of November 30, 2017 under the new revenue standard. We elected to adopt the new guidance using a modified retrospective approach applied to contracts that were not completed as of December 1, 2017. Accordingly, the new revenue standard is applied prospectively in our financial statements from December 1, 2017 forward and reported financial information for historical comparable periods is not revised and continues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s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Earnings and any expense reimbursements will be recognized as Investment banking revenues ( i.e. ,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 e.g. , based on market performance) and/or are contingent on a future event during the measurement period ( e.g. ,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re was no significant impact as a result of applying the new revenue standard to our consolidated financial statements for the year ended November 30, 2018 , except as it relates to the presentation of investment banking expenses. The table below presents the impact to revenues and expenses as a result of the change in presentation of investment banking expenses (in thousands): Year Ended November 30, 2018 As Reported ASC 606 Impact Adjusted (1) Revenues: Investment banking $ 1,910,203 $ 131,789 $ 1,778,414 Total revenues 4,429,632 131,789 4,297,843 Net revenues 3,183,376 131,789 3,051,587 Non-interest expenses: Underwriting costs 64,317 64,317 — Technology and communications 305,655 489 305,166 Business development 163,756 62,676 101,080 Professional services 139,885 3,210 136,675 Other expenses 73,812 1,097 72,715 Total non-compensation expenses 1,037,445 131,789 905,656 Total non-interest expenses 2,773,709 131,789 2,641,920 (1) The amounts reflect each affected financial statement line item as they would have been reported under U.S. GAAP, prior to the adoption of the new revenue standard.</t>
  </si>
  <si>
    <t>Fair Value Disclosures</t>
  </si>
  <si>
    <t>Fair Value Disclosures [Abstract]</t>
  </si>
  <si>
    <t>Fair Value Disclosures The following is a summary of our financial assets and liabilities that are accounted for at fair value on a recurring basis, excluding Investments at fair value based on net asset value (“NAV”) of $322.9 million and $215.4 million at November 30, 2018 and 2017 , respectively, by level within the fair value hierarchy (in thousands): November 30, 2018 Level 1 Level 2 Level 3 Counterparty and Cash Collateral Netting (1) Total Assets: Financial instruments owned: Corporate equity securities $ 1,907,945 $ 118,681 $ 51,040 $ — $ 2,077,666 Corporate debt securities — 2,683,180 9,484 — 2,692,664 Collateralized debt obligations and collateralized loan obligations — 72,949 25,815 — 98,76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12,186 2,524,988 5,922 (2,412,486 ) 130,610 Investments at fair value — — 113,831 — 113,831 Total financial instruments owned, excluding Investments at fair value based on NAV $ 5,479,301 $ 12,673,061 $ 336,741 $ (2,412,486 ) $ 16,076,617 Liabilities: Financial instruments sold, not yet purchased: Corporate equity securities $ 1,685,071 $ 1,444 $ — $ — $ 1,686,515 Corporate debt securities — 1,505,618 522 — 1,506,140 U.S. government and federal agency securities 1,384,295 — — — 1,384,295 Sovereign obligations 1,735,242 661,095 — — 2,396,337 Loans — 1,371,630 6,376 — 1,378,006 Derivatives 26,471 3,585,249 27,536 (2,511,605 ) 1,127,651 Total financial instruments sold, not yet purchased $ 4,831,079 $ 7,125,036 $ 34,434 $ (2,511,605 ) $ 9,478,944 Long-term debt $ — $ 485,425 $ 200,745 $ — $ 686,170 (1) Represents counterparty and cash collateral netting across the levels of the fair value hierarchy for positions with the same counterparty. November 30, 2017 Level 1 Level 2 Level 3 Counterparty and Cash Collateral Netting (1) Total Assets: Financial instruments owned: Corporate equity securities $ 1,801,453 $ 57,091 $ 22,009 $ — $ 1,880,553 Corporate debt securities — 3,261,300 26,036 — 3,287,336 Collateralized debt obligations and collateralized loan obligation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d investments in insurance contracts relating to our defined benefit plan in Germany. Refer to Note 14, Benefit Plans , for further information. Fair value for the insurance contracts is determined using a third party and is categorized within Level 3 of the fair value hierarchy. The following tables present information about our investments in entities that have the characteristics of an investment company (in thousands): November 30, 2018 Fair Value (1) Unfunded Commitments Redemption Frequency (if currently eligible) Equity Long/Short Hedge Funds (2) $ 15,338 $ — Quarterly Equity Funds (3) 40,070 20,996 — Commodity Funds (4) 10,129 — Quarterly Multi-asset Funds (5) 256,972 — — Other Funds (6) 400 — — Total $ 322,909 $ 20,996 November 30, 2017 Fair Value (1) Unfunded Commitments Redemption Frequency (if currently eligible) Equity Long/Short Hedge Funds (2) $ 33,176 $ — Monthly, Quarterly Equity Funds (3) 26,798 19,084 — Multi-asset Funds (5) 154,805 — — Other Funds (6) 606 — — Total $ 215,385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8 and 2017 , approximately 3% and 1% , respectively, of the fair value of investments in this category are classified as being in liquidation. (3) At November 30, 2018 and 2017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ten years. (4) This category includes investments in hedge funds that invest,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8 and 2017 , investments representing approximately 15% and 12% , respectively, of the fair value of investments in this category are redeemable with 30 days prior written notice. (6)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fund of funds that invest in various private equity funds that are managed by us and have no redemption provisions. These investments are gradually being liquidated or we have requested redemption, however, we are unable to estimate when these funds will be received. Short-term Borrowings /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MS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categorized within Level 3. Level 3 Rollforwards The following is a summary of changes in fair value of our financial assets and liabilities that have been categorized within Level 3 of the fair value hierarchy for the year ended November 30, 2018 (in thousands): Balance at November 30, 2017 Total gains/ losses (realized and unrealized) (1) Purchases Sales Settlements Issuances Net transfers into/ (out of) Level 3 Balance at November 30, 2018 For instruments still held at November 30, 2018, changes in unrealized gains/(losses) included in: Earnings (1) Other comprehensive income (1) Assets: Financial instruments owned: Corporate equity securities $ 22,009 $ 24,023 $ 31,669 $ (22,759 ) $ (3,977 ) $ — $ 75 $ 51,040 $ 22,774 $ — Corporate debt securities 26,036 (439 ) 10,352 (23,364 ) (1,679 ) — (1,422 ) 9,484 (2,606 ) — CDOs and CLOs 30,004 (14,368 ) 356,650 (353,330 ) (10,247 ) — 17,106 25,815 (7,605 ) — RMBS 26,077 (6,970 ) 3,118 (12,816 ) (513 ) — 10,707 19,603 521 — CMBS 12,419 (2,186 ) 1,436 (471 ) (16,624 ) — 16,312 10,886 (4,000 ) — Other ABS 61,129 (9,934 ) 706,846 (677,220 ) (27,641 ) — (5 ) 53,175 (5,283 ) — Loans and other receivables 47,304 (5,137 ) 149,228 (130,832 ) (15,311 ) — 1,733 46,985 (8,457 ) — Investments at fair value 93,454 2,353 34,648 (17,570 ) — — 946 113,831 1,759 — Liabilities: Financial instruments sold, not yet purchased: Corporate equity securities $ 48 $ — $ — $ — $ — $ — $ (48 ) $ — $ — $ — Corporate debt securities 522 — — — — — — 522 — — CMBS 105 (105 ) — — — — — — — — Loans 3,486 84 (4,626 ) 7,432 — — — 6,376 (28 ) — Net derivatives (2) 6,746 (3,237 ) (17 ) 14,920 (1,335 ) — 4,537 21,614 (646 ) — Long-term debt — (30,347 ) — — — 84,860 146,232 200,745 10,951 19,396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 —Derivatives. Analysis of Level 3 Assets and Liabilities for the Year Ended November 30, 2018 During the year ended November 30, 2018 , transfers of assets of $57.8 million from Level 2 to Level 3 of the fair value hierarchy are primarily attributed to: • CDOs and CLOs of $17.3 million , CMBS of $16.3 million and RMBS of $15.3 million due to reduced pricing transparency. During the year ended November 30, 2018 , transfers of assets of $12.3 million from Level 3 to Level 2 are primarily attributed to: • RMBS of $4.6 million , corporate debt securities of $3.6 million and corporate equity securities of $2.9 million due to greater pricing transparency supporting classification into Level 2. During the year ended November 30, 2018 , there were transfers of structured notes of $146.2 million from Level 2 to Level 3 due to reduced market transparency. Net losses on Level 3 assets were $12.7 million and net gains on Level 3 liabilities were $33.6 million for the year ended November 30, 2018 . Net losses on Level 3 assets were primarily due to decreased market values in CDOs and CLOs, other ABS, RMBS and certain loans and other receivables, partially offset by increased market values in corporate equity securities. Net gains on Level 3 liabilities were primarily due to decreased valuations of certain structured notes. The following is a summary of changes in fair value of our financial assets and liabilities that have been categorized within Level 3 of the fair value hierarchy for the year ended November 30, 2017 (in thousands): Balance at November 30, 2016 Total gains/ losses (realized and unrealized) (1) Purchases Sales Settlements Issuances Net transfers into/ Balance at November 30, 2017 Change in unrealized gains/ (losses) relating to instruments still held at November 30, 2017 (1) Assets: Financial instruments owned: Corporate equity securities $ 21,739 $ 3,262 $ 896 $ (1,623 ) $ 52 $ — $ (2,317 ) $ 22,009 $ 2,515 Corporate debt securities 25,005 (3,723 ) 36,850 (34,077 ) (1,968 ) — 3,949 26,036 (3,768 ) CDOs and CLOs 54,354 (19,858 ) 112,239 (110,907 ) (367 ) — (5,457 ) 30,004 (2,262 ) Municipal securities 27,257 (1,547 ) — (25,710 ) — — — — — RMBS 38,772 (10,817 ) 6,805 (26,193 ) (115 ) — 17,625 26,077 (7,201 ) CMBS 20,580 (5,346 ) 3,275 (5,263 ) (1,018 ) — 191 12,419 (6,976 ) Other ABS 40,911 (17,705 ) 77,508 (8,613 ) (25,799 ) — (5,173 ) 61,129 (12,562 ) Loans and other receivables 81,872 24,794 63,768 (53,095 ) (34,622 ) — (35,413 ) 47,304 17,451 Investments at fair value 96,369 6,361 1,981 (10,157 ) (1,100 ) — — 93,454 8,385 Liabilities: Financial instruments sold, not yet purchased: Corporate equity securities $ 313 $ 60 $ (373 ) $ 48 $ — $ — $ — $ 48 $ — Corporate debt securities 523 (1 ) — — — — — 522 1 CMBS — 105 — — — — — 105 (105 ) Loans 378 196 (385 ) 2,485 — — 812 3,486 (2,639 ) Net derivatives (2) 3,441 (1,638 ) — — 5,558 456 (1,071 ) 6,746 (17,740 ) Other secured financings 418 (418 ) — — — — — — — (1) Realized and unrealized gains/losses are reported in Principal transactions revenues in our Consolidated Statements of Earnings. (2) Net derivatives represent Financial instruments owned—Derivatives and Financial instruments sold, not yet purchased —Derivatives. Analysis of Level 3 Assets and Liabilities for the Year Ended November 30, 2017 During the year ended November 30, 2017 , transfers of assets of $33.8 million from Level 2 to Level 3 of the fair value hierarchy are primarily attributed to: • RMBS of $19.6 million and corporate debt securities of $8.3 million due to a lack of observable market transactions. During the year ended November 30, 2017 , transfers of assets of $60.4 million from Level 3 to Level 2 are primarily attributed to: • Loans and other receivables of $40.9 million due to greater pricing transparency supporting classification into Level 2. Net losses on Level 3 assets were $24.6 million and net gains on Level 3 liabilities were $1.7 million for the year ended November 30, 2017 . Net losses on Level 3 assets were primarily due to decreased valuations of CDOs and CLOs, other ABS and RMBS, partially offset by increased valuations of certain loans and other receivables. Net gains on Level 3 liabilities were primarily due to increased valuations of certain net derivatives. The following is a summary of changes in fair value of our financial assets and liabilities that have been categorized within Level 3 of the fair value hierarchy for the year ended November 30, 2016 (in thousands): Balance at November 30, 2015 Total gains/ losses (realized and unrealized) (1) Purchases Sales Settlements Issuances Net transfers into/ (out of) Level 3 Balance at November 30, 2016 Change in unrealized gain/ (losses) relating to instruments still held at November 30, 2016 (1) Assets: Financial instruments owned: Corporate equity securities $ 40,906 $ (8,463 ) $ 3,365 $ (49 ) $ (671 ) $ — $ (13,349 ) $ 21,739 $ 291 Corporate debt securities 25,876 (16,230 ) 27,242 (29,347 ) (7,223 ) — 24,687 25,005 (18,799 ) CDOs and CLOs 85,092 (14,918 ) 52,316 (69,394 ) (2,750 ) — 4,008 54,354 (7,628 ) Municipal securities — (1,462 ) — — — — 28,719 27,257 (1,462 ) Sovereign obligations 120 5 — (125 ) — — — — — RMBS 70,263 (9,612 ) 623 (12,249 ) (931 ) — (9,322 ) 38,772 (1,095 ) CMBS 14,326 (7,550 ) 3,132 (2,024 ) (2,229 ) — 14,925 20,580 (7,243 ) Other ABS 42,925 (14,381 ) 133,986 (102,952 ) (8,769 ) — (9,898 ) 40,911 (18,056 ) Loans and other receivables 189,289 (42,566 ) 75,264 (69,262 ) (46,851 ) — (24,002 ) 81,872 (52,003 ) Investments, a</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7,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Summary of Significant Accounting Policies , for additional information regarding the offsetting of derivative contracts. The following tables present the fair value and related number of derivative contracts at November 30, 2018 and 2017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18 (1) Assets Liabilities Fair Value Number of Contracts (2) Fair Value Number of Contracts (2)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13 3,927 270 4,012 Credit contracts: Cleared OTC 11,204 7 1,556 14 Bilateral OTC 13,768 123 11,618 79 Total derivatives not designated as accounting hedges 2,543,096 3,609,609 Total gross derivative assets/ liabilities: Exchange-traded 1,204,106 2,061,922 Cleared OTC 433,874 443,072 Bilateral OTC 905,116 1,134,262 Amounts offset in our Consolidated Statements of Financial Condition (3): Exchange-traded (1,190,951 ) (1,190,951 ) Cleared OTC (407,351 ) (418,779 ) Bilateral OTC (814,184 ) (901,875 ) Net amounts per Consolidated Statements of Financial Condition (4) $ 130,610 $ 1,127,65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7 (1) Assets Liabilities Fair Value Number of Contracts (2) Fair Value Number of Contracts (2) Derivatives designated as accounting hedges: Interest rate contracts: Cleared OTC (3) $ — — $ 2,420 1 Total derivatives designated as accounting hedges — 2,420 Derivatives not designated as accounting hedges: Interest rate contracts: Exchange-traded 1,957 33,972 66 8,515 Cleared OTC (3)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accounting hedges 3,418,049 3,660,779 Total gross derivative assets/liabilities: Exchange-traded 1,290,618 1,375,936 Cleared OTC 1,340,384 1,275,027 Bilateral OTC 787,047 1,012,236 Amounts offset in our Consolidated Statements of Financial Condition (4): Exchange-traded (1,268,043 ) (1,268,043 ) Cleared OTC (3) (1,319,895 ) (1,274,900 ) Bilateral OTC (666,278 ) (883,306 ) Net amounts per Consolidated Statements of Financial Condition (5)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November 30, 2017 of approximately $800 m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Year Ended November 30, Gains (Losses) 2018 2017 2016 Interest rate swaps $ (25,539 ) $ (2,091 ) $ — Long-term debt 27,363 8,124 — Total $ 1,824 $ 6,033 $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Year Ended November 30, Gains (Losses) 2018 2017 2016 Interest rate contracts $ 67,291 $ 2,959 $ (34,319 ) Foreign exchange contracts (304 ) 4,735 18,122 Equity contracts (232,873 ) (303,953 ) (650,815 ) Commodity contracts 1,112 (4,911 ) 1,310 Credit contracts 2,715 8,508 13,039 Total $ (162,059 ) $ (292,662 ) $ (652,663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November 30, 2018 (in thousands): OTC Derivative Assets (1) (2) (3) 0 – 12 Months 1 – 5 Years Greater Than 5 Years Cross-Maturity Netting (4) Total Equity swaps and options $ 1,769 $ 13,966 $ 4,934 $ (1,889 ) $ 18,780 Credit default swaps 66 12,060 3,984 (899 ) 15,211 Total return swaps 95,130 19,519 — (1,786 ) 112,863 Foreign currency forwards, swaps and options 39,162 15,942 — (12,528 ) 42,576 Fixed income forwards 3,911 — — — 3,911 Interest rate swaps, options and forwards 27,851 93,303 103,165 (77,874 ) 146,445 Total $ 167,889 $ 154,790 $ 112,083 $ (94,976 ) 339,786 Cross product counterparty netting (18,743 ) Total OTC derivative assets included in Financial instruments owned $ 321,043 (1) At November 30, 2018 , we held exchange-traded derivative assets and other credit agreements with a fair value of $14.8 million , which are not included in this table. (2) OTC derivative assets in the table above are gross of collateral received. OTC derivative assets are recorded net of collateral received in our Consolidated Statements of Financial Condition. At November 30, 2018 , cash collateral received was $205.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52,466 $ 83,938 $ 35,730 $ (1,889 ) $ 170,245 Credit default swaps 164 1,197 1,548 (899 ) 2,010 Total return swaps 64,296 11,549 — (1,786 ) 74,059 Foreign currency forwards, swaps and options 43,593 15,546 — (12,528 ) 46,611 Interest rate swaps, options and forwards 30,518 135,874 196,171 (77,874 ) 284,689 Total $ 191,037 $ 248,104 $ 233,449 $ (94,976 ) 577,614 Cross product counterparty netting (18,743 ) Total OTC derivative liabilities included in Financial instruments sold, not yet purchased $ 558,871 (1) At November 30, 2018 , we held exchange-traded derivative liabilities and other credit agreements with a fair value of $873.5 million , which are not included in this table. (2) OTC derivative liabilities in the table above are gross of collateral pledged. OTC derivative liabilities are recorded net of collateral pledged in our Consolidated Statements of Financial Condition. At November 30, 2018 , cash collateral pledged was $304.7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November 30, 2018 (in thousands): Counterparty credit quality (1): A- or higher $ 157,742 BBB- to BBB+ 18,390 BB+ or lower 119,713 Unrated 25,198 Total $ 321,043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November 30, 2018 External Credit Rating Investment Grade Non-investment Grade Unrated Total Notional Credit protection sold: Index credit default swaps $ 25.7 $ 167.4 $ — $ 193.1 Single name credit default swaps 57.7 84.5 3.0 145.2 November 30, 2017 External Credit Rating Investment Grade Non-investment Grade Total Notional Credit protection sold: Index credit default swaps $ 3.0 $ 46.0 $ 49.0 Single name credit default swaps 129.1 89.1 218.2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18 2017 Derivative instrument liabilities with credit-risk-related contingent features $ 93.5 $ 95.1 Collateral posted (61.5 ) (86.4 ) Collateral received 91.5 5.6 Return of and additional collateral required in the event of a credit rating downgrade below investment grade (1) 123.3 14.3 (1) These potential outflows include initial margin received from counterparties at the execution of the derivative contract. The initial margin will be returned if counterparties elect to terminate the contract after a downgrade.</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The following tables set forth the carrying value of securities lending arrangements, repurchase agreements and obligation to return securities received as collateral by class of collateral pledged (in thousands): November 30, 2018 Securities Lending Arrangements Repurchase Agreements Total Collateral Pledged: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The following tables set forth the carrying value of securities lending arrangements, repurchase agreements and obligation to return securities received as collateral by remaining contractual maturity (in thousands): November 30, 2018 Overnight and Continuous Up to 30 Days 31-90 Days Greater than 90 Days Total Securities lending arrangements $ 807,347 $ — $ 560,417 $ 470,924 $ 1,838,688 Repurchase agreements 7,849,052 1,915,325 6,042,951 1,386,158 17,193,486 Total $ 8,656,399 $ 1,915,325 $ 6,603,368 $ 1,857,082 $ 19,032,174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103 Total $ 12,457,517 $ 4,058,228 $ 3,953,435 $ 2,204,083 $ 22,673,263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18 and 2017 , the approximate fair value of securities received as collateral by us that may be sold or repledged was $23.1 billion and $27.1 billion , respectively. At November 30, 2018 and 2017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 for additional information regarding the offsetting of securities financing agreements. 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18 Gross Amounts Netting in Consolidated Statement of Financial Condition Net Amounts in Consolidated Statement of Financial Condition Additional Amounts Available for Setoff (1) Available Collateral (2) Net Amount (3) Assets Securities borrowing arrangements $ 6,538,212 $ — $ 6,538,212 $ (468,778 ) $ (1,193,986 ) $ 4,875,448 Reverse repurchase agreements 11,336,175 (8,550,417 ) 2,785,758 (609,225 ) (2,126,730 ) 49,803 Liabilities Securities lending arrangements $ 1,838,688 $ — $ 1,838,688 $ (468,778 ) $ (1,343,704 ) $ 26,206 Repurchase agreements 17,193,486 (8,550,417 ) 8,643,069 (609,225 ) (7,070,967 ) 962,877 November 30, 2017 Gross Amounts Netting in Consolidated Statement of Financial Condition Net Amounts in Consolidated Statement of Financial Condition Additional Amounts Available for Setoff (1) Available Collateral (2) Net Amount (4) Assets Securities borrowing arrangements $ 7,721,803 $ — $ 7,721,803 $ (966,712 ) $ (1,032,629 ) $ 5,722,462 Reverse repurchase agreements 14,858,297 (11,168,738 ) 3,689,559 (463,973 ) (3,207,147 ) 1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 (4)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708.0 million and $578.0 million at November 30, 2018 and 2017 ,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LOs), which are included in Financial instruments owned and are generally initially categorized as Level 2 within the fair value hierarchy. We apply fair value accounting to the securities. For further information on fair value measurements and the fair value hierarchy, refer to Note 2, Summary of Significant Accounting Policies , and Note 4, Fair Value Disclosures , herein. The following table presents activity related to our securitizations that were accounted for as sales in which we had continuing involvement (in millions): Year Ended November 30, 2018 2017 2016 Transferred assets $ 7,159.3 $ 4,552.9 $ 5,786.0 Proceeds on new securitizations 7,165.3 4,594.5 5,809.0 Cash flows received on retained interests 48.5 28.7 28.2 We have no explicit or implicit arrangements to provide additional financial support to these SPEs, have no liabilities related to these SPEs and do not have any outstanding derivative contracts executed in connection with these securitization activities at November 30, 2018 and 2017 . The following tables summarize our retained interests in SPEs where we transferred assets and have continuing involvement and received sale accounting treatment (in millions): November 30, 2018 2017 Securitization Type Total Assets Retained Interests Total Assets Retained Interests U.S. government agency RMBS $ 13,633.5 $ 365.3 $ 6,383.5 $ 28.2 U.S. government agency CMBS 2,027.6 185.6 2,075.7 81.4 CLOs 3,512.0 20.9 3,957.8 20.3 Consumer and other loans 604.1 48.9 247.6 47.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 and asset-backed securitizations in the nonconsolidated VIEs section presented in Note 8, Variable Interest Entities .</t>
  </si>
  <si>
    <t>Variable Interest Entities</t>
  </si>
  <si>
    <t>Equity Method Investments and Joint Ventur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November 30, 2018 and 2017 (in millions). The assets and liabilities in the tables below are presented prior to consolidation and thus a portion of these assets and liabilities are eliminated in consolidation. November 30, 2018 2017 Securitization Vehicles Other Securitization Vehicles Other Cash $ — $ 1.1 $ 6.5 $ 1.1 Financial instruments owned — 0.4 37.6 0.4 Securities purchased under agreements to resell (1) 883.1 — 729.3 — Fees, interest and other receivables — — 0.2 — Total assets $ 883.1 $ 1.5 $ 773.6 $ 1.5 Other secured financings (2) $ 882.5 $ — $ 766.2 $ — Other liabilities 0.6 0.2 5.9 0.2 Total liabilities $ 883.1 $ 0.2 $ 772.1 $ 0.2 (1) Securities purchased under agreements to resell represent amounts due under collateralized transactions on related consolidated entities, which are eliminated in consolidation. (2) Approximately $1.0 million and $44.1 million of the secured financing represent amounts held by us in inventory and are eliminated in consolidation at November 30, 2018 and 2017 , respectively. Securitization Vehicles . We are the primary beneficiary of asset-backed financing vehicles to which we sell agency and non-agency residential and commercial mortgage loans, mortgage-backed securities and consumer loan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The creditors of these VIEs do not have recourse to our general credit and each such VIE’s assets are not available to satisfy any other debt. We were previously the primary beneficiary of a securitization vehicle associated with our financing of small business loans. In the creation of the securitization vehicle, we were involved in the decisions made during the establishment and design of the entity and held variable interests consisting of the securities retained that could potentially be significant. The assets of the VIE consisted of small business loans, which were available for the benefit of the vehicles’ beneficial interest holders. The creditors of the VIE did not have recourse to our general credit and the assets of the VIE we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November 30, 2018 Carrying Amount Maximum Exposure to Loss VIE Assets Assets Liabilities CLOs $ 42.1 $ — $ 568.3 $ 3,088.9 Consumer loan and other asset-backed vehicles 462.1 — 807.1 3,273.1 Related party private equity vehicles 35.5 — 53.5 108.3 Other investment vehicles 95.0 — 99.1 3,558.1 Total $ 634.7 $ — $ 1,528.0 $ 10,028.4 November 30, 2017 Carrying Amount Maximum Exposure to Loss VIE Assets Assets Liabilities CLOs $ 163.5 $ 8.9 $ 1,020.5 $ 5,210.4 Consumer loan and other asset-backed vehicles 254.8 — 759.8 2,322.7 Related party private equity vehicles 23.7 — 45.4 75.0 Other investment vehicles 48.0 — 48.7 2,938.4 Total $ 490.0 $ 8.9 $ 1,874.4 $ 10,546.5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and Other Asset-Backed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and trust preferred securities. In addition, we may provide structuring and advisory services and act as an underwriter or placement agent for securities issued by the vehicles. We do not control the activities of these entities. Related Party Private Equity Vehicles. We committed to invest equity in private equity funds (the “JCP Funds”) managed by Jefferies Capital Partners, LLC (the “JCP Manager”). Additionally, we committed to invest equity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18 and 2017 , our total equity commitment in the JCP Entities were $139.3 million and $148.1 million , respectively, of which $121.3 million and $126.3 million had been funded, respectively. The carrying value of our equity investments in the JCP Entities was $35.5 million and $23.7 million at November 30, 2018 and 2017 , respectively. Our exposure to loss is limited to the total of our carrying value and unfunded equity commitment. The assets of the JCP Entities primarily consist of private equity and equity related investments. Other Investment Vehicles. At November 30, 2018 and 2017 , we had equity commitments to invest $112.2 million and $61.8 million , respectively, in various other investment vehicles, of which $108.1 million and $61.0 million was funded, respectively. The carrying value of our equity investments was $95.0 million and $48.0 million at November 30, 2018 and 2017 , respectively. Our exposure to loss is limited to the total of our carrying value and unfunded equity commitment. These investment vehicles have assets primarily consisting of private and public equity investments, debt instruments and various oil and gas assets. Mortgage- and Other Asset-Backed Securitization Vehicles. In connection with our secondary trading and market 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18 and 2017 , we held $2,913.0 million and $1,829.6 million of agency mortgage-backed securities, respectively, and $170.5 million and $253.2 million of non-agency mortgage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 and other asset-backed securitization vehicles discussed are not included in the above table containing information about our variable interests in nonconsolidated VIEs.</t>
  </si>
  <si>
    <t>Investments</t>
  </si>
  <si>
    <t>Investments We have investments in Jefferies Finance LLC (“Jefferies Finance”), Berkadia and Epic Gas Ltd. (“Epic Gas”). Our investments in Jefferies Finance, Berkadia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SBI USA Fund L.P. (together, “JCP Fund V”), respectively, which are private equity funds managed by a team led by one of our directors and our Chairman of the Executive Committee. In addition, we had investments in KCG Holdings, Inc. (“KCG”) and Jefferies LoanCore LLC (“Jefferies LoanCore”), which were sold on July 20, 2017 and October 31, 2017, respectively. Our investment in KCG was accounted for at fair value by electing the fair value option available under U.S. GAAP and was included in corporate equity securities in Financial instruments owned, at fair value in our Consolidated Statement of Financial Condition with changes in fair value recognized in Principal transactions revenues in our Consolidated Statements of Earnings. Our investment in Jefferies LoanCore was accounted for under the equity method with our share of the investees’ earnings recognized in Other revenues in our Consolidated Statements of Earnings. Jefferies Finance Jefferies Finance, a joint venture entity pursuant to an agreement with Massachusetts Mutual Life Insurance Company (“MassMutual”), is a commercial finance company whose primary focus is the origination and syndication of senior secured debt to middle market and growth companies in the form of term and revolving loans. Loans are originated primarily through the investment banking efforts of Jefferies LLC.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November 30, 2018 , we and MassMutual each had equity commitments to Jefferies Finance of $750.0 million for a combined total commitment of $1.5 billion . At November 30, 2018 , we had funded $694.8 million of our $750.0 million commitment, leaving $55.2 million unfunded. The investment commitment is scheduled to expire on March 1, 2019 with automatic one year extensions absent a 60 day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18 . Advances are shared equally between us and MassMutual. The facility is scheduled to mature on March 1, 2019 with automatic one year extensions absent a 60 day termination notice by either party. At November 30, 2018 , we had funded $0.0 million of our $250.0 million commitment. The following summarizes the activity included in our Consolidated Statements of Earnings related to the facility (in millions): Year Ended November 30, 2018 2017 2016 Interest income $ 1.2 $ 2.9 $ 0.1 Unfunded commitment fees 1.2 1.0 1.2 Separate financial statements for Jefferies Finance are included in this Annual Report on Form 10-K. The following is a summary of selected financial information for Jefferies Finance (in millions): November 30, 2018 2017 Total assets $ 7,779.4 $ 8,164.9 Total liabilities 6,389.8 6,892.6 Total equity 1,389.6 1,272.3 Our total equity balance 694.8 636.2 Year Ended November 30, 2018 2017 2016 Net earnings (loss) $ 197.2 $ 181.7 $ (19.6 ) The following summarizes activity related to our other transactions with Jefferies Finance (in millions): Year Ended November 30, 2018 2017 2016 Origination and syndication fee revenues (1) $ 377.7 $ 327.9 $ 112.6 Origination fee expenses (1) 56.6 2.4 0.5 CLO placement fee revenues (2) 3.7 6.1 2.6 Derivative gains (losses) (3) (1.6 ) (1.1 ) 0.5 Underwriting fees (4) 0.3 — — Service fees (5) 61.7 50.7 46.1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18 and 2017 , we held securities issued by CLOs managed by Jefferies Finance, which are included in Financial instruments owned.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Under a service agreement, we charge Jefferies Finance for services provided. Receivables from Jefferies Finance, included in Other assets in our Consolidated Statements of Financial Condition, were $35.2 million and $20.5 million at November 30, 2018 and 2017 , respectively. Payables from Jefferies Finance, related to cash deposited with us and included in Accrued expenses and other liabilities in our Consolidated Statements of Financial Condition, were $14.1 million at November 30, 2018 . We enter into OTC foreign exchange contracts with Jefferies Finance. In connection with these contracts we had $0.2 million recorded in Payables—brokers, dealers and clearing organizations and $0.4 million recorded in Financial instruments sold, at fair value in our Consolidated Statements of Financial Condition at November 30, 2018 . We recorded $1.5 million in Financial instruments owned, at fair value in our Consolidated Statements of Financial Condition at November 30, 2017 . Berkadia Berkadia is a commercial mortgage banking and servicing joint venture that was formed in 2009 by Jefferies and Berkshire Hathaway Inc. On October 1, 2018, Jefferies transferred its 50% voting equity interest in Berkadia and related arrangements to us. As a result, we are entitled to receive 45% of the profits of Berkadia.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The following is a summary of selected financial information for Berkadia (in millions): November 30, 2018 Total assets $ 3,875.8 Total liabilities 3,331.5 Total equity 544.3 Our total equity balance 245.2 Two Months Ended November 30, 2018 Net earnings $ 44.4 At November 30, 2018 and 2017 , we had commitments to purchase $723.8 million and $864.1 million , respectively, in agency CMBS from Berkadia. During the two months ended November 30, 2018 , we received $23.1 million in cash distributions from Berkadia. JCP Fund V The amount of our investments in JCP Fund V included in Financial instruments owned, at fair value in our Consolidated Statements of Financial Condition was $31.9 million and $19.6 million at November 30, 2018 and 2017 , respectively. We account for these investments at fair value based on the NAV of the funds provided by the fund managers (see Note 2, Summary of Significant Accounting Policies ). The following summarizes the results from these investments which are included in Principal transactions revenues in our Consolidated Statements of Earnings (in millions): Year Ended November 30, 2018 2017 2016 Net gains (losses) from our investments in JCP Fund V $ 12.1 $ (10.7 ) $ (1.1 ) At November 30, 2018 and 2017 , we were committed to invest equity of up to $85.0 million in JCP Fund V. At November 30, 2018 and 2017 , our unfunded commitment relating to JCP Fund V was $9.7 million and $10.1 million , respectively. The following is a summary of selected financial information for 100.0% of JCP Fund V, in which we owned effectively 35.2% of the combined equity interests (in thousands): September 30, 2018 (1) 2017 (1) Total assets $ 90,731 $ 55,788 Total liabilities 76 96 Total partners’ capital 90,655 55,692 Nine Months Ended September 30, 2018 (1) Three Months Ended December 31, 2017 (1) Nine Months Ended September 30, 2017 (1) Three Months Ended December 31, 2016 (1) Nine Months Ended September 30, 2016 (1) Three Months Ended December 31, 2015 (1) Net increase (decrease) in net assets resulting from operations $ 15,252 $ 19,712 $ (24,630 ) $ (2,294 ) $ 6,159 $ (7,886 ) (1) Financial information for JCP Fund V in our financial position and results of operations at November 30, 2018 and 2017 and for the years ended November 30, 2018 , 2017 and 2016 is included based on the presented periods. Epic Gas On July 14, 2015, Jefferies LLC purchased common shares of Epic Gas. In addition, one of our directors serves on the Board of Directors of Epic Gas and owns common shares of Epic Gas. At November 30, 2018 , we own approximately 21.1% of the outstanding common stock of Epic Gas. The following is a summary of selected financial information for Epic Gas (in millions): November 30, 2018 2017 Our investment in Epic Gas (1) $ 21.7 $ 22.2 (1) Included in Loans to and investments in related parties in our Consolidated Statements of Financial Condition. September 30, 2018 (1) 2017 (1) Total assets $ 555.7 $ 599.2 Total liabilities 312.6 340.2 Total equity 243.1 259.0 Nine Months Ended September 30, 2018 (1) Three Months Ended December 31, 2017 (1) Nine Months Ended September 30, 2017 (1) Three Months Ended December 31, 2016 (1) Nine Months Ended September 30, 2016 (1) Three Months Ended December 31, 2015 (1) Net losses $ (3.7 ) $ (16.4 ) $ (14.5 ) $ (15.9 ) $ (7.4 ) $ (11.4 ) (1) Financial information for Epic Gas in our financial position and results of operations at November 30, 2018 and 2017 and for the years ended November 30, 2018 , 2017 and 2016 is included based on the presented periods.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we sold all of our membership interests (which constituted a 48.5% voting interest) in Jefferies LoanCore for approximately $173.1 million , the estimated book value at October 31, 2017. In addition, we may be entitled to additional cash consideration over the next four years in the event Jefferies LoanCore’s yearly return on equity exceeds certain thresholds. For the eleven months ended October 31, 2017 and the year ended November 30, 2016, Jefferies LoanCore reported net earnings of $37.5 million and $71.8 million , respectively. In connection with Jefferies LoanCore, we entered into master repurchase agreements and earned interest income and fees of $0.6 million and $8.4 million during the years ended November 30, 2017 and 2016, respectively, related to these agreements. KCG Our investment in KCG was sold on July 20, 2017. The change in the fair value of our investment in KCG was net gains of $93.4 million and $19.6 million for the years ended November 30, 2017 and 2016 , respectively, and was included in Principal transactions revenues in our Consolidated Statements of Earnings. We had elected to record our investment in KCG at fair value under the fair value option, as the investment was acquired as part of our capital markets activities. The valuation of our investment was based on the closing exchange price of KCG and included in Level 1 of the fair value hierarchy. For the year ended November 30, 2016, KCG reported net earnings of $255.7 million . In connection with a KCG shares and warrants exchange transaction, we earned advisory fees of $2.9 million during the year ended November 30, 2016.</t>
  </si>
  <si>
    <t>Goodwill and Intangible Assets</t>
  </si>
  <si>
    <t>Goodwill and Intangible Assets Disclosure [Abstract]</t>
  </si>
  <si>
    <t>Goodwill and Intangible Assets Goodwill Goodwill attributed to our reportable business segments are as follows (in thousands): November 30, 2018 2017 Capital Markets (1) $ 1,638,778 $ 1,644,089 Asset Management (1) 3,392 3,000 Total goodwill $ 1,642,170 $ 1,647,089 (1) Accumulated goodwill impairments related to the Capital Markets business segment were $51.9 million at both December 1, 2018 and 2017 , and goodwill prior to these impairments was $1,690.7 million and $1,696.0 million at December 1, 2018 and 2017 , respectively. Accumulated goodwill impairments related to the Asset Management business segment were $2.1 million at both December 1, 2018 and 2017 , and goodwill prior to these impairments was $5.5 million and $5.1 million at December 1, 2018 and 2017 , respectively. The following table is a summary of the changes to goodwill (in thousands): Year Ended November 30, 2018 2017 Balance, at beginning of period $ 1,647,089 $ 1,640,653 Translation adjustments (5,319 ) 6,436 Goodwill acquired during the period (1) 400 — Balance, at end of period $ 1,642,170 $ 1,647,089 (1) Goodwill was acquired in connection with our purchase of LIML and relates to our Asset Management business segment. Goodwill Impairment Testing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s price-to-earnings and price-to-book multiples of comparable public compan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18 . Our annual goodwill impairment testing at August 1, 2018 did not indicate any goodwill impairment in any of our reporting units. Substantially all of our goodwill is allocated to our Investment Banking, Equities and Fixed Income reporting units, which are part of our Capital Markets reportable business segment, for which the results of our assessment indicated that these reporting units had a fair value in excess of their carrying amounts based on current projections.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November 30, 2018 and 2017 (dollars in thousands): November 30, 2018 Weighted average remaining lives (years) Gross cost Disposals (1) Impairment losses Accumulated amortization Intangible Assets Acquired (2) Net carrying amount Customer relationships $ 125,574 $ — $ — $ (58,892 ) $ — $ 66,682 10.6 Trade name 128,348 — — (21,086 ) — 107,262 29.3 Exchange and clearing organization membership interests and registrations 8,450 (93 ) (9 ) — 176 8,524 N/A Total $ 262,372 $ (93 ) $ (9 ) $ (79,978 ) $ 176 $ 182,468 (1) Activity is primarily related to the disposal of certain exchange membership interests in the Capital Markets business segment due to the closing of a branch location in Dubai. (2) Intangible assets were acquired in connection with our purchase of LIML and relates to our Asset Management business segment. November 30, 2017 Weighted average remaining lives (years) Gross cost Impairment losses Accumulated amortization Net carrying amount Customer relationships $ 126,412 $ — $ (50,983 ) $ 75,429 11.3 Trade name 129,370 — (17,557 ) 111,813 30.3 Exchange and clearing organization membership interests and registrations 9,164 (613 ) — 8,551 N/A Total $ 264,946 $ (613 ) $ (68,540 ) $ 195,793 We performed our annual impairment testing of intangible assets with an indefinite useful life, which consists of exchange and clearing organization membership interests and registrations, at August 1, 2018 . We elected to perform a quantitative assessment of membership interests and registrations that have available quoted sales prices as well as certain other membership interests and registrations that have declined in utilization. A qualitative assessment was performed on the remainder of our indefinite-life intangible assets. In applying our quantitative assessment at August 1, 2018 and 2017 , we recognized impairment losses on certain exchange membership interests and registrations. With regard to our qualitative assessment of the remaining indefinite-life intangible assets, based on our assessment of market conditions, the utilization of the assets and the replacement costs associated with the assets, we have concluded that it is not more likely than not that the intangible assets are impaired. In addition, we recognized an impairment loss during the year ended November 30, 2017 on certain membership interests that were not renewed. Amortization Expense For finite life intangible assets, aggregate amortization expense amounted to $12.1 million , $11.9 million and $12.0 million for the years ended November 30, 2018 , 2017 and 2016 , respectively. These expenses are included in Other expenses in our Consolidated Statements of Earnings. The estimated future amortization expense for the five succeeding fiscal years is as follows (in thousands): Year ending November 30, 2019 $ 12,198 Year ending November 30, 2020 12,198 Year ending November 30, 2021 12,198 Year ending November 30, 2022 9,256 Year ending November 30, 2023 8,268</t>
  </si>
  <si>
    <t>Short-Term Borrowings</t>
  </si>
  <si>
    <t>Debt Disclosure [Abstract]</t>
  </si>
  <si>
    <t>Short-Term Borrowings Short-term borrowings at November 30, 2018 and 2017 include the following and mature in one year or less (in thousands): November 30, 2018 2017 Bank loans (1) $ 330,942 $ 304,651 Floating rate puttable notes 56,550 108,240 Equity-linked notes — 23,324 Total short-term borrowings $ 387,492 $ 436,215 (1) Bank loans include loans entered into, pursuant to a Master Loan Agreement, with the Bank of New York Mellon. At November 30, 2018 , the weighted average interest rate on short-term borrowings outstanding is 3.08% per annum. Average daily short-term borrowings outstanding were $472.6 million and $482.4 million for the years ended November 30, 2018 and 2017 , respectively. Our floating rate puttable notes with principal amounts of €30.0 million and €11.0 million matured on April 8, 2018 and May 3, 2018, respectively. In addition, our equity-linked notes with a principal amount of $23.3 million matured on December 7, 2017. See Note 4, Fair Value Disclosures , for further information on these notes. The Bank of New York Mellon has agreed to make revolving intraday credit advances (“Intraday Credit Facility”) for an aggregate committed amount of $150.0 million . The Intraday Credit Facility contains financial covenants, which includes a minimum regulatory net capital requirement for Jefferies LLC. Interest is based on the higher of the Federal funds effective rate plus 0.5% or the prime rate. At November 30, 2018 , we were in compliance with debt covenants under the Intraday Credit Facility.</t>
  </si>
  <si>
    <t>Long-Term Debt</t>
  </si>
  <si>
    <t>Long-Term Debt The following summarizes our long-term debt carrying values (including unamortized discounts and premiums, valuation adjustments and debt issuance costs, where applicable) (in thousands): Effective Interest Rate November 30, Maturity 2018 2017 Unsecured long-term debt 5.125% Senior Notes April 13, 2018 —% $ — $ 682,338 8.500% Senior Notes July 15, 2019 3.99% 699,659 728,872 2.375% Euro Medium Term Notes May 20, 2020 2.42% 564,702 593,334 6.875% Senior Notes April 15, 2021 4.40% 791,814 808,157 2.250% Euro Medium Term Notes July 13, 2022 4.08% 4,243 4,389 5.125% Senior Notes January 20, 2023 4.55% 612,928 615,703 4.850% Senior Notes (1) January 15, 2027 4.93% 709,484 736,357 6.450% Senior Debentures June 8, 2027 5.46% 373,669 375,794 3.875% Convertible Senior Debentures (2) November 1, 2029 —% — 324,779 4.150% Senior Notes January 23, 2030 4.26% 987,788 — 6.250% Senior Debentures January 15, 2036 6.03% 511,662 512,040 6.500% Senior Notes January 20, 2043 6.09% 420,625 420,990 Structured notes (3) (4) Various Various 686,170 614,091 Total unsecured long-term debt 6,362,744 6,416,844 Secured long-term debt Revolving Credit Facility 183,539 — Total long-term debt $ 6,546,283 $ 6,416,844 (1) These senior notes with a principal amount of $750.0 million were issued on January 17, 2017. The carrying value includes gain s of $27.4 million and $8.1 million during 2018 and 2017 , respectively, associated with an interest rate swap based on its designation as a fair value hedge. See Note 2, Summary of Significant Accounting Policies , and Note 5, Derivative Financial Instruments , for further information. (2) The change in fair value of the conversion feature embedded in the debentures, which is included in Principal transactions revenues in our Consolidated Statements of Earnings, was not material for the years ended November 30, 2017 and 2016 . (3) The carrying value includes $686.2 million and $607.0 million of notes carried at fair value at November 30, 2018 and 2017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4) Of the $686.2 million of structured notes at November 30, 2018 , $5.7 million matures in 2019 , $27.3 million matures in 2022 , and the remaining $653.2 million matures in 2024 or thereafter . During 2018 , we issued 4.150% senior notes with a total principal amount of approximately $1.0 billion , due 2030. Additionally, structured notes with a total principal amount of approximately $193.4 million , net of retirements, were issued during the year. During 2017 , we issued senior notes with a total principal amount of approximately $609.1 million , net of retirements, and structured notes with a total principal amount of approximately $329.9 million , net of retirements. During the year ended November 30, 2016, we issued structured notes with a total principal amount of approximately $275.4 million and approximately $350.0 million of long-term borrowings matured or were retired. During 2017 , our 3.875% convertible debentures due 2029 (principal amount of $345.0 million ) (the “debentures”) were called for redemption at a redemption price equal to 100% of the principal amount of the debentures redeemed, plus accrued and unpaid interest to, but excluding, the redemption date. Debentures of $20.2 million and $324.8 million were redeemed on November 1, 2017 and January 5, 2018, respectively. In addition, our 5.125% senior notes with a principal of $668.3 million were redeemed in April 2018. During 2018, we entered into a senior secured revolving credit facility (“Revolving Credit Facility”) with a group of commercial banks for an aggregate principal amount of $185.0 million . The Revolving Credit Facility contains certain financial covenants, including, but not limited to, restrictions on future indebtedness of certain of our subsidiaries and its’ minimum tangible net worth, liquidity requirements and minimum capital requirements. Interest is based on an annual alternative base rate or an adjusted London Interbank Offered Rate, as defined in the Revolving Credit Facility agreement. The obligations of certain of our subsidiaries under the Revolving Credit Facility are secured by substantially all its assets. At November 30, 2018 , we were in compliance with debt covenants under the Revolving Credit Facility.</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Year Ended Revenues from contracts with customers: Commissions and other fees $ 635,190 Investment banking 1,910,203 Asset management fees 21,214 Other 28,280 Total revenue from contracts with customers 2,594,887 Other sources of revenue: Principal transactions 524,296 Interest 1,207,095 Other 103,354 Total revenues $ 4,429,632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the Consolidated Statements of Financial Condition. Distribution fees are variable and recognized when the uncertainties with respect to the amounts are resolved.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Underwriting costs in the Consolidated Statements of Earning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Earnings and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for the year ended November 30, 2018 (in thousands): Reportable Segment Year Ended November 30, 2018 Capital Markets Asset Management Total Major business activity: Equities (1) $ 649,631 $ — $ 649,631 Fixed income (1) 13,839 — 13,839 Investment banking - Capital markets 1,090,161 — 1,090,161 Investment banking - Advisory 820,042 — 820,042 Asset management — 21,214 21,214 Total $ 2,573,673 $ 21,214 $ 2,594,887 Primary geographic region: Americas $ 2,186,955 $ 20,871 $ 2,207,826 Europe 304,027 343 304,370 Asia 82,691 — 82,691 Total $ 2,573,673 $ 21,214 $ 2,594,887 (1) Revenues from contracts with customers associated with the equities and fixed income businesses primarily represent commissions and other fee revenue. Refer to Note 19,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18 . Investment banking advisory fees that are contingent upon completion of a specific milestone and fees associated with certain distribution services are also excluded as the fees are considered variable and not included in the transaction price at November 30, 2018 . During the year ended November 30, 2018 we recognized $26.6 million of revenue related to performance obligations satisfied (or partially satisfied) in previous periods, mainly due to resolving uncertainties in variable consideration that was constrained in prior periods. In addition, we recognized $18.1 million of revenues primarily associated with distribution services during the year ended November 30, 2018 ,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99.0 million and $246.0 million at November 30, 2018 and December 1, 2017, respectively. We had no significant impairments related to these receivables during the year ended November 30, 2018 . Our deferred revenue primarily relates to retainer and milestone fees received in investment banking advisory engagements where the performance obligation has not yet been satisfied. Deferred revenue at November 30, 2018 and December 1, 2017 was $10.6 million and $8.8 million , respectively, which are recorded in Accrued expenses and other liabilities in the Consolidated Statements of Financial Condition. During the year ended November 30, 2018 , we recognized revenue $5.4 million that was recorded as deferred revenue at the beginning of the year. Contract Costs We capitalize costs to fulfill contracts associated with investment banking advisory engagements where the revenue is recognized at a point in time and the costs are determined to be recoverable. Capitalized cost to fulfill a contract are recognized at the point in time that the related revenue is recognized. At November 30, 2018 , capitalized costs to fulfill a contract were $4.7 million , which are recorded in Receivables – Fees, interest and other in the Consolidated Statement of Financial Condition. For the year ended November 30, 2018 , we recognized expenses of $2.3 million , related costs to fulfill a contract that were capitalized as of the beginning of the year. There were no significant impairment charges recognized in relation to these capitalized costs during the year ended November 30, 2018 .</t>
  </si>
  <si>
    <t>Benefit Plans</t>
  </si>
  <si>
    <t>Retirement Benefits [Abstract]</t>
  </si>
  <si>
    <t>Benefit Plans U.S. Pension Plan 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 Employer Contributions - Our funding policy is to contribute to the U.S. Pension Plan at least the minimum amount required for funding purposes under applicable employee benefit and tax laws. We contributed $1.0 million to the U.S. Pension Plan during the year ended November 30, 2018 and plan to make a $2.0 million contribution to the plan during the year ended November 30, 2019 . The following tables summarize the changes in the projected benefit obligation, the fair value of the assets and the funded status of the plan (in thousands): Year Ended November 30, 2018 2017 Change in projected benefit obligation: Projected benefit obligation, beginning of period $ 60,559 $ 58,731 Service cost 400 450 Interest cost 2,129 2,232 Actuarial (gains)/losses (3,777 ) 2,327 Administrative expenses paid (502 ) (395 ) Benefits paid (952 ) (2,786 ) Settlements (3,133 ) — Projected benefit obligation, end of period $ 54,724 $ 60,559 Change in plan assets: Fair value of assets, beginning of period $ 52,949 $ 49,992 Benefits paid (952 ) (2,786 ) Administrative expenses paid (502 ) (395 ) Actual return on plan assets (1,186 ) 5,138 Contributions 1,000 1,000 Settlements (3,133 ) — Fair value of assets, end of period $ 48,176 $ 52,949 Funded status at end of period $ (6,548 ) $ (7,610 ) The amounts recognized in our Consolidated Statements of Financial Condition are as follows (in thousands): November 30, 2018 2017 Consolidated statements of financial condition: Accrued expenses and other liabilities $ 6,548 $ 7,610 Accumulated other comprehensive income, before taxes: Net losses $ (6,382 ) $ (6,092 ) The following tables summarize the components of net periodic pension cost and other amounts recognized in Other comprehensive income, before taxes (in thousands): Year Ended November 30, 2018 2017 2016 Components of net periodic pension cost: Service cost $ 400 $ 450 $ 400 Interest cost on projected benefit obligation 2,129 2,232 2,311 Expected return on plan assets (3,247 ) (3,021 ) (2,917 ) Net amortization — 19 — Settlement losses 365 — — Net periodic pension cost $ (353 ) $ (320 ) $ (206 ) Year Ended November 30, 2018 2017 2016 Amounts recognized in Other comprehensive income: Net losses arising during the period $ 655 $ 210 $ 646 Amortization of net loss — (19 ) — Settlements during the period 365 — — Total losses recognized in Other comprehensive income $ 1,020 $ 191 $ 646 Net losses/(gains) recognized in net periodic benefit cost and Other comprehensive income $ 667 $ (129 ) $ 440 The assumptions used to determine the actuarial present value of the projected obligation and net periodic pension benefit cost are as follows: Year Ended November 30, 2018 2017 2016 Discount rate used to determine benefit obligation 4.30 % 3.60 % 3.90 % Weighted average assumptions used to determine net pension cost: Discount rate 3.60 % 3.90 % 4.10 % Expected long-term rate of return on plan assets 6.25 % 6.25 % 6.25 % Expected Benefit Payments - Expected benefit payments for each of the next five fiscal years and in the aggregate for the five fiscal years thereafter are as follows (in thousands): 2019 $ 2,364 2020 2,152 2021 2,015 2022 2,892 2023 5,147 2024 through 2028 22,864 Plan Assets - On May 16, 2017, we entered into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the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rised of certain common collective investment trusts that are established and maintained by the investment manager. The common collective trusts are valued at their NAV as a practical expedient for fair value. German Pension Plan We maintained a defined benefits pension plan located in Germany (the “German Pension Plan”) in connection with our Futures business. On December 28, 2017, a Liquidation Insurance Contract was entered into with Generali Lebensversicherung AG (“Generali”) to transfer the defined benefit pension obligations and insurance contracts to Generali, for approximately €6.5 million , which was paid in January 2018, and released us from any and all obligations under the German Pension Plan. In addition, on December 28, 2017, we received $3.25 million as consideration relating to the German Pension Plan in connection with releasing the prior plan sponsor from any indemnities. Accumulated other comprehensive income for the year ended November 30, 2018 included $5.3 million related to the transfer of the German Pension Plan.</t>
  </si>
  <si>
    <t>Compensation Plans</t>
  </si>
  <si>
    <t>Compensation Related Costs [Abstract]</t>
  </si>
  <si>
    <t>Compensation Plans Jefferies sponsors our following share-based compensation plans: Incentive Compensation Plan, Employee Stock Purchase Plan (“ESPP”) and the Deferred Compensation Plan.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Year Ended November 30, 2018 2017 2016 Components of compensation cost: Restricted cash awards $ 274.4 $ 251.6 $ 263.7 Restricted stock and RSUs (1) 27.6 26.6 23.5 Profit sharing plan 6.5 6.0 6.0 Total compensation cost $ 308.5 $ 284.2 $ 293.2 (1) Total compensation cost associated with restricted stock and restricted stock units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346,000 , $227,000 and $150,000 for the years ended November 30, 2018 , 2017 and 2016 , respectively. Remaining unamortized amounts related to certain compensation plans at November 30, 2018 are as follows (dollars in millions): Remaining Unamortized Amounts Weighted Average Vesting Period (in Years) Non-vested share-based awards $ 63.2 3 Restricted cash awards 395.0 2 Total $ 458.2 In December 2018 , $288.0 million of restricted cash awards related to the 2018 performance year that contain a future service requirement were approved and awarded. Absent actual forfeitures or cancellations or accelerations, the annual compensation cost for these awards will be recognized as follows (in millions): Year Ended November 30, 2018 2019 2020 Thereafter Total Restricted cash awards $ 58.2 $ 47.6 $ 57.0 $ 125.2 $ 288.0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SUs, dividend equivalents or other share-based award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Jefferie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Employee Stock Purchase Plan. There is also an ESPP which we consider noncompensatory effective January 1, 2007. The ESPP permits all regular full-time employees and employees who work part time over 20 hours per week to purchase, at a discount, Jefferies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Deferred Compensation Plan”), which was established in 2001. Eligible employees are able to defer compensation on a pre-tax basis, with deferred amounts deemed invested at a discount in Jefferies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s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si>
  <si>
    <t>Income Taxes</t>
  </si>
  <si>
    <t>Income Tax Disclosure [Abstract]</t>
  </si>
  <si>
    <t>Income Taxes Total income taxes were allocated as follows (in thousands): Year Ended November 30, 2018 2017 2016 Income tax expense $ 250,650 $ 147,340 $ 14,566 Stockholders’ equity, compensation expense for tax purposes less than amounts recognized for financial reporting purposes — — 4,186 The provision for income tax expense consists of the following components (in thousands): Year Ended November 30, 2018 2017 2016 Current: U.S. Federal $ 106,761 $ 147,065 $ 27,473 U.S. state and local 7,485 30,611 6,196 Foreign 10,139 12,910 (5,090 ) Total current 124,385 190,586 28,579 Deferred: U.S. Federal 131,233 (53,157 ) (11,249 ) U.S. state and local 975 1,760 (4,819 ) Foreign (5,943 ) 8,151 2,055 Total deferred 126,265 (43,246 ) (14,013 ) Total income tax expense $ 250,650 $ 147,340 $ 14,566 The following table presents the U.S. and non-U.S. components of income before income tax expense (in thousands): Year Ended November 30, 2018 2017 2016 U.S. $ 370,600 $ 403,445 $ 34,178 Non-U.S. (1) 39,067 101,479 (4,206 ) Income before income tax expense $ 409,667 $ 504,924 $ 29,972 (1) For purposes of this table, non-U.S. income is defined as income generated from operations located outside the U.S. Income tax expense differed from the amounts computed by applying the U.S. Federal statutory income tax rates of 22.2% for the year ended November 30, 2018 and 35% for the years ended November 30, 2017 and 2016 to earnings before income taxes as a result of the following (dollars in thousands): Year Ended November 30, 2018 2017 2016 Amount Percent Amount Percent Amount Percent Computed expected income taxes $ 90,945 22.2 % (1) $ 176,724 35.0 % $ 10,490 35.0 % Increase (decrease) in income taxes resulting from: State and city income taxes, net of Federal income tax benefit 20,419 5.0 23,898 4.7 1,832 6.1 International operations (including foreign rate differential) 2,258 0.6 (11,577 ) (2.3 ) (3,404 ) (11.4 ) Tax exempt income (2,202 ) (0.5 ) (3,850 ) (0.8 ) (4,640 ) (15.5 ) Foreign tax credits, net (8,006 ) (2.0 ) (32,974 ) (6.5 ) — — Meals and entertainment 4,528 1.1 4,129 0.8 4,640 15.5 Excess stock detriment — — 406 0.1 9,755 32.6 Federal benefits related to prior year tax filings — — (3,786 ) (0.8 ) (2,928 ) (9.8 ) Change in unrecognized tax benefits related to prior years (18,497 ) (4.5 ) (2,953 ) (0.6 ) (1,280 ) (4.3 ) Deferred tax asset remeasurement related to the Tax Act 112,733 27.5 — — — — Transition tax on foreign earnings related to the Tax Act 52,417 12.8 — — — — Other, net (3,945 ) (1.0 ) (2,677 ) (0.4 ) 101 0.4 Total income tax expense $ 250,650 61.2 % $ 147,340 29.2 % $ 14,566 48.6 % (1) On December 22, 2017, the U.S. government enacted comprehensive tax legislation commonly referred to as the Tax Act which reduced the U.S. federal corporate tax rate from 35% to 21% , as well as other changes. The statutory U.S. federal corporate tax rate for companies with a fiscal year end of November 30, 2018 is a blended rate of 22.2% , which will be reduced to 21% in fiscal 2019 and thereafter. The following table presents a reconciliation of gross unrecognized tax benefits (in thousands): Year Ended November 30, 2018 2017 2016 Balance at beginning of period $ 129,544 $ 109,527 $ 107,902 Increases based on tax positions related to the current period 19,840 18,619 5,045 Increases based on tax positions related to prior periods 5,002 7,310 1,447 Decreases based on tax positions related to prior periods (28,760 ) (5,912 ) (4,520 ) Decreases related to settlements with taxing authorities — — (347 ) Balance at end of period $ 125,626 $ 129,544 $ 109,527 The total amount of unrecognized benefit that, if recognized, would favorably affect the effective tax rate was $99.4 million and $86.1 million (net of benefits of taxes) at November 30, 2018 and 2017 , respectively. We recognize interest accrued related to unrecognized tax benefits in Interest expense. Penalties, if any, are recognized in Other expenses in our Consolidated Statements of Earnings. Net interest expense related to unrecognized tax benefits was $1.0 million , $9.0 million and $6.5 million for the years ended November 30, 2018 , 2017 and 2016 , respectively. At November 30, 2018 and 2017 , we had interest accrued of approximately $49.3 million and $48.3 million , respectively, included in Accrued expenses and other liabilities in our Consolidated Statements of Financial Condition. No material penalties were accrued for the years ended November 30, 2018 and 2017 . The cumulative tax effects of temporary differences that give rise to significant portions of the deferred tax assets and liabilities are presented below (in thousands): November 30, 2018 2017 Deferred tax assets: Compensation and benefits $ 240,785 $ 376,642 Net operating loss 17,867 20,094 Long-term debt 39,623 26,476 Accrued expenses and other 65,265 121,746 Sub-total 363,540 544,958 Valuation allowance (10,650 ) (14,217 ) Total deferred tax assets 352,890 530,741 Deferred tax liabilities: Amortization of intangibles 69,095 102,739 Other 40,556 17,282 Total deferred tax liabilities 109,651 120,021 Net deferred tax asset, included in Other assets $ 243,239 $ 410,720 The valuation allowance represents the portion of our deferred tax assets for which it is more likely than not that the benefit of such items will not be realized. We believe that the realization of the net deferred tax asset of $243.2 million at November 30, 2018 is more likely than not based on expectations of future taxable income in the jurisdictions in which we operate. At November 30, 2018 , we had gross net operating loss carryforwards of $121.7 million , primarily related to New York State, New York City and various European jurisdictions. A deferred tax asset of $9.2 million related to net operating losses in Europe has been fully offset by a valuation allowance, while $0.3 million of deferred tax assets related to net operating losses in Asia has been fully offset by a valuation allowance. The remaining valuation allowance is attributable to deferred tax assets related to compensation and benefits, capital losses, and tax credits in the U.K. We have a tax sharing agreement between us and Jefferies. Refer to Note 20, Related Party Transactions , for further information. We are currently under examination by numerous state and local taxing jurisdictions. We do not expect that resolution of these examinations will have a material effect on our consolidated financial position, but could have a material impact on the consolidated results of operations for the period in which resolution occurs. It is reasonably possible that, within the next twelve months, statutes of limitation will expire which would have the effect of reducing the balance of unrecognized tax benefits by $5.9 million . The table below summarizes the earliest tax years that remain subject to examination in the major tax jurisdictions in which we operate: Jurisdiction Tax Year United States 2015 California 2009 New Jersey 2010 New York State 2001 New York City 2003 United Kingdom 2016 Hong Kong 2012 India 2010 Italy 2012 The Tax Act makes broad and complex changes to the U.S. tax code that will impact many areas of taxation, including, but not limited to: (1) reduction of the U.S. federal corporate tax rate from 35% to 21% ; (2) elimination of the corporate alternative minimum tax; (3) the introduction of the base erosion anti-abuse tax (“BEAT”), a new minimum tax; (4) a general elimination of U.S. federal income taxes on dividends from foreign subsidiaries; (5) a new provision designed to tax global intangible low-taxed income (“GILTI”); (6) a new limitation on deductible interest expense; (7) limitations on the deductibility of certain executive compensation; (8) limitations on the use of foreign tax credits to reduce U.S. income tax liability; (9) limitations on net operating losses generated after December 31, 2017 to 80% of taxable income; (10) a one-time transition tax on certain unrepatriated earnings of foreign subsidiaries; and (11) bonus depreciation that will allow for full expensing of qualified property. As a result of planning related to the Tax Act, during fiscal 2018 , several of our foreign subsidiaries have made tax elections to be treated as branches of the U.S. for federal income tax purposes (commonly referred to as “check-the-box” elections) effective during various times during 2018 . We believe that, as a result of these foreign subsidiaries being treated as branches of the U.S. for federal income tax purposes, rather than as controlled foreign corporations, we will reduce the future tax impact of the BEAT and GILTI provisions, which are effective starting in fiscal 2018 and fiscal 2019, respectively. We do not anticipate having a BEAT liability for 2018 , and have not recorded a provision for BEAT. Under the provisions of the Tax Act, we have paid U.S. federal income tax on all of the historic earnings and profits of our non-U.S. subsidiaries, and by making the above-mentioned check-the-box elections to treat several of our foreign entities as branches of the U.S. for federal income tax purposes, we no longer have any basis differences in these subsidiaries. Consequently, at November 30, 2018 , we have no significant basis differences for which the recording of a U.S. deferred tax liability is required. We intend to continue to indefinitely reinvest in certain non-U.S. entities and therefore have not provided U.S. federal income tax on other basis differences. Determination of the amount of unrecognized deferred tax liability, if any, related to these basis differences is not practicable. At November 30, 2017 , we had approximately $232.0 million of earnings attributable to foreign subsidiaries that were indefinitely reinvested abroad and accordingly for which a deferred tax liability of approximately $73.0 million had not been recorded with respect to the earnings at November 30, 2017 . Regarding the new GILTI tax rules, which will become applicable in fiscal 2019, we are required to make an accounting policy election to either treat taxes due on future GILTI inclusions in U.S. taxable income as a current period expense when incurred or reflect such portion of the future GILTI inclusions in U.S. taxable income that relate to existing basis differences in our current measurement of deferred taxes. We will make an accounting policy election during the first quarter of fiscal 2019. Also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Income Taxes (“ASC 740”). While the initial estimated impact of the Tax Act was calculated using all available information, we anticipate modifications based on the procedures set forth under SAB 118. This process is applied at each reporting period to account for and qualitatively disclose: (1) the effects of the change in tax law for which the accounting is complete; (2) provisional amounts (or adjustments to provisional amounts) for the effects of the tax law where the accounting is not complete, but a reasonable estimate has been determined; and (3) where a reasonable estimate cannot yet be made, taxes are reflected in accordance with the law prior to the enactment of the Tax Act. Due to the complex nature of the Tax Act and the unavailability of certain information, we have not completed our accounting for the income tax effects of certain elements of the Tax Act. If we were able to make reasonable estimates of the effects of certain elements for which our analysis is not yet complete, we recorded a provisional estimate in our consolidated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refinement of our calculations based on updated information, changes in the interpretations and assumptions, guidance that may be issued and actions we may take in response to the Tax Act. The provisional accounting impact may change until the accounting analysis is finalized, which will occur no later than the first quarter of fiscal 2019. We consider the accounting for the deferred tax asset remeasurements, the transition tax and other items to be incomplete. In connection with our initial analysis, we have recorded a discrete tax expense of $165.1 million for the year ended November 30, 2018 , as a result of the enactment of the Tax Act, as a provisional estimate of the impact of the Tax Act. This provisional estimate primarily consists of a $112.7 million expense related to deferred tax asset remeasurements and a $52.4 million expense related to the transition tax on foreign earnings.</t>
  </si>
  <si>
    <t>Commitments, Contingencies and Guarantees</t>
  </si>
  <si>
    <t>Commitments and Contingencies Disclosure [Abstract]</t>
  </si>
  <si>
    <t>Commitments, Contingencies and Guarantees Commitments The following table summarizes our commitments at November 30, 2018 (in millions): Expected Maturity Date (fiscal years) 2019 2020 2021 and 2022 2023 and 2024 2025 and Later Maximum Payout Equity commitments (1) $ 305.2 $ 18.4 $ 0.3 $ — $ 3.6 $ 327.5 Loan commitments (1) 250.0 — 54.0 3.5 — 307.5 Underwriting commitments 377.5 — — — — 377.5 Forward starting reverse repos (2) 4,262.7 — — — — 4,262.7 Forward starting repos (2) 2,931.8 — — — — 2,931.8 Other unfunded commitments (1) 194.8 — 69.4 4.9 — 269.1 Total commitments $ 8,322.0 $ 18.4 $ 123.7 $ 8.4 $ 3.6 $ 8,476.1 (1) Equity, loan and other unfunded commitments are presented by contractual maturity date. The amounts, however, are available on demand. (2) At November 30, 2018 , $4,232.8 million within forward starting securities purchased under agreements to resell and all of the securities sold under agreements to repurchase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one of our directors and Chairman of the Executive Committee. At November 30, 2018 , our outstanding commitments relating to Jefferies Capital Partners, LLC and its private equity funds was $18.1 million . See Note 9, Investments , for additional information regarding our investments in Jefferies Finance. Additionally, at November 30, 2018 , we had other outstanding equity commitments to invest up to $254.1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November 30, 2018 , we had $57.5 million of outstanding loan commitments to clients. Loan commitments outstanding at November 30, 2018 also include our portion of the outstanding secured revolving credit facility provided to Jefferies Finance, to support loan underwritings by Jefferies Finance. See Note 9, Investments ,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Leases. As lessee, we lease certain premises and equipment under non-cancelable agreements expiring at various dates through 2039 which are operating leases. At November 30, 2018 , future minimum aggregate annual lease payments under such leases (net of subleases) for fiscal years ended November 30, 2019 through 2023 and the aggregate amount thereafter, are as follows (in thousands): Fiscal Year Operating Leases 2019 $ 60,500 2020 52,465 2021 54,644 2022 57,593 2023 56,725 Thereafter 427,181 Total $ 709,108 The total minimum payments to be received in the future under non-cancelable subleases at November 30, 2018 was $19.4 million . Rental expense, net of subleases, amounted to $52.3 million , $56.1 million and $56.1 million for the years ended November 30, 2018 , 2017 and 2016 , respectively. During 2012, we entered into a master sale and leaseback agreement under which we sold and have leased back existing and additional new equipment supplied by the lessor. The transaction resulted in a gain of $2.0 million , which is being amortized into earnings in proportion to and is reflected net against the leased equipment. The lease term is approximately five years from the start of the supply of new and additional equipment, which commenced on various dates in 2013 and continued into 2015. At November 30, 2018 , the present value of all future lease payments is $0.2 million , all maturing in fiscal year 2019 .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November 30, 2018 (in millions): Expected Maturity Date (Fiscal Years) 2019 2020 2021 and 2022 2023 and 2024 2025 and Later Notional/ Maximum Payout Guarantee Type: Derivative contracts—non-credit related $ 12,024.2 $ 2,372.3 $ 2,976.1 $ 281.1 $ 330.3 $ 17,984.0 Written derivative contracts—credit related — 32.4 — 112.8 — 145.2 Total derivative contracts $ 12,024.2 $ 2,404.7 $ 2,976.1 $ 393.9 $ 330.3 $ 18,129.2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18 , the fair value of derivative contracts meeting the definition of a guarantee is approximately $277.5 million . Standby Letters of Credit. At November 30, 2018 , we provided guarantees to certain counterparties in the form of standby letters of credit in the amount of $52.6 million ,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a broker-dealer registered with the SEC and member firms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At November 30, 2018 , Jefferies LLC’s net capital and excess net capital were as follows (in thousands): Net Capital Excess Net Capital Jefferies LLC $ 1,739,435 $ 1,635,960 FINRA is the designated examining authority for our U.S. broker-dealer and the National Futures Association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 The regulatory capital requirements referred to above may restrict our ability to withdraw capital from our regulated subsidiaries. At November 30, 2018 and 2017 , $4,717.3 million and $5,124.9 million , respectively, of net assets of our consolidated subsidiaries are restricted, as they reflect regulatory capital requirements or require regulatory approval prior to the payment of cash dividends and advances to the parent company.</t>
  </si>
  <si>
    <t>Segment Reporting</t>
  </si>
  <si>
    <t>Segment Reporting [Abstract]</t>
  </si>
  <si>
    <t>Segment Reporting We operate in two reportable business segments – Capital Markets and Asset Management. The Capital Markets reportable business segment includes our securities, commodities, futures and foreign exchange trading activities and investment banking, which is composed of underwriting and financial advisory activities. The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In the fourth quarter of 2018, Jefferies transferred to us capital investments in certain separately managed accounts and funds. Due to this transfer, we have made changes to the presentation of our segment reporting in the fourth quarter of 2018 and are including investment income from capital invested in these separately managed accounts and funds within our Asset Management business segment. Previously reported results are presented on a comparable basis. See Note 1, Organization and Basis of Presentation and Note 20, Related Party Transactions for further details on this transfer. Our net revenues, non-interest expenses and earnings (loss) before income taxes by reportable business segment are summarized below (in millions): Year Ended November 30, 2018 2017 2016 Capital Markets: Net revenues $ 3,184.4 $ 3,169.9 $ 2,338.3 Non-interest expenses 2,719.5 2,634.2 2,319.7 Earnings before income taxes $ 464.9 $ 535.7 $ 18.6 Asset Management: Net revenues $ (1.0 ) $ 28.2 $ 76.3 Non-interest expenses 54.2 59.0 64.9 Earnings (loss) before income taxes $ (55.2 ) $ (30.8 ) $ 11.4 Total: Net revenues $ 3,183.4 $ 3,198.1 $ 2,414.6 Non-interest expenses 2,773.7 2,693.2 2,384.6 Earnings before income taxes $ 409.7 $ 504.9 $ 30.0 The following table summarizes our total assets by reportable business segment (in millions): November 30, 2018 2017 Capital Markets $ 38,700.7 $ 38,620.4 Asset Management 2,468.1 1,085.3 Total assets $ 41,168.8 $ 39,705.7 Net Revenues by Geographic Region Net revenues for the Capital Market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Year Ended November 30, 2018 2017 2016 Americas (1) $ 2,652.9 $ 2,602.7 $ 1,870.4 Europe (2) 434.9 489.6 458.0 Asia 95.6 105.8 86.2 Net revenues $ 3,183.4 $ 3,198.1 $ 2,414.6 (1) Substantially all relates to U.S. results. (2) Substantially all relates to U.K. results.</t>
  </si>
  <si>
    <t>Related Party Transactions</t>
  </si>
  <si>
    <t>Related Party Transactions [Abstract]</t>
  </si>
  <si>
    <t>Related Party Transactions Jefferies Capital Partners Related Funds. We have equity investments in the JCP Manager and in private equity funds, which are managed by a team led by one of our directors and our Chairman of the Executive Committee (“Private Equity Related Funds”). At November 30, 2018 and 2017 , our equity investments in Private Equity Related Funds were in aggregate $35.5 million and $23.7 million , respectively. We also charge the JCP Manager for certain services under a service agreement. The following table presents revenues and service charges related to our investment in Private Equity Related Funds (in thousands): Year Ended November 30, 2018 2017 2016 Other revenues and investment income (loss) $ 11,788 $ (11,718 ) $ (2,328 ) Service charges 381 726 760 For further information regarding our commitments and funded amounts to the Private Equity Related Funds, see Note 17, Commitments, Contingencies and Guarantees . HRG Group Inc. ( “ HRG ” ) . We recognized investment banking revenues of $3.0 million for the year ended November 30, 2018 in connection with the merger of HRG into Spectrum Brands Holdings, Inc., which is partially owned by Jefferies. Officers, Directors and Employees . The following sets forth information regarding related party transactions with our officers, directors and employees: • At November 30, 2018 and 2017 , we had $39.3 million and $45.6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At November 30, 2016, we had provided a guarantee of a credit agreement for a private equity fund owned by our employees. This guarantee was terminated in April 2017. • One of our directors has investments in a hedge fund managed by us of approximately $4.6 million and $4.9 million at November 30, 2018 and 2017 , respectively. See Note 8, Variable Interest Entities , and Note 17, Commitments, Contingencies and Guarantees , for further information regarding related party transactions with our officers, directors and employees. Jefferies . The following is a description of related party transactions with Jefferies and its affiliates: • We provide services to and receive services from Jefferies under service agreements. We also receive revenues from Jefferies under a revenue sharing agreement (in millions): Year Ended November 30, 2018 2017 2016 Charges to Jefferies for services provided $ 61.2 $ 42.2 $ 38.8 Charges from Jefferies for services received 9.1 14.2 11.2 • We provide capital markets and asset management services to Jefferies and its affiliates. The following table presents the revenues earned by type of services provided (in millions): Year Ended November 30, 2018 2017 2016 Investment banking $ 15.7 $ 14.7 $ 1.8 Asset management — — 0.2 Commissions and other fees 0.9 0.1 0.1 Principal transactions 0.1 — — Other revenues 0.8 0.3 — • Receivables from and payables to Jefferies are included in Other assets and Accrued expenses and other liabilities, respectively, in our Consolidated Statements of Financial Condition: Year Ended November 30, 2018 2017 Receivable from Jefferies $ 1.2 $ 2.5 Payable to Jefferies 2.9 3.1 • On January 11, 2018, our Board of Directors approved a distribution to our sole limited liability company member, Jefferies, in the amount of $200.0 million , which was paid on January 31, 2018. In addition, our Board of Directors approved a quarterly distribution policy authorizing us to pay a quarterly distribution to our limited liability company members following the end of each of our fiscal quarters. Beginning at the end of our fiscal quarter ending February 28, 2018 and on a quarterly basis thereafter, we will pay our limited liability company members a quarterly dividend equal to 50% of our positive net earnings attributable to us (as adjusted for preceding loss quarters, if any). In addition, during the year ended November 30, 2018 , we paid additional dividends of $48.7 million to Jefferies, based on our results for the nine months ended August 31, 2018. For the three months ended November 30, 2018 , we have accrued a dividend payable in the amount of $30.7 million . • Pursuant to a tax sharing agreement entered into between us and Jefferies, payments are made between us and Jefferies to settle current tax receivables and payables. At November 30, 2018 and 2017 , a net current tax payable to Jefferies of $34.1 million and $91.5 million , respectively, is included in Accrued expenses and other liabilities in our Consolidated Statements of Financial Condition. We made payments of $193.0 million during the year ended November 30, 2018 to Jefferies, which reduced the cumulative net current tax payable balance. Additionally, we made a payment of $35.0 million in December 2018. • On October 1, 2018, Jefferies transferred its 50% interest in Berkadia and capital investments in certain separately managed accounts and funds to us. On November 1, 2018, we purchased LIML, an investment advisory company, from Jefferies. These transfers were accomplished as a capital contribution from Jefferies of approximately $598.2 million and cash payments of $70.5 million to Jefferies during the fourth quarter of 2018. In addition, we paid cash of approximately $5.5 million , representing LIML’s net book value as at October 31, 2018, including goodwill of $0.4 million and intangible assets of $0.2 million . In connection with these transfers, related deferred tax liabilities of approximately $50.9 million were transferred to us, for which Jefferies has indemnified us. See Note 9, Investments , for further details on our 50% interest in Berkadia. • We entered into a foreign exchange prime brokerage agreement with an affiliate of Jefferies in 2017. In connection with the foreign exchange contracts entered into under this agreement we have $9.9 million and $17.0 million at November 30, 2018 and 2017 , respectively, included in Payables—brokers, dealers and clearing organizations in our Consolidated Statements of Financial Condition. • Two of our directors have investments totaling $2.7 million and $3.6 million at November 30, 2018 and 2017 , respectively, in a hedge fund managed by Jefferies. • Jefferies had an investment in a hedge fund managed by us of $27.3 million at November 30, 2017. This investment was transferred to us effective December 31, 2017, for which we paid $26.7 million , the investment’s NAV, to Jefferies. • We have investments in hedge funds managed by Jefferies of $218.7 million and $136.1 million at November 30, 2018 and 2017 , respectively, included in Financial instruments owned, at fair value in our Consolidated Statements of Financial Condition. Net gains on our investments in these hedge funds, which are included in Principal transactions revenues in our Consolidated Statements of Earnings (in millions): Year Ended November 30, 2018 2017 2016 Net gains on our investments $ 5.0 $ 8.0 $ 3.6 • We own 638,561 common shares and warrants of Waitr Holdings Inc. (previously Landcadia Holdings Inc.), an affiliate of Jefferies. At November 30, 2018 and 2017 , these investments have fair values of $8.3 million and $6.8 million , respectively, which are included in Financial instruments owned, at fair value in our Consolidated Statements of Financial Condition. • We sold securities to Jefferies at fair value for cash during the periods presented below. There was no gain or loss on these transactions. Date Amount (in millions) August 2017 $ 7.1 April 2017 21.9 February 2017 25.6 • In connection with our sales and trading activities, from time to time we make a market in long-term debt securities of Jefferies ( i.e., we buy and sell debt securities issued by Jefferies). At November 30, 2018 and 2017 , approximately $0.3 million and $0.2 million , respectively, of debt securities issued by Jefferies are included in Financial instruments owned in our Consolidated Statements of Financial Condition. For information on transactions with our equity method investees, see Note 9, Investments .</t>
  </si>
  <si>
    <t>Exit Costs</t>
  </si>
  <si>
    <t>Restructuring and Related Activities [Abstract]</t>
  </si>
  <si>
    <t>Exit Costs Jefferies Bache . On April 9, 2015, we entered into an agreement with Société Générale S.A. (the “Agreement”) to transfer certain client exchange and OTC transactions associated with our Jefferies Bache business for the net book value of the OTC transactions, calculated in accordance with certain principles set forth in the agreement, plus the repayment of certain margin loans in respect of certain exchange transactions. In addition, we initiated a plan to substantially exit the remaining aspects of the business, which was completed during the second quarter of 2016. The pre-tax losses of the Jefferies Bache business were $1.9 million for the year ended November 30, 2016. The following summarizes our recorded restructuring and impairment costs (in thousands): Year Ended November 30, 2016 Severance costs $ 279 Accelerated amortization of restricted stock and restricted cash awards 41 Contract termination costs 1,234 Other expenses 300 Total $ 1,854 Of the above costs, $341,000 are of a noncash nature for the year ended November 30, 2016. Restructuring and exit costs are wholly attributed to our Capital Markets reportable business segment and were recorded in the following categories in our Consolidated Statements of Earnings (in thousands): Year Ended November 30, 2016 Compensation and benefits $ 320 Technology and communications 1,234 Other expenses 300 Total $ 1,854</t>
  </si>
  <si>
    <t>Selected Quarterly Financial Data (Unaudited)</t>
  </si>
  <si>
    <t>Quarterly Financial Information Disclosure [Abstract]</t>
  </si>
  <si>
    <t>Selected Quarterly Financial Data (Unaudited) The following is a summary of unaudited quarterly statements of earnings for the years ended November 30, 2018 and 2017 (in thousands): Three Months Ended November 30, 2018 August 31, 2018 May 31, 2018 February 28, 2018 Total revenues $ 1,097,943 $ 1,088,285 $ 1,156,809 $ 1,086,595 Net revenues 761,958 777,615 822,557 821,246 Earnings before income taxes 77,963 87,101 121,865 122,738 Net earnings attributable to Jefferies Group LLC 61,393 60,182 98,004 (60,818 ) Three Months Ended November 30, 2017 August 31, 2017 May 31, 2017 February 28, 2017 Total revenues $ 1,081,499 $ 1,048,331 $ 1,038,955 $ 1,009,797 Net revenues 822,610 800,692 779,294 795,513 Earnings before income taxes 142,280 122,264 116,181 124,199 Net earnings attributable to Jefferies Group LLC 89,913 83,815 69,751 114,019</t>
  </si>
  <si>
    <t>Schedule I (PARENT COMPANY ONLY)</t>
  </si>
  <si>
    <t>Condensed Financial Information Disclosure [Abstract]</t>
  </si>
  <si>
    <t>JEFFERIES GROUP LLC (PARENT COMPANY ONLY) CONDENSED STATEMENTS OF FINANCIAL CONDITION (In thousands) November 30, 2018 2017 ASSETS Cash and cash equivalents $ 921,603 $ 1,959,536 Cash and securities segregated and on deposited for regulatory purposes or deposited with clearing and depository organizations 57,817 57,817 Financial instruments owned, at fair value 99,491 73,887 Loans to and investments in related parties 696,774 638,551 Investment in subsidiaries 5,850,168 5,084,726 Advances to subsidiaries 2,488,026 1,801,573 Subordinated notes receivable 2,434,411 2,708,685 Other assets 483,770 610,555 Total assets $ 13,032,060 $ 12,935,330 LIABILITIES AND EQUITY Short-term borrowings $ 56,555 $ 131,567 Financial instruments sold, not yet purchased, at fair value 797 18,061 Accrued expenses and other liabilities 431,471 610,036 Long-term debt 6,362,744 6,416,844 Total liabilities 6,851,567 7,176,508 EQUITY Member’s paid-in capital 6,376,662 5,895,601 Accumulated other comprehensive loss: Currency translation adjustments (185,804 ) (98,909 ) Changes in instrument specific credit risk (5,728 ) (27,888 ) Cash flow hedges 470 (936 ) Additional minimum pension liability (4,761 ) (9,046 ) Available-for-sale securities (346 ) — Total accumulated other comprehensive loss (196,169 ) (136,779 ) Total member’s equity 6,180,493 5,758,822 Total liabilities and equity $ 13,032,060 $ 12,935,330 See accompanying notes to condensed financial statements. JEFFERIES GROUP LLC (PARENT COMPANY ONLY) CONDENSED STATEMENTS OF OPERATIONS AND COMPREHENSIVE INCOME (In thousands) Year Ended November 30, 2018 2017 2016 Revenues: Principal transactions $ 20,875 $ 576 $ (308 ) Asset management fees — 1,266 2,482 Interest 262,042 241,357 226,781 Other 101,284 78,812 (8,156 ) Total revenues 384,201 322,011 220,799 Interest expense 316,050 276,727 235,556 Net revenues 68,151 45,284 (14,757 ) Non-interest expenses: Total non-interest expenses 5,016 13,598 5,187 Earnings (loss) before income taxes 63,135 31,686 (19,944 ) Income tax expense (benefit) 104,649 (21,292 ) (9,574 ) Net earnings (loss) before undistributed earnings of subsidiaries (41,514 ) 52,978 (10,370 ) Undistributed earnings of subsidiaries 200,275 304,520 25,804 Net earnings 158,761 357,498 15,434 Other comprehensive income (loss), net of tax: Currency translation and other adjustments (85,554 ) 53,396 (115,494 ) Change in instrument specific credit risk 22,160 (21,394 ) (6,494 ) Cash flow hedges 1,406 (936 ) — Minimum pension liability adjustments, net of tax 4,285 312 (1,223 ) Unrealized gain on available-for-sale securities 311 — — Total other comprehensive income (loss), net of tax (57,392 ) 31,378 (123,211 ) Comprehensive income (loss) $ 101,369 $ 388,876 $ (107,777 ) See accompanying notes to condensed financial statements. JEFFERIES GROUP LLC (PARENT COMPANY ONLY) CONDENSED STATEMENTS OF CASH FLOWS (In thousands) Year Ended November 30, 2018 2017 2016 Cash flows from operating activities: Net earnings $ 158,761 $ 357,498 $ 15,434 Adjustments to reconcile net earnings to net cash provided by (used in) operating activities: Amortization (53,296 ) (61,634 ) (63,681 ) Undistributed earnings of subsidiaries (200,275 ) (304,520 ) (25,804 ) (Income) loss on loans to and investments in related parties (98,223 ) (90,724 ) 10,251 Distributions received on investments in related parties 40,000 — 17,050 Other adjustments (116,307 ) 39,513 (34,496 ) Net change in assets and liabilities: Financial instruments owned (25,604 ) 90,399 9,467 Other assets 119,293 (29,031 ) 21,475 Financial instruments sold, not yet purchased (17,264 ) 10,776 (13,739 ) Accrued expenses and other liabilities (200,970 ) 324,446 15,125 Net cash provided by (used in) operating activities (393,885 ) 336,723 (48,918 ) Cash flows from investing activities: Investments in, advances to and subordinated notes receivable from subsidiaries (473,436 ) (415,100 ) 327,110 Loans to and investments in related parties — (73,915 ) 19,337 Cash received from contingent consideration — 1,342 2,617 Net cash provided by (used in) investing activities (473,436 ) (487,673 ) 349,064 Cash flows from financing activities: Proceeds from short-term borrowings 70,482 55,652 101,538 Payments on short-term borrowings (140,664 ) (32,326 ) (5,086 ) Proceeds from issuance of long-term debt, net of issuance costs 1,183,954 1,116,798 277,583 Repayment of long-term debt (1,035,700 ) (186,444 ) (350,000 ) Dividend distribution (248,684 ) — — Net cash provided by (used in) financing activities (170,612 ) 953,680 24,035 Net increase (decrease) in cash and cash equivalents (1,037,933 ) 802,730 324,181 Cash, cash equivalents and restricted cash at beginning of period 2,017,353 1,214,623 890,442 Cash, cash equivalents and restricted cash at end of period $ 979,420 $ 2,017,353 $ 1,214,623 Supplemental disclosures of cash flow information: Cash paid (received) during the period for: Interest $ 385,410 $ 332,135 $ 300,680 Income taxes, net 186,236 2,494 (8,654 ) Noncash financing activities: On October 1, 2018, Jefferies Financial Group Inc. (“Jefferies”) transferred to the Parent Company its 50% interest in Berkadia Commercial Mortgage Holding LLC (“Berkadia”) and its capital investments in certain separately managed accounts and funds. The transfer of its interest in Berkadia and a portion of the transfer of its capital investments in certain separately managed accounts and funds were recorded as a capital contribution and increased member’s equity by $598.2 million . Refer to Note 1, Organization and Basis of Presentation , in the Company’s consolidated financial statements included in the Annual Report on Form 10-K for the year ended November 30, 2018 for further details. The following presents the Parent Company’s cash, cash equivalents and restricted cash by category within the Condensed Statements of Financial Condition (in thousands): November 30, 2018 2017 Cash and cash equivalents $ 921,603 $ 1,959,536 Cash and securities segregated and on deposit for regulatory purposes with clearing and depository organizations 57,817 57,817 Total cash, cash equivalents and restricted cash $ 979,420 $ 2,017,353 See accompanying notes to condensed financial statements. Note 1. Introduction and Basis of Presentation The accompanying condensed financial statements (the “Parent Company Financial Statements”), including the notes thereto, should be read in conjunction with the consolidated financial statements of Jefferies Group LLC (the “Company”) and the notes thereto found in the Company’s Annual Report on Form 10-K for the year ended November 30, 2018 . For purposes of these condensed non-consolidated financial statements, the Company’s wholly owned and majority owned subsidiaries are accounted for using the equity method of accounting (“equity method subsidiaries”). The Parent Company is an indirect wholly owned subsidiary of Jefferies, formerly known as Leucadia National Corporation. Jefferies does not guarantee any of our outstanding debt securities.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in the Company’s consolidated financial statements included in the Annual Report on Form 10-K for the year ended November 30, 2018 .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Note 2. Transactions with Subsidiaries The Parent Company has transactions with its consolidated subsidiaries, Jefferies and certain other affiliated entities determined on an agreed upon basis and has guaranteed certain unsecured lines of credit and contractual obligations of certain equity method subsidiaries. Note 3. Guarante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in its Consolidated Statements of Financial Condition. Certain of the Parent Company’s equity method subsidiaries are members of various exchanges and clearing houses. 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 The Parent Company guarantees certain financing arrangements of subsidiaries. The maximum amount payable under these guarantees is $183.5 million at November 30, 2018 . For further information, refer to Note 12, Long-Term Debt , in the Company’s consolidated financial statements included in the Annual Report on Form 10-K for the year ended November 30, 2018 . Structured Notes. Structured notes of $686.2 million at November 30, 2018 were jointly and severally co-issued by our wholly-owned subsidiary Jefferies Group Capital Finance Inc.</t>
  </si>
  <si>
    <t>Summary of Significant Accounting Policies (Policies)</t>
  </si>
  <si>
    <t>Basis of Presentation</t>
  </si>
  <si>
    <t>Basis of Presentation The accompanying Consolidated Financial Statements have been prepared in accordance with U.S. generally accepted accounting principles (“U.S. GAAP”) for financial information.</t>
  </si>
  <si>
    <t>Use of Estimates</t>
  </si>
  <si>
    <t>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Revenue Recognition Policies</t>
  </si>
  <si>
    <t>Revenue Recognition Policies We adopted Financial Accounting Standards Board (“FASB”) Accounting Standards Update (“ASU”) No. 2014-09, Revenue from Contracts with Customers (the “new revenue standard” or Accounting Standards Codification 606, (“ASC 606”)) on December 1, 2017. Revenue recognition policies under the new standard are applied prospectively in our financial statements from December 1, 2017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fiscal years. There were no material changes in our other revenue recognition policies as a result of the new standard. Refer to Note 3, Accounting Developments , for further information on our adoption of the new revenue standard.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s revenues in our Consolidated Statements of Earnings, except for derivatives accounted for as hedges (see “Hedge Accounting” section herein and Note 5, Derivative Financial Instruments ). Fees received on loans carried at fair value are also recorded in Principal transactions revenues. Investment Banking - Year Ended November 30, 2018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Investment Banking - Years Ended November 30, 2017 and 2016 .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our Consolidated Statements of Earnings. Asset Management Fees - Year Ended November 30, 2018 .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Years Ended November 30, 2017 and 2016 .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t>
  </si>
  <si>
    <t>Financial Instruments and Fair Value</t>
  </si>
  <si>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 cash instruments for which quoted prices are available but traded less frequently, derivative instruments that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in Level 3.</t>
  </si>
  <si>
    <t>Loans to and Investments in Related Parties</t>
  </si>
  <si>
    <t>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 and Note 20, Related Party Transactions , for additional information regarding certain of these investments.</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si>
  <si>
    <t>Offsetting of Derivative Financial Instruments and Securities Financing Agreements</t>
  </si>
  <si>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si>
  <si>
    <t>Hedge Accounting</t>
  </si>
  <si>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t>
  </si>
  <si>
    <t>Premises and Equipment</t>
  </si>
  <si>
    <t>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t>
  </si>
  <si>
    <t>Goodwill and Intangible Assets Goodwill . Goodwill represents the excess acquisition cost over the fair value of net tangible and intangible assets acquired. Goodwill is not amortized and is subject to annual impairment testing on August 1 st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st. To the extent an impairment loss is recognized, the loss establishes the new cost basis of the asset that is amortized over the remaining useful life of that asset, if any. Subsequent reversal of impairment losses is not permitted.</t>
  </si>
  <si>
    <t>Income Taxes Our results of operations are included in the consolidated federal and applicable state income tax returns filed by Jefferies.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Jefferies, payments are made between us and Jefferies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t>
  </si>
  <si>
    <t>Share-based Compensation</t>
  </si>
  <si>
    <t>Share-based Compensation Share-based awards are measured based on the grant-date fair value of the award and recognized over the period from the service inception date through the date the employee is no longer required to provide service to earn the award. Effective upon our adoption of FASB ASU No. ASU 2016-09, Improvements to Employee Share-Based Payment Accounting (“ASU 2016-09”) on December 1, 2016, we account for forfeitures as they occur. Prior to the adoption of ASU 2016-09, expected forfeitures were included in determining share-based compensation expense.</t>
  </si>
  <si>
    <t>Foreign Currency Translation</t>
  </si>
  <si>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t>
  </si>
  <si>
    <t>Securitization Activities We engage in securitization activities related to corporate loans, consumer loans, commercial mortgage loans and mortgage-backed and other asset-backed securities. Transfers of financial assets to securitization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s to recognize the assets of a secured borrowing in Financial instruments owned and recognizes the associated financing in Other secured financings in our Consolidated Statements of Financial Condition.</t>
  </si>
  <si>
    <t>Accounting Standards to be Adopted in Future Period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In February 2016, the FASB issued ASU No. 2016-02, Leases (“ASU 2016-02”). The guidance affects the accounting for leases and provides for a lessee model that brings substantially all leases that are longer than one year onto the balance sheet, which will result in the recognition of a right of use asset and a corresponding lease liability. The right of use asset and lease liability will be measured initially using the present value of the remaining rental payments. A significant portion of the population of contracts that will be subject to recognition on our Consolidated Statements of Financial Condition have been identified; however, their initial measurement still remains under evaluation. We are currently modifying our lease accounting systems to enable us to comply with the accounting requirements of this guidance. In July 2018, the FASB issued ASU No. 2018-11, Leases: Targeted Improvements. The guidance allows an entity to recognize a cumulative-effect adjustment to the opening balance of retained earnings upon adoption of ASU 2016-02. We plan on adopting both lease ASUs in the first quarter of fiscal 2020 with a cumulative-effect adjustment to opening member’s equity in the period of adoption. We are currently evaluating the impact of the new guidance on our consolidated financial statements. Adopted Accounting Standards Fair Value Measurement. In August 2018, the FASB issued ASU No. 2018-13, Disclosure Framework—Changes to the Disclosure Requirements for Fair Value Measurement. The objective of this guidance is to improve the effectiveness of disclosure requirements on fair value measurement by eliminating certain disclosure requirements for fair value measurements for all entities, requiring public entities to disclose certain new information and modifying some disclosure requirements. We early adopted this disclosure guidance in the third quarter of fiscal 2018 and the adoption did not have a material impact on our consolidated financial statements. Comprehensive Income. In February 2018, the FASB issued ASU No. 2018-02, Reclassification of Certain Tax Effects from Accumulated Other Comprehensive Income. The guidance allows companies the option to reclassify stranded taxes from Accumulated other comprehensive income to retained earnings due to the decrease in the Federal Statutory tax rate from 35% to 21% resulting from the Tax Act. The amount of the reclassification is the difference between the historical corporate income tax rate and the newly enacted corporate income tax rate. We early adopted this guidance as of February 28, 2018, resulting in a reclassification adjustment of $7.6 million related to unamortized pension liabilities, cash flow hedges and instrument specific credit risk i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We early adopted this guidance in the first quarter of fiscal 2018 and the adoption did not have a material impact on our Consolidated Statements of Earnings. Statement of Cash Flows. In August 2016, the FASB issued ASU No. 2016-15, Classification of Certain Cash Receipts and Cash Payments (“ASU 2016-15”). The guidance adds or clarifies guidance on the classification of certain cash receipts and payments in the statement of cash flows. In November 2016, the FASB issued ASU No. 2016-18, Restricted Cash (“ASU 2016-18”), which requires that a statement of cash flows explain the change during the period in the total of cash, cash equivalents and amounts generally described as restricted cash or restricted cash equivalents. We adopted both ASUs in the first quarter of fiscal 2018. Prior periods were retrospectively adjusted to conform to the current period’s presentation. The adoption of ASU 2016-15 did not have a material impact on our Consolidated Statements of Cash Flows. Upon adoption of ASU 2016-18, we recorded a decrease of $280.5 million and an increase of $7.9 million in Net cash provided by (used by) operating activities for the years ended November 30, 2017 and 2016, respectively, related to reclassifying the changes in our restricted cash balance from operating activities to the cash and cash equivalent balances within the Consolidated Statements of Cash Flows. Financial Instruments.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We adopted the guidance on financial liabilities under the fair value option in the first quarter of fiscal 2016 and we adopted the remaining guidance in the first quarter of fiscal 2018. The adoption of this accounting guidance did not have a material effect on our consolidated financial statements. Revenue Recognition . We adopted the new revenue standard on December 1, 2017 and recognized a reduction of $6.1 million after-tax to beginning Member’s paid-in capital as the cumulative effect of adoption of this accounting change. The impact of adoption is primarily related to investment banking expenses that were deferred as of November 30, 2017 under the previously existing accounting guidance, which would have been expensed in prior periods under the new revenue standard, and investment banking revenues that were previously recognized in prior periods, which would have been deferred as of November 30, 2017 under the new revenue standard. We elected to adopt the new guidance using a modified retrospective approach applied to contracts that were not completed as of December 1, 2017. Accordingly, the new revenue standard is applied prospectively in our financial statements from December 1, 2017 forward and reported financial information for historical comparable periods is not revised and continues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s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Earnings and any expense reimbursements will be recognized as Investment banking revenues ( i.e. ,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 e.g. , based on market performance) and/or are contingent on a future event during the measurement period ( e.g. ,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t>
  </si>
  <si>
    <t>Accounting Developments (Tables)</t>
  </si>
  <si>
    <t>Schedule of New Accounting Pronouncements</t>
  </si>
  <si>
    <t>The table below presents the impact to revenues and expenses as a result of the change in presentation of investment banking expenses (in thousands): Year Ended November 30, 2018 As Reported ASC 606 Impact Adjusted (1) Revenues: Investment banking $ 1,910,203 $ 131,789 $ 1,778,414 Total revenues 4,429,632 131,789 4,297,843 Net revenues 3,183,376 131,789 3,051,587 Non-interest expenses: Underwriting costs 64,317 64,317 — Technology and communications 305,655 489 305,166 Business development 163,756 62,676 101,080 Professional services 139,885 3,210 136,675 Other expenses 73,812 1,097 72,715 Total non-compensation expenses 1,037,445 131,789 905,656 Total non-interest expenses 2,773,709 131,789 2,641,920 (1) The amounts reflect each affected financial statement line item as they would have been reported under U.S. GAAP, prior to the adoption of the new revenue standard.</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et asset value (“NAV”) of $322.9 million and $215.4 million at November 30, 2018 and 2017 , respectively, by level within the fair value hierarchy (in thousands): November 30, 2018 Level 1 Level 2 Level 3 Counterparty and Cash Collateral Netting (1) Total Assets: Financial instruments owned: Corporate equity securities $ 1,907,945 $ 118,681 $ 51,040 $ — $ 2,077,666 Corporate debt securities — 2,683,180 9,484 — 2,692,664 Collateralized debt obligations and collateralized loan obligations — 72,949 25,815 — 98,76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12,186 2,524,988 5,922 (2,412,486 ) 130,610 Investments at fair value — — 113,831 — 113,831 Total financial instruments owned, excluding Investments at fair value based on NAV $ 5,479,301 $ 12,673,061 $ 336,741 $ (2,412,486 ) $ 16,076,617 Liabilities: Financial instruments sold, not yet purchased: Corporate equity securities $ 1,685,071 $ 1,444 $ — $ — $ 1,686,515 Corporate debt securities — 1,505,618 522 — 1,506,140 U.S. government and federal agency securities 1,384,295 — — — 1,384,295 Sovereign obligations 1,735,242 661,095 — — 2,396,337 Loans — 1,371,630 6,376 — 1,378,006 Derivatives 26,471 3,585,249 27,536 (2,511,605 ) 1,127,651 Total financial instruments sold, not yet purchased $ 4,831,079 $ 7,125,036 $ 34,434 $ (2,511,605 ) $ 9,478,944 Long-term debt $ — $ 485,425 $ 200,745 $ — $ 686,170 (1) Represents counterparty and cash collateral netting across the levels of the fair value hierarchy for positions with the same counterparty. November 30, 2017 Level 1 Level 2 Level 3 Counterparty and Cash Collateral Netting (1) Total Assets: Financial instruments owned: Corporate equity securities $ 1,801,453 $ 57,091 $ 22,009 $ — $ 1,880,553 Corporate debt securities — 3,261,300 26,036 — 3,287,336 Collateralized debt obligations and collateralized loan obligation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November 30, 2018 Fair Value (1) Unfunded Commitments Redemption Frequency (if currently eligible) Equity Long/Short Hedge Funds (2) $ 15,338 $ — Quarterly Equity Funds (3) 40,070 20,996 — Commodity Funds (4) 10,129 — Quarterly Multi-asset Funds (5) 256,972 — — Other Funds (6) 400 — — Total $ 322,909 $ 20,996 November 30, 2017 Fair Value (1) Unfunded Commitments Redemption Frequency (if currently eligible) Equity Long/Short Hedge Funds (2) $ 33,176 $ — Monthly, Quarterly Equity Funds (3) 26,798 19,084 — Multi-asset Funds (5) 154,805 — — Other Funds (6) 606 — — Total $ 215,385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8 and 2017 , approximately 3% and 1% , respectively, of the fair value of investments in this category are classified as being in liquidation. (3) At November 30, 2018 and 2017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ten years. (4) This category includes investments in hedge funds that invest,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8 and 2017 , investments representing approximately 15% and 12% , respectively, of the fair value of investments in this category are redeemable with 30 days prior written notice. (6)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fund of funds that invest in various private equity funds that are managed by us and have no redemption provisions. These investments are gradually being liquidated or we have requested redemption, however, we are unable to estimate when these funds will be received.</t>
  </si>
  <si>
    <t>Summary of Changes in Fair Value of Financial Assets and Liabilities Classified as Level 3</t>
  </si>
  <si>
    <t>The following is a summary of changes in fair value of our financial assets and liabilities that have been categorized within Level 3 of the fair value hierarchy for the year ended November 30, 2018 (in thousands): Balance at November 30, 2017 Total gains/ losses (realized and unrealized) (1) Purchases Sales Settlements Issuances Net transfers into/ (out of) Level 3 Balance at November 30, 2018 For instruments still held at November 30, 2018, changes in unrealized gains/(losses) included in: Earnings (1) Other comprehensive income (1) Assets: Financial instruments owned: Corporate equity securities $ 22,009 $ 24,023 $ 31,669 $ (22,759 ) $ (3,977 ) $ — $ 75 $ 51,040 $ 22,774 $ — Corporate debt securities 26,036 (439 ) 10,352 (23,364 ) (1,679 ) — (1,422 ) 9,484 (2,606 ) — CDOs and CLOs 30,004 (14,368 ) 356,650 (353,330 ) (10,247 ) — 17,106 25,815 (7,605 ) — RMBS 26,077 (6,970 ) 3,118 (12,816 ) (513 ) — 10,707 19,603 521 — CMBS 12,419 (2,186 ) 1,436 (471 ) (16,624 ) — 16,312 10,886 (4,000 ) — Other ABS 61,129 (9,934 ) 706,846 (677,220 ) (27,641 ) — (5 ) 53,175 (5,283 ) — Loans and other receivables 47,304 (5,137 ) 149,228 (130,832 ) (15,311 ) — 1,733 46,985 (8,457 ) — Investments at fair value 93,454 2,353 34,648 (17,570 ) — — 946 113,831 1,759 — Liabilities: Financial instruments sold, not yet purchased: Corporate equity securities $ 48 $ — $ — $ — $ — $ — $ (48 ) $ — $ — $ — Corporate debt securities 522 — — — — — — 522 — — CMBS 105 (105 ) — — — — — — — — Loans 3,486 84 (4,626 ) 7,432 — — — 6,376 (28 ) — Net derivatives (2) 6,746 (3,237 ) (17 ) 14,920 (1,335 ) — 4,537 21,614 (646 ) — Long-term debt — (30,347 ) — — — 84,860 146,232 200,745 10,951 19,396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6 (in thousands): Balance at November 30, 2015 Total gains/ losses (realized and unrealized) (1) Purchases Sales Settlements Issuances Net transfers into/ (out of) Level 3 Balance at November 30, 2016 Change in unrealized gain/ (losses) relating to instruments still held at November 30, 2016 (1) Assets: Financial instruments owned: Corporate equity securities $ 40,906 $ (8,463 ) $ 3,365 $ (49 ) $ (671 ) $ — $ (13,349 ) $ 21,739 $ 291 Corporate debt securities 25,876 (16,230 ) 27,242 (29,347 ) (7,223 ) — 24,687 25,005 (18,799 ) CDOs and CLOs 85,092 (14,918 ) 52,316 (69,394 ) (2,750 ) — 4,008 54,354 (7,628 ) Municipal securities — (1,462 ) — — — — 28,719 27,257 (1,462 ) Sovereign obligations 120 5 — (125 ) — — — — — RMBS 70,263 (9,612 ) 623 (12,249 ) (931 ) — (9,322 ) 38,772 (1,095 ) CMBS 14,326 (7,550 ) 3,132 (2,024 ) (2,229 ) — 14,925 20,580 (7,243 ) Other ABS 42,925 (14,381 ) 133,986 (102,952 ) (8,769 ) — (9,898 ) 40,911 (18,056 ) Loans and other receivables 189,289 (42,566 ) 75,264 (69,262 ) (46,851 ) — (24,002 ) 81,872 (52,003 ) Investments, at fair value 53,120 (13,278 ) 26,228 (542 ) (1,107 ) — 31,948 96,369 (13,208 ) Liabilities: Financial instruments sold, not yet purchased: Corporate equity securities $ 38 $ — $ — $ 313 $ (38 ) $ — $ — $ 313 $ — Corporate debt securities — (27 ) — 550 — — — 523 — Loans 10,469 — — 378 — — (10,469 ) 378 — Net derivatives (2) (242 ) (1,760 ) — 11,101 31 2,067 (7,756 ) 3,441 (6,458 ) Other secured financings 544 (126 ) — — — — — 418 (126 ) (1) Realized and unrealized gains/losses are reported in Principal transactions revenues in our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7 (in thousands): Balance at November 30, 2016 Total gains/ losses (realized and unrealized) (1) Purchases Sales Settlements Issuances Net transfers into/ Balance at November 30, 2017 Change in unrealized gains/ (losses) relating to instruments still held at November 30, 2017 (1) Assets: Financial instruments owned: Corporate equity securities $ 21,739 $ 3,262 $ 896 $ (1,623 ) $ 52 $ — $ (2,317 ) $ 22,009 $ 2,515 Corporate debt securities 25,005 (3,723 ) 36,850 (34,077 ) (1,968 ) — 3,949 26,036 (3,768 ) CDOs and CLOs 54,354 (19,858 ) 112,239 (110,907 ) (367 ) — (5,457 ) 30,004 (2,262 ) Municipal securities 27,257 (1,547 ) — (25,710 ) — — — — — RMBS 38,772 (10,817 ) 6,805 (26,193 ) (115 ) — 17,625 26,077 (7,201 ) CMBS 20,580 (5,346 ) 3,275 (5,263 ) (1,018 ) — 191 12,419 (6,976 ) Other ABS 40,911 (17,705 ) 77,508 (8,613 ) (25,799 ) — (5,173 ) 61,129 (12,562 ) Loans and other receivables 81,872 24,794 63,768 (53,095 ) (34,622 ) — (35,413 ) 47,304 17,451 Investments at fair value 96,369 6,361 1,981 (10,157 ) (1,100 ) — — 93,454 8,385 Liabilities: Financial instruments sold, not yet purchased: Corporate equity securities $ 313 $ 60 $ (373 ) $ 48 $ — $ — $ — $ 48 $ — Corporate debt securities 523 (1 ) — — — — — 522 1 CMBS — 105 — — — — — 105 (105 ) Loans 378 196 (385 ) 2,485 — — 812 3,486 (2,639 ) Net derivatives (2) 3,441 (1,638 ) — — 5,558 456 (1,071 ) 6,746 (17,740 ) Other secured financings 418 (418 ) — — — — — — — (1) Realized and unrealized gains/losses are reported in Principal transactions revenues in our Consolidated Statements of Earnings. (2) Net derivatives represent Financial instruments owned—Derivatives and Financial instruments sold, not yet purchased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18 Financial Instruments Owned Fair Value (in thousands) Valuation Technique Significant Unobservable Input(s) Input / Range Weighted Average Corporate equity securities $ 43,644 Non-exchange-traded securities Market approach Price $1-$75 $ 12 Transaction level $47 — Corporate debt securities $ 9,484 Market approach Estimated recovery percentage 46% — Transaction level $80 — CDOs and CLOs $ 25,815 Discounted cash flows Constant prepayment rate 10%-20% 18 % Constant default rate 1%-2% 2 % Loss severity 25%-30% 26 % Discount rate/yield 11%-16% 14 % Scenario analysis Estimated recovery percentage 2% — RMBS $ 19,603 Discounted cash flows Cumulative loss rate 4% — Duration (years) 13 — Discount rate/yield 3% — Loss severity 0% — Market approach Price $100 — CMBS $ 9,444 Discounted cash flows Cumulative loss rate 8%-85% 45 % Duration (years) 1-3 1 Discount rate/yield 2%-15% 6 % Loss severity 64% — Scenario analysis Estimated recovery percentage 26% — Price $49 — Other ABS $ 53,175 Discounted cash flows Cumulative loss rate 12%-30% 22 % Duration (years) 1-2 1 Discount rate/yield 6%-12% 8 % Market approach Price $100 — Loans and other receivables $ 46,078 Market approach Price $50-$100 $ 96 Scenario analysis Estimated recovery percentage 13%-117% 105 % Derivatives $ 4,602 Total return swaps Market approach Price $97 — Interest rate swaps Market approach Price $20 — Investments at fair value $ 113,831 Private equity securities Market approach Price $3-$250 $ 108 Transaction level $169 — Scenario analysis Discount rate/yield 20% — Revenue growth 0% — Financial Instruments Sold, Not Yet Purchased: Loans $ 6,376 Market approach Price $50-$101 $ 74 Derivatives $ 27,536 Equity options Option model/default rate Default probability 0% — Volatility benchmarking Volatility 39%-62% 50 % Interest rate swaps Market approach Price $20 — Total return swaps Market approach Price $97 — Long-term debt Structured notes $ 200,745 Market approach Price $78-$94 $ 86 Price €68-€110 € 96 November 30, 2017 Financial Instruments Owned: Fair Value (in thousands) Valuation Technique Significant Unobservable Input(s) Input / Range Weighted Average Corporate equity securities $ 18,109 Non-exchange-traded securities Market approach Price $3-$75 $ 33 Underlying stock price $6 — Comparable pricing Comparable asset price $7 — Corporate debt securities $ 26,036 Convertible bond model Discount rate/yield 8% — Volatility 40% — Market approach Estimated recovery percentage 17% — Price $10 — CDOs and CLOs $ 30,004 Discounted cash flows Constant prepayment rate 20% — Constant default rate 2% — Loss severity 25%-30% 26 % Discount rate/yield 3%-26% 12 % Scenario analysis Estimated recovery percentage 8%-40% 22 % RMBS $ 26,077 Discounted cash flows Cumulative loss rate 3%-19% 10 % Duration (years) 2-4 3 Discount rate/yield 6%-10% 8 % CMBS $ 12,419 Discounted cash flows Cumulative loss rate 8%-65% 44 % Duration (years) 1-3 2 Discount rate/yield 2%-26% 12 % Scenario analysis Estimated recovery percentage 26%-32% 28 % Price $52-$56 $ 54 Other ABS $ 61,129 Discounted cash flows Cumulative loss rate 0%-33% 23 % Duration (years) 1-6 2 Discount rate/yield 5%-39% 9 % Market approach Price $100 — Scenario analysis Estimated recovery percentage 14% — Loans and other receivables $ 46,121 Market approach Estimated recovery percentage 76% — Price $54-$100 $ 95 Scenario analysis Estimated recovery percentage 13%-107% 78 % Derivatives $ 9,295 Total return swaps Market approach Price $101-$106 $ 103 Interest rate swaps Market approach Credit spread 800 bps — Investments at fair value $ 77,423 Private equity securities Market approach Transaction level $3-$250 $ 172 Price $7 — Financial Instruments Sold, Not Yet Purchased: Derivatives $ 16,041 Equity options Option model/default rate Default probability 0% — Unfunded commitments Market approach Price $99 — Total return swaps Market approach Price $101-$106 $ 103 Variable funding note swaps Discounted cash flows Constant prepayment rate 20% — Constant default rate 2% — Loss severity 25% — Discount rate/yield 26%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and Short-term borrowings measured at fair value under the fair value option (in thousands): Year Ended November 30, 2018 2017 2016 Financial instruments owned: Loans and other receivables $ (3,856 ) $ 22,088 $ (68,812 ) Financial instruments sold: Loans $ (46 ) $ — $ 9 Loan commitments (739 ) 230 5,509 Long-term debt: Changes in instrument specific credit risk (1) $ 38,064 $ (34,609 ) $ (10,745 ) Other changes in fair value (2) 48,748 47,291 30,995 Short-term borrowings: Other changes in fair value (2) $ — $ (681 ) $ —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long term debt and short-term borrowings measured at fair value under the fair value option (in thousands): November 30, 2018 2017 Financial instruments owned: Loans and other receivables (1) $ 806,798 $ 752,076 Loans and other receivables on nonaccrual status and/or 90 days or greater past due (1) (2) 24,389 159,462 Long-term debt and short-term borrowings 114,669 32,839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20.5 million and $38.7 million at November 30, 2018 and 2017 , respectively.</t>
  </si>
  <si>
    <t>Assets and Liabilities Measured at Fair Value on a Non-recurring Basis</t>
  </si>
  <si>
    <t>The following table presents those assets measured at fair value on a non-recurring basis for which we recognized a non-recurring fair value adjustment during the years ended November 30, 2018 , 2017 and 2016 (in thousands): Carrying Value at November 30, 2018 Level 2 Level 3 Impairment Losses for the Year Ended November 30, 2018 Exchange ownership interests and registrations (1) $ 2,663 $ 2,663 $ — $ 9 Carrying Value at November 30, 2017 Level 2 Level 3 Impairment Losses for the Year Ended November 30, 2017 Exchange ownership interests and registrations (1) $ 2,672 $ 2,672 $ — $ 613 Carrying Value at November 30, 2016 Level 2 Level 3 Impairment Losses for the Year Ended November 30, 2016 Exchange ownership interests and registrations (1) $ 2,716 $ 2,716 $ — $ 1,284 (1) Impairment losses for exchange memberships, which represent ownership interests in market exchanges on which trading business is conducted, and registrations, were recognized in Other expenses. The fair value of these exchange memberships is based on observed quoted sales prices for each individual membership. (See Note 10, Goodwill and Intangible Assets .) The intangible assets are recognized for the years ended November 30, 2018, 2017 and 2016, primarily in the Fixed income reporting unit.</t>
  </si>
  <si>
    <t>Derivative Financial Instruments (Tables)</t>
  </si>
  <si>
    <t>Fair Value and Related Number of Derivative Contracts Categorized by Type of Derivative Contract</t>
  </si>
  <si>
    <t>The following tables present the fair value and related number of derivative contracts at November 30, 2018 and 2017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18 (1) Assets Liabilities Fair Value Number of Contracts (2) Fair Value Number of Contracts (2)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13 3,927 270 4,012 Credit contracts: Cleared OTC 11,204 7 1,556 14 Bilateral OTC 13,768 123 11,618 79 Total derivatives not designated as accounting hedges 2,543,096 3,609,609 Total gross derivative assets/ liabilities: Exchange-traded 1,204,106 2,061,922 Cleared OTC 433,874 443,072 Bilateral OTC 905,116 1,134,262 Amounts offset in our Consolidated Statements of Financial Condition (3): Exchange-traded (1,190,951 ) (1,190,951 ) Cleared OTC (407,351 ) (418,779 ) Bilateral OTC (814,184 ) (901,875 ) Net amounts per Consolidated Statements of Financial Condition (4) $ 130,610 $ 1,127,65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7 (1) Assets Liabilities Fair Value Number of Contracts (2) Fair Value Number of Contracts (2) Derivatives designated as accounting hedges: Interest rate contracts: Cleared OTC (3) $ — — $ 2,420 1 Total derivatives designated as accounting hedges — 2,420 Derivatives not designated as accounting hedges: Interest rate contracts: Exchange-traded 1,957 33,972 66 8,515 Cleared OTC (3)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accounting hedges 3,418,049 3,660,779 Total gross derivative assets/liabilities: Exchange-traded 1,290,618 1,375,936 Cleared OTC 1,340,384 1,275,027 Bilateral OTC 787,047 1,012,236 Amounts offset in our Consolidated Statements of Financial Condition (4): Exchange-traded (1,268,043 ) (1,268,043 ) Cleared OTC (3) (1,319,895 ) (1,274,900 ) Bilateral OTC (666,278 ) (883,306 ) Net amounts per Consolidated Statements of Financial Condition (5)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November 30, 2017 of approximately $800 m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t>
  </si>
  <si>
    <t>Unrealized and Realized Gains (Losses) on Derivative Contracts</t>
  </si>
  <si>
    <t>The following table provides information related to gains (losses) recognized in Interest expense in our Consolidated Statements of Earnings on a fair value hedge (in thousands): Year Ended November 30, Gains (Losses) 2018 2017 2016 Interest rate swaps $ (25,539 ) $ (2,091 ) $ — Long-term debt 27,363 8,124 — Total $ 1,824 $ 6,033 $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Year Ended November 30, Gains (Losses) 2018 2017 2016 Interest rate contracts $ 67,291 $ 2,959 $ (34,319 ) Foreign exchange contracts (304 ) 4,735 18,122 Equity contracts (232,873 ) (303,953 ) (650,815 ) Commodity contracts 1,112 (4,911 ) 1,310 Credit contracts 2,715 8,508 13,039 Total $ (162,059 ) $ (292,662 ) $ (652,663 )</t>
  </si>
  <si>
    <t>Remaining Contract Maturity of Fair Value of OTC Derivative Assets and Liabilities</t>
  </si>
  <si>
    <t>The following tables set forth by remaining contract maturity the fair value of OTC derivative assets and liabilities at November 30, 2018 (in thousands): OTC Derivative Assets (1) (2) (3) 0 – 12 Months 1 – 5 Years Greater Than 5 Years Cross-Maturity Netting (4) Total Equity swaps and options $ 1,769 $ 13,966 $ 4,934 $ (1,889 ) $ 18,780 Credit default swaps 66 12,060 3,984 (899 ) 15,211 Total return swaps 95,130 19,519 — (1,786 ) 112,863 Foreign currency forwards, swaps and options 39,162 15,942 — (12,528 ) 42,576 Fixed income forwards 3,911 — — — 3,911 Interest rate swaps, options and forwards 27,851 93,303 103,165 (77,874 ) 146,445 Total $ 167,889 $ 154,790 $ 112,083 $ (94,976 ) 339,786 Cross product counterparty netting (18,743 ) Total OTC derivative assets included in Financial instruments owned $ 321,043 (1) At November 30, 2018 , we held exchange-traded derivative assets and other credit agreements with a fair value of $14.8 million , which are not included in this table. (2) OTC derivative assets in the table above are gross of collateral received. OTC derivative assets are recorded net of collateral received in our Consolidated Statements of Financial Condition. At November 30, 2018 , cash collateral received was $205.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52,466 $ 83,938 $ 35,730 $ (1,889 ) $ 170,245 Credit default swaps 164 1,197 1,548 (899 ) 2,010 Total return swaps 64,296 11,549 — (1,786 ) 74,059 Foreign currency forwards, swaps and options 43,593 15,546 — (12,528 ) 46,611 Interest rate swaps, options and forwards 30,518 135,874 196,171 (77,874 ) 284,689 Total $ 191,037 $ 248,104 $ 233,449 $ (94,976 ) 577,614 Cross product counterparty netting (18,743 ) Total OTC derivative liabilities included in Financial instruments sold, not yet purchased $ 558,871 (1) At November 30, 2018 , we held exchange-traded derivative liabilities and other credit agreements with a fair value of $873.5 million , which are not included in this table. (2) OTC derivative liabilities in the table above are gross of collateral pledged. OTC derivative liabilities are recorded net of collateral pledged in our Consolidated Statements of Financial Condition. At November 30, 2018 , cash collateral pledged was $304.7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The following table presents the counterparty credit quality with respect to the fair value of our OTC derivative assets at November 30, 2018 (in thousands): Counterparty credit quality (1): A- or higher $ 157,742 BBB- to BBB+ 18,390 BB+ or lower 119,713 Unrated 25,198 Total $ 321,043 (1) We utilize internal credit ratings determined by our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November 30, 2018 External Credit Rating Investment Grade Non-investment Grade Unrated Total Notional Credit protection sold: Index credit default swaps $ 25.7 $ 167.4 $ — $ 193.1 Single name credit default swaps 57.7 84.5 3.0 145.2 November 30, 2017 External Credit Rating Investment Grade Non-investment Grade Total Notional Credit protection sold: Index credit default swaps $ 3.0 $ 46.0 $ 49.0 Single name credit default swaps 129.1 89.1 218.2</t>
  </si>
  <si>
    <t>Derivative Instruments with Contingent Features</t>
  </si>
  <si>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18 2017 Derivative instrument liabilities with credit-risk-related contingent features $ 93.5 $ 95.1 Collateral posted (61.5 ) (86.4 ) Collateral received 91.5 5.6 Return of and additional collateral required in the event of a credit rating downgrade below investment grade (1) 123.3 14.3 (1) These potential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repurchase agreements and obligation to return securities received as collateral by class of collateral pledged (in thousands): November 30, 2018 Securities Lending Arrangements Repurchase Agreements Total Collateral Pledged: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The following tables set forth the carrying value of securities lending arrangements, repurchase agreements and obligation to return securities received as collateral by remaining contractual maturity (in thousands): November 30, 2018 Overnight and Continuous Up to 30 Days 31-90 Days Greater than 90 Days Total Securities lending arrangements $ 807,347 $ — $ 560,417 $ 470,924 $ 1,838,688 Repurchase agreements 7,849,052 1,915,325 6,042,951 1,386,158 17,193,486 Total $ 8,656,399 $ 1,915,325 $ 6,603,368 $ 1,857,082 $ 19,032,174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103 Total $ 12,457,517 $ 4,058,228 $ 3,953,435 $ 2,204,083 $ 22,673,263</t>
  </si>
  <si>
    <t>Offsetting Assets</t>
  </si>
  <si>
    <t>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18 Gross Amounts Netting in Consolidated Statement of Financial Condition Net Amounts in Consolidated Statement of Financial Condition Additional Amounts Available for Setoff (1) Available Collateral (2) Net Amount (3) Assets Securities borrowing arrangements $ 6,538,212 $ — $ 6,538,212 $ (468,778 ) $ (1,193,986 ) $ 4,875,448 Reverse repurchase agreements 11,336,175 (8,550,417 ) 2,785,758 (609,225 ) (2,126,730 ) 49,803 Liabilities Securities lending arrangements $ 1,838,688 $ — $ 1,838,688 $ (468,778 ) $ (1,343,704 ) $ 26,206 Repurchase agreements 17,193,486 (8,550,417 ) 8,643,069 (609,225 ) (7,070,967 ) 962,877 November 30, 2017 Gross Amounts Netting in Consolidated Statement of Financial Condition Net Amounts in Consolidated Statement of Financial Condition Additional Amounts Available for Setoff (1) Available Collateral (2) Net Amount (4) Assets Securities borrowing arrangements $ 7,721,803 $ — $ 7,721,803 $ (966,712 ) $ (1,032,629 ) $ 5,722,462 Reverse repurchase agreements 14,858,297 (11,168,738 ) 3,689,559 (463,973 ) (3,207,147 ) 1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 (4)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Offsetting Liabilities</t>
  </si>
  <si>
    <t>Securitization Activities (Tables)</t>
  </si>
  <si>
    <t>Activity Related to Securitizations Accounted for as Sales</t>
  </si>
  <si>
    <t>The following table presents activity related to our securitizations that were accounted for as sales in which we had continuing involvement (in millions): Year Ended November 30, 2018 2017 2016 Transferred assets $ 7,159.3 $ 4,552.9 $ 5,786.0 Proceeds on new securitizations 7,165.3 4,594.5 5,809.0 Cash flows received on retained interests 48.5 28.7 28.2</t>
  </si>
  <si>
    <t>Summary of Retained Interests in SPEs</t>
  </si>
  <si>
    <t>The following tables summarize our retained interests in SPEs where we transferred assets and have continuing involvement and received sale accounting treatment (in millions): November 30, 2018 2017 Securitization Type Total Assets Retained Interests Total Assets Retained Interests U.S. government agency RMBS $ 13,633.5 $ 365.3 $ 6,383.5 $ 28.2 U.S. government agency CMBS 2,027.6 185.6 2,075.7 81.4 CLOs 3,512.0 20.9 3,957.8 20.3 Consumer and other loans 604.1 48.9 247.6 47.8</t>
  </si>
  <si>
    <t>Variable Interest Entities (Tables)</t>
  </si>
  <si>
    <t>Variable Interest Entity [Line Items]</t>
  </si>
  <si>
    <t>Assets and Liabilities of Consolidated VIEs Prior to Consolidation</t>
  </si>
  <si>
    <t>The following table presents information about our consolidated VIEs at November 30, 2018 and 2017 (in millions). The assets and liabilities in the tables below are presented prior to consolidation and thus a portion of these assets and liabilities are eliminated in consolidation. November 30, 2018 2017 Securitization Vehicles Other Securitization Vehicles Other Cash $ — $ 1.1 $ 6.5 $ 1.1 Financial instruments owned — 0.4 37.6 0.4 Securities purchased under agreements to resell (1) 883.1 — 729.3 — Fees, interest and other receivables — — 0.2 — Total assets $ 883.1 $ 1.5 $ 773.6 $ 1.5 Other secured financings (2) $ 882.5 $ — $ 766.2 $ — Other liabilities 0.6 0.2 5.9 0.2 Total liabilities $ 883.1 $ 0.2 $ 772.1 $ 0.2 (1) Securities purchased under agreements to resell represent amounts due under collateralized transactions on related consolidated entities, which are eliminated in consolidation. (2) Approximately $1.0 million and $44.1 million of the secured financing represent amounts held by us in inventory and are eliminated in consolidation at November 30, 2018 and 2017 , respectively.</t>
  </si>
  <si>
    <t>Nonconsolidated VIEs</t>
  </si>
  <si>
    <t>Variable Interests in Non-Consolidated Variable Interest Entities</t>
  </si>
  <si>
    <t>The following tables present information about our variable interests in nonconsolidated VIEs (in millions): November 30, 2018 Carrying Amount Maximum Exposure to Loss VIE Assets Assets Liabilities CLOs $ 42.1 $ — $ 568.3 $ 3,088.9 Consumer loan and other asset-backed vehicles 462.1 — 807.1 3,273.1 Related party private equity vehicles 35.5 — 53.5 108.3 Other investment vehicles 95.0 — 99.1 3,558.1 Total $ 634.7 $ — $ 1,528.0 $ 10,028.4 November 30, 2017 Carrying Amount Maximum Exposure to Loss VIE Assets Assets Liabilities CLOs $ 163.5 $ 8.9 $ 1,020.5 $ 5,210.4 Consumer loan and other asset-backed vehicles 254.8 — 759.8 2,322.7 Related party private equity vehicles 23.7 — 45.4 75.0 Other investment vehicles 48.0 — 48.7 2,938.4 Total $ 490.0 $ 8.9 $ 1,874.4 $ 10,546.5</t>
  </si>
  <si>
    <t>Investments (Tables)</t>
  </si>
  <si>
    <t>Summary of Selected Financial Information</t>
  </si>
  <si>
    <t>The following summarizes the results from these investments which are included in Principal transactions revenues in our Consolidated Statements of Earnings (in millions): Year Ended November 30, 2018 2017 2016 Net gains (losses) from our investments in JCP Fund V $ 12.1 $ (10.7 ) $ (1.1 ) The following summarizes the activity included in our Consolidated Statements of Earnings related to the facility (in millions): Year Ended November 30, 2018 2017 2016 Interest income $ 1.2 $ 2.9 $ 0.1 Unfunded commitment fees 1.2 1.0 1.2 Separate financial statements for Jefferies Finance are included in this Annual Report on Form 10-K. The following is a summary of selected financial information for Jefferies Finance (in millions): November 30, 2018 2017 Total assets $ 7,779.4 $ 8,164.9 Total liabilities 6,389.8 6,892.6 Total equity 1,389.6 1,272.3 Our total equity balance 694.8 636.2 Year Ended November 30, 2018 2017 2016 Net earnings (loss) $ 197.2 $ 181.7 $ (19.6 ) The following summarizes activity related to our other transactions with Jefferies Finance (in millions): Year Ended November 30, 2018 2017 2016 Origination and syndication fee revenues (1) $ 377.7 $ 327.9 $ 112.6 Origination fee expenses (1) 56.6 2.4 0.5 CLO placement fee revenues (2) 3.7 6.1 2.6 Derivative gains (losses) (3) (1.6 ) (1.1 ) 0.5 Underwriting fees (4) 0.3 — — Service fees (5) 61.7 50.7 46.1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18 and 2017 , we held securities issued by CLOs managed by Jefferies Finance, which are included in Financial instruments owned.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Under a service agreement, we charge Jefferies Finance for services provided. The following is a summary of selected financial information for 100.0% of JCP Fund V, in which we owned effectively 35.2% of the combined equity interests (in thousands): September 30, 2018 (1) 2017 (1) Total assets $ 90,731 $ 55,788 Total liabilities 76 96 Total partners’ capital 90,655 55,692 Nine Months Ended September 30, 2018 (1) Three Months Ended December 31, 2017 (1) Nine Months Ended September 30, 2017 (1) Three Months Ended December 31, 2016 (1) Nine Months Ended September 30, 2016 (1) Three Months Ended December 31, 2015 (1) Net increase (decrease) in net assets resulting from operations $ 15,252 $ 19,712 $ (24,630 ) $ (2,294 ) $ 6,159 $ (7,886 ) (1) Financial information for JCP Fund V in our financial position and results of operations at November 30, 2018 and 2017 and for the years ended November 30, 2018 , 2017 and 2016 is included based on the presented periods. The following is a summary of selected financial information for Berkadia (in millions): November 30, 2018 Total assets $ 3,875.8 Total liabilities 3,331.5 Total equity 544.3 Our total equity balance 245.2 Two Months Ended November 30, 2018 Net earnings $ 44.4 The following is a summary of selected financial information for Epic Gas (in millions): November 30, 2018 2017 Our investment in Epic Gas (1) $ 21.7 $ 22.2 (1) Included in Loans to and investments in related parties in our Consolidated Statements of Financial Condition. September 30, 2018 (1) 2017 (1) Total assets $ 555.7 $ 599.2 Total liabilities 312.6 340.2 Total equity 243.1 259.0 Nine Months Ended September 30, 2018 (1) Three Months Ended December 31, 2017 (1) Nine Months Ended September 30, 2017 (1) Three Months Ended December 31, 2016 (1) Nine Months Ended September 30, 2016 (1) Three Months Ended December 31, 2015 (1) Net losses $ (3.7 ) $ (16.4 ) $ (14.5 ) $ (15.9 ) $ (7.4 ) $ (11.4 ) (1) Financial information for Epic Gas in our financial position and results of operations at November 30, 2018 and 2017 and for the years ended November 30, 2018 , 2017 and 2016 is included based on the presented periods.</t>
  </si>
  <si>
    <t>Goodwill and Intangible Assets (Tables)</t>
  </si>
  <si>
    <t>Schedule of Goodwill Resulting from Leucadia Transaction Attributable to Reportable Segments and Summary of Changes to Goodwill</t>
  </si>
  <si>
    <t>Goodwill attributed to our reportable business segments are as follows (in thousands): November 30, 2018 2017 Capital Markets (1) $ 1,638,778 $ 1,644,089 Asset Management (1) 3,392 3,000 Total goodwill $ 1,642,170 $ 1,647,089 (1) Accumulated goodwill impairments related to the Capital Markets business segment were $51.9 million at both December 1, 2018 and 2017 , and goodwill prior to these impairments was $1,690.7 million and $1,696.0 million at December 1, 2018 and 2017 , respectively. Accumulated goodwill impairments related to the Asset Management business segment were $2.1 million at both December 1, 2018 and 2017 , and goodwill prior to these impairments was $5.5 million and $5.1 million at December 1, 2018 and 2017 , respectively. The following table is a summary of the changes to goodwill (in thousands): Year Ended November 30, 2018 2017 Balance, at beginning of period $ 1,647,089 $ 1,640,653 Translation adjustments (5,319 ) 6,436 Goodwill acquired during the period (1) 400 — Balance, at end of period $ 1,642,170 $ 1,647,089 (1) Goodwill was acquired in connection with our purchase of LIML and relates to our Asset Management business segment.</t>
  </si>
  <si>
    <t>Summary of Finite-Lived Intangible Assets</t>
  </si>
  <si>
    <t xml:space="preserve"> The following tables present the gross carrying amount, changes in carrying amount, net carrying amount and weighted average amortization period of identifiable intangible assets at November 30, 2018 and 2017 (dollars in thousands): November 30, 2018 Weighted average remaining lives (years) Gross cost Disposals (1) Impairment losses Accumulated amortization Intangible Assets Acquired (2) Net carrying amount Customer relationships $ 125,574 $ — $ — $ (58,892 ) $ — $ 66,682 10.6 Trade name 128,348 — — (21,086 ) — 107,262 29.3 Exchange and clearing organization membership interests and registrations 8,450 (93 ) (9 ) — 176 8,524 N/A Total $ 262,372 $ (93 ) $ (9 ) $ (79,978 ) $ 176 $ 182,468 (1) Activity is primarily related to the disposal of certain exchange membership interests in the Capital Markets business segment due to the closing of a branch location in Dubai. (2) Intangible assets were acquired in connection with our purchase of LIML and relates to our Asset Management business segment. November 30, 2017 Weighted average remaining lives (years) Gross cost Impairment losses Accumulated amortization Net carrying amount Customer relationships $ 126,412 $ — $ (50,983 ) $ 75,429 11.3 Trade name 129,370 — (17,557 ) 111,813 30.3 Exchange and clearing organization membership interests and registrations 9,164 (613 ) — 8,551 N/A Total $ 264,946 $ (613 ) $ (68,540 ) $ 195,793 </t>
  </si>
  <si>
    <t>Schedule of Indefinite-Lived Intangible Assets</t>
  </si>
  <si>
    <t xml:space="preserve">The following tables present the gross carrying amount, changes in carrying amount, net carrying amount and weighted average amortization period of identifiable intangible assets at November 30, 2018 and 2017 (dollars in thousands): November 30, 2018 Weighted average remaining lives (years) Gross cost Disposals (1) Impairment losses Accumulated amortization Intangible Assets Acquired (2) Net carrying amount Customer relationships $ 125,574 $ — $ — $ (58,892 ) $ — $ 66,682 10.6 Trade name 128,348 — — (21,086 ) — 107,262 29.3 Exchange and clearing organization membership interests and registrations 8,450 (93 ) (9 ) — 176 8,524 N/A Total $ 262,372 $ (93 ) $ (9 ) $ (79,978 ) $ 176 $ 182,468 (1) Activity is primarily related to the disposal of certain exchange membership interests in the Capital Markets business segment due to the closing of a branch location in Dubai. (2) Intangible assets were acquired in connection with our purchase of LIML and relates to our Asset Management business segment. November 30, 2017 Weighted average remaining lives (years) Gross cost Impairment losses Accumulated amortization Net carrying amount Customer relationships $ 126,412 $ — $ (50,983 ) $ 75,429 11.3 Trade name 129,370 — (17,557 ) 111,813 30.3 Exchange and clearing organization membership interests and registrations 9,164 (613 ) — 8,551 N/A Total $ 264,946 $ (613 ) $ (68,540 ) $ 195,793 </t>
  </si>
  <si>
    <t>Future Amortization Expense Related to Intangible Assets</t>
  </si>
  <si>
    <t>The estimated future amortization expense for the five succeeding fiscal years is as follows (in thousands): Year ending November 30, 2019 $ 12,198 Year ending November 30, 2020 12,198 Year ending November 30, 2021 12,198 Year ending November 30, 2022 9,256 Year ending November 30, 2023 8,268</t>
  </si>
  <si>
    <t>Short-Term Borrowings (Tables)</t>
  </si>
  <si>
    <t>Schedule of Short-Term Borrowings</t>
  </si>
  <si>
    <t>Short-term borrowings at November 30, 2018 and 2017 include the following and mature in one year or less (in thousands): November 30, 2018 2017 Bank loans (1) $ 330,942 $ 304,651 Floating rate puttable notes 56,550 108,240 Equity-linked notes — 23,324 Total short-term borrowings $ 387,492 $ 436,215 (1) Bank loans include loans entered into, pursuant to a Master Loan Agreement, with the Bank of New York Mellon.</t>
  </si>
  <si>
    <t>Long-Term Debt (Tables)</t>
  </si>
  <si>
    <t>Summary of Long-Term Debt</t>
  </si>
  <si>
    <t>The following summarizes our long-term debt carrying values (including unamortized discounts and premiums, valuation adjustments and debt issuance costs, where applicable) (in thousands): Effective Interest Rate November 30, Maturity 2018 2017 Unsecured long-term debt 5.125% Senior Notes April 13, 2018 —% $ — $ 682,338 8.500% Senior Notes July 15, 2019 3.99% 699,659 728,872 2.375% Euro Medium Term Notes May 20, 2020 2.42% 564,702 593,334 6.875% Senior Notes April 15, 2021 4.40% 791,814 808,157 2.250% Euro Medium Term Notes July 13, 2022 4.08% 4,243 4,389 5.125% Senior Notes January 20, 2023 4.55% 612,928 615,703 4.850% Senior Notes (1) January 15, 2027 4.93% 709,484 736,357 6.450% Senior Debentures June 8, 2027 5.46% 373,669 375,794 3.875% Convertible Senior Debentures (2) November 1, 2029 —% — 324,779 4.150% Senior Notes January 23, 2030 4.26% 987,788 — 6.250% Senior Debentures January 15, 2036 6.03% 511,662 512,040 6.500% Senior Notes January 20, 2043 6.09% 420,625 420,990 Structured notes (3) (4) Various Various 686,170 614,091 Total unsecured long-term debt 6,362,744 6,416,844 Secured long-term debt Revolving Credit Facility 183,539 — Total long-term debt $ 6,546,283 $ 6,416,844 (1) These senior notes with a principal amount of $750.0 million were issued on January 17, 2017. The carrying value includes gain s of $27.4 million and $8.1 million during 2018 and 2017 , respectively, associated with an interest rate swap based on its designation as a fair value hedge. See Note 2, Summary of Significant Accounting Policies , and Note 5, Derivative Financial Instruments , for further information. (2) The change in fair value of the conversion feature embedded in the debentures, which is included in Principal transactions revenues in our Consolidated Statements of Earnings, was not material for the years ended November 30, 2017 and 2016 . (3) The carrying value includes $686.2 million and $607.0 million of notes carried at fair value at November 30, 2018 and 2017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4) Of the $686.2 million of structured notes at November 30, 2018 , $5.7 million matures in 2019 , $27.3 million matures in 2022 , and the remaining $653.2 million matures in 2024 or thereafter</t>
  </si>
  <si>
    <t>Revenues from Contracts with Customers (Tables)</t>
  </si>
  <si>
    <t>Disaggregation of Revenue</t>
  </si>
  <si>
    <t>The following presents our revenues from contracts with customers disaggregated by major business activity and primary geographic regions for the year ended November 30, 2018 (in thousands): Reportable Segment Year Ended November 30, 2018 Capital Markets Asset Management Total Major business activity: Equities (1) $ 649,631 $ — $ 649,631 Fixed income (1) 13,839 — 13,839 Investment banking - Capital markets 1,090,161 — 1,090,161 Investment banking - Advisory 820,042 — 820,042 Asset management — 21,214 21,214 Total $ 2,573,673 $ 21,214 $ 2,594,887 Primary geographic region: Americas $ 2,186,955 $ 20,871 $ 2,207,826 Europe 304,027 343 304,370 Asia 82,691 — 82,691 Total $ 2,573,673 $ 21,214 $ 2,594,887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in thousands): Year Ended Revenues from contracts with customers: Commissions and other fees $ 635,190 Investment banking 1,910,203 Asset management fees 21,214 Other 28,280 Total revenue from contracts with customers 2,594,887 Other sources of revenue: Principal transactions 524,296 Interest 1,207,095 Other 103,354 Total revenues $ 4,429,632</t>
  </si>
  <si>
    <t>Benefit Plans (Tables)</t>
  </si>
  <si>
    <t>Changes in Projected Benefit Obligation</t>
  </si>
  <si>
    <t>The following tables summarize the changes in the projected benefit obligation, the fair value of the assets and the funded status of the plan (in thousands): Year Ended November 30, 2018 2017 Change in projected benefit obligation: Projected benefit obligation, beginning of period $ 60,559 $ 58,731 Service cost 400 450 Interest cost 2,129 2,232 Actuarial (gains)/losses (3,777 ) 2,327 Administrative expenses paid (502 ) (395 ) Benefits paid (952 ) (2,786 ) Settlements (3,133 ) — Projected benefit obligation, end of period $ 54,724 $ 60,559 Change in plan assets: Fair value of assets, beginning of period $ 52,949 $ 49,992 Benefits paid (952 ) (2,786 ) Administrative expenses paid (502 ) (395 ) Actual return on plan assets (1,186 ) 5,138 Contributions 1,000 1,000 Settlements (3,133 ) — Fair value of assets, end of period $ 48,176 $ 52,949 Funded status at end of period $ (6,548 ) $ (7,610 )</t>
  </si>
  <si>
    <t>Schedule of Amounts Recognized in Balance Sheet</t>
  </si>
  <si>
    <t>The amounts recognized in our Consolidated Statements of Financial Condition are as follows (in thousands): November 30, 2018 2017 Consolidated statements of financial condition: Accrued expenses and other liabilities $ 6,548 $ 7,610 Accumulated other comprehensive income, before taxes: Net losses $ (6,382 ) $ (6,092 )</t>
  </si>
  <si>
    <t>Components of Net Periodic Pension (Benefit) Cost</t>
  </si>
  <si>
    <t>The following tables summarize the components of net periodic pension cost and other amounts recognized in Other comprehensive income, before taxes (in thousands): Year Ended November 30, 2018 2017 2016 Components of net periodic pension cost: Service cost $ 400 $ 450 $ 400 Interest cost on projected benefit obligation 2,129 2,232 2,311 Expected return on plan assets (3,247 ) (3,021 ) (2,917 ) Net amortization — 19 — Settlement losses 365 — — Net periodic pension cost $ (353 ) $ (320 ) $ (206 )</t>
  </si>
  <si>
    <t>Components of Net Periodic Pension Costs and Amounts Recognized in Other Comprehensive Income</t>
  </si>
  <si>
    <t xml:space="preserve"> Year Ended November 30, 2018 2017 2016 Amounts recognized in Other comprehensive income: Net losses arising during the period $ 655 $ 210 $ 646 Amortization of net loss — (19 ) — Settlements during the period 365 — — Total losses recognized in Other comprehensive income $ 1,020 $ 191 $ 646 Net losses/(gains) recognized in net periodic benefit cost and Other comprehensive income $ 667 $ (129 ) $ 440</t>
  </si>
  <si>
    <t>Assumptions Used to Determine the Present Value of the Projected Benefit Obligations and Net Periodic Pension Costs</t>
  </si>
  <si>
    <t>The assumptions used to determine the actuarial present value of the projected obligation and net periodic pension benefit cost are as follows: Year Ended November 30, 2018 2017 2016 Discount rate used to determine benefit obligation 4.30 % 3.60 % 3.90 % Weighted average assumptions used to determine net pension cost: Discount rate 3.60 % 3.90 % 4.10 % Expected long-term rate of return on plan assets 6.25 % 6.25 % 6.25 %</t>
  </si>
  <si>
    <t>Expected Benefit Payments</t>
  </si>
  <si>
    <t>Expected Benefit Payments - Expected benefit payments for each of the next five fiscal years and in the aggregate for the five fiscal years thereafter are as follows (in thousands): 2019 $ 2,364 2020 2,152 2021 2,015 2022 2,892 2023 5,147 2024 through 2028 22,864</t>
  </si>
  <si>
    <t>Compensation Plans (Tables)</t>
  </si>
  <si>
    <t>Schedule of Components of Compensation Cost</t>
  </si>
  <si>
    <t>Absent actual forfeitures or cancellations or accelerations, the annual compensation cost for these awards will be recognized as follows (in millions): Year Ended November 30, 2018 2019 2020 Thereafter Total Restricted cash awards $ 58.2 $ 47.6 $ 57.0 $ 125.2 $ 288.0 The components of total compensation cost associated with certain of our compensation plans are as follows (in millions): Year Ended November 30, 2018 2017 2016 Components of compensation cost: Restricted cash awards $ 274.4 $ 251.6 $ 263.7 Restricted stock and RSUs (1) 27.6 26.6 23.5 Profit sharing plan 6.5 6.0 6.0 Total compensation cost $ 308.5 $ 284.2 $ 293.2 (1) Total compensation cost associated with restricted stock and restricted stock units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346,000 , $227,000 and $150,000 for the years ended November 30, 2018 , 2017 and 2016 , respectively.</t>
  </si>
  <si>
    <t>Schedule of Remaining Unamortized Amounts Related to Certain Compensation Plans</t>
  </si>
  <si>
    <t xml:space="preserve">Remaining unamortized amounts related to certain compensation plans at November 30, 2018 are as follows (dollars in millions): Remaining Unamortized Amounts Weighted Average Vesting Period (in Years) Non-vested share-based awards $ 63.2 3 Restricted cash awards 395.0 2 Total $ 458.2 </t>
  </si>
  <si>
    <t>Income Taxes (Tables)</t>
  </si>
  <si>
    <t>Total Income Taxes Allocated</t>
  </si>
  <si>
    <t>Total income taxes were allocated as follows (in thousands): Year Ended November 30, 2018 2017 2016 Income tax expense $ 250,650 $ 147,340 $ 14,566 Stockholders’ equity, compensation expense for tax purposes less than amounts recognized for financial reporting purposes — — 4,186</t>
  </si>
  <si>
    <t>Components of Provision for Income Tax Expense</t>
  </si>
  <si>
    <t>The provision for income tax expense consists of the following components (in thousands): Year Ended November 30, 2018 2017 2016 Current: U.S. Federal $ 106,761 $ 147,065 $ 27,473 U.S. state and local 7,485 30,611 6,196 Foreign 10,139 12,910 (5,090 ) Total current 124,385 190,586 28,579 Deferred: U.S. Federal 131,233 (53,157 ) (11,249 ) U.S. state and local 975 1,760 (4,819 ) Foreign (5,943 ) 8,151 2,055 Total deferred 126,265 (43,246 ) (14,013 ) Total income tax expense $ 250,650 $ 147,340 $ 14,566</t>
  </si>
  <si>
    <t>Schedule of Components of Income before Income Tax Expense</t>
  </si>
  <si>
    <t>The following table presents the U.S. and non-U.S. components of income before income tax expense (in thousands): Year Ended November 30, 2018 2017 2016 U.S. $ 370,600 $ 403,445 $ 34,178 Non-U.S. (1) 39,067 101,479 (4,206 ) Income before income tax expense $ 409,667 $ 504,924 $ 29,972 (1) For purposes of this table, non-U.S. income is defined as income generated from operations located outside the U.S.</t>
  </si>
  <si>
    <t>Reconciliation of Effective Tax Rate to U.S. Federal Statutory Income Tax Rate</t>
  </si>
  <si>
    <t>Income tax expense differed from the amounts computed by applying the U.S. Federal statutory income tax rates of 22.2% for the year ended November 30, 2018 and 35% for the years ended November 30, 2017 and 2016 to earnings before income taxes as a result of the following (dollars in thousands): Year Ended November 30, 2018 2017 2016 Amount Percent Amount Percent Amount Percent Computed expected income taxes $ 90,945 22.2 % (1) $ 176,724 35.0 % $ 10,490 35.0 % Increase (decrease) in income taxes resulting from: State and city income taxes, net of Federal income tax benefit 20,419 5.0 23,898 4.7 1,832 6.1 International operations (including foreign rate differential) 2,258 0.6 (11,577 ) (2.3 ) (3,404 ) (11.4 ) Tax exempt income (2,202 ) (0.5 ) (3,850 ) (0.8 ) (4,640 ) (15.5 ) Foreign tax credits, net (8,006 ) (2.0 ) (32,974 ) (6.5 ) — — Meals and entertainment 4,528 1.1 4,129 0.8 4,640 15.5 Excess stock detriment — — 406 0.1 9,755 32.6 Federal benefits related to prior year tax filings — — (3,786 ) (0.8 ) (2,928 ) (9.8 ) Change in unrecognized tax benefits related to prior years (18,497 ) (4.5 ) (2,953 ) (0.6 ) (1,280 ) (4.3 ) Deferred tax asset remeasurement related to the Tax Act 112,733 27.5 — — — — Transition tax on foreign earnings related to the Tax Act 52,417 12.8 — — — — Other, net (3,945 ) (1.0 ) (2,677 ) (0.4 ) 101 0.4 Total income tax expense $ 250,650 61.2 % $ 147,340 29.2 % $ 14,566 48.6 % (1) On December 22, 2017, the U.S. government enacted comprehensive tax legislation commonly referred to as the Tax Act which reduced the U.S. federal corporate tax rate from 35% to 21% , as well as other changes. The statutory U.S. federal corporate tax rate for companies with a fiscal year end of November 30, 2018 is a blended rate of 22.2% , which will be reduced to 21% in fiscal 2019 and thereafter.</t>
  </si>
  <si>
    <t>Roll Forward of Gross Unrecognized Tax Benefits</t>
  </si>
  <si>
    <t>The following table presents a reconciliation of gross unrecognized tax benefits (in thousands): Year Ended November 30, 2018 2017 2016 Balance at beginning of period $ 129,544 $ 109,527 $ 107,902 Increases based on tax positions related to the current period 19,840 18,619 5,045 Increases based on tax positions related to prior periods 5,002 7,310 1,447 Decreases based on tax positions related to prior periods (28,760 ) (5,912 ) (4,520 ) Decreases related to settlements with taxing authorities — — (347 ) Balance at end of period $ 125,626 $ 129,544 $ 109,527</t>
  </si>
  <si>
    <t>Significant Components of Deferred Tax Assets and Liabilities</t>
  </si>
  <si>
    <t>The cumulative tax effects of temporary differences that give rise to significant portions of the deferred tax assets and liabilities are presented below (in thousands): November 30, 2018 2017 Deferred tax assets: Compensation and benefits $ 240,785 $ 376,642 Net operating loss 17,867 20,094 Long-term debt 39,623 26,476 Accrued expenses and other 65,265 121,746 Sub-total 363,540 544,958 Valuation allowance (10,650 ) (14,217 ) Total deferred tax assets 352,890 530,741 Deferred tax liabilities: Amortization of intangibles 69,095 102,739 Other 40,556 17,282 Total deferred tax liabilities 109,651 120,021 Net deferred tax asset, included in Other assets $ 243,239 $ 410,720</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15 California 2009 New Jersey 2010 New York State 2001 New York City 2003 United Kingdom 2016 Hong Kong 2012 India 2010 Italy 2012</t>
  </si>
  <si>
    <t>Commitments, Contingencies and Guarantees (Tables)</t>
  </si>
  <si>
    <t>Commitments and Contingencies</t>
  </si>
  <si>
    <t>The following table summarizes our commitments at November 30, 2018 (in millions): Expected Maturity Date (fiscal years) 2019 2020 2021 and 2022 2023 and 2024 2025 and Later Maximum Payout Equity commitments (1) $ 305.2 $ 18.4 $ 0.3 $ — $ 3.6 $ 327.5 Loan commitments (1) 250.0 — 54.0 3.5 — 307.5 Underwriting commitments 377.5 — — — — 377.5 Forward starting reverse repos (2) 4,262.7 — — — — 4,262.7 Forward starting repos (2) 2,931.8 — — — — 2,931.8 Other unfunded commitments (1) 194.8 — 69.4 4.9 — 269.1 Total commitments $ 8,322.0 $ 18.4 $ 123.7 $ 8.4 $ 3.6 $ 8,476.1 (1) Equity, loan and other unfunded commitments are presented by contractual maturity date. The amounts, however, are available on demand. (2) At November 30, 2018 , $4,232.8 million within forward starting securities purchased under agreements to resell and all of the securities sold under agreements to repurchase settled within three business days.</t>
  </si>
  <si>
    <t>Future Minimum Lease Commitments under Leases</t>
  </si>
  <si>
    <t>At November 30, 2018 , future minimum aggregate annual lease payments under such leases (net of subleases) for fiscal years ended November 30, 2019 through 2023 and the aggregate amount thereafter, are as follows (in thousands): Fiscal Year Operating Leases 2019 $ 60,500 2020 52,465 2021 54,644 2022 57,593 2023 56,725 Thereafter 427,181 Total $ 709,108</t>
  </si>
  <si>
    <t>Guarantees</t>
  </si>
  <si>
    <t>The following table summarizes the notional amounts associated with our derivative contracts meeting the definition of a guarantee under U.S. GAAP at November 30, 2018 (in millions): Expected Maturity Date (Fiscal Years) 2019 2020 2021 and 2022 2023 and 2024 2025 and Later Notional/ Maximum Payout Guarantee Type: Derivative contracts—non-credit related $ 12,024.2 $ 2,372.3 $ 2,976.1 $ 281.1 $ 330.3 $ 17,984.0 Written derivative contracts—credit related — 32.4 — 112.8 — 145.2 Total derivative contracts $ 12,024.2 $ 2,404.7 $ 2,976.1 $ 393.9 $ 330.3 $ 18,129.2</t>
  </si>
  <si>
    <t>Net Capital Requirements (Tables)</t>
  </si>
  <si>
    <t>Net Capital, Adjusted and Excess Net Capital</t>
  </si>
  <si>
    <t>At November 30, 2018 , Jefferies LLC’s net capital and excess net capital were as follows (in thousands): Net Capital Excess Net Capital Jefferies LLC $ 1,739,435 $ 1,635,960</t>
  </si>
  <si>
    <t>Segment Reporting (Tables)</t>
  </si>
  <si>
    <t>Net Revenues, Expenses and Total Assets by Segment</t>
  </si>
  <si>
    <t>Our net revenues, non-interest expenses and earnings (loss) before income taxes by reportable business segment are summarized below (in millions): Year Ended November 30, 2018 2017 2016 Capital Markets: Net revenues $ 3,184.4 $ 3,169.9 $ 2,338.3 Non-interest expenses 2,719.5 2,634.2 2,319.7 Earnings before income taxes $ 464.9 $ 535.7 $ 18.6 Asset Management: Net revenues $ (1.0 ) $ 28.2 $ 76.3 Non-interest expenses 54.2 59.0 64.9 Earnings (loss) before income taxes $ (55.2 ) $ (30.8 ) $ 11.4 Total: Net revenues $ 3,183.4 $ 3,198.1 $ 2,414.6 Non-interest expenses 2,773.7 2,693.2 2,384.6 Earnings before income taxes $ 409.7 $ 504.9 $ 30.0 The following table summarizes our total assets by reportable business segment (in millions): November 30, 2018 2017 Capital Markets $ 38,700.7 $ 38,620.4 Asset Management 2,468.1 1,085.3 Total assets $ 41,168.8 $ 39,705.7</t>
  </si>
  <si>
    <t>Net Revenues by Geographic Region</t>
  </si>
  <si>
    <t>Net revenues by geographic region were as follows (in millions): Year Ended November 30, 2018 2017 2016 Americas (1) $ 2,652.9 $ 2,602.7 $ 1,870.4 Europe (2) 434.9 489.6 458.0 Asia 95.6 105.8 86.2 Net revenues $ 3,183.4 $ 3,198.1 $ 2,414.6 (1) Substantially all relates to U.S. results. (2) Substantially all relates to U.K. results.</t>
  </si>
  <si>
    <t>Related Party Transactions (Tables)</t>
  </si>
  <si>
    <t>Summary of Interest Income, Other Revenues and Investment Income Attributable to Related Party Private Equity Funds</t>
  </si>
  <si>
    <t>The following table presents revenues and service charges related to our investment in Private Equity Related Funds (in thousands): Year Ended November 30, 2018 2017 2016 Other revenues and investment income (loss) $ 11,788 $ (11,718 ) $ (2,328 ) Service charges 381 726 760</t>
  </si>
  <si>
    <t>Schedule of Related Party Transactions</t>
  </si>
  <si>
    <t>We sold securities to Jefferies at fair value for cash during the periods presented below. There was no gain or loss on these transactions. Date Amount (in millions) August 2017 $ 7.1 April 2017 21.9 February 2017 25.6 The following is a description of related party transactions with Jefferies and its affiliates: • We provide services to and receive services from Jefferies under service agreements. We also receive revenues from Jefferies under a revenue sharing agreement (in millions): Year Ended November 30, 2018 2017 2016 Charges to Jefferies for services provided $ 61.2 $ 42.2 $ 38.8 Charges from Jefferies for services received 9.1 14.2 11.2 • We provide capital markets and asset management services to Jefferies and its affiliates. The following table presents the revenues earned by type of services provided (in millions): Year Ended November 30, 2018 2017 2016 Investment banking $ 15.7 $ 14.7 $ 1.8 Asset management — — 0.2 Commissions and other fees 0.9 0.1 0.1 Principal transactions 0.1 — — Other revenues 0.8 0.3 — • Receivables from and payables to Jefferies are included in Other assets and Accrued expenses and other liabilities, respectively, in our Consolidated Statements of Financial Condition: Year Ended November 30, 2018 2017 Receivable from Jefferies $ 1.2 $ 2.5 Payable to Jefferies 2.9 3.1 Net gains on our investments in these hedge funds, which are included in Principal transactions revenues in our Consolidated Statements of Earnings (in millions): Year Ended November 30, 2018 2017 2016 Net gains on our investments $ 5.0 $ 8.0 $ 3.6</t>
  </si>
  <si>
    <t>Exit Costs (Tables)</t>
  </si>
  <si>
    <t>Restructuring and Related Costs</t>
  </si>
  <si>
    <t>Restructuring and exit costs are wholly attributed to our Capital Markets reportable business segment and were recorded in the following categories in our Consolidated Statements of Earnings (in thousands): Year Ended November 30, 2016 Compensation and benefits $ 320 Technology and communications 1,234 Other expenses 300 Total $ 1,854 The following summarizes our recorded restructuring and impairment costs (in thousands): Year Ended November 30, 2016 Severance costs $ 279 Accelerated amortization of restricted stock and restricted cash awards 41 Contract termination costs 1,234 Other expenses 300 Total $ 1,854</t>
  </si>
  <si>
    <t>Selected Quarterly Financial Data (Unaudited) (Tables)</t>
  </si>
  <si>
    <t>Summary of Unaudited Quarterly Statements of Earnings</t>
  </si>
  <si>
    <t>The following is a summary of unaudited quarterly statements of earnings for the years ended November 30, 2018 and 2017 (in thousands): Three Months Ended November 30, 2018 August 31, 2018 May 31, 2018 February 28, 2018 Total revenues $ 1,097,943 $ 1,088,285 $ 1,156,809 $ 1,086,595 Net revenues 761,958 777,615 822,557 821,246 Earnings before income taxes 77,963 87,101 121,865 122,738 Net earnings attributable to Jefferies Group LLC 61,393 60,182 98,004 (60,818 ) Three Months Ended November 30, 2017 August 31, 2017 May 31, 2017 February 28, 2017 Total revenues $ 1,081,499 $ 1,048,331 $ 1,038,955 $ 1,009,797 Net revenues 822,610 800,692 779,294 795,513 Earnings before income taxes 142,280 122,264 116,181 124,199 Net earnings attributable to Jefferies Group LLC 89,913 83,815 69,751 114,019</t>
  </si>
  <si>
    <t>Organization and Basis of Presentation (Detail) $ in Thousands</t>
  </si>
  <si>
    <t>Oct. 01, 2018USD ($)</t>
  </si>
  <si>
    <t>Nov. 30, 2018USD ($)</t>
  </si>
  <si>
    <t>Nov. 30, 2018USD ($)segment</t>
  </si>
  <si>
    <t>Nov. 30, 2017USD ($)</t>
  </si>
  <si>
    <t>Nov. 30, 2016USD ($)</t>
  </si>
  <si>
    <t>Organization And Basis Of Presentation [Line Items]</t>
  </si>
  <si>
    <t>Number of operating segments | segment</t>
  </si>
  <si>
    <t>Decrease of proceeds from short-term borrowings</t>
  </si>
  <si>
    <t>Increase of payments on short-term borrowings</t>
  </si>
  <si>
    <t>Payment made to related party</t>
  </si>
  <si>
    <t>Related party transaction, related deferred tax liabilities transferred</t>
  </si>
  <si>
    <t>Changes to Presentation of Consolidated Statements of Cash Flows</t>
  </si>
  <si>
    <t>Summary of Significant Accounting Policies (Detail) - USD ($) $ in Millions</t>
  </si>
  <si>
    <t>Summary Of Significant Accounting Policies [Line Items]</t>
  </si>
  <si>
    <t>Furniture, fixtures and equipment under capital leases</t>
  </si>
  <si>
    <t>Leasehold improvements</t>
  </si>
  <si>
    <t>Accumulated depreciation and amortization</t>
  </si>
  <si>
    <t>Minimum</t>
  </si>
  <si>
    <t>Hedging relationship effective percentage</t>
  </si>
  <si>
    <t>80.00%</t>
  </si>
  <si>
    <t>Useful life of premises and equipment</t>
  </si>
  <si>
    <t>3 years</t>
  </si>
  <si>
    <t>Maximum</t>
  </si>
  <si>
    <t>125.00%</t>
  </si>
  <si>
    <t>10 years</t>
  </si>
  <si>
    <t>Accounting Developments - Additional Information (Details) - USD ($) $ in Thousands</t>
  </si>
  <si>
    <t>New Accounting Pronouncements or Change in Accounting Principle [Line Items]</t>
  </si>
  <si>
    <t>Increase (decrease) of net cash provided by (used in) operating activities</t>
  </si>
  <si>
    <t>Cumulative effect of the adoption of the new revenue standard</t>
  </si>
  <si>
    <t>Accounting Standards Update 2016-18</t>
  </si>
  <si>
    <t>Accounting Standards Update 2014-09 | Member's paid-in capital</t>
  </si>
  <si>
    <t>Accounting Developments - Schedule of New Accounting Pronouncements (Details) - USD ($) $ in Thousands</t>
  </si>
  <si>
    <t>3 Months Ended</t>
  </si>
  <si>
    <t>Aug. 31, 2018</t>
  </si>
  <si>
    <t>Feb. 28, 2018</t>
  </si>
  <si>
    <t>Aug. 31, 2017</t>
  </si>
  <si>
    <t>May 31, 2017</t>
  </si>
  <si>
    <t>Feb. 28, 2017</t>
  </si>
  <si>
    <t>ASC 606 Impact | Accounting Standards Update 2014-09</t>
  </si>
  <si>
    <t>Adjusted</t>
  </si>
  <si>
    <t>Fair Value Disclosures - Financial Assets and Liabilities Accounted for at Fair Value on Recurring Basis (Detail) - USD ($) $ in Thousands</t>
  </si>
  <si>
    <t>Fair Value, Assets and Liabilities Measured on Recurring and Nonrecurring Basis [Line Items]</t>
  </si>
  <si>
    <t>Alternative investment</t>
  </si>
  <si>
    <t>Financial instruments owned:</t>
  </si>
  <si>
    <t>Financial instruments owned, excluding Investments at fair value based on NAV</t>
  </si>
  <si>
    <t>Derivative assets</t>
  </si>
  <si>
    <t>Counterparty and Cash Collateral Netting</t>
  </si>
  <si>
    <t>Financial instruments sold, not yet purchased:</t>
  </si>
  <si>
    <t>Derivative liabilities</t>
  </si>
  <si>
    <t>Long-term debt</t>
  </si>
  <si>
    <t>Corporate equity securities</t>
  </si>
  <si>
    <t>Corporate debt securities</t>
  </si>
  <si>
    <t>Collateralized debt obligations and collateralized loan obligation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Investments at fair value</t>
  </si>
  <si>
    <t>Loans</t>
  </si>
  <si>
    <t>Fair value based on net asset value</t>
  </si>
  <si>
    <t>Level 1 | Corporate equity securities</t>
  </si>
  <si>
    <t>Level 1 | Corporate debt securities</t>
  </si>
  <si>
    <t>Level 1 | Collateralized debt obligations and collateralized loan obligations</t>
  </si>
  <si>
    <t>Level 1 | U.S. government and federal agency securities</t>
  </si>
  <si>
    <t>Level 1 | Municipal securities</t>
  </si>
  <si>
    <t>Level 1 | Sovereign obligations</t>
  </si>
  <si>
    <t>Level 1 | Residential mortgage-backed securities</t>
  </si>
  <si>
    <t>Level 1 | Commercial mortgage-backed securities</t>
  </si>
  <si>
    <t>Level 1 | Other asset-backed securities</t>
  </si>
  <si>
    <t>Level 1 | Loans and other receivables</t>
  </si>
  <si>
    <t>Level 1 | Investments at fair value</t>
  </si>
  <si>
    <t>Level 1 | Loans</t>
  </si>
  <si>
    <t>Level 2 | Corporate equity securities</t>
  </si>
  <si>
    <t>Level 2 | Corporate debt securities</t>
  </si>
  <si>
    <t>Level 2 | Collateralized debt obligations and collateralized loan obligations</t>
  </si>
  <si>
    <t>Level 2 | U.S. government and federal agency securities</t>
  </si>
  <si>
    <t>Level 2 | Municipal securities</t>
  </si>
  <si>
    <t>Level 2 | Sovereign obligations</t>
  </si>
  <si>
    <t>Level 2 | Residential mortgage-backed securities</t>
  </si>
  <si>
    <t>Level 2 | Commercial mortgage-backed securities</t>
  </si>
  <si>
    <t>Level 2 | Other asset-backed securities</t>
  </si>
  <si>
    <t>Level 2 | Loans and other receivables</t>
  </si>
  <si>
    <t>Level 2 | Investments at fair value</t>
  </si>
  <si>
    <t>Level 2 | Loans</t>
  </si>
  <si>
    <t>Level 3 | Corporate equity securities</t>
  </si>
  <si>
    <t>Level 3 | Corporate debt securities</t>
  </si>
  <si>
    <t>Level 3 | Collateralized debt obligations and collateralized loan obligations</t>
  </si>
  <si>
    <t>Level 3 | U.S. government and federal agency securities</t>
  </si>
  <si>
    <t>Level 3 | Municipal securities</t>
  </si>
  <si>
    <t>Level 3 | Sovereign obligations</t>
  </si>
  <si>
    <t>Level 3 | Residential mortgage-backed securities</t>
  </si>
  <si>
    <t>Level 3 | Commercial mortgage-backed securities</t>
  </si>
  <si>
    <t>Level 3 | Other asset-backed securities</t>
  </si>
  <si>
    <t>Level 3 | Loans and other receivables</t>
  </si>
  <si>
    <t>Level 3 | Investments at fair value</t>
  </si>
  <si>
    <t>Level 3 | Loans</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t>
  </si>
  <si>
    <t>Percentage of investments in liquidation</t>
  </si>
  <si>
    <t>3.00%</t>
  </si>
  <si>
    <t>1.00%</t>
  </si>
  <si>
    <t>Equity Funds</t>
  </si>
  <si>
    <t>Estimated period for the liquidation of the underlying assets, minimum</t>
  </si>
  <si>
    <t>1 year</t>
  </si>
  <si>
    <t>Estimated period for the liquidation of the underlying assets, maximum</t>
  </si>
  <si>
    <t>Commodity Funds</t>
  </si>
  <si>
    <t>Notice period redemption of investment prior written notice</t>
  </si>
  <si>
    <t>60 days</t>
  </si>
  <si>
    <t>Multi-asset Funds</t>
  </si>
  <si>
    <t>Percentage of investments redeemable</t>
  </si>
  <si>
    <t>15.00%</t>
  </si>
  <si>
    <t>12.00%</t>
  </si>
  <si>
    <t>30 days</t>
  </si>
  <si>
    <t>Other Funds</t>
  </si>
  <si>
    <t>Fair Value Disclosures - Level 3 Rollforwards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losses) included in earnings for instruments still held</t>
  </si>
  <si>
    <t>Change in unrealized gains/ (losses) included in other comprehensive income for instruments still held</t>
  </si>
  <si>
    <t>Change in unrealized gains/ (losses) included in earnings for to instruments still held</t>
  </si>
  <si>
    <t>RMBS</t>
  </si>
  <si>
    <t>CMBS</t>
  </si>
  <si>
    <t>Other ABS</t>
  </si>
  <si>
    <t>Net derivatives</t>
  </si>
  <si>
    <t>Fair Value Disclosures - Additional Information (Detail) - USD ($) $ in Thousands</t>
  </si>
  <si>
    <t>Fair Value, Liabilities Measured on Recurring Basis, Unobservable Input Reconciliation [Line Items]</t>
  </si>
  <si>
    <t>Transfers of assets from Level 2 to Level 3</t>
  </si>
  <si>
    <t>Transfers of assets from Level 3 to Level 2</t>
  </si>
  <si>
    <t>Net gains/(losses) on Level 3 assets (realized and unrealized)</t>
  </si>
  <si>
    <t>Net gains (losses) on Level 3 liabilities (realized and unrealized)</t>
  </si>
  <si>
    <t>Aggregate fair value of loans and other receivables on nonaccrual status and/or 90 days or greater past due</t>
  </si>
  <si>
    <t>Loan and other receivables greater than 90 days past due</t>
  </si>
  <si>
    <t>Transfers of liabilities from Level 2 to Level 3</t>
  </si>
  <si>
    <t>Loan Liabilities</t>
  </si>
  <si>
    <t>Transfers of liabilities from Level 3 to Level 2</t>
  </si>
  <si>
    <t>Fair Value Disclosures - Quantitative Information about Significant Unobservable Inputs Used in Level 3 Fair Value Measurements (Detail) $ in Thousands</t>
  </si>
  <si>
    <t>Nov. 30, 2017USD ($)$ / shares</t>
  </si>
  <si>
    <t>Nov. 30, 2018$ / shares</t>
  </si>
  <si>
    <t>Nov. 30, 2018€ / shares</t>
  </si>
  <si>
    <t>Fair Value, Assets Measured on Recurring Basis, Unobservable Input Reconciliation [Line Items]</t>
  </si>
  <si>
    <t>Financial instruments owned, at fair value | $</t>
  </si>
  <si>
    <t>Derivative assets | $</t>
  </si>
  <si>
    <t>Financial instruments sold, not yet purchased, at fair value | $</t>
  </si>
  <si>
    <t>Derivative liabilities | $</t>
  </si>
  <si>
    <t>Value of asset excluded from significant unobservable inputs | $</t>
  </si>
  <si>
    <t>Value of liability excluded from significant unobservable inputs | $</t>
  </si>
  <si>
    <t>Level 3 | Market approach</t>
  </si>
  <si>
    <t>Level 3 | Non-exchange-traded securities | Price | Minimum</t>
  </si>
  <si>
    <t>Financial instruments owned, measurement input</t>
  </si>
  <si>
    <t>Level 3 | Non-exchange-traded securities | Price | Maximum</t>
  </si>
  <si>
    <t>Level 3 | Non-exchange-traded securities | Price | Weighted Average</t>
  </si>
  <si>
    <t>Level 3 | Non-exchange-traded securities | Transaction level</t>
  </si>
  <si>
    <t>Level 3 | Non-exchange-traded securities | Market approach | Price | Minimum</t>
  </si>
  <si>
    <t>Level 3 | Non-exchange-traded securities | Market approach | Price | Maximum</t>
  </si>
  <si>
    <t>Level 3 | Non-exchange-traded securities | Market approach | Price | Weighted Average</t>
  </si>
  <si>
    <t>Level 3 | Non-exchange-traded securities | Market approach | Underlying stock price</t>
  </si>
  <si>
    <t>Level 3 | Non-exchange-traded securities | Comparable pricing | Comparable asset price</t>
  </si>
  <si>
    <t>Level 3 | Corporate debt securities | Estimated recovery percentage</t>
  </si>
  <si>
    <t>Level 3 | Corporate debt securities | Transaction level</t>
  </si>
  <si>
    <t>Level 3 | Corporate debt securities | Market approach | Price</t>
  </si>
  <si>
    <t>Level 3 | Corporate debt securities | Market approach | Estimated recovery percentage</t>
  </si>
  <si>
    <t>Level 3 | Corporate debt securities | Convertible bond model | Discount rate/yield</t>
  </si>
  <si>
    <t>Level 3 | Corporate debt securities | Convertible bond model | Volatility</t>
  </si>
  <si>
    <t>Level 3 | Collateralized debt obligations and collateralized loan obligations | Discounted cash flows | Discount rate/yield | Minimum</t>
  </si>
  <si>
    <t>Level 3 | Collateralized debt obligations and collateralized loan obligations | Discounted cash flows | Discount rate/yield | Maximum</t>
  </si>
  <si>
    <t>Level 3 | Collateralized debt obligations and collateralized loan obligations | Discounted cash flows | Discount rate/yield | Weighted Average</t>
  </si>
  <si>
    <t>Level 3 | Collateralized debt obligations and collateralized loan obligations | Discounted cash flows | Constant prepayment rate</t>
  </si>
  <si>
    <t>Level 3 | Collateralized debt obligations and collateralized loan obligations | Discounted cash flows | Constant prepayment rate | Minimum</t>
  </si>
  <si>
    <t>Level 3 | Collateralized debt obligations and collateralized loan obligations | Discounted cash flows | Constant prepayment rate | Maximum</t>
  </si>
  <si>
    <t>Level 3 | Collateralized debt obligations and collateralized loan obligations | Discounted cash flows | Constant prepayment rate | Weighted Average</t>
  </si>
  <si>
    <t>Level 3 | Collateralized debt obligations and collateralized loan obligations | Discounted cash flows | Constant default rate</t>
  </si>
  <si>
    <t>Level 3 | Collateralized debt obligations and collateralized loan obligations | Discounted cash flows | Constant default rate | Minimum</t>
  </si>
  <si>
    <t>Level 3 | Collateralized debt obligations and collateralized loan obligations | Discounted cash flows | Constant default rate | Maximum</t>
  </si>
  <si>
    <t>Level 3 | Collateralized debt obligations and collateralized loan obligations | Discounted cash flows | Constant default rate | Weighted Average</t>
  </si>
  <si>
    <t>Level 3 | Collateralized debt obligations and collateralized loan obligations | Discounted cash flows | Loss severity | Minimum</t>
  </si>
  <si>
    <t>Level 3 | Collateralized debt obligations and collateralized loan obligations | Discounted cash flows | Loss severity | Maximum</t>
  </si>
  <si>
    <t>Level 3 | Collateralized debt obligations and collateralized loan obligations | Discounted cash flows | Loss severity | Weighted Average</t>
  </si>
  <si>
    <t>Level 3 | Collateralized debt obligations and collateralized loan obligations | Scenario analysis | Estimated recovery percentage</t>
  </si>
  <si>
    <t>Level 3 | Collateralized debt obligations and collateralized loan obligations | Scenario analysis | Estimated recovery percentage | Minimum</t>
  </si>
  <si>
    <t>Level 3 | Collateralized debt obligations and collateralized loan obligations | Scenario analysis | Estimated recovery percentage | Maximum</t>
  </si>
  <si>
    <t>Level 3 | Collateralized debt obligations and collateralized loan obligations | Scenario analysis | Estimated recovery percentage | Weighted Average</t>
  </si>
  <si>
    <t>Level 3 | RMBS</t>
  </si>
  <si>
    <t>Level 3 | RMBS | Minimum</t>
  </si>
  <si>
    <t>Financial instruments owned, measurement input, term</t>
  </si>
  <si>
    <t>2 years</t>
  </si>
  <si>
    <t>Level 3 | RMBS | Maximum</t>
  </si>
  <si>
    <t>4 years</t>
  </si>
  <si>
    <t>Level 3 | RMBS | Weighted Average</t>
  </si>
  <si>
    <t>Level 3 | RMBS | Discount rate/yield | Minimum</t>
  </si>
  <si>
    <t>Level 3 | RMBS | Discount rate/yield | Maximum</t>
  </si>
  <si>
    <t>Level 3 | RMBS | Discount rate/yield | Weighted Average</t>
  </si>
  <si>
    <t>Level 3 | RMBS | Cumulative loss rate | Minimum</t>
  </si>
  <si>
    <t>Level 3 | RMBS | Cumulative loss rate | Maximum</t>
  </si>
  <si>
    <t>Level 3 | RMBS | Cumulative loss rate | Weighted Average</t>
  </si>
  <si>
    <t>Level 3 | RMBS | Market approach | Price</t>
  </si>
  <si>
    <t>Level 3 | RMBS | Discounted cash flows</t>
  </si>
  <si>
    <t>13 years</t>
  </si>
  <si>
    <t>Level 3 | RMBS | Discounted cash flows | Discount rate/yield</t>
  </si>
  <si>
    <t>Level 3 | RMBS | Discounted cash flows | Loss severity</t>
  </si>
  <si>
    <t>Level 3 | RMBS | Discounted cash flows | Cumulative loss rate</t>
  </si>
  <si>
    <t>Level 3 | CMBS</t>
  </si>
  <si>
    <t>Level 3 | CMBS | Discounted cash flows | Minimum</t>
  </si>
  <si>
    <t>Level 3 | CMBS | Discounted cash flows | Maximum</t>
  </si>
  <si>
    <t>Level 3 | CMBS | Discounted cash flows | Weighted Average</t>
  </si>
  <si>
    <t>Level 3 | CMBS | Discounted cash flows | Discount rate/yield | Minimum</t>
  </si>
  <si>
    <t>Level 3 | CMBS | Discounted cash flows | Discount rate/yield | Maximum</t>
  </si>
  <si>
    <t>Level 3 | CMBS | Discounted cash flows | Discount rate/yield | Weighted Average</t>
  </si>
  <si>
    <t>Level 3 | CMBS | Discounted cash flows | Loss severity</t>
  </si>
  <si>
    <t>Level 3 | CMBS | Discounted cash flows | Cumulative loss rate | Minimum</t>
  </si>
  <si>
    <t>Level 3 | CMBS | Discounted cash flows | Cumulative loss rate | Maximum</t>
  </si>
  <si>
    <t>Level 3 | CMBS | Discounted cash flows | Cumulative loss rate | Weighted Average</t>
  </si>
  <si>
    <t>Level 3 | CMBS | Scenario analysis | Price</t>
  </si>
  <si>
    <t>Level 3 | CMBS | Scenario analysis | Price | Minimum</t>
  </si>
  <si>
    <t>Level 3 | CMBS | Scenario analysis | Price | Maximum</t>
  </si>
  <si>
    <t>Level 3 | CMBS | Scenario analysis | Price | Weighted Average</t>
  </si>
  <si>
    <t>Level 3 | CMBS | Scenario analysis | Estimated recovery percentage</t>
  </si>
  <si>
    <t>Level 3 | CMBS | Scenario analysis | Estimated recovery percentage | Minimum</t>
  </si>
  <si>
    <t>Level 3 | CMBS | Scenario analysis | Estimated recovery percentage | Maximum</t>
  </si>
  <si>
    <t>Level 3 | CMBS | Scenario analysis | Estimated recovery percentage | Weighted Average</t>
  </si>
  <si>
    <t>Level 3 | Other ABS</t>
  </si>
  <si>
    <t>Level 3 | Other ABS | Market approach | Price</t>
  </si>
  <si>
    <t>Level 3 | Other ABS | Discounted cash flows | Minimum</t>
  </si>
  <si>
    <t>Level 3 | Other ABS | Discounted cash flows | Maximum</t>
  </si>
  <si>
    <t>6 years</t>
  </si>
  <si>
    <t>Level 3 | Other ABS | Discounted cash flows | Weighted Average</t>
  </si>
  <si>
    <t>Level 3 | Other ABS | Discounted cash flows | Discount rate/yield | Minimum</t>
  </si>
  <si>
    <t>Level 3 | Other ABS | Discounted cash flows | Discount rate/yield | Maximum</t>
  </si>
  <si>
    <t>Level 3 | Other ABS | Discounted cash flows | Discount rate/yield | Weighted Average</t>
  </si>
  <si>
    <t>Level 3 | Other ABS | Discounted cash flows | Cumulative loss rate | Minimum</t>
  </si>
  <si>
    <t>Level 3 | Other ABS | Discounted cash flows | Cumulative loss rate | Maximum</t>
  </si>
  <si>
    <t>Level 3 | Other ABS | Discounted cash flows | Cumulative loss rate | Weighted Average</t>
  </si>
  <si>
    <t>Level 3 | Other ABS | Scenario analysis | Estimated recovery percentage</t>
  </si>
  <si>
    <t>Level 3 | Loans and other receivables | Price | Minimum</t>
  </si>
  <si>
    <t>Level 3 | Loans and other receivables | Price | Maximum</t>
  </si>
  <si>
    <t>Level 3 | Loans and other receivables | Estimated recovery percentage | Minimum</t>
  </si>
  <si>
    <t>Level 3 | Loans and other receivables | Estimated recovery percentage | Maximum</t>
  </si>
  <si>
    <t>Level 3 | Loans and other receivables | Market approach | Price | Minimum</t>
  </si>
  <si>
    <t>Level 3 | Loans and other receivables | Market approach | Price | Maximum</t>
  </si>
  <si>
    <t>Level 3 | Loans and other receivables | Market approach | Price | Weighted Average</t>
  </si>
  <si>
    <t>Level 3 | Loans and other receivables | Market approach | Estimated recovery percentage</t>
  </si>
  <si>
    <t>Level 3 | Loans and other receivables | Scenario analysis | Estimated recovery percentage | Minimum</t>
  </si>
  <si>
    <t>Level 3 | Loans and other receivables | Scenario analysis | Estimated recovery percentage | Maximum</t>
  </si>
  <si>
    <t>Level 3 | Loans and other receivables | Scenario analysis | Estimated recovery percentage | Weighted Average</t>
  </si>
  <si>
    <t>Level 3 | Derivatives</t>
  </si>
  <si>
    <t>Level 3 | Derivatives | Total return swaps | Price</t>
  </si>
  <si>
    <t>Derivative asset, measurement input</t>
  </si>
  <si>
    <t>Level 3 | Derivatives | Total return swaps | Price | Minimum</t>
  </si>
  <si>
    <t>Level 3 | Derivatives | Total return swaps | Price | Maximum</t>
  </si>
  <si>
    <t>Level 3 | Derivatives | Total return swaps | Price | Weighted Average</t>
  </si>
  <si>
    <t>Level 3 | Derivatives | Total return swaps | Market approach | Price</t>
  </si>
  <si>
    <t>Derivative liability, measurement input</t>
  </si>
  <si>
    <t>Level 3 | Derivatives | Total return swaps | Market approach | Price | Minimum</t>
  </si>
  <si>
    <t>Level 3 | Derivatives | Total return swaps | Market approach | Price | Maximum</t>
  </si>
  <si>
    <t>Level 3 | Derivatives | Total return swaps | Market approach | Price | Weighted Average</t>
  </si>
  <si>
    <t>Level 3 | Derivatives | Equity options | Option model/default rate | Default probability</t>
  </si>
  <si>
    <t>Level 3 | Derivatives | Equity options | Volatility benchmarking | Volatility | Minimum</t>
  </si>
  <si>
    <t>Level 3 | Derivatives | Equity options | Volatility benchmarking | Volatility | Maximum</t>
  </si>
  <si>
    <t>Level 3 | Derivatives | Equity options | Volatility benchmarking | Volatility | Weighted Average</t>
  </si>
  <si>
    <t>Level 3 | Derivatives | Unfunded commitments | Market approach | Price</t>
  </si>
  <si>
    <t>Level 3 | Derivatives | Variable funding note swaps | Discounted cash flows | Discount rate/yield</t>
  </si>
  <si>
    <t>Level 3 | Derivatives | Variable funding note swaps | Discounted cash flows | Constant prepayment rate</t>
  </si>
  <si>
    <t>Level 3 | Derivatives | Variable funding note swaps | Discounted cash flows | Constant default rate</t>
  </si>
  <si>
    <t>Level 3 | Derivatives | Variable funding note swaps | Discounted cash flows | Loss severity</t>
  </si>
  <si>
    <t>Level 3 | Derivatives | Interest rate swaps | Price</t>
  </si>
  <si>
    <t>Level 3 | Derivatives | Interest rate swaps | Credit spread</t>
  </si>
  <si>
    <t>Level 3 | Derivatives | Interest rate swaps | Market approach | Price</t>
  </si>
  <si>
    <t>Level 3 | Private equity securities | Price</t>
  </si>
  <si>
    <t>Level 3 | Private equity securities | Price | Minimum</t>
  </si>
  <si>
    <t>Level 3 | Private equity securities | Price | Maximum</t>
  </si>
  <si>
    <t>Level 3 | Private equity securities | Transaction level | Minimum</t>
  </si>
  <si>
    <t>Level 3 | Private equity securities | Transaction level | Maximum</t>
  </si>
  <si>
    <t>Level 3 | Private equity securities | Transaction level | Weighted Average</t>
  </si>
  <si>
    <t>Level 3 | Private equity securities | Market approach | Price | Weighted Average</t>
  </si>
  <si>
    <t>Level 3 | Private equity securities | Market approach | Transaction level</t>
  </si>
  <si>
    <t>Level 3 | Private equity securities | Scenario analysis | Discount rate/yield</t>
  </si>
  <si>
    <t>Level 3 | Private equity securities | Scenario analysis | Revenue growth</t>
  </si>
  <si>
    <t>Level 3 | Loans | Price | Minimum</t>
  </si>
  <si>
    <t>Financial instruments sold, not yet purchased, measurement input</t>
  </si>
  <si>
    <t>Level 3 | Loans | Price | Maximum</t>
  </si>
  <si>
    <t>Level 3 | Loans | Price | Weighted Average</t>
  </si>
  <si>
    <t>Level 3 | Long-term debt</t>
  </si>
  <si>
    <t>Level 3 | Long-term debt | Price | Minimum</t>
  </si>
  <si>
    <t>Level 3 | Long-term debt | Price | Maximum</t>
  </si>
  <si>
    <t>Level 3 | Long-term debt | Price | Weighted Average</t>
  </si>
  <si>
    <t>Fair Value Disclosures - Summary of Gains (Losses) Due to Changes in Instrument Specific Credit Risk for Loans and Other Receivables and Loan Commitments Measured at Fair Value under Fair Value Option (Detail) - USD ($) $ in Thousands</t>
  </si>
  <si>
    <t>Financial instruments sold, Long-term debt and Short-term borrowings</t>
  </si>
  <si>
    <t>Other changes in fair value</t>
  </si>
  <si>
    <t>Loan commitments</t>
  </si>
  <si>
    <t>Fair Value Disclosures - Summary of Amount by Which Contractual Principal Exceeds Fair Value for Loans and Other Receivables Measured at Fair Value under Fair Value Option (Detail) - USD ($) $ in Thousands</t>
  </si>
  <si>
    <t>Loans and other receivables on nonaccrual status and/or 90 days or greater past due</t>
  </si>
  <si>
    <t>Long-term debt and short-term borrowings</t>
  </si>
  <si>
    <t>Loans and other receivables 90 days or greater past due</t>
  </si>
  <si>
    <t>Fair Value Disclosures - Assets and Liabilities Measured at Fair Value on a Non-recurring Basis (Details) - USD ($) $ in Thousands</t>
  </si>
  <si>
    <t>Exchange ownership interest, impairment loss</t>
  </si>
  <si>
    <t>Nonrecurring | Fixed Income | Exchange ownership interests and registrations</t>
  </si>
  <si>
    <t>Exchange ownership interest, carrying value</t>
  </si>
  <si>
    <t>Nonrecurring | Fixed Income | Exchange ownership interests and registrations | Level 2</t>
  </si>
  <si>
    <t>Exchange ownership interest, fair value</t>
  </si>
  <si>
    <t>Nonrecurring | Fixed Income | Exchange ownership interests and registrations | Level 3</t>
  </si>
  <si>
    <t>Derivative Financial Instruments - Fair Value and Related Number of Derivative Contracts Categorized by Type of Derivative Contract (Detail) $ in Thousands</t>
  </si>
  <si>
    <t>Nov. 30, 2018USD ($)Contract</t>
  </si>
  <si>
    <t>Nov. 30, 2017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Interest rate contracts | Rule change by Chicago Mercantile Exchange</t>
  </si>
  <si>
    <t>Foreign exchange contracts | Cleared OTC</t>
  </si>
  <si>
    <t>Number of Contracts, Assets | Contract</t>
  </si>
  <si>
    <t>Number of Contracts, Liabilities | Contract</t>
  </si>
  <si>
    <t>Derivatives designated as accounting hedges</t>
  </si>
  <si>
    <t>Derivatives designated as accounting hedges | Interest rate contracts | Cleared OTC</t>
  </si>
  <si>
    <t>Derivatives not designated as accounting hedges</t>
  </si>
  <si>
    <t>Derivatives not designated as accounting hedges | Interest rate contracts | Exchange-traded</t>
  </si>
  <si>
    <t>Derivatives not designated as accounting hedges | Interest rate contracts | Cleared OTC</t>
  </si>
  <si>
    <t>Derivatives not designated as accounting hedges | Interest rate contracts | Bilateral OTC</t>
  </si>
  <si>
    <t>Derivatives not designated as accounting hedges | Foreign exchange contracts | Exchange-traded</t>
  </si>
  <si>
    <t>Derivatives not designated as accounting hedges | Foreign exchange contracts | Bilateral OTC</t>
  </si>
  <si>
    <t>Derivatives not designated as accounting hedges | Equity contracts | Exchange-traded</t>
  </si>
  <si>
    <t>Derivatives not designated as accounting hedges | Equity contracts | Bilateral OTC</t>
  </si>
  <si>
    <t>Derivatives not designated as accounting hedges | Commodity contracts | Exchange-traded</t>
  </si>
  <si>
    <t>Derivatives not designated as accounting hedges | Credit contracts | Cleared OTC</t>
  </si>
  <si>
    <t>Derivatives not designated as accounting hedges | Credit contracts | Bilateral OTC</t>
  </si>
  <si>
    <t>Derivative Financial Instruments - Unrealized and Realized Gains (Losses) on Derivative Contracts (Detail)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 $ in Thousands</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t>
  </si>
  <si>
    <t>Cash collateral received</t>
  </si>
  <si>
    <t>Exchange traded derivative liabilities, with fair value</t>
  </si>
  <si>
    <t>Cash collateral pledged</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 $ in Thousands</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Derivative Financial Instruments - External Credit Ratings of Underlyings or Referenced Assets (Details) - USD ($) $ in Millions</t>
  </si>
  <si>
    <t>Index credit default swaps</t>
  </si>
  <si>
    <t>Derivative [Line Items]</t>
  </si>
  <si>
    <t>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 Contingent Features (Detail)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 Additional Information (Detail) - USD ($) $ in Thousands</t>
  </si>
  <si>
    <t>Fair value of securities received as collateral</t>
  </si>
  <si>
    <t>Collateralized Transactions - Collateral Pledged (Details) - USD ($) $ in Thousands</t>
  </si>
  <si>
    <t>Transfer Of Certain Financial Assets Accounted For As Secured Borrowings [Line Items]</t>
  </si>
  <si>
    <t>Securities Lending Arrangements</t>
  </si>
  <si>
    <t>Repurchase Agreements</t>
  </si>
  <si>
    <t>Obligation To Return Securities Received As Collateral</t>
  </si>
  <si>
    <t>Mortgage- and asset-backed securities</t>
  </si>
  <si>
    <t>Collateralized Transactions - Contractual Maturity (Details) - USD ($) $ in Thousands</t>
  </si>
  <si>
    <t>Overnight and Continuous</t>
  </si>
  <si>
    <t>Up to 30 Days</t>
  </si>
  <si>
    <t>31-90 Days</t>
  </si>
  <si>
    <t>Greater than 90 Days</t>
  </si>
  <si>
    <t>Collateralized Transactions - Summary of Repurchase Agreements and Securities Borrowing and Lending Arrangements (Detail)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Securities borrowing arrangements, collateral</t>
  </si>
  <si>
    <t>Securities borrowing arrangements, repurchase agreements</t>
  </si>
  <si>
    <t>Securities borrowing arrangements, repurchase agreements, pledged securities collateral</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Securitization Vehicles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Variable Interest Entities - Assets and Liabilities of Consolidated VIEs Prior to Consolidation (Detail) - USD ($) $ in Millions</t>
  </si>
  <si>
    <t>Securitization Vehicles</t>
  </si>
  <si>
    <t>Assets</t>
  </si>
  <si>
    <t>Liabilities</t>
  </si>
  <si>
    <t>Secured financing included in inventory and eliminated</t>
  </si>
  <si>
    <t>Cash | Securitization Vehicles</t>
  </si>
  <si>
    <t>Cash | Other</t>
  </si>
  <si>
    <t>Financial instruments owned | Securitization Vehicles</t>
  </si>
  <si>
    <t>Financial instruments owned | Other</t>
  </si>
  <si>
    <t>Securities purchased under agreement to resell | Securitization Vehicles</t>
  </si>
  <si>
    <t>Securities purchased under agreement to resell | Other</t>
  </si>
  <si>
    <t>Fees, interest and other receivables | Securitization Vehicles</t>
  </si>
  <si>
    <t>Fees, interest and other receivables | Other</t>
  </si>
  <si>
    <t>Other secured financings | Securitization Vehicles</t>
  </si>
  <si>
    <t>Other secured financings | Other</t>
  </si>
  <si>
    <t>Other liabilities | Securitization Vehicles</t>
  </si>
  <si>
    <t>Other liabilities | Other</t>
  </si>
  <si>
    <t>Variable Interest Entities - Variable Interests in Non-Consolidated Variable Interest Entities (Detail) - Nonconsolidated VIEs - USD ($) $ in Millions</t>
  </si>
  <si>
    <t>Carrying Amount, Assets</t>
  </si>
  <si>
    <t>Carrying Amount, Liabilities</t>
  </si>
  <si>
    <t>Maximum exposure to loss</t>
  </si>
  <si>
    <t>VIE Assets</t>
  </si>
  <si>
    <t>Consumer loan and other asset-backed vehicles</t>
  </si>
  <si>
    <t>Related party private equity vehicles</t>
  </si>
  <si>
    <t>Other investment vehicles</t>
  </si>
  <si>
    <t>Variable Interest Entities - Non-consolidated VIEs - Additional Information (Detail) - USD ($) $ in Millions</t>
  </si>
  <si>
    <t>Related party private equity vehicles | JCP Entities</t>
  </si>
  <si>
    <t>Equity commitments amount</t>
  </si>
  <si>
    <t>Funded equity commitments</t>
  </si>
  <si>
    <t>Carrying amount of equity investment</t>
  </si>
  <si>
    <t>Agency mortgage-backed securities</t>
  </si>
  <si>
    <t>Carrying amount</t>
  </si>
  <si>
    <t>Non-agency mortgage and other asset-backed securities</t>
  </si>
  <si>
    <t>Investments - Additional Information (Details)</t>
  </si>
  <si>
    <t>Jefferies Capital Partners V L.P.</t>
  </si>
  <si>
    <t>Schedule of Equity Method Investments [Line Items]</t>
  </si>
  <si>
    <t>11.00%</t>
  </si>
  <si>
    <t>SBI USA Fund L.P.</t>
  </si>
  <si>
    <t>Investments - Jefferies Finance - Narrative (Detail) - USD ($) $ in Thousands</t>
  </si>
  <si>
    <t>Guarantor Obligations [Line Items]</t>
  </si>
  <si>
    <t>Payables to brokers, dealers and clearing organizations</t>
  </si>
  <si>
    <t>Financial instruments owned, at fair value</t>
  </si>
  <si>
    <t>Jefferies Finance</t>
  </si>
  <si>
    <t>Equity commitment</t>
  </si>
  <si>
    <t>Total committed equity capitalization of JIFN</t>
  </si>
  <si>
    <t>Funded portion of equity commitment to subsidiary</t>
  </si>
  <si>
    <t>Unfunded portion of equity commitment to subsidiary</t>
  </si>
  <si>
    <t>Extension period</t>
  </si>
  <si>
    <t>Termination notice period</t>
  </si>
  <si>
    <t>Funded portion of loan commitment</t>
  </si>
  <si>
    <t>Loan commitment</t>
  </si>
  <si>
    <t>Jefferies Finance | Committed advances</t>
  </si>
  <si>
    <t>Committed line of credit facility amount</t>
  </si>
  <si>
    <t>Other Assets | Jefferies Finance</t>
  </si>
  <si>
    <t>Receivables under service agreement</t>
  </si>
  <si>
    <t>Accounts expenses and other liabilities | Jefferies Finance</t>
  </si>
  <si>
    <t>Payables under service agreement</t>
  </si>
  <si>
    <t>Investments - Summary of Selected Financial Information for Jefferies Finance (Detail) - USD ($) $ in Thousands</t>
  </si>
  <si>
    <t>CLO placement fee revenues</t>
  </si>
  <si>
    <t>Interest income</t>
  </si>
  <si>
    <t>Unfunded commitment fees</t>
  </si>
  <si>
    <t>Our total equity balance</t>
  </si>
  <si>
    <t>Net earnings (loss)</t>
  </si>
  <si>
    <t>Origination and syndication fee revenues</t>
  </si>
  <si>
    <t>Origination fee expenses</t>
  </si>
  <si>
    <t>Derivative gains (losses)</t>
  </si>
  <si>
    <t>Underwriting fees</t>
  </si>
  <si>
    <t>Service fees</t>
  </si>
  <si>
    <t>Investments - Berkadia - Narrative (Details) - Berkadia - USD ($) $ in Millions</t>
  </si>
  <si>
    <t>2 Months Ended</t>
  </si>
  <si>
    <t>Percentage of profits received from joint venture</t>
  </si>
  <si>
    <t>45.00%</t>
  </si>
  <si>
    <t>Purchase commitment amount</t>
  </si>
  <si>
    <t>Cash distribution from equity method investment</t>
  </si>
  <si>
    <t>Investments - Summary of Selected Financial Information for Berkadia (Details) - Berkadia $ in Millions</t>
  </si>
  <si>
    <t>Investments - JCP Fund V - Narrative (Details) - JCP Fund V - USD ($)</t>
  </si>
  <si>
    <t>Investment amount</t>
  </si>
  <si>
    <t>Percent of financial information presented</t>
  </si>
  <si>
    <t>100.00%</t>
  </si>
  <si>
    <t>35.20%</t>
  </si>
  <si>
    <t>Total committed equity capitalization</t>
  </si>
  <si>
    <t>Investments - Summary of Selected Financial Information for JCP Fund V (Details) - JCP Fund V - USD ($) $ in Thousands</t>
  </si>
  <si>
    <t>9 Months Ended</t>
  </si>
  <si>
    <t>Dec. 31, 2017</t>
  </si>
  <si>
    <t>Dec. 31, 2016</t>
  </si>
  <si>
    <t>Dec. 31, 2015</t>
  </si>
  <si>
    <t>Sep. 30, 2018</t>
  </si>
  <si>
    <t>Sep. 30, 2017</t>
  </si>
  <si>
    <t>Sep. 30, 2016</t>
  </si>
  <si>
    <t>Net gains (losses) from our investments in JCP Fund V</t>
  </si>
  <si>
    <t>Total partners’ capital</t>
  </si>
  <si>
    <t>Net increase (decrease) in net assets resulting from operations</t>
  </si>
  <si>
    <t>Investments - Epic Gas - Narrative (Details)</t>
  </si>
  <si>
    <t>Epic Gas</t>
  </si>
  <si>
    <t>21.10%</t>
  </si>
  <si>
    <t>Investments - Summary of Selected Financial Information for Epic Gas (Details) - Epic Gas - USD ($) $ in Millions</t>
  </si>
  <si>
    <t>Investments - Jefferies LoanCore (Detail) - USD ($) $ in Thousands</t>
  </si>
  <si>
    <t>Oct. 31, 2017</t>
  </si>
  <si>
    <t>Jefferies LoanCore</t>
  </si>
  <si>
    <t>48.50%</t>
  </si>
  <si>
    <t>Period entitled to additional cash consideration</t>
  </si>
  <si>
    <t>Interest income and fees related to master repurchase agreement</t>
  </si>
  <si>
    <t>Investments - KCG (Details) - USD ($) $ in Thousands</t>
  </si>
  <si>
    <t>Advisory fees</t>
  </si>
  <si>
    <t>KCG</t>
  </si>
  <si>
    <t>Net gains from our investments</t>
  </si>
  <si>
    <t>Investment Advice | KCG</t>
  </si>
  <si>
    <t>Goodwill and Intangible Assets - Schedule of Goodwill (Detail) - USD ($) $ in Thousands</t>
  </si>
  <si>
    <t>Goodwill [Roll Forward]</t>
  </si>
  <si>
    <t>Balance, at beginning of period</t>
  </si>
  <si>
    <t>Translation adjustments</t>
  </si>
  <si>
    <t>Goodwill acquired during the period</t>
  </si>
  <si>
    <t>Balance, at end of period</t>
  </si>
  <si>
    <t>Capital Markets</t>
  </si>
  <si>
    <t>Accumulated goodwill impairments</t>
  </si>
  <si>
    <t>Goodwill, gross</t>
  </si>
  <si>
    <t>Asset management</t>
  </si>
  <si>
    <t>Goodwill and Intangible Assets Goodwill and Intangible Assets - Additional Information (Details) - USD ($) $ in Millions</t>
  </si>
  <si>
    <t>Aggregate amortization expense</t>
  </si>
  <si>
    <t>Goodwill and Intangible Assets - Summary of Intangible Assets (Detail) - USD ($) $ in Thousands</t>
  </si>
  <si>
    <t>Trade name</t>
  </si>
  <si>
    <t>Total gross costs - intangible assets</t>
  </si>
  <si>
    <t>Disposals</t>
  </si>
  <si>
    <t>Impairment losses</t>
  </si>
  <si>
    <t>Accumulated amortization - finite lived intangible assets</t>
  </si>
  <si>
    <t>Intangible Assets Acquired</t>
  </si>
  <si>
    <t>Total net carrying amount - intangible assets</t>
  </si>
  <si>
    <t>Customer relationships</t>
  </si>
  <si>
    <t>Gross costs - finite lived intangible assets</t>
  </si>
  <si>
    <t>Net carrying amount - finite lived intangible assets</t>
  </si>
  <si>
    <t>Weighted average remaining lives (years)</t>
  </si>
  <si>
    <t>10 years 7 months</t>
  </si>
  <si>
    <t>11 years 4 months</t>
  </si>
  <si>
    <t>29 years 4 months</t>
  </si>
  <si>
    <t>30 years 4 months</t>
  </si>
  <si>
    <t>Exchange and clearing organization membership interests and registrations</t>
  </si>
  <si>
    <t>Gross costs - indefinite lived intangible assets</t>
  </si>
  <si>
    <t>Net carrying amount - indefinite lived intangible assets</t>
  </si>
  <si>
    <t>Goodwill and Intangible Assets - Future Amortization Expense Related to Intangible Assets (Detail) $ in Thousands</t>
  </si>
  <si>
    <t>Year ending November 30, 2019</t>
  </si>
  <si>
    <t>Year ending November 30, 2020</t>
  </si>
  <si>
    <t>Year ending November 30, 2021</t>
  </si>
  <si>
    <t>Year ending November 30, 2022</t>
  </si>
  <si>
    <t>Year ending November 30, 2023</t>
  </si>
  <si>
    <t>Short-Term Borrowings (Detail) € in Millions</t>
  </si>
  <si>
    <t>Nov. 30, 2018EUR (€)</t>
  </si>
  <si>
    <t>Short-term Debt [Line Items]</t>
  </si>
  <si>
    <t>Interest rate on short-term borrowings outstanding</t>
  </si>
  <si>
    <t>3.08%</t>
  </si>
  <si>
    <t>Average daily short-term borrowings</t>
  </si>
  <si>
    <t>Equity-linked notes</t>
  </si>
  <si>
    <t>Floating Rate Puttable Notes Matured April 8, 2018</t>
  </si>
  <si>
    <t>Aggregate principal amount of debt issued | €</t>
  </si>
  <si>
    <t>Floating Rate Puttable Notes Matured May 3, 2018</t>
  </si>
  <si>
    <t>Equity-linked notes matured on December 7, 2017</t>
  </si>
  <si>
    <t>Aggregate principal amount of debt issued</t>
  </si>
  <si>
    <t>Bank loans</t>
  </si>
  <si>
    <t>Bank loans | Puttable Notes</t>
  </si>
  <si>
    <t>Credit Facility | Intraday Credit Facility</t>
  </si>
  <si>
    <t>Revolving credit facility maximum principal amount</t>
  </si>
  <si>
    <t>Credit Facility | Intraday Credit Facility | Federal funds effective rate</t>
  </si>
  <si>
    <t>Basis spread on variable rate</t>
  </si>
  <si>
    <t>0.50%</t>
  </si>
  <si>
    <t>Long-Term Debt - Summary of Long-Term Debt Carrying Values Including Unamortized Discounts and Premiums (Detail) - USD ($)</t>
  </si>
  <si>
    <t>Apr. 30, 2018</t>
  </si>
  <si>
    <t>Jan. 17, 2017</t>
  </si>
  <si>
    <t>Debt Instrument [Line Items]</t>
  </si>
  <si>
    <t>3.875% Convertible Senior Debentures</t>
  </si>
  <si>
    <t>Debt instrument interest rate</t>
  </si>
  <si>
    <t>3.875%</t>
  </si>
  <si>
    <t>Debt principal amount</t>
  </si>
  <si>
    <t>Unsecured debt</t>
  </si>
  <si>
    <t>Unsecured debt | 5.125% Senior Notes</t>
  </si>
  <si>
    <t>5.125%</t>
  </si>
  <si>
    <t>Effective interest rate</t>
  </si>
  <si>
    <t>0.00%</t>
  </si>
  <si>
    <t>Unsecured debt | 8.500% Senior Notes</t>
  </si>
  <si>
    <t>8.50%</t>
  </si>
  <si>
    <t>3.99%</t>
  </si>
  <si>
    <t>Unsecured debt | 2.375% Euro Medium Term Notes</t>
  </si>
  <si>
    <t>2.375%</t>
  </si>
  <si>
    <t>2.42%</t>
  </si>
  <si>
    <t>Unsecured debt | 6.875% Senior Notes</t>
  </si>
  <si>
    <t>6.875%</t>
  </si>
  <si>
    <t>4.40%</t>
  </si>
  <si>
    <t>Unsecured debt | 2.250% Euro Medium Term Notes</t>
  </si>
  <si>
    <t>2.25%</t>
  </si>
  <si>
    <t>4.08%</t>
  </si>
  <si>
    <t>4.55%</t>
  </si>
  <si>
    <t>Unsecured debt | 4.850% Senior Notes</t>
  </si>
  <si>
    <t>4.85%</t>
  </si>
  <si>
    <t>4.93%</t>
  </si>
  <si>
    <t>Unsecured debt | 6.450% Senior Debentures</t>
  </si>
  <si>
    <t>6.45%</t>
  </si>
  <si>
    <t>5.46%</t>
  </si>
  <si>
    <t>Unsecured debt | 3.875% Convertible Senior Debentures</t>
  </si>
  <si>
    <t>Unsecured debt | 4.150% Senior Notes</t>
  </si>
  <si>
    <t>4.15%</t>
  </si>
  <si>
    <t>4.26%</t>
  </si>
  <si>
    <t>Unsecured debt | 6.250% Senior Debentures</t>
  </si>
  <si>
    <t>6.25%</t>
  </si>
  <si>
    <t>6.03%</t>
  </si>
  <si>
    <t>Unsecured debt | 6.500% Senior Notes</t>
  </si>
  <si>
    <t>6.50%</t>
  </si>
  <si>
    <t>6.09%</t>
  </si>
  <si>
    <t>Unsecured debt | Structured notes</t>
  </si>
  <si>
    <t>Debt fair value</t>
  </si>
  <si>
    <t>Debt matures in 2019</t>
  </si>
  <si>
    <t>Debt matures in 2022</t>
  </si>
  <si>
    <t>Debt matures in 2024 or thereafter</t>
  </si>
  <si>
    <t>Unsecured debt | Interest rate swaps | 4.850% Senior Notes</t>
  </si>
  <si>
    <t>Gains associated with an interest rate swap based on its designation as a fair value hedge</t>
  </si>
  <si>
    <t>Revolving Credit Facility | Secured debt</t>
  </si>
  <si>
    <t>Long-Term Debt - Additional Information (Detail) - USD ($)</t>
  </si>
  <si>
    <t>Jan. 05, 2018</t>
  </si>
  <si>
    <t>Nov. 01, 2017</t>
  </si>
  <si>
    <t>Long-term borrowings matured or retired</t>
  </si>
  <si>
    <t>Redemption price as percentage of principal amount redeemed</t>
  </si>
  <si>
    <t>Senior notes</t>
  </si>
  <si>
    <t>Secured debt | Revolving Credit Facility</t>
  </si>
  <si>
    <t>4.150% Senior Notes | Senior notes</t>
  </si>
  <si>
    <t>4.150% Senior Notes | Unsecured debt</t>
  </si>
  <si>
    <t>Structured notes | Unsecured debt</t>
  </si>
  <si>
    <t>3.875% Convertible Senior Debentures due 2029</t>
  </si>
  <si>
    <t>3.875% Convertible Senior Debentures due 2029 | Unsecured debt</t>
  </si>
  <si>
    <t>5.125% Senior Notes | Unsecured debt</t>
  </si>
  <si>
    <t>Revenues from Contracts with Customers - Components of Revenue (Details) - USD ($) $ in Thousands</t>
  </si>
  <si>
    <t>Disaggregation of Revenue [Line Items]</t>
  </si>
  <si>
    <t>Revenues from contracts with customers</t>
  </si>
  <si>
    <t>Revenues</t>
  </si>
  <si>
    <t>Revenues from Contracts with Customers - Disaggregation of Revenue (Details) $ in Thousands</t>
  </si>
  <si>
    <t>Asset Management</t>
  </si>
  <si>
    <t>Americas</t>
  </si>
  <si>
    <t>Americas | Capital Markets</t>
  </si>
  <si>
    <t>Americas | Asset Management</t>
  </si>
  <si>
    <t>Europe</t>
  </si>
  <si>
    <t>Europe | Capital Markets</t>
  </si>
  <si>
    <t>Europe | Asset Management</t>
  </si>
  <si>
    <t>Asia</t>
  </si>
  <si>
    <t>Asia | Capital Markets</t>
  </si>
  <si>
    <t>Asia | Asset Management</t>
  </si>
  <si>
    <t>Equities</t>
  </si>
  <si>
    <t>Equities | Capital Markets</t>
  </si>
  <si>
    <t>Equities | Asset Management</t>
  </si>
  <si>
    <t>Fixed Income</t>
  </si>
  <si>
    <t>Fixed Income | Capital Markets</t>
  </si>
  <si>
    <t>Fixed Income | Asset Management</t>
  </si>
  <si>
    <t>Investment banking - Capital markets</t>
  </si>
  <si>
    <t>Investment banking - Capital markets | Capital Markets</t>
  </si>
  <si>
    <t>Investment banking - Capital markets | Asset Management</t>
  </si>
  <si>
    <t>Investment banking - Advisory</t>
  </si>
  <si>
    <t>Investment banking - Advisory | Capital Markets</t>
  </si>
  <si>
    <t>Investment banking - Advisory | Asset Management</t>
  </si>
  <si>
    <t>Asset management | Capital Markets</t>
  </si>
  <si>
    <t>Asset management | Asset Management</t>
  </si>
  <si>
    <t>Revenues from Contracts with Customers - Additional Information (Details) - USD ($) $ in Millions</t>
  </si>
  <si>
    <t>Dec. 01, 2017</t>
  </si>
  <si>
    <t>Revenue related to performance obligations satisfied</t>
  </si>
  <si>
    <t>Revenue associated with distribution services, a portion of which related to prior periods</t>
  </si>
  <si>
    <t>Receivables related to revenue from contracts with customers</t>
  </si>
  <si>
    <t>Deferred revenue</t>
  </si>
  <si>
    <t>Deferred revenue, revenue recognized</t>
  </si>
  <si>
    <t>Capitalized contract cost</t>
  </si>
  <si>
    <t>Expenses related to capitalized costs to fulfill a contract</t>
  </si>
  <si>
    <t>Benefit Plans - Additional Information (Detail) $ in Thousands, € in Millions</t>
  </si>
  <si>
    <t>Dec. 28, 2017USD ($)</t>
  </si>
  <si>
    <t>Dec. 28, 2017EUR (€)</t>
  </si>
  <si>
    <t>Defined Benefit Plan Disclosure [Line Items]</t>
  </si>
  <si>
    <t>U.S. Plan | Pension Plan</t>
  </si>
  <si>
    <t>Employer contributions amount</t>
  </si>
  <si>
    <t>Estimated employer contributions in next fiscal year</t>
  </si>
  <si>
    <t>German Plan | Pension Plan</t>
  </si>
  <si>
    <t>Consideration for release of indemnity relating to pension obligations</t>
  </si>
  <si>
    <t>Jefferies Bache Limited | German Plan | Pension Plan</t>
  </si>
  <si>
    <t>Defined benefit pension obligations and insurance contracts transfer amount | €</t>
  </si>
  <si>
    <t>Benefit Plans - Changes in Projected Benefit Obligation and Components of Net Periodic Pension Costs (Detail) - U.S. Plan - Pension Plan - USD ($) $ in Thousands</t>
  </si>
  <si>
    <t>Change in projected benefit obligation:</t>
  </si>
  <si>
    <t>Projected benefit obligation, beginning of period</t>
  </si>
  <si>
    <t>Service cost</t>
  </si>
  <si>
    <t>Interest cost</t>
  </si>
  <si>
    <t>Actuarial (gains)/losses</t>
  </si>
  <si>
    <t>Administrative expenses paid</t>
  </si>
  <si>
    <t>Benefits paid</t>
  </si>
  <si>
    <t>Projected benefit obligation, end of period</t>
  </si>
  <si>
    <t>Change in plan assets:</t>
  </si>
  <si>
    <t>Fair value of assets, beginning of period</t>
  </si>
  <si>
    <t>Actual return on plan assets</t>
  </si>
  <si>
    <t>Fair value of assets, end of period</t>
  </si>
  <si>
    <t>Funded status at end of period</t>
  </si>
  <si>
    <t>Benefit Plans - Pension Liability Recognized on Balance Sheet (Detail) - U.S. Plan - Pension Plan - USD ($) $ in Thousands</t>
  </si>
  <si>
    <t>Consolidated statements of financial condition:</t>
  </si>
  <si>
    <t>Accumulated other comprehensive income, before taxes:</t>
  </si>
  <si>
    <t>Net losses</t>
  </si>
  <si>
    <t>Benefit Plans - Components of Net Periodic Pension (Benefit) Cost (Detail) - U.S. Plan - Pension Plan - USD ($) $ in Thousands</t>
  </si>
  <si>
    <t>Interest cost on projected benefit obligation</t>
  </si>
  <si>
    <t>Expected return on plan assets</t>
  </si>
  <si>
    <t>Net amortization</t>
  </si>
  <si>
    <t>Settlement losses</t>
  </si>
  <si>
    <t>Net periodic pension cost</t>
  </si>
  <si>
    <t>Benefit Plans - Components of Net Periodic Pension Costs and Amounts Recognized in Other Comprehensive Income (Detail) - U.S. Plan - Pension Plan - USD ($) $ in Thousands</t>
  </si>
  <si>
    <t>Amounts recognized in Other comprehensive income:</t>
  </si>
  <si>
    <t>Net (gain) loss arising during the period</t>
  </si>
  <si>
    <t>Amortization of net loss</t>
  </si>
  <si>
    <t>Settlements during the period</t>
  </si>
  <si>
    <t>Total loss (gain) recognized in Other comprehensive income</t>
  </si>
  <si>
    <t>Net losses/(gains) recognized in net periodic benefit cost and Other comprehensive income</t>
  </si>
  <si>
    <t>Benefit Plans - Assumptions Used to Determine Actuarial Present Value of Projected Benefit Obligation and Net Periodic Pension Benefit Cost (Detail) - U.S. Plan - Pension Plan</t>
  </si>
  <si>
    <t>Projected benefit obligation:</t>
  </si>
  <si>
    <t>Discount rate used to determine benefit obligation</t>
  </si>
  <si>
    <t>4.30%</t>
  </si>
  <si>
    <t>3.60%</t>
  </si>
  <si>
    <t>3.90%</t>
  </si>
  <si>
    <t>Net periodic pension benefit cost:</t>
  </si>
  <si>
    <t>Discount rate</t>
  </si>
  <si>
    <t>4.10%</t>
  </si>
  <si>
    <t>Expected long-term rate of return on plan assets</t>
  </si>
  <si>
    <t>Benefit Plans - Expected Benefit Payments (Detail) - U.S. Plan - Pension Plan $ in Thousands</t>
  </si>
  <si>
    <t>2024 through 2028</t>
  </si>
  <si>
    <t>Compensation Plans - Compensation Cost (Details) - USD ($) $ in Thousands</t>
  </si>
  <si>
    <t>Share-based Compensation Arrangement by Share-based Payment Award [Line Items]</t>
  </si>
  <si>
    <t>Total compensation cost</t>
  </si>
  <si>
    <t>Restricted cash awards</t>
  </si>
  <si>
    <t>Restricted stock and RSUs</t>
  </si>
  <si>
    <t>Profit sharing plan</t>
  </si>
  <si>
    <t>Deferred Compensation Plan | Restricted stock and RSUs</t>
  </si>
  <si>
    <t>Compensation Plans - Remaining Unamortized Amounts (Details) $ in Millions</t>
  </si>
  <si>
    <t>Remaining Unamortized Amounts</t>
  </si>
  <si>
    <t>Non-vested share-based awards</t>
  </si>
  <si>
    <t>Weighted Average Vesting Period (in Years)</t>
  </si>
  <si>
    <t>Compensation Plans - Restricted Cash Awards (Details) - USD ($) $ in Millions</t>
  </si>
  <si>
    <t>1 Months Ended</t>
  </si>
  <si>
    <t>Dec. 31, 2018</t>
  </si>
  <si>
    <t>Share-based Compensation Arrangement by Share-based Payment Award, Compensation Cost [Line Items]</t>
  </si>
  <si>
    <t>Year Ended November 30, 2018</t>
  </si>
  <si>
    <t>Subsequent event | Restricted cash awards</t>
  </si>
  <si>
    <t>Year Ended November 30, 2019</t>
  </si>
  <si>
    <t>Year Ended November 30, 2020</t>
  </si>
  <si>
    <t>Thereafter</t>
  </si>
  <si>
    <t>Compensation Plans - Additional Information (Detail)</t>
  </si>
  <si>
    <t>Vesting period</t>
  </si>
  <si>
    <t>Number of years in which restricted stock awards amortized as compensation expense</t>
  </si>
  <si>
    <t>Annual employee contributions</t>
  </si>
  <si>
    <t>Employee service share based compensation plan stock price</t>
  </si>
  <si>
    <t>95.00%</t>
  </si>
  <si>
    <t>Income Taxes - Total Income Taxes Allocated (Detail) - USD ($) $ in Thousands</t>
  </si>
  <si>
    <t>Stockholders’ equity, compensation expense for tax purposes less than amounts recognized for financial reporting purposes</t>
  </si>
  <si>
    <t>Income Taxes - Components of Provision for Income Tax Expense (Detail) - USD ($) $ in Thousands</t>
  </si>
  <si>
    <t>Current:</t>
  </si>
  <si>
    <t>U.S. Federal</t>
  </si>
  <si>
    <t>U.S. state and local</t>
  </si>
  <si>
    <t>Foreign</t>
  </si>
  <si>
    <t>Total current</t>
  </si>
  <si>
    <t>Deferred:</t>
  </si>
  <si>
    <t>Total deferred</t>
  </si>
  <si>
    <t>Total income tax expense</t>
  </si>
  <si>
    <t>Income Taxes - Components of Income before Income Tax Expense (Details) - USD ($) $ in Thousands</t>
  </si>
  <si>
    <t>U.S.</t>
  </si>
  <si>
    <t>Non-U.S.</t>
  </si>
  <si>
    <t>Income Taxes - Reconciliation of Effective Tax Rate to U.S. Federal Statutory Income Tax Rate (Detail) - USD ($) $ in Thousands</t>
  </si>
  <si>
    <t>Amount</t>
  </si>
  <si>
    <t>Computed expected income taxes</t>
  </si>
  <si>
    <t>State and city income taxes, net of Federal income tax benefit</t>
  </si>
  <si>
    <t>International operations (including foreign rate differential)</t>
  </si>
  <si>
    <t>Tax exempt income</t>
  </si>
  <si>
    <t>Foreign tax credits, net</t>
  </si>
  <si>
    <t>Meals and entertainment</t>
  </si>
  <si>
    <t>Excess stock detriment</t>
  </si>
  <si>
    <t>Federal benefits related to prior year tax filings</t>
  </si>
  <si>
    <t>Change in unrecognized tax benefits related to prior years</t>
  </si>
  <si>
    <t>Deferred tax asset remeasurement related to the Tax Act</t>
  </si>
  <si>
    <t>Transition tax on foreign earnings related to the Tax Act</t>
  </si>
  <si>
    <t>Other, net</t>
  </si>
  <si>
    <t>Percent</t>
  </si>
  <si>
    <t>22.20%</t>
  </si>
  <si>
    <t>35.00%</t>
  </si>
  <si>
    <t>5.00%</t>
  </si>
  <si>
    <t>4.70%</t>
  </si>
  <si>
    <t>6.10%</t>
  </si>
  <si>
    <t>0.60%</t>
  </si>
  <si>
    <t>(2.30%)</t>
  </si>
  <si>
    <t>(11.40%)</t>
  </si>
  <si>
    <t>(0.50%)</t>
  </si>
  <si>
    <t>(0.80%)</t>
  </si>
  <si>
    <t>(15.50%)</t>
  </si>
  <si>
    <t>(2.00%)</t>
  </si>
  <si>
    <t>(6.50%)</t>
  </si>
  <si>
    <t>(0.00%)</t>
  </si>
  <si>
    <t>1.10%</t>
  </si>
  <si>
    <t>0.80%</t>
  </si>
  <si>
    <t>15.50%</t>
  </si>
  <si>
    <t>0.10%</t>
  </si>
  <si>
    <t>32.60%</t>
  </si>
  <si>
    <t>(9.80%)</t>
  </si>
  <si>
    <t>(4.50%)</t>
  </si>
  <si>
    <t>(0.60%)</t>
  </si>
  <si>
    <t>(4.30%)</t>
  </si>
  <si>
    <t>27.50%</t>
  </si>
  <si>
    <t>12.80%</t>
  </si>
  <si>
    <t>(1.00%)</t>
  </si>
  <si>
    <t>(0.40%)</t>
  </si>
  <si>
    <t>0.40%</t>
  </si>
  <si>
    <t>Total income tax expense, percent</t>
  </si>
  <si>
    <t>61.20%</t>
  </si>
  <si>
    <t>29.20%</t>
  </si>
  <si>
    <t>48.60%</t>
  </si>
  <si>
    <t>Income Taxes - Roll Forward of Gross Unrecognized Tax Benefits (Detail) - USD ($) $ in Thousands</t>
  </si>
  <si>
    <t>Reconciliation of Unrecognized Tax Benefits</t>
  </si>
  <si>
    <t>Balance at beginning of period</t>
  </si>
  <si>
    <t>Increases based on tax positions related to the current period</t>
  </si>
  <si>
    <t>Increases based on tax positions related to prior periods</t>
  </si>
  <si>
    <t>Decreases based on tax positions related to prior periods</t>
  </si>
  <si>
    <t>Decreases related to settlements with taxing authorities</t>
  </si>
  <si>
    <t>Balance at end of period</t>
  </si>
  <si>
    <t>Income Taxes - Additional Information (Detail) - USD ($) $ in Thousands</t>
  </si>
  <si>
    <t>Income Tax Examination [Line Items]</t>
  </si>
  <si>
    <t>Federal statutory income tax rate</t>
  </si>
  <si>
    <t>Unrecognized tax benefits that would impact effective tax rate in future</t>
  </si>
  <si>
    <t>Net interest expense related to unrecognized tax benefits</t>
  </si>
  <si>
    <t>Accrued interest on unrecognized tax benefits</t>
  </si>
  <si>
    <t>Net deferred tax asset</t>
  </si>
  <si>
    <t>Operating loss carryforwards</t>
  </si>
  <si>
    <t>Deferred tax asset related to net operating losses</t>
  </si>
  <si>
    <t>Decrease in unrecognized tax benefits is reasonably possible</t>
  </si>
  <si>
    <t>Undistributed earnings of foreign subsidiaries</t>
  </si>
  <si>
    <t>Deferred tax liability</t>
  </si>
  <si>
    <t>Provisional estimate of impact of the Tax Act</t>
  </si>
  <si>
    <t>Provisional estimate of impact of the Tax Act related to revaluation of deferred tax asset</t>
  </si>
  <si>
    <t>Provisional estimate of impact of the Tax Act related to deemed repatriation of foreign earnings</t>
  </si>
  <si>
    <t>Income Taxes - Significant Components of Deferred Tax Assets and Liabilities (Detail) - USD ($) $ in Thousands</t>
  </si>
  <si>
    <t>Deferred tax assets:</t>
  </si>
  <si>
    <t>Net operating loss</t>
  </si>
  <si>
    <t>Accrued expenses and other</t>
  </si>
  <si>
    <t>Sub-total</t>
  </si>
  <si>
    <t>Valuation allowance</t>
  </si>
  <si>
    <t>Total deferred tax assets</t>
  </si>
  <si>
    <t>Deferred tax liabilities:</t>
  </si>
  <si>
    <t>Amortization of intangibles</t>
  </si>
  <si>
    <t>Total deferred tax liabilities</t>
  </si>
  <si>
    <t>Net deferred tax asset, included in Other assets</t>
  </si>
  <si>
    <t>Commitments, Contingencies and Guarantees - Commitments and Contingencies (Detail) $ in Millions</t>
  </si>
  <si>
    <t>Commitments And Guarantee Obligations [Line Items]</t>
  </si>
  <si>
    <t>2021 and 2022</t>
  </si>
  <si>
    <t>2023 and 2024</t>
  </si>
  <si>
    <t>2025 and Later</t>
  </si>
  <si>
    <t>Maximum Payout</t>
  </si>
  <si>
    <t>Guarantor obligation settled period</t>
  </si>
  <si>
    <t>3 days</t>
  </si>
  <si>
    <t>Equity commitments</t>
  </si>
  <si>
    <t>Underwriting commitments</t>
  </si>
  <si>
    <t>Forward starting reverse repos</t>
  </si>
  <si>
    <t>Guarantor obligation settled amount</t>
  </si>
  <si>
    <t>Forward starting repos</t>
  </si>
  <si>
    <t>Other unfunded commitments</t>
  </si>
  <si>
    <t>Commitments, Contingencies and Guarantees - Additional Information (Detail) - USD ($) $ in Millions</t>
  </si>
  <si>
    <t>Nov. 30, 2012</t>
  </si>
  <si>
    <t>Loss Contingencies [Line Items]</t>
  </si>
  <si>
    <t>Loan commitments outstanding to clients</t>
  </si>
  <si>
    <t>Contractual obligation at fair value</t>
  </si>
  <si>
    <t>Future minimum rentals due from non-cancelable sublease</t>
  </si>
  <si>
    <t>Rent expense, net</t>
  </si>
  <si>
    <t>Gain on leaseback transaction</t>
  </si>
  <si>
    <t>Sale leaseback agreement, lease term</t>
  </si>
  <si>
    <t>5 years</t>
  </si>
  <si>
    <t>Present value of all future lease payments</t>
  </si>
  <si>
    <t>Fair value of derivative contracts approximated deemed to meet the definition of a guarantee</t>
  </si>
  <si>
    <t>Standby Letters of Credit</t>
  </si>
  <si>
    <t>Letters of credit commitments</t>
  </si>
  <si>
    <t>Letters of credit commitments expiration period</t>
  </si>
  <si>
    <t>Jefferies Capital Partners LLC</t>
  </si>
  <si>
    <t>Outstanding equity commitments</t>
  </si>
  <si>
    <t>Other Investments</t>
  </si>
  <si>
    <t>Commitments, Contingencies and Guarantees - Future Minimum Lease Commitments under Leases (Details) $ in Thousands</t>
  </si>
  <si>
    <t>Commitments, Contingencies and Guarantees - Schedule of Guarantees (Detail) $ in Millions</t>
  </si>
  <si>
    <t>Derivative contracts—non-credit related</t>
  </si>
  <si>
    <t>Notional/ Maximum Payout</t>
  </si>
  <si>
    <t>Written derivative contracts—credit related</t>
  </si>
  <si>
    <t>Derivative contracts</t>
  </si>
  <si>
    <t>Net Capital Requirements (Detail) - USD ($) $ in Thousands</t>
  </si>
  <si>
    <t>Net Capital Requirements [Line Items]</t>
  </si>
  <si>
    <t>Amount of restricted net assets for consolidated subsidiaries</t>
  </si>
  <si>
    <t>Jefferies LLC</t>
  </si>
  <si>
    <t>Net Capital</t>
  </si>
  <si>
    <t>Excess Net Capital</t>
  </si>
  <si>
    <t>Segment Reporting - Additional Information (Detail)</t>
  </si>
  <si>
    <t>Nov. 30, 2018segment</t>
  </si>
  <si>
    <t>Number of operating segments</t>
  </si>
  <si>
    <t>Segment Reporting - Net Revenues, Expenses and Total Assets by Segment (Detail) - USD ($) $ in Thousands</t>
  </si>
  <si>
    <t>Revenues from External Customers and Long-Lived Assets [Line Items]</t>
  </si>
  <si>
    <t>Non-interest expenses</t>
  </si>
  <si>
    <t>Segment assets</t>
  </si>
  <si>
    <t>Segment Reporting - Net Revenues by Geographic Region (Detail) - USD ($) $ in Thousands</t>
  </si>
  <si>
    <t>Related Party Transactions - Jefferies Capital Partners Related Funds (Detail) - Equity Method Investee - Equity Investments in Jefferies Capital Partners Related Funds - USD ($) $ in Thousands</t>
  </si>
  <si>
    <t>Related Party Transaction [Line Items]</t>
  </si>
  <si>
    <t>Equity investments loans in related funds</t>
  </si>
  <si>
    <t>Other revenues and investment income (loss)</t>
  </si>
  <si>
    <t>Service charges</t>
  </si>
  <si>
    <t>Related Party Transactions - HRG Group Inc. (Details) $ in Millions</t>
  </si>
  <si>
    <t>HRG Group Inc. | Affiliated Entity</t>
  </si>
  <si>
    <t>Investment banking revenue from related parties</t>
  </si>
  <si>
    <t>Related Party Transactions - Officers, Directors and Employees (Details) - USD ($) $ in Millions</t>
  </si>
  <si>
    <t>Director | Affiliated Entity</t>
  </si>
  <si>
    <t>Investment in related party</t>
  </si>
  <si>
    <t>Related Party Transactions - Jefferies (Detail) - USD ($) $ in Thousands</t>
  </si>
  <si>
    <t>Apr. 30, 2017</t>
  </si>
  <si>
    <t>Oct. 31, 2018</t>
  </si>
  <si>
    <t>Jan. 31, 2018</t>
  </si>
  <si>
    <t>Payments of dividends</t>
  </si>
  <si>
    <t>Intangible assets</t>
  </si>
  <si>
    <t>Jefferies Financial Group Inc. | Accrued expenses and other liabilities</t>
  </si>
  <si>
    <t>Tax payable</t>
  </si>
  <si>
    <t>Payment made to related party related to tax sharing agreement</t>
  </si>
  <si>
    <t>Charges to Jefferies for services provided</t>
  </si>
  <si>
    <t>Charges from Jefferies for services received</t>
  </si>
  <si>
    <t>Receivable from Jefferies</t>
  </si>
  <si>
    <t>Payable to Jefferies</t>
  </si>
  <si>
    <t>Quarterly dividend as percentage of net earnings</t>
  </si>
  <si>
    <t>Dividends payable</t>
  </si>
  <si>
    <t>Payments to acquire investments</t>
  </si>
  <si>
    <t>Proceeds from sale of securities</t>
  </si>
  <si>
    <t>Jefferies Financial Group Inc. | Affiliated Entity | Investment banking</t>
  </si>
  <si>
    <t>Jefferies Financial Group Inc. | Affiliated Entity | Asset management</t>
  </si>
  <si>
    <t>Jefferies Financial Group Inc. | Affiliated Entity | Commissions and other fees</t>
  </si>
  <si>
    <t>Jefferies Financial Group Inc. | Affiliated Entity | Principal transactions</t>
  </si>
  <si>
    <t>Jefferies Financial Group Inc. | Affiliated Entity | Other revenues</t>
  </si>
  <si>
    <t>Affiliate of Jefferies | Affiliated Entity</t>
  </si>
  <si>
    <t>Hedge Fund Managed By Jefferies | Affiliated Entity</t>
  </si>
  <si>
    <t>Net gains on our investments</t>
  </si>
  <si>
    <t>Waitr Holdings Inc. | Affiliated Entity</t>
  </si>
  <si>
    <t>Number of common shares and warrants owned</t>
  </si>
  <si>
    <t>Corporate debt securities | Jefferies Financial Group Inc. | Affiliated Entity</t>
  </si>
  <si>
    <t>Director | Hedge Fund Managed By Jefferies | Affiliated Entity</t>
  </si>
  <si>
    <t>Leucadia Investment Management Limited (LIML)</t>
  </si>
  <si>
    <t>Entity net book value</t>
  </si>
  <si>
    <t>Subsidiary Of Jefferies</t>
  </si>
  <si>
    <t>Subsequent event | Jefferies Financial Group Inc. | Accrued expenses and other liabilities</t>
  </si>
  <si>
    <t>Exit Costs - Additional Information (Details) $ in Thousands</t>
  </si>
  <si>
    <t>Pre-tax losses of disposal business</t>
  </si>
  <si>
    <t>Non-cash restructuring costs</t>
  </si>
  <si>
    <t>Exit Costs - Restructuring and Impairment Costs (Details) $ in Thousands</t>
  </si>
  <si>
    <t>Restructuring Cost and Reserve [Line Items]</t>
  </si>
  <si>
    <t>Restructuring and impairment costs</t>
  </si>
  <si>
    <t>Other expenses</t>
  </si>
  <si>
    <t>Severance costs</t>
  </si>
  <si>
    <t>Accelerated amortization of restricted stock and restricted cash awards</t>
  </si>
  <si>
    <t>Contract termination costs</t>
  </si>
  <si>
    <t>Selected Quarterly Financial Data (Unaudited) - Summary of Unaudited Quarterly Statements of Earnings (Detail) - USD ($) $ in Thousands</t>
  </si>
  <si>
    <t>Schedule I (PARENT COMPANY ONLY) - CONDENSED STATEMENTS OF FINANCIAL CONDITION (Details) - USD ($) $ in Thousands</t>
  </si>
  <si>
    <t>Cash and securities segregated and on deposited for regulatory purposes or deposited with clearing and depository organizations</t>
  </si>
  <si>
    <t>Investment in subsidiaries</t>
  </si>
  <si>
    <t>Parent Company</t>
  </si>
  <si>
    <t>Advances to subsidiaries</t>
  </si>
  <si>
    <t>Subordinated notes receivable</t>
  </si>
  <si>
    <t>Schedule I (PARENT COMPANY ONLY) - CONDENSED STATEMENTS OF OPERATIONS AND COMPREHENSIVE INCOME (Details) - USD ($) $ in Thousands</t>
  </si>
  <si>
    <t>Income tax expense (benefit)</t>
  </si>
  <si>
    <t>Minimum pension liability adjustments, net of tax</t>
  </si>
  <si>
    <t>Undistributed earnings of subsidiaries</t>
  </si>
  <si>
    <t>Schedule I (PARENT COMPANY ONLY) - CONDENSED STATEMENTS OF CASH FLOWS (Details) - USD ($) $ in Thousands</t>
  </si>
  <si>
    <t>Amortization</t>
  </si>
  <si>
    <t>(Income) loss on loans to and investments in related parties</t>
  </si>
  <si>
    <t>Investments in, advances to and subordinated notes receivable from subsidiaries</t>
  </si>
  <si>
    <t>Schedule I (PARENT COMPANY ONLY) - CONDENSED STATEMENTS OF CASH FLOWS (Parenthetical) (Details) - USD ($) $ in Thousands</t>
  </si>
  <si>
    <t>Berkadia | Parent Company</t>
  </si>
  <si>
    <t>Affiliated Entity | Jefferies Financial Group Inc.</t>
  </si>
  <si>
    <t>Affiliated Entity | Jefferies Financial Group Inc. | Parent Company</t>
  </si>
  <si>
    <t>Schedule I (PARENT COMPANY ONLY) - Additional Information (Details) - USD ($) $ in Thousands</t>
  </si>
  <si>
    <t>Maximum amount payable under guarantees</t>
  </si>
  <si>
    <t>Parent Company | Structured notes | Unsecured deb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5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0</v>
      </c>
    </row>
    <row r="16" spans="1:3">
      <c r="A16" s="4" t="s">
        <v>24</v>
      </c>
      <c r="B16" s="4" t="s">
        <v>20</v>
      </c>
    </row>
    <row r="17" spans="1:3">
      <c r="A17" s="4" t="s">
        <v>25</v>
      </c>
      <c r="B17" s="4" t="s">
        <v>26</v>
      </c>
    </row>
    <row r="18" spans="1:3">
      <c r="A18" s="4" t="s">
        <v>27</v>
      </c>
      <c r="B18" s="4" t="s">
        <v>28</v>
      </c>
    </row>
    <row r="19" spans="1:3">
      <c r="A19" s="4" t="s">
        <v>29</v>
      </c>
      <c r="B19" s="4" t="s">
        <v>26</v>
      </c>
    </row>
    <row r="20" spans="1:3">
      <c r="A20" s="4" t="s">
        <v>30</v>
      </c>
      <c r="C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1</v>
      </c>
    </row>
    <row r="2" spans="1:2">
      <c r="B2" s="2" t="s">
        <v>453</v>
      </c>
    </row>
    <row r="3" spans="1:2">
      <c r="A3" s="3" t="s">
        <v>1119</v>
      </c>
    </row>
    <row r="4" spans="1:2">
      <c r="A4" s="4" t="s">
        <v>1120</v>
      </c>
      <c r="B4" s="6" t="n">
        <v>2594887</v>
      </c>
    </row>
    <row r="5" spans="1:2">
      <c r="A5" s="4" t="s">
        <v>1005</v>
      </c>
    </row>
    <row r="6" spans="1:2">
      <c r="A6" s="3" t="s">
        <v>1119</v>
      </c>
    </row>
    <row r="7" spans="1:2">
      <c r="A7" s="4" t="s">
        <v>1120</v>
      </c>
      <c r="B7" s="5" t="n">
        <v>2573673</v>
      </c>
    </row>
    <row r="8" spans="1:2">
      <c r="A8" s="4" t="s">
        <v>1123</v>
      </c>
    </row>
    <row r="9" spans="1:2">
      <c r="A9" s="3" t="s">
        <v>1119</v>
      </c>
    </row>
    <row r="10" spans="1:2">
      <c r="A10" s="4" t="s">
        <v>1120</v>
      </c>
      <c r="B10" s="5" t="n">
        <v>21214</v>
      </c>
    </row>
    <row r="11" spans="1:2">
      <c r="A11" s="4" t="s">
        <v>1124</v>
      </c>
    </row>
    <row r="12" spans="1:2">
      <c r="A12" s="3" t="s">
        <v>1119</v>
      </c>
    </row>
    <row r="13" spans="1:2">
      <c r="A13" s="4" t="s">
        <v>1120</v>
      </c>
      <c r="B13" s="5" t="n">
        <v>2207826</v>
      </c>
    </row>
    <row r="14" spans="1:2">
      <c r="A14" s="4" t="s">
        <v>1125</v>
      </c>
    </row>
    <row r="15" spans="1:2">
      <c r="A15" s="3" t="s">
        <v>1119</v>
      </c>
    </row>
    <row r="16" spans="1:2">
      <c r="A16" s="4" t="s">
        <v>1120</v>
      </c>
      <c r="B16" s="5" t="n">
        <v>2186955</v>
      </c>
    </row>
    <row r="17" spans="1:2">
      <c r="A17" s="4" t="s">
        <v>1126</v>
      </c>
    </row>
    <row r="18" spans="1:2">
      <c r="A18" s="3" t="s">
        <v>1119</v>
      </c>
    </row>
    <row r="19" spans="1:2">
      <c r="A19" s="4" t="s">
        <v>1120</v>
      </c>
      <c r="B19" s="5" t="n">
        <v>20871</v>
      </c>
    </row>
    <row r="20" spans="1:2">
      <c r="A20" s="4" t="s">
        <v>1127</v>
      </c>
    </row>
    <row r="21" spans="1:2">
      <c r="A21" s="3" t="s">
        <v>1119</v>
      </c>
    </row>
    <row r="22" spans="1:2">
      <c r="A22" s="4" t="s">
        <v>1120</v>
      </c>
      <c r="B22" s="5" t="n">
        <v>304370</v>
      </c>
    </row>
    <row r="23" spans="1:2">
      <c r="A23" s="4" t="s">
        <v>1128</v>
      </c>
    </row>
    <row r="24" spans="1:2">
      <c r="A24" s="3" t="s">
        <v>1119</v>
      </c>
    </row>
    <row r="25" spans="1:2">
      <c r="A25" s="4" t="s">
        <v>1120</v>
      </c>
      <c r="B25" s="5" t="n">
        <v>304027</v>
      </c>
    </row>
    <row r="26" spans="1:2">
      <c r="A26" s="4" t="s">
        <v>1129</v>
      </c>
    </row>
    <row r="27" spans="1:2">
      <c r="A27" s="3" t="s">
        <v>1119</v>
      </c>
    </row>
    <row r="28" spans="1:2">
      <c r="A28" s="4" t="s">
        <v>1120</v>
      </c>
      <c r="B28" s="5" t="n">
        <v>343</v>
      </c>
    </row>
    <row r="29" spans="1:2">
      <c r="A29" s="4" t="s">
        <v>1130</v>
      </c>
    </row>
    <row r="30" spans="1:2">
      <c r="A30" s="3" t="s">
        <v>1119</v>
      </c>
    </row>
    <row r="31" spans="1:2">
      <c r="A31" s="4" t="s">
        <v>1120</v>
      </c>
      <c r="B31" s="5" t="n">
        <v>82691</v>
      </c>
    </row>
    <row r="32" spans="1:2">
      <c r="A32" s="4" t="s">
        <v>1131</v>
      </c>
    </row>
    <row r="33" spans="1:2">
      <c r="A33" s="3" t="s">
        <v>1119</v>
      </c>
    </row>
    <row r="34" spans="1:2">
      <c r="A34" s="4" t="s">
        <v>1120</v>
      </c>
      <c r="B34" s="5" t="n">
        <v>82691</v>
      </c>
    </row>
    <row r="35" spans="1:2">
      <c r="A35" s="4" t="s">
        <v>1132</v>
      </c>
    </row>
    <row r="36" spans="1:2">
      <c r="A36" s="3" t="s">
        <v>1119</v>
      </c>
    </row>
    <row r="37" spans="1:2">
      <c r="A37" s="4" t="s">
        <v>1120</v>
      </c>
      <c r="B37" s="5" t="n">
        <v>0</v>
      </c>
    </row>
    <row r="38" spans="1:2">
      <c r="A38" s="4" t="s">
        <v>1133</v>
      </c>
    </row>
    <row r="39" spans="1:2">
      <c r="A39" s="3" t="s">
        <v>1119</v>
      </c>
    </row>
    <row r="40" spans="1:2">
      <c r="A40" s="4" t="s">
        <v>1120</v>
      </c>
      <c r="B40" s="5" t="n">
        <v>649631</v>
      </c>
    </row>
    <row r="41" spans="1:2">
      <c r="A41" s="4" t="s">
        <v>1134</v>
      </c>
    </row>
    <row r="42" spans="1:2">
      <c r="A42" s="3" t="s">
        <v>1119</v>
      </c>
    </row>
    <row r="43" spans="1:2">
      <c r="A43" s="4" t="s">
        <v>1120</v>
      </c>
      <c r="B43" s="5" t="n">
        <v>649631</v>
      </c>
    </row>
    <row r="44" spans="1:2">
      <c r="A44" s="4" t="s">
        <v>1135</v>
      </c>
    </row>
    <row r="45" spans="1:2">
      <c r="A45" s="3" t="s">
        <v>1119</v>
      </c>
    </row>
    <row r="46" spans="1:2">
      <c r="A46" s="4" t="s">
        <v>1120</v>
      </c>
      <c r="B46" s="5" t="n">
        <v>0</v>
      </c>
    </row>
    <row r="47" spans="1:2">
      <c r="A47" s="4" t="s">
        <v>1136</v>
      </c>
    </row>
    <row r="48" spans="1:2">
      <c r="A48" s="3" t="s">
        <v>1119</v>
      </c>
    </row>
    <row r="49" spans="1:2">
      <c r="A49" s="4" t="s">
        <v>1120</v>
      </c>
      <c r="B49" s="5" t="n">
        <v>13839</v>
      </c>
    </row>
    <row r="50" spans="1:2">
      <c r="A50" s="4" t="s">
        <v>1137</v>
      </c>
    </row>
    <row r="51" spans="1:2">
      <c r="A51" s="3" t="s">
        <v>1119</v>
      </c>
    </row>
    <row r="52" spans="1:2">
      <c r="A52" s="4" t="s">
        <v>1120</v>
      </c>
      <c r="B52" s="5" t="n">
        <v>13839</v>
      </c>
    </row>
    <row r="53" spans="1:2">
      <c r="A53" s="4" t="s">
        <v>1138</v>
      </c>
    </row>
    <row r="54" spans="1:2">
      <c r="A54" s="3" t="s">
        <v>1119</v>
      </c>
    </row>
    <row r="55" spans="1:2">
      <c r="A55" s="4" t="s">
        <v>1120</v>
      </c>
      <c r="B55" s="5" t="n">
        <v>0</v>
      </c>
    </row>
    <row r="56" spans="1:2">
      <c r="A56" s="4" t="s">
        <v>1139</v>
      </c>
    </row>
    <row r="57" spans="1:2">
      <c r="A57" s="3" t="s">
        <v>1119</v>
      </c>
    </row>
    <row r="58" spans="1:2">
      <c r="A58" s="4" t="s">
        <v>1120</v>
      </c>
      <c r="B58" s="5" t="n">
        <v>1090161</v>
      </c>
    </row>
    <row r="59" spans="1:2">
      <c r="A59" s="4" t="s">
        <v>1140</v>
      </c>
    </row>
    <row r="60" spans="1:2">
      <c r="A60" s="3" t="s">
        <v>1119</v>
      </c>
    </row>
    <row r="61" spans="1:2">
      <c r="A61" s="4" t="s">
        <v>1120</v>
      </c>
      <c r="B61" s="5" t="n">
        <v>1090161</v>
      </c>
    </row>
    <row r="62" spans="1:2">
      <c r="A62" s="4" t="s">
        <v>1141</v>
      </c>
    </row>
    <row r="63" spans="1:2">
      <c r="A63" s="3" t="s">
        <v>1119</v>
      </c>
    </row>
    <row r="64" spans="1:2">
      <c r="A64" s="4" t="s">
        <v>1120</v>
      </c>
      <c r="B64" s="5" t="n">
        <v>0</v>
      </c>
    </row>
    <row r="65" spans="1:2">
      <c r="A65" s="4" t="s">
        <v>1142</v>
      </c>
    </row>
    <row r="66" spans="1:2">
      <c r="A66" s="3" t="s">
        <v>1119</v>
      </c>
    </row>
    <row r="67" spans="1:2">
      <c r="A67" s="4" t="s">
        <v>1120</v>
      </c>
      <c r="B67" s="5" t="n">
        <v>820042</v>
      </c>
    </row>
    <row r="68" spans="1:2">
      <c r="A68" s="4" t="s">
        <v>1143</v>
      </c>
    </row>
    <row r="69" spans="1:2">
      <c r="A69" s="3" t="s">
        <v>1119</v>
      </c>
    </row>
    <row r="70" spans="1:2">
      <c r="A70" s="4" t="s">
        <v>1120</v>
      </c>
      <c r="B70" s="5" t="n">
        <v>820042</v>
      </c>
    </row>
    <row r="71" spans="1:2">
      <c r="A71" s="4" t="s">
        <v>1144</v>
      </c>
    </row>
    <row r="72" spans="1:2">
      <c r="A72" s="3" t="s">
        <v>1119</v>
      </c>
    </row>
    <row r="73" spans="1:2">
      <c r="A73" s="4" t="s">
        <v>1120</v>
      </c>
      <c r="B73" s="5" t="n">
        <v>0</v>
      </c>
    </row>
    <row r="74" spans="1:2">
      <c r="A74" s="4" t="s">
        <v>1008</v>
      </c>
    </row>
    <row r="75" spans="1:2">
      <c r="A75" s="3" t="s">
        <v>1119</v>
      </c>
    </row>
    <row r="76" spans="1:2">
      <c r="A76" s="4" t="s">
        <v>1120</v>
      </c>
      <c r="B76" s="5" t="n">
        <v>21214</v>
      </c>
    </row>
    <row r="77" spans="1:2">
      <c r="A77" s="4" t="s">
        <v>1145</v>
      </c>
    </row>
    <row r="78" spans="1:2">
      <c r="A78" s="3" t="s">
        <v>1119</v>
      </c>
    </row>
    <row r="79" spans="1:2">
      <c r="A79" s="4" t="s">
        <v>1120</v>
      </c>
      <c r="B79" s="5" t="n">
        <v>0</v>
      </c>
    </row>
    <row r="80" spans="1:2">
      <c r="A80" s="4" t="s">
        <v>1146</v>
      </c>
    </row>
    <row r="81" spans="1:2">
      <c r="A81" s="3" t="s">
        <v>1119</v>
      </c>
    </row>
    <row r="82" spans="1:2">
      <c r="A82" s="4" t="s">
        <v>1120</v>
      </c>
      <c r="B82" s="6" t="n">
        <v>212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1148</v>
      </c>
      <c r="D2" s="2" t="s">
        <v>32</v>
      </c>
    </row>
    <row r="3" spans="1:4">
      <c r="A3" s="3" t="s">
        <v>255</v>
      </c>
    </row>
    <row r="4" spans="1:4">
      <c r="A4" s="4" t="s">
        <v>1149</v>
      </c>
      <c r="B4" s="7" t="n">
        <v>26.6</v>
      </c>
    </row>
    <row r="5" spans="1:4">
      <c r="A5" s="4" t="s">
        <v>1150</v>
      </c>
      <c r="B5" s="8" t="n">
        <v>18.1</v>
      </c>
    </row>
    <row r="6" spans="1:4">
      <c r="A6" s="4" t="s">
        <v>1151</v>
      </c>
      <c r="B6" s="5" t="n">
        <v>199</v>
      </c>
      <c r="D6" s="6" t="n">
        <v>246</v>
      </c>
    </row>
    <row r="7" spans="1:4">
      <c r="A7" s="4" t="s">
        <v>1152</v>
      </c>
      <c r="B7" s="8" t="n">
        <v>10.6</v>
      </c>
      <c r="C7" s="7" t="n">
        <v>8.800000000000001</v>
      </c>
    </row>
    <row r="8" spans="1:4">
      <c r="A8" s="4" t="s">
        <v>1153</v>
      </c>
      <c r="B8" s="8" t="n">
        <v>5.4</v>
      </c>
    </row>
    <row r="9" spans="1:4">
      <c r="A9" s="4" t="s">
        <v>1154</v>
      </c>
      <c r="B9" s="8" t="n">
        <v>4.7</v>
      </c>
    </row>
    <row r="10" spans="1:4">
      <c r="A10" s="4" t="s">
        <v>1155</v>
      </c>
      <c r="B10" s="7" t="n">
        <v>2.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156</v>
      </c>
      <c r="C1" s="2" t="s">
        <v>1</v>
      </c>
    </row>
    <row r="2" spans="1:7">
      <c r="C2" s="2" t="s">
        <v>453</v>
      </c>
      <c r="D2" s="2" t="s">
        <v>455</v>
      </c>
      <c r="E2" s="2" t="s">
        <v>456</v>
      </c>
      <c r="F2" s="2" t="s">
        <v>1157</v>
      </c>
      <c r="G2" s="2" t="s">
        <v>1158</v>
      </c>
    </row>
    <row r="3" spans="1:7">
      <c r="A3" s="3" t="s">
        <v>1159</v>
      </c>
    </row>
    <row r="4" spans="1:7">
      <c r="A4" s="4" t="s">
        <v>121</v>
      </c>
      <c r="B4" s="4" t="s">
        <v>117</v>
      </c>
      <c r="C4" s="6" t="n">
        <v>-4285</v>
      </c>
      <c r="D4" s="6" t="n">
        <v>-312</v>
      </c>
      <c r="E4" s="6" t="n">
        <v>1223</v>
      </c>
    </row>
    <row r="5" spans="1:7">
      <c r="A5" s="4" t="s">
        <v>1160</v>
      </c>
    </row>
    <row r="6" spans="1:7">
      <c r="A6" s="3" t="s">
        <v>1159</v>
      </c>
    </row>
    <row r="7" spans="1:7">
      <c r="A7" s="4" t="s">
        <v>1161</v>
      </c>
      <c r="C7" s="5" t="n">
        <v>1000</v>
      </c>
      <c r="D7" s="6" t="n">
        <v>1000</v>
      </c>
    </row>
    <row r="8" spans="1:7">
      <c r="A8" s="4" t="s">
        <v>1162</v>
      </c>
      <c r="C8" s="5" t="n">
        <v>2000</v>
      </c>
    </row>
    <row r="9" spans="1:7">
      <c r="A9" s="4" t="s">
        <v>1163</v>
      </c>
    </row>
    <row r="10" spans="1:7">
      <c r="A10" s="3" t="s">
        <v>1159</v>
      </c>
    </row>
    <row r="11" spans="1:7">
      <c r="A11" s="4" t="s">
        <v>1164</v>
      </c>
      <c r="F11" s="6" t="n">
        <v>3250</v>
      </c>
    </row>
    <row r="12" spans="1:7">
      <c r="A12" s="4" t="s">
        <v>121</v>
      </c>
      <c r="C12" s="6" t="n">
        <v>5300</v>
      </c>
    </row>
    <row r="13" spans="1:7">
      <c r="A13" s="4" t="s">
        <v>1165</v>
      </c>
    </row>
    <row r="14" spans="1:7">
      <c r="A14" s="3" t="s">
        <v>1159</v>
      </c>
    </row>
    <row r="15" spans="1:7">
      <c r="A15" s="4" t="s">
        <v>1166</v>
      </c>
      <c r="G15" s="12" t="n">
        <v>6.5</v>
      </c>
    </row>
    <row r="16" spans="1:7"/>
    <row r="17" spans="1:7">
      <c r="A17" s="4" t="s">
        <v>117</v>
      </c>
      <c r="B17" s="4" t="s">
        <v>132</v>
      </c>
    </row>
  </sheetData>
  <mergeCells count="5">
    <mergeCell ref="A1:B2"/>
    <mergeCell ref="C1:E1"/>
    <mergeCell ref="F1:G1"/>
    <mergeCell ref="A16:F16"/>
    <mergeCell ref="B17:F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6</v>
      </c>
    </row>
    <row r="3" spans="1:4">
      <c r="A3" s="3" t="s">
        <v>1168</v>
      </c>
    </row>
    <row r="4" spans="1:4">
      <c r="A4" s="4" t="s">
        <v>1169</v>
      </c>
      <c r="B4" s="6" t="n">
        <v>60559</v>
      </c>
      <c r="C4" s="6" t="n">
        <v>58731</v>
      </c>
    </row>
    <row r="5" spans="1:4">
      <c r="A5" s="4" t="s">
        <v>1170</v>
      </c>
      <c r="B5" s="5" t="n">
        <v>400</v>
      </c>
      <c r="C5" s="5" t="n">
        <v>450</v>
      </c>
      <c r="D5" s="6" t="n">
        <v>400</v>
      </c>
    </row>
    <row r="6" spans="1:4">
      <c r="A6" s="4" t="s">
        <v>1171</v>
      </c>
      <c r="B6" s="5" t="n">
        <v>2129</v>
      </c>
      <c r="C6" s="5" t="n">
        <v>2232</v>
      </c>
      <c r="D6" s="5" t="n">
        <v>2311</v>
      </c>
    </row>
    <row r="7" spans="1:4">
      <c r="A7" s="4" t="s">
        <v>1172</v>
      </c>
      <c r="B7" s="5" t="n">
        <v>-3777</v>
      </c>
      <c r="C7" s="5" t="n">
        <v>2327</v>
      </c>
    </row>
    <row r="8" spans="1:4">
      <c r="A8" s="4" t="s">
        <v>1173</v>
      </c>
      <c r="B8" s="5" t="n">
        <v>-502</v>
      </c>
      <c r="C8" s="5" t="n">
        <v>-395</v>
      </c>
    </row>
    <row r="9" spans="1:4">
      <c r="A9" s="4" t="s">
        <v>1174</v>
      </c>
      <c r="B9" s="5" t="n">
        <v>-952</v>
      </c>
      <c r="C9" s="5" t="n">
        <v>-2786</v>
      </c>
    </row>
    <row r="10" spans="1:4">
      <c r="A10" s="4" t="s">
        <v>579</v>
      </c>
      <c r="B10" s="5" t="n">
        <v>-3133</v>
      </c>
      <c r="C10" s="5" t="n">
        <v>0</v>
      </c>
    </row>
    <row r="11" spans="1:4">
      <c r="A11" s="4" t="s">
        <v>1175</v>
      </c>
      <c r="B11" s="5" t="n">
        <v>54724</v>
      </c>
      <c r="C11" s="5" t="n">
        <v>60559</v>
      </c>
      <c r="D11" s="5" t="n">
        <v>58731</v>
      </c>
    </row>
    <row r="12" spans="1:4">
      <c r="A12" s="3" t="s">
        <v>1176</v>
      </c>
    </row>
    <row r="13" spans="1:4">
      <c r="A13" s="4" t="s">
        <v>1177</v>
      </c>
      <c r="B13" s="5" t="n">
        <v>52949</v>
      </c>
      <c r="C13" s="5" t="n">
        <v>49992</v>
      </c>
    </row>
    <row r="14" spans="1:4">
      <c r="A14" s="4" t="s">
        <v>1174</v>
      </c>
      <c r="B14" s="5" t="n">
        <v>-952</v>
      </c>
      <c r="C14" s="5" t="n">
        <v>-2786</v>
      </c>
    </row>
    <row r="15" spans="1:4">
      <c r="A15" s="4" t="s">
        <v>1173</v>
      </c>
      <c r="B15" s="5" t="n">
        <v>-502</v>
      </c>
      <c r="C15" s="5" t="n">
        <v>-395</v>
      </c>
    </row>
    <row r="16" spans="1:4">
      <c r="A16" s="4" t="s">
        <v>1178</v>
      </c>
      <c r="B16" s="5" t="n">
        <v>-1186</v>
      </c>
      <c r="C16" s="5" t="n">
        <v>5138</v>
      </c>
    </row>
    <row r="17" spans="1:4">
      <c r="A17" s="4" t="s">
        <v>162</v>
      </c>
      <c r="B17" s="5" t="n">
        <v>1000</v>
      </c>
      <c r="C17" s="5" t="n">
        <v>1000</v>
      </c>
    </row>
    <row r="18" spans="1:4">
      <c r="A18" s="4" t="s">
        <v>579</v>
      </c>
      <c r="B18" s="5" t="n">
        <v>-3133</v>
      </c>
      <c r="C18" s="5" t="n">
        <v>0</v>
      </c>
    </row>
    <row r="19" spans="1:4">
      <c r="A19" s="4" t="s">
        <v>1179</v>
      </c>
      <c r="B19" s="5" t="n">
        <v>48176</v>
      </c>
      <c r="C19" s="5" t="n">
        <v>52949</v>
      </c>
      <c r="D19" s="6" t="n">
        <v>49992</v>
      </c>
    </row>
    <row r="20" spans="1:4">
      <c r="A20" s="4" t="s">
        <v>1180</v>
      </c>
      <c r="B20" s="6" t="n">
        <v>-6548</v>
      </c>
      <c r="C20" s="6" t="n">
        <v>-76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181</v>
      </c>
      <c r="B3" s="6" t="n">
        <v>6548</v>
      </c>
      <c r="C3" s="6" t="n">
        <v>7610</v>
      </c>
    </row>
    <row r="4" spans="1:3">
      <c r="A4" s="3" t="s">
        <v>1183</v>
      </c>
    </row>
    <row r="5" spans="1:3">
      <c r="A5" s="4" t="s">
        <v>1184</v>
      </c>
      <c r="B5" s="6" t="n">
        <v>-6382</v>
      </c>
      <c r="C5" s="6" t="n">
        <v>-60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86</v>
      </c>
    </row>
    <row r="3" spans="1:4">
      <c r="A3" s="3" t="s">
        <v>1159</v>
      </c>
    </row>
    <row r="4" spans="1:4">
      <c r="A4" s="4" t="s">
        <v>1170</v>
      </c>
      <c r="B4" s="6" t="n">
        <v>400</v>
      </c>
      <c r="C4" s="6" t="n">
        <v>450</v>
      </c>
      <c r="D4" s="6" t="n">
        <v>400</v>
      </c>
    </row>
    <row r="5" spans="1:4">
      <c r="A5" s="4" t="s">
        <v>1186</v>
      </c>
      <c r="B5" s="5" t="n">
        <v>2129</v>
      </c>
      <c r="C5" s="5" t="n">
        <v>2232</v>
      </c>
      <c r="D5" s="5" t="n">
        <v>2311</v>
      </c>
    </row>
    <row r="6" spans="1:4">
      <c r="A6" s="4" t="s">
        <v>1187</v>
      </c>
      <c r="B6" s="5" t="n">
        <v>-3247</v>
      </c>
      <c r="C6" s="5" t="n">
        <v>-3021</v>
      </c>
      <c r="D6" s="5" t="n">
        <v>-2917</v>
      </c>
    </row>
    <row r="7" spans="1:4">
      <c r="A7" s="4" t="s">
        <v>1188</v>
      </c>
      <c r="B7" s="5" t="n">
        <v>0</v>
      </c>
      <c r="C7" s="5" t="n">
        <v>19</v>
      </c>
      <c r="D7" s="5" t="n">
        <v>0</v>
      </c>
    </row>
    <row r="8" spans="1:4">
      <c r="A8" s="4" t="s">
        <v>1189</v>
      </c>
      <c r="B8" s="5" t="n">
        <v>365</v>
      </c>
      <c r="C8" s="5" t="n">
        <v>0</v>
      </c>
      <c r="D8" s="5" t="n">
        <v>0</v>
      </c>
    </row>
    <row r="9" spans="1:4">
      <c r="A9" s="4" t="s">
        <v>1190</v>
      </c>
      <c r="B9" s="6" t="n">
        <v>-353</v>
      </c>
      <c r="C9" s="6" t="n">
        <v>-320</v>
      </c>
      <c r="D9" s="6" t="n">
        <v>-2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2</v>
      </c>
      <c r="D2" s="2" t="s">
        <v>86</v>
      </c>
    </row>
    <row r="3" spans="1:4">
      <c r="A3" s="3" t="s">
        <v>1192</v>
      </c>
    </row>
    <row r="4" spans="1:4">
      <c r="A4" s="4" t="s">
        <v>1193</v>
      </c>
      <c r="B4" s="6" t="n">
        <v>655</v>
      </c>
      <c r="C4" s="6" t="n">
        <v>210</v>
      </c>
      <c r="D4" s="6" t="n">
        <v>646</v>
      </c>
    </row>
    <row r="5" spans="1:4">
      <c r="A5" s="4" t="s">
        <v>1194</v>
      </c>
      <c r="B5" s="5" t="n">
        <v>0</v>
      </c>
      <c r="C5" s="5" t="n">
        <v>-19</v>
      </c>
      <c r="D5" s="5" t="n">
        <v>0</v>
      </c>
    </row>
    <row r="6" spans="1:4">
      <c r="A6" s="4" t="s">
        <v>1195</v>
      </c>
      <c r="B6" s="5" t="n">
        <v>365</v>
      </c>
      <c r="C6" s="5" t="n">
        <v>0</v>
      </c>
      <c r="D6" s="5" t="n">
        <v>0</v>
      </c>
    </row>
    <row r="7" spans="1:4">
      <c r="A7" s="4" t="s">
        <v>1196</v>
      </c>
      <c r="B7" s="5" t="n">
        <v>1020</v>
      </c>
      <c r="C7" s="5" t="n">
        <v>191</v>
      </c>
      <c r="D7" s="5" t="n">
        <v>646</v>
      </c>
    </row>
    <row r="8" spans="1:4">
      <c r="A8" s="4" t="s">
        <v>1197</v>
      </c>
      <c r="B8" s="6" t="n">
        <v>667</v>
      </c>
      <c r="C8" s="6" t="n">
        <v>-129</v>
      </c>
      <c r="D8" s="6" t="n">
        <v>4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86</v>
      </c>
    </row>
    <row r="3" spans="1:4">
      <c r="A3" s="3" t="s">
        <v>1199</v>
      </c>
    </row>
    <row r="4" spans="1:4">
      <c r="A4" s="4" t="s">
        <v>1200</v>
      </c>
      <c r="B4" s="4" t="s">
        <v>1201</v>
      </c>
      <c r="C4" s="4" t="s">
        <v>1202</v>
      </c>
      <c r="D4" s="4" t="s">
        <v>1203</v>
      </c>
    </row>
    <row r="5" spans="1:4">
      <c r="A5" s="3" t="s">
        <v>1204</v>
      </c>
    </row>
    <row r="6" spans="1:4">
      <c r="A6" s="4" t="s">
        <v>1205</v>
      </c>
      <c r="B6" s="4" t="s">
        <v>1202</v>
      </c>
      <c r="C6" s="4" t="s">
        <v>1203</v>
      </c>
      <c r="D6" s="4" t="s">
        <v>1206</v>
      </c>
    </row>
    <row r="7" spans="1:4">
      <c r="A7" s="4" t="s">
        <v>1207</v>
      </c>
      <c r="B7" s="4" t="s">
        <v>1092</v>
      </c>
      <c r="C7" s="4" t="s">
        <v>1092</v>
      </c>
      <c r="D7" s="4" t="s">
        <v>10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453</v>
      </c>
    </row>
    <row r="2" spans="1:2">
      <c r="A2" s="3" t="s">
        <v>1159</v>
      </c>
    </row>
    <row r="3" spans="1:2">
      <c r="A3" s="5" t="n">
        <v>2019</v>
      </c>
      <c r="B3" s="6" t="n">
        <v>2364</v>
      </c>
    </row>
    <row r="4" spans="1:2">
      <c r="A4" s="5" t="n">
        <v>2020</v>
      </c>
      <c r="B4" s="5" t="n">
        <v>2152</v>
      </c>
    </row>
    <row r="5" spans="1:2">
      <c r="A5" s="5" t="n">
        <v>2021</v>
      </c>
      <c r="B5" s="5" t="n">
        <v>2015</v>
      </c>
    </row>
    <row r="6" spans="1:2">
      <c r="A6" s="5" t="n">
        <v>2022</v>
      </c>
      <c r="B6" s="5" t="n">
        <v>2892</v>
      </c>
    </row>
    <row r="7" spans="1:2">
      <c r="A7" s="5" t="n">
        <v>2023</v>
      </c>
      <c r="B7" s="5" t="n">
        <v>5147</v>
      </c>
    </row>
    <row r="8" spans="1:2">
      <c r="A8" s="4" t="s">
        <v>1209</v>
      </c>
      <c r="B8" s="6" t="n">
        <v>228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0</v>
      </c>
      <c r="B1" s="2" t="s">
        <v>1</v>
      </c>
    </row>
    <row r="2" spans="1:4">
      <c r="B2" s="2" t="s">
        <v>2</v>
      </c>
      <c r="C2" s="2" t="s">
        <v>32</v>
      </c>
      <c r="D2" s="2" t="s">
        <v>86</v>
      </c>
    </row>
    <row r="3" spans="1:4">
      <c r="A3" s="3" t="s">
        <v>1211</v>
      </c>
    </row>
    <row r="4" spans="1:4">
      <c r="A4" s="4" t="s">
        <v>1212</v>
      </c>
      <c r="B4" s="6" t="n">
        <v>308500</v>
      </c>
      <c r="C4" s="6" t="n">
        <v>284200</v>
      </c>
      <c r="D4" s="6" t="n">
        <v>293200</v>
      </c>
    </row>
    <row r="5" spans="1:4">
      <c r="A5" s="4" t="s">
        <v>1213</v>
      </c>
    </row>
    <row r="6" spans="1:4">
      <c r="A6" s="3" t="s">
        <v>1211</v>
      </c>
    </row>
    <row r="7" spans="1:4">
      <c r="A7" s="4" t="s">
        <v>1212</v>
      </c>
      <c r="B7" s="5" t="n">
        <v>274400</v>
      </c>
      <c r="C7" s="5" t="n">
        <v>251600</v>
      </c>
      <c r="D7" s="5" t="n">
        <v>263700</v>
      </c>
    </row>
    <row r="8" spans="1:4">
      <c r="A8" s="4" t="s">
        <v>1214</v>
      </c>
    </row>
    <row r="9" spans="1:4">
      <c r="A9" s="3" t="s">
        <v>1211</v>
      </c>
    </row>
    <row r="10" spans="1:4">
      <c r="A10" s="4" t="s">
        <v>1212</v>
      </c>
      <c r="B10" s="5" t="n">
        <v>27600</v>
      </c>
      <c r="C10" s="5" t="n">
        <v>26600</v>
      </c>
      <c r="D10" s="5" t="n">
        <v>23500</v>
      </c>
    </row>
    <row r="11" spans="1:4">
      <c r="A11" s="4" t="s">
        <v>1215</v>
      </c>
    </row>
    <row r="12" spans="1:4">
      <c r="A12" s="3" t="s">
        <v>1211</v>
      </c>
    </row>
    <row r="13" spans="1:4">
      <c r="A13" s="4" t="s">
        <v>1212</v>
      </c>
      <c r="B13" s="5" t="n">
        <v>6500</v>
      </c>
      <c r="C13" s="5" t="n">
        <v>6000</v>
      </c>
      <c r="D13" s="5" t="n">
        <v>6000</v>
      </c>
    </row>
    <row r="14" spans="1:4">
      <c r="A14" s="4" t="s">
        <v>1216</v>
      </c>
    </row>
    <row r="15" spans="1:4">
      <c r="A15" s="3" t="s">
        <v>1211</v>
      </c>
    </row>
    <row r="16" spans="1:4">
      <c r="A16" s="4" t="s">
        <v>1213</v>
      </c>
      <c r="B16" s="6" t="n">
        <v>346</v>
      </c>
      <c r="C16" s="6" t="n">
        <v>227</v>
      </c>
      <c r="D16" s="6" t="n">
        <v>1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217</v>
      </c>
      <c r="B1" s="2" t="s">
        <v>1</v>
      </c>
    </row>
    <row r="2" spans="1:2">
      <c r="B2" s="2" t="s">
        <v>453</v>
      </c>
    </row>
    <row r="3" spans="1:2">
      <c r="A3" s="3" t="s">
        <v>1211</v>
      </c>
    </row>
    <row r="4" spans="1:2">
      <c r="A4" s="4" t="s">
        <v>1218</v>
      </c>
      <c r="B4" s="7" t="n">
        <v>458.2</v>
      </c>
    </row>
    <row r="5" spans="1:2">
      <c r="A5" s="4" t="s">
        <v>1219</v>
      </c>
    </row>
    <row r="6" spans="1:2">
      <c r="A6" s="3" t="s">
        <v>1211</v>
      </c>
    </row>
    <row r="7" spans="1:2">
      <c r="A7" s="4" t="s">
        <v>1218</v>
      </c>
      <c r="B7" s="7" t="n">
        <v>63.2</v>
      </c>
    </row>
    <row r="8" spans="1:2">
      <c r="A8" s="4" t="s">
        <v>1220</v>
      </c>
      <c r="B8" s="4" t="s">
        <v>473</v>
      </c>
    </row>
    <row r="9" spans="1:2">
      <c r="A9" s="4" t="s">
        <v>1213</v>
      </c>
    </row>
    <row r="10" spans="1:2">
      <c r="A10" s="3" t="s">
        <v>1211</v>
      </c>
    </row>
    <row r="11" spans="1:2">
      <c r="A11" s="4" t="s">
        <v>1218</v>
      </c>
      <c r="B11" s="6" t="n">
        <v>395</v>
      </c>
    </row>
    <row r="12" spans="1:2">
      <c r="A12" s="4" t="s">
        <v>1220</v>
      </c>
      <c r="B12" s="4" t="s">
        <v>65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1</v>
      </c>
      <c r="B1" s="2" t="s">
        <v>1222</v>
      </c>
      <c r="C1" s="2" t="s">
        <v>1</v>
      </c>
    </row>
    <row r="2" spans="1:5">
      <c r="B2" s="2" t="s">
        <v>1223</v>
      </c>
      <c r="C2" s="2" t="s">
        <v>2</v>
      </c>
      <c r="D2" s="2" t="s">
        <v>32</v>
      </c>
      <c r="E2" s="2" t="s">
        <v>86</v>
      </c>
    </row>
    <row r="3" spans="1:5">
      <c r="A3" s="3" t="s">
        <v>1224</v>
      </c>
    </row>
    <row r="4" spans="1:5">
      <c r="A4" s="4" t="s">
        <v>1225</v>
      </c>
      <c r="C4" s="7" t="n">
        <v>308.5</v>
      </c>
      <c r="D4" s="7" t="n">
        <v>284.2</v>
      </c>
      <c r="E4" s="7" t="n">
        <v>293.2</v>
      </c>
    </row>
    <row r="5" spans="1:5">
      <c r="A5" s="4" t="s">
        <v>1213</v>
      </c>
    </row>
    <row r="6" spans="1:5">
      <c r="A6" s="3" t="s">
        <v>1224</v>
      </c>
    </row>
    <row r="7" spans="1:5">
      <c r="A7" s="4" t="s">
        <v>1225</v>
      </c>
      <c r="C7" s="7" t="n">
        <v>274.4</v>
      </c>
      <c r="D7" s="7" t="n">
        <v>251.6</v>
      </c>
      <c r="E7" s="7" t="n">
        <v>263.7</v>
      </c>
    </row>
    <row r="8" spans="1:5">
      <c r="A8" s="4" t="s">
        <v>1226</v>
      </c>
    </row>
    <row r="9" spans="1:5">
      <c r="A9" s="3" t="s">
        <v>1224</v>
      </c>
    </row>
    <row r="10" spans="1:5">
      <c r="A10" s="4" t="s">
        <v>1225</v>
      </c>
      <c r="B10" s="7" t="n">
        <v>58.2</v>
      </c>
    </row>
    <row r="11" spans="1:5">
      <c r="A11" s="4" t="s">
        <v>1227</v>
      </c>
      <c r="B11" s="8" t="n">
        <v>47.6</v>
      </c>
    </row>
    <row r="12" spans="1:5">
      <c r="A12" s="4" t="s">
        <v>1228</v>
      </c>
      <c r="B12" s="5" t="n">
        <v>57</v>
      </c>
    </row>
    <row r="13" spans="1:5">
      <c r="A13" s="4" t="s">
        <v>1229</v>
      </c>
      <c r="B13" s="8" t="n">
        <v>125.2</v>
      </c>
    </row>
    <row r="14" spans="1:5">
      <c r="A14" s="4" t="s">
        <v>149</v>
      </c>
      <c r="B14" s="6" t="n">
        <v>288</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1</v>
      </c>
    </row>
    <row r="2" spans="1:2">
      <c r="B2" s="2" t="s">
        <v>453</v>
      </c>
    </row>
    <row r="3" spans="1:2">
      <c r="A3" s="3" t="s">
        <v>261</v>
      </c>
    </row>
    <row r="4" spans="1:2">
      <c r="A4" s="4" t="s">
        <v>1231</v>
      </c>
      <c r="B4" s="4" t="s">
        <v>652</v>
      </c>
    </row>
    <row r="5" spans="1:2">
      <c r="A5" s="4" t="s">
        <v>1232</v>
      </c>
      <c r="B5" s="4" t="s">
        <v>652</v>
      </c>
    </row>
    <row r="6" spans="1:2">
      <c r="A6" s="4" t="s">
        <v>1233</v>
      </c>
      <c r="B6" s="6" t="n">
        <v>21250</v>
      </c>
    </row>
    <row r="7" spans="1:2">
      <c r="A7" s="4" t="s">
        <v>1234</v>
      </c>
      <c r="B7" s="4" t="s">
        <v>123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86</v>
      </c>
    </row>
    <row r="3" spans="1:4">
      <c r="A3" s="3" t="s">
        <v>264</v>
      </c>
    </row>
    <row r="4" spans="1:4">
      <c r="A4" s="4" t="s">
        <v>109</v>
      </c>
      <c r="B4" s="6" t="n">
        <v>250650</v>
      </c>
      <c r="C4" s="6" t="n">
        <v>147340</v>
      </c>
      <c r="D4" s="6" t="n">
        <v>14566</v>
      </c>
    </row>
    <row r="5" spans="1:4">
      <c r="A5" s="4" t="s">
        <v>1237</v>
      </c>
      <c r="B5" s="6" t="n">
        <v>0</v>
      </c>
      <c r="C5" s="6" t="n">
        <v>0</v>
      </c>
      <c r="D5" s="6" t="n">
        <v>41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86</v>
      </c>
    </row>
    <row r="3" spans="1:4">
      <c r="A3" s="3" t="s">
        <v>1239</v>
      </c>
    </row>
    <row r="4" spans="1:4">
      <c r="A4" s="4" t="s">
        <v>1240</v>
      </c>
      <c r="B4" s="6" t="n">
        <v>106761</v>
      </c>
      <c r="C4" s="6" t="n">
        <v>147065</v>
      </c>
      <c r="D4" s="6" t="n">
        <v>27473</v>
      </c>
    </row>
    <row r="5" spans="1:4">
      <c r="A5" s="4" t="s">
        <v>1241</v>
      </c>
      <c r="B5" s="5" t="n">
        <v>7485</v>
      </c>
      <c r="C5" s="5" t="n">
        <v>30611</v>
      </c>
      <c r="D5" s="5" t="n">
        <v>6196</v>
      </c>
    </row>
    <row r="6" spans="1:4">
      <c r="A6" s="4" t="s">
        <v>1242</v>
      </c>
      <c r="B6" s="5" t="n">
        <v>10139</v>
      </c>
      <c r="C6" s="5" t="n">
        <v>12910</v>
      </c>
      <c r="D6" s="5" t="n">
        <v>-5090</v>
      </c>
    </row>
    <row r="7" spans="1:4">
      <c r="A7" s="4" t="s">
        <v>1243</v>
      </c>
      <c r="B7" s="5" t="n">
        <v>124385</v>
      </c>
      <c r="C7" s="5" t="n">
        <v>190586</v>
      </c>
      <c r="D7" s="5" t="n">
        <v>28579</v>
      </c>
    </row>
    <row r="8" spans="1:4">
      <c r="A8" s="3" t="s">
        <v>1244</v>
      </c>
    </row>
    <row r="9" spans="1:4">
      <c r="A9" s="4" t="s">
        <v>1240</v>
      </c>
      <c r="B9" s="5" t="n">
        <v>131233</v>
      </c>
      <c r="C9" s="5" t="n">
        <v>-53157</v>
      </c>
      <c r="D9" s="5" t="n">
        <v>-11249</v>
      </c>
    </row>
    <row r="10" spans="1:4">
      <c r="A10" s="4" t="s">
        <v>1241</v>
      </c>
      <c r="B10" s="5" t="n">
        <v>975</v>
      </c>
      <c r="C10" s="5" t="n">
        <v>1760</v>
      </c>
      <c r="D10" s="5" t="n">
        <v>-4819</v>
      </c>
    </row>
    <row r="11" spans="1:4">
      <c r="A11" s="4" t="s">
        <v>1242</v>
      </c>
      <c r="B11" s="5" t="n">
        <v>-5943</v>
      </c>
      <c r="C11" s="5" t="n">
        <v>8151</v>
      </c>
      <c r="D11" s="5" t="n">
        <v>2055</v>
      </c>
    </row>
    <row r="12" spans="1:4">
      <c r="A12" s="4" t="s">
        <v>1245</v>
      </c>
      <c r="B12" s="5" t="n">
        <v>126265</v>
      </c>
      <c r="C12" s="5" t="n">
        <v>-43246</v>
      </c>
      <c r="D12" s="5" t="n">
        <v>-14013</v>
      </c>
    </row>
    <row r="13" spans="1:4">
      <c r="A13" s="4" t="s">
        <v>1246</v>
      </c>
      <c r="B13" s="6" t="n">
        <v>250650</v>
      </c>
      <c r="C13" s="6" t="n">
        <v>147340</v>
      </c>
      <c r="D13" s="6" t="n">
        <v>1456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47</v>
      </c>
      <c r="B1" s="2" t="s">
        <v>484</v>
      </c>
      <c r="J1" s="2" t="s">
        <v>1</v>
      </c>
    </row>
    <row r="2" spans="1:12">
      <c r="B2" s="2" t="s">
        <v>2</v>
      </c>
      <c r="C2" s="2" t="s">
        <v>485</v>
      </c>
      <c r="D2" s="2" t="s">
        <v>3</v>
      </c>
      <c r="E2" s="2" t="s">
        <v>486</v>
      </c>
      <c r="F2" s="2" t="s">
        <v>32</v>
      </c>
      <c r="G2" s="2" t="s">
        <v>487</v>
      </c>
      <c r="H2" s="2" t="s">
        <v>488</v>
      </c>
      <c r="I2" s="2" t="s">
        <v>489</v>
      </c>
      <c r="J2" s="2" t="s">
        <v>2</v>
      </c>
      <c r="K2" s="2" t="s">
        <v>32</v>
      </c>
      <c r="L2" s="2" t="s">
        <v>86</v>
      </c>
    </row>
    <row r="3" spans="1:12">
      <c r="A3" s="3" t="s">
        <v>264</v>
      </c>
    </row>
    <row r="4" spans="1:12">
      <c r="A4" s="4" t="s">
        <v>1248</v>
      </c>
      <c r="J4" s="6" t="n">
        <v>370600</v>
      </c>
      <c r="K4" s="6" t="n">
        <v>403445</v>
      </c>
      <c r="L4" s="6" t="n">
        <v>34178</v>
      </c>
    </row>
    <row r="5" spans="1:12">
      <c r="A5" s="4" t="s">
        <v>1249</v>
      </c>
      <c r="J5" s="5" t="n">
        <v>39067</v>
      </c>
      <c r="K5" s="5" t="n">
        <v>101479</v>
      </c>
      <c r="L5" s="5" t="n">
        <v>-4206</v>
      </c>
    </row>
    <row r="6" spans="1:12">
      <c r="A6" s="4" t="s">
        <v>108</v>
      </c>
      <c r="B6" s="6" t="n">
        <v>77963</v>
      </c>
      <c r="C6" s="6" t="n">
        <v>87101</v>
      </c>
      <c r="D6" s="6" t="n">
        <v>121865</v>
      </c>
      <c r="E6" s="6" t="n">
        <v>122738</v>
      </c>
      <c r="F6" s="6" t="n">
        <v>142280</v>
      </c>
      <c r="G6" s="6" t="n">
        <v>122264</v>
      </c>
      <c r="H6" s="6" t="n">
        <v>116181</v>
      </c>
      <c r="I6" s="6" t="n">
        <v>124199</v>
      </c>
      <c r="J6" s="6" t="n">
        <v>409667</v>
      </c>
      <c r="K6" s="6" t="n">
        <v>504924</v>
      </c>
      <c r="L6" s="6" t="n">
        <v>2997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6</v>
      </c>
    </row>
    <row r="3" spans="1:4">
      <c r="A3" s="3" t="s">
        <v>1251</v>
      </c>
    </row>
    <row r="4" spans="1:4">
      <c r="A4" s="4" t="s">
        <v>1252</v>
      </c>
      <c r="B4" s="6" t="n">
        <v>90945</v>
      </c>
      <c r="C4" s="6" t="n">
        <v>176724</v>
      </c>
      <c r="D4" s="6" t="n">
        <v>10490</v>
      </c>
    </row>
    <row r="5" spans="1:4">
      <c r="A5" s="4" t="s">
        <v>1253</v>
      </c>
      <c r="B5" s="5" t="n">
        <v>20419</v>
      </c>
      <c r="C5" s="5" t="n">
        <v>23898</v>
      </c>
      <c r="D5" s="5" t="n">
        <v>1832</v>
      </c>
    </row>
    <row r="6" spans="1:4">
      <c r="A6" s="4" t="s">
        <v>1254</v>
      </c>
      <c r="B6" s="5" t="n">
        <v>2258</v>
      </c>
      <c r="C6" s="5" t="n">
        <v>-11577</v>
      </c>
      <c r="D6" s="5" t="n">
        <v>-3404</v>
      </c>
    </row>
    <row r="7" spans="1:4">
      <c r="A7" s="4" t="s">
        <v>1255</v>
      </c>
      <c r="B7" s="5" t="n">
        <v>-2202</v>
      </c>
      <c r="C7" s="5" t="n">
        <v>-3850</v>
      </c>
      <c r="D7" s="5" t="n">
        <v>-4640</v>
      </c>
    </row>
    <row r="8" spans="1:4">
      <c r="A8" s="4" t="s">
        <v>1256</v>
      </c>
      <c r="B8" s="5" t="n">
        <v>-8006</v>
      </c>
      <c r="C8" s="5" t="n">
        <v>-32974</v>
      </c>
      <c r="D8" s="5" t="n">
        <v>0</v>
      </c>
    </row>
    <row r="9" spans="1:4">
      <c r="A9" s="4" t="s">
        <v>1257</v>
      </c>
      <c r="B9" s="5" t="n">
        <v>4528</v>
      </c>
      <c r="C9" s="5" t="n">
        <v>4129</v>
      </c>
      <c r="D9" s="5" t="n">
        <v>4640</v>
      </c>
    </row>
    <row r="10" spans="1:4">
      <c r="A10" s="4" t="s">
        <v>1258</v>
      </c>
      <c r="B10" s="5" t="n">
        <v>0</v>
      </c>
      <c r="C10" s="5" t="n">
        <v>406</v>
      </c>
      <c r="D10" s="5" t="n">
        <v>9755</v>
      </c>
    </row>
    <row r="11" spans="1:4">
      <c r="A11" s="4" t="s">
        <v>1259</v>
      </c>
      <c r="B11" s="5" t="n">
        <v>0</v>
      </c>
      <c r="C11" s="5" t="n">
        <v>-3786</v>
      </c>
      <c r="D11" s="5" t="n">
        <v>-2928</v>
      </c>
    </row>
    <row r="12" spans="1:4">
      <c r="A12" s="4" t="s">
        <v>1260</v>
      </c>
      <c r="B12" s="5" t="n">
        <v>-18497</v>
      </c>
      <c r="C12" s="5" t="n">
        <v>-2953</v>
      </c>
      <c r="D12" s="5" t="n">
        <v>-1280</v>
      </c>
    </row>
    <row r="13" spans="1:4">
      <c r="A13" s="4" t="s">
        <v>1261</v>
      </c>
      <c r="B13" s="5" t="n">
        <v>112733</v>
      </c>
      <c r="C13" s="5" t="n">
        <v>0</v>
      </c>
      <c r="D13" s="5" t="n">
        <v>0</v>
      </c>
    </row>
    <row r="14" spans="1:4">
      <c r="A14" s="4" t="s">
        <v>1262</v>
      </c>
      <c r="B14" s="5" t="n">
        <v>52417</v>
      </c>
      <c r="C14" s="5" t="n">
        <v>0</v>
      </c>
      <c r="D14" s="5" t="n">
        <v>0</v>
      </c>
    </row>
    <row r="15" spans="1:4">
      <c r="A15" s="4" t="s">
        <v>1263</v>
      </c>
      <c r="B15" s="5" t="n">
        <v>-3945</v>
      </c>
      <c r="C15" s="5" t="n">
        <v>-2677</v>
      </c>
      <c r="D15" s="5" t="n">
        <v>101</v>
      </c>
    </row>
    <row r="16" spans="1:4">
      <c r="A16" s="4" t="s">
        <v>1246</v>
      </c>
      <c r="B16" s="6" t="n">
        <v>250650</v>
      </c>
      <c r="C16" s="6" t="n">
        <v>147340</v>
      </c>
      <c r="D16" s="6" t="n">
        <v>14566</v>
      </c>
    </row>
    <row r="17" spans="1:4">
      <c r="A17" s="3" t="s">
        <v>1264</v>
      </c>
    </row>
    <row r="18" spans="1:4">
      <c r="A18" s="4" t="s">
        <v>1252</v>
      </c>
      <c r="B18" s="4" t="s">
        <v>1265</v>
      </c>
      <c r="C18" s="4" t="s">
        <v>1266</v>
      </c>
      <c r="D18" s="4" t="s">
        <v>1266</v>
      </c>
    </row>
    <row r="19" spans="1:4">
      <c r="A19" s="4" t="s">
        <v>1253</v>
      </c>
      <c r="B19" s="4" t="s">
        <v>1267</v>
      </c>
      <c r="C19" s="4" t="s">
        <v>1268</v>
      </c>
      <c r="D19" s="4" t="s">
        <v>1269</v>
      </c>
    </row>
    <row r="20" spans="1:4">
      <c r="A20" s="4" t="s">
        <v>1254</v>
      </c>
      <c r="B20" s="4" t="s">
        <v>1270</v>
      </c>
      <c r="C20" s="4" t="s">
        <v>1271</v>
      </c>
      <c r="D20" s="4" t="s">
        <v>1272</v>
      </c>
    </row>
    <row r="21" spans="1:4">
      <c r="A21" s="4" t="s">
        <v>1255</v>
      </c>
      <c r="B21" s="4" t="s">
        <v>1273</v>
      </c>
      <c r="C21" s="4" t="s">
        <v>1274</v>
      </c>
      <c r="D21" s="4" t="s">
        <v>1275</v>
      </c>
    </row>
    <row r="22" spans="1:4">
      <c r="A22" s="4" t="s">
        <v>1256</v>
      </c>
      <c r="B22" s="4" t="s">
        <v>1276</v>
      </c>
      <c r="C22" s="4" t="s">
        <v>1277</v>
      </c>
      <c r="D22" s="4" t="s">
        <v>1278</v>
      </c>
    </row>
    <row r="23" spans="1:4">
      <c r="A23" s="4" t="s">
        <v>1257</v>
      </c>
      <c r="B23" s="4" t="s">
        <v>1279</v>
      </c>
      <c r="C23" s="4" t="s">
        <v>1280</v>
      </c>
      <c r="D23" s="4" t="s">
        <v>1281</v>
      </c>
    </row>
    <row r="24" spans="1:4">
      <c r="A24" s="4" t="s">
        <v>1258</v>
      </c>
      <c r="B24" s="4" t="s">
        <v>1067</v>
      </c>
      <c r="C24" s="4" t="s">
        <v>1282</v>
      </c>
      <c r="D24" s="4" t="s">
        <v>1283</v>
      </c>
    </row>
    <row r="25" spans="1:4">
      <c r="A25" s="4" t="s">
        <v>1259</v>
      </c>
      <c r="B25" s="4" t="s">
        <v>1067</v>
      </c>
      <c r="C25" s="4" t="s">
        <v>1274</v>
      </c>
      <c r="D25" s="4" t="s">
        <v>1284</v>
      </c>
    </row>
    <row r="26" spans="1:4">
      <c r="A26" s="4" t="s">
        <v>1260</v>
      </c>
      <c r="B26" s="4" t="s">
        <v>1285</v>
      </c>
      <c r="C26" s="4" t="s">
        <v>1286</v>
      </c>
      <c r="D26" s="4" t="s">
        <v>1287</v>
      </c>
    </row>
    <row r="27" spans="1:4">
      <c r="A27" s="4" t="s">
        <v>1261</v>
      </c>
      <c r="B27" s="4" t="s">
        <v>1288</v>
      </c>
      <c r="C27" s="4" t="s">
        <v>1067</v>
      </c>
      <c r="D27" s="4" t="s">
        <v>1067</v>
      </c>
    </row>
    <row r="28" spans="1:4">
      <c r="A28" s="4" t="s">
        <v>1262</v>
      </c>
      <c r="B28" s="4" t="s">
        <v>1289</v>
      </c>
      <c r="C28" s="4" t="s">
        <v>1067</v>
      </c>
      <c r="D28" s="4" t="s">
        <v>1067</v>
      </c>
    </row>
    <row r="29" spans="1:4">
      <c r="A29" s="4" t="s">
        <v>1263</v>
      </c>
      <c r="B29" s="4" t="s">
        <v>1290</v>
      </c>
      <c r="C29" s="4" t="s">
        <v>1291</v>
      </c>
      <c r="D29" s="4" t="s">
        <v>1292</v>
      </c>
    </row>
    <row r="30" spans="1:4">
      <c r="A30" s="4" t="s">
        <v>1293</v>
      </c>
      <c r="B30" s="4" t="s">
        <v>1294</v>
      </c>
      <c r="C30" s="4" t="s">
        <v>1295</v>
      </c>
      <c r="D30" s="4" t="s">
        <v>12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86</v>
      </c>
    </row>
    <row r="3" spans="1:4">
      <c r="A3" s="3" t="s">
        <v>1298</v>
      </c>
    </row>
    <row r="4" spans="1:4">
      <c r="A4" s="4" t="s">
        <v>1299</v>
      </c>
      <c r="B4" s="6" t="n">
        <v>129544</v>
      </c>
      <c r="C4" s="6" t="n">
        <v>109527</v>
      </c>
      <c r="D4" s="6" t="n">
        <v>107902</v>
      </c>
    </row>
    <row r="5" spans="1:4">
      <c r="A5" s="4" t="s">
        <v>1300</v>
      </c>
      <c r="B5" s="5" t="n">
        <v>19840</v>
      </c>
      <c r="C5" s="5" t="n">
        <v>18619</v>
      </c>
      <c r="D5" s="5" t="n">
        <v>5045</v>
      </c>
    </row>
    <row r="6" spans="1:4">
      <c r="A6" s="4" t="s">
        <v>1301</v>
      </c>
      <c r="B6" s="5" t="n">
        <v>5002</v>
      </c>
      <c r="C6" s="5" t="n">
        <v>7310</v>
      </c>
      <c r="D6" s="5" t="n">
        <v>1447</v>
      </c>
    </row>
    <row r="7" spans="1:4">
      <c r="A7" s="4" t="s">
        <v>1302</v>
      </c>
      <c r="B7" s="5" t="n">
        <v>-28760</v>
      </c>
      <c r="C7" s="5" t="n">
        <v>-5912</v>
      </c>
      <c r="D7" s="5" t="n">
        <v>-4520</v>
      </c>
    </row>
    <row r="8" spans="1:4">
      <c r="A8" s="4" t="s">
        <v>1303</v>
      </c>
      <c r="B8" s="5" t="n">
        <v>0</v>
      </c>
      <c r="C8" s="5" t="n">
        <v>0</v>
      </c>
      <c r="D8" s="5" t="n">
        <v>-347</v>
      </c>
    </row>
    <row r="9" spans="1:4">
      <c r="A9" s="4" t="s">
        <v>1304</v>
      </c>
      <c r="B9" s="6" t="n">
        <v>125626</v>
      </c>
      <c r="C9" s="6" t="n">
        <v>129544</v>
      </c>
      <c r="D9" s="6" t="n">
        <v>1095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86</v>
      </c>
    </row>
    <row r="3" spans="1:4">
      <c r="A3" s="3" t="s">
        <v>1306</v>
      </c>
    </row>
    <row r="4" spans="1:4">
      <c r="A4" s="4" t="s">
        <v>1307</v>
      </c>
      <c r="B4" s="4" t="s">
        <v>1265</v>
      </c>
      <c r="C4" s="4" t="s">
        <v>1266</v>
      </c>
      <c r="D4" s="4" t="s">
        <v>1266</v>
      </c>
    </row>
    <row r="5" spans="1:4">
      <c r="A5" s="4" t="s">
        <v>1308</v>
      </c>
      <c r="B5" s="6" t="n">
        <v>99400</v>
      </c>
      <c r="C5" s="6" t="n">
        <v>86100</v>
      </c>
    </row>
    <row r="6" spans="1:4">
      <c r="A6" s="4" t="s">
        <v>1309</v>
      </c>
      <c r="B6" s="5" t="n">
        <v>1000</v>
      </c>
      <c r="C6" s="5" t="n">
        <v>9000</v>
      </c>
      <c r="D6" s="6" t="n">
        <v>6500</v>
      </c>
    </row>
    <row r="7" spans="1:4">
      <c r="A7" s="4" t="s">
        <v>1310</v>
      </c>
      <c r="B7" s="5" t="n">
        <v>49300</v>
      </c>
      <c r="C7" s="5" t="n">
        <v>48300</v>
      </c>
    </row>
    <row r="8" spans="1:4">
      <c r="A8" s="4" t="s">
        <v>1311</v>
      </c>
      <c r="B8" s="5" t="n">
        <v>243239</v>
      </c>
      <c r="C8" s="5" t="n">
        <v>410720</v>
      </c>
    </row>
    <row r="9" spans="1:4">
      <c r="A9" s="4" t="s">
        <v>1312</v>
      </c>
      <c r="B9" s="5" t="n">
        <v>121700</v>
      </c>
    </row>
    <row r="10" spans="1:4">
      <c r="A10" s="4" t="s">
        <v>1313</v>
      </c>
      <c r="B10" s="5" t="n">
        <v>17867</v>
      </c>
      <c r="C10" s="5" t="n">
        <v>20094</v>
      </c>
    </row>
    <row r="11" spans="1:4">
      <c r="A11" s="4" t="s">
        <v>1314</v>
      </c>
      <c r="B11" s="5" t="n">
        <v>5900</v>
      </c>
    </row>
    <row r="12" spans="1:4">
      <c r="A12" s="4" t="s">
        <v>1315</v>
      </c>
      <c r="C12" s="5" t="n">
        <v>232000</v>
      </c>
    </row>
    <row r="13" spans="1:4">
      <c r="A13" s="4" t="s">
        <v>1316</v>
      </c>
      <c r="C13" s="5" t="n">
        <v>73000</v>
      </c>
    </row>
    <row r="14" spans="1:4">
      <c r="A14" s="4" t="s">
        <v>1317</v>
      </c>
      <c r="B14" s="5" t="n">
        <v>165100</v>
      </c>
    </row>
    <row r="15" spans="1:4">
      <c r="A15" s="4" t="s">
        <v>1318</v>
      </c>
      <c r="B15" s="5" t="n">
        <v>112733</v>
      </c>
      <c r="C15" s="5" t="n">
        <v>0</v>
      </c>
      <c r="D15" s="5" t="n">
        <v>0</v>
      </c>
    </row>
    <row r="16" spans="1:4">
      <c r="A16" s="4" t="s">
        <v>1319</v>
      </c>
      <c r="B16" s="5" t="n">
        <v>52417</v>
      </c>
      <c r="C16" s="6" t="n">
        <v>0</v>
      </c>
      <c r="D16" s="6" t="n">
        <v>0</v>
      </c>
    </row>
    <row r="17" spans="1:4">
      <c r="A17" s="4" t="s">
        <v>1127</v>
      </c>
    </row>
    <row r="18" spans="1:4">
      <c r="A18" s="3" t="s">
        <v>1306</v>
      </c>
    </row>
    <row r="19" spans="1:4">
      <c r="A19" s="4" t="s">
        <v>1313</v>
      </c>
      <c r="B19" s="5" t="n">
        <v>9200</v>
      </c>
    </row>
    <row r="20" spans="1:4">
      <c r="A20" s="4" t="s">
        <v>1130</v>
      </c>
    </row>
    <row r="21" spans="1:4">
      <c r="A21" s="3" t="s">
        <v>1306</v>
      </c>
    </row>
    <row r="22" spans="1:4">
      <c r="A22" s="4" t="s">
        <v>1313</v>
      </c>
      <c r="B22" s="6" t="n">
        <v>3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2</v>
      </c>
    </row>
    <row r="2" spans="1:3">
      <c r="A2" s="3" t="s">
        <v>1321</v>
      </c>
    </row>
    <row r="3" spans="1:3">
      <c r="A3" s="4" t="s">
        <v>98</v>
      </c>
      <c r="B3" s="6" t="n">
        <v>240785</v>
      </c>
      <c r="C3" s="6" t="n">
        <v>376642</v>
      </c>
    </row>
    <row r="4" spans="1:3">
      <c r="A4" s="4" t="s">
        <v>1322</v>
      </c>
      <c r="B4" s="5" t="n">
        <v>17867</v>
      </c>
      <c r="C4" s="5" t="n">
        <v>20094</v>
      </c>
    </row>
    <row r="5" spans="1:3">
      <c r="A5" s="4" t="s">
        <v>501</v>
      </c>
      <c r="B5" s="5" t="n">
        <v>39623</v>
      </c>
      <c r="C5" s="5" t="n">
        <v>26476</v>
      </c>
    </row>
    <row r="6" spans="1:3">
      <c r="A6" s="4" t="s">
        <v>1323</v>
      </c>
      <c r="B6" s="5" t="n">
        <v>65265</v>
      </c>
      <c r="C6" s="5" t="n">
        <v>121746</v>
      </c>
    </row>
    <row r="7" spans="1:3">
      <c r="A7" s="4" t="s">
        <v>1324</v>
      </c>
      <c r="B7" s="5" t="n">
        <v>363540</v>
      </c>
      <c r="C7" s="5" t="n">
        <v>544958</v>
      </c>
    </row>
    <row r="8" spans="1:3">
      <c r="A8" s="4" t="s">
        <v>1325</v>
      </c>
      <c r="B8" s="5" t="n">
        <v>-10650</v>
      </c>
      <c r="C8" s="5" t="n">
        <v>-14217</v>
      </c>
    </row>
    <row r="9" spans="1:3">
      <c r="A9" s="4" t="s">
        <v>1326</v>
      </c>
      <c r="B9" s="5" t="n">
        <v>352890</v>
      </c>
      <c r="C9" s="5" t="n">
        <v>530741</v>
      </c>
    </row>
    <row r="10" spans="1:3">
      <c r="A10" s="3" t="s">
        <v>1327</v>
      </c>
    </row>
    <row r="11" spans="1:3">
      <c r="A11" s="4" t="s">
        <v>1328</v>
      </c>
      <c r="B11" s="5" t="n">
        <v>69095</v>
      </c>
      <c r="C11" s="5" t="n">
        <v>102739</v>
      </c>
    </row>
    <row r="12" spans="1:3">
      <c r="A12" s="4" t="s">
        <v>93</v>
      </c>
      <c r="B12" s="5" t="n">
        <v>40556</v>
      </c>
      <c r="C12" s="5" t="n">
        <v>17282</v>
      </c>
    </row>
    <row r="13" spans="1:3">
      <c r="A13" s="4" t="s">
        <v>1329</v>
      </c>
      <c r="B13" s="5" t="n">
        <v>109651</v>
      </c>
      <c r="C13" s="5" t="n">
        <v>120021</v>
      </c>
    </row>
    <row r="14" spans="1:3">
      <c r="A14" s="4" t="s">
        <v>1330</v>
      </c>
      <c r="B14" s="6" t="n">
        <v>243239</v>
      </c>
      <c r="C14" s="6" t="n">
        <v>4107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1</v>
      </c>
    </row>
    <row r="2" spans="1:2">
      <c r="B2" s="2" t="s">
        <v>453</v>
      </c>
    </row>
    <row r="3" spans="1:2">
      <c r="A3" s="3" t="s">
        <v>1332</v>
      </c>
    </row>
    <row r="4" spans="1:2">
      <c r="A4" s="5" t="n">
        <v>2019</v>
      </c>
      <c r="B4" s="6" t="n">
        <v>8322</v>
      </c>
    </row>
    <row r="5" spans="1:2">
      <c r="A5" s="5" t="n">
        <v>2020</v>
      </c>
      <c r="B5" s="8" t="n">
        <v>18.4</v>
      </c>
    </row>
    <row r="6" spans="1:2">
      <c r="A6" s="4" t="s">
        <v>1333</v>
      </c>
      <c r="B6" s="8" t="n">
        <v>123.7</v>
      </c>
    </row>
    <row r="7" spans="1:2">
      <c r="A7" s="4" t="s">
        <v>1334</v>
      </c>
      <c r="B7" s="8" t="n">
        <v>8.4</v>
      </c>
    </row>
    <row r="8" spans="1:2">
      <c r="A8" s="4" t="s">
        <v>1335</v>
      </c>
      <c r="B8" s="8" t="n">
        <v>3.6</v>
      </c>
    </row>
    <row r="9" spans="1:2">
      <c r="A9" s="4" t="s">
        <v>1336</v>
      </c>
      <c r="B9" s="7" t="n">
        <v>8476.1</v>
      </c>
    </row>
    <row r="10" spans="1:2">
      <c r="A10" s="4" t="s">
        <v>1337</v>
      </c>
      <c r="B10" s="4" t="s">
        <v>1338</v>
      </c>
    </row>
    <row r="11" spans="1:2">
      <c r="A11" s="4" t="s">
        <v>1339</v>
      </c>
    </row>
    <row r="12" spans="1:2">
      <c r="A12" s="3" t="s">
        <v>1332</v>
      </c>
    </row>
    <row r="13" spans="1:2">
      <c r="A13" s="5" t="n">
        <v>2019</v>
      </c>
      <c r="B13" s="7" t="n">
        <v>305.2</v>
      </c>
    </row>
    <row r="14" spans="1:2">
      <c r="A14" s="5" t="n">
        <v>2020</v>
      </c>
      <c r="B14" s="8" t="n">
        <v>18.4</v>
      </c>
    </row>
    <row r="15" spans="1:2">
      <c r="A15" s="4" t="s">
        <v>1333</v>
      </c>
      <c r="B15" s="8" t="n">
        <v>0.3</v>
      </c>
    </row>
    <row r="16" spans="1:2">
      <c r="A16" s="4" t="s">
        <v>1334</v>
      </c>
      <c r="B16" s="5" t="n">
        <v>0</v>
      </c>
    </row>
    <row r="17" spans="1:2">
      <c r="A17" s="4" t="s">
        <v>1335</v>
      </c>
      <c r="B17" s="8" t="n">
        <v>3.6</v>
      </c>
    </row>
    <row r="18" spans="1:2">
      <c r="A18" s="4" t="s">
        <v>1336</v>
      </c>
      <c r="B18" s="8" t="n">
        <v>327.5</v>
      </c>
    </row>
    <row r="19" spans="1:2">
      <c r="A19" s="4" t="s">
        <v>753</v>
      </c>
    </row>
    <row r="20" spans="1:2">
      <c r="A20" s="3" t="s">
        <v>1332</v>
      </c>
    </row>
    <row r="21" spans="1:2">
      <c r="A21" s="5" t="n">
        <v>2019</v>
      </c>
      <c r="B21" s="5" t="n">
        <v>250</v>
      </c>
    </row>
    <row r="22" spans="1:2">
      <c r="A22" s="5" t="n">
        <v>2020</v>
      </c>
      <c r="B22" s="5" t="n">
        <v>0</v>
      </c>
    </row>
    <row r="23" spans="1:2">
      <c r="A23" s="4" t="s">
        <v>1333</v>
      </c>
      <c r="B23" s="5" t="n">
        <v>54</v>
      </c>
    </row>
    <row r="24" spans="1:2">
      <c r="A24" s="4" t="s">
        <v>1334</v>
      </c>
      <c r="B24" s="8" t="n">
        <v>3.5</v>
      </c>
    </row>
    <row r="25" spans="1:2">
      <c r="A25" s="4" t="s">
        <v>1335</v>
      </c>
      <c r="B25" s="5" t="n">
        <v>0</v>
      </c>
    </row>
    <row r="26" spans="1:2">
      <c r="A26" s="4" t="s">
        <v>1336</v>
      </c>
      <c r="B26" s="8" t="n">
        <v>307.5</v>
      </c>
    </row>
    <row r="27" spans="1:2">
      <c r="A27" s="4" t="s">
        <v>1340</v>
      </c>
    </row>
    <row r="28" spans="1:2">
      <c r="A28" s="3" t="s">
        <v>1332</v>
      </c>
    </row>
    <row r="29" spans="1:2">
      <c r="A29" s="5" t="n">
        <v>2019</v>
      </c>
      <c r="B29" s="8" t="n">
        <v>377.5</v>
      </c>
    </row>
    <row r="30" spans="1:2">
      <c r="A30" s="5" t="n">
        <v>2020</v>
      </c>
      <c r="B30" s="5" t="n">
        <v>0</v>
      </c>
    </row>
    <row r="31" spans="1:2">
      <c r="A31" s="4" t="s">
        <v>1333</v>
      </c>
      <c r="B31" s="5" t="n">
        <v>0</v>
      </c>
    </row>
    <row r="32" spans="1:2">
      <c r="A32" s="4" t="s">
        <v>1334</v>
      </c>
      <c r="B32" s="5" t="n">
        <v>0</v>
      </c>
    </row>
    <row r="33" spans="1:2">
      <c r="A33" s="4" t="s">
        <v>1335</v>
      </c>
      <c r="B33" s="5" t="n">
        <v>0</v>
      </c>
    </row>
    <row r="34" spans="1:2">
      <c r="A34" s="4" t="s">
        <v>1336</v>
      </c>
      <c r="B34" s="8" t="n">
        <v>377.5</v>
      </c>
    </row>
    <row r="35" spans="1:2">
      <c r="A35" s="4" t="s">
        <v>1341</v>
      </c>
    </row>
    <row r="36" spans="1:2">
      <c r="A36" s="3" t="s">
        <v>1332</v>
      </c>
    </row>
    <row r="37" spans="1:2">
      <c r="A37" s="5" t="n">
        <v>2019</v>
      </c>
      <c r="B37" s="8" t="n">
        <v>4262.7</v>
      </c>
    </row>
    <row r="38" spans="1:2">
      <c r="A38" s="5" t="n">
        <v>2020</v>
      </c>
      <c r="B38" s="5" t="n">
        <v>0</v>
      </c>
    </row>
    <row r="39" spans="1:2">
      <c r="A39" s="4" t="s">
        <v>1333</v>
      </c>
      <c r="B39" s="5" t="n">
        <v>0</v>
      </c>
    </row>
    <row r="40" spans="1:2">
      <c r="A40" s="4" t="s">
        <v>1334</v>
      </c>
      <c r="B40" s="5" t="n">
        <v>0</v>
      </c>
    </row>
    <row r="41" spans="1:2">
      <c r="A41" s="4" t="s">
        <v>1335</v>
      </c>
      <c r="B41" s="5" t="n">
        <v>0</v>
      </c>
    </row>
    <row r="42" spans="1:2">
      <c r="A42" s="4" t="s">
        <v>1336</v>
      </c>
      <c r="B42" s="8" t="n">
        <v>4262.7</v>
      </c>
    </row>
    <row r="43" spans="1:2">
      <c r="A43" s="4" t="s">
        <v>1342</v>
      </c>
      <c r="B43" s="8" t="n">
        <v>4232.8</v>
      </c>
    </row>
    <row r="44" spans="1:2">
      <c r="A44" s="4" t="s">
        <v>1343</v>
      </c>
    </row>
    <row r="45" spans="1:2">
      <c r="A45" s="3" t="s">
        <v>1332</v>
      </c>
    </row>
    <row r="46" spans="1:2">
      <c r="A46" s="5" t="n">
        <v>2019</v>
      </c>
      <c r="B46" s="8" t="n">
        <v>2931.8</v>
      </c>
    </row>
    <row r="47" spans="1:2">
      <c r="A47" s="5" t="n">
        <v>2020</v>
      </c>
      <c r="B47" s="5" t="n">
        <v>0</v>
      </c>
    </row>
    <row r="48" spans="1:2">
      <c r="A48" s="4" t="s">
        <v>1333</v>
      </c>
      <c r="B48" s="5" t="n">
        <v>0</v>
      </c>
    </row>
    <row r="49" spans="1:2">
      <c r="A49" s="4" t="s">
        <v>1334</v>
      </c>
      <c r="B49" s="5" t="n">
        <v>0</v>
      </c>
    </row>
    <row r="50" spans="1:2">
      <c r="A50" s="4" t="s">
        <v>1335</v>
      </c>
      <c r="B50" s="5" t="n">
        <v>0</v>
      </c>
    </row>
    <row r="51" spans="1:2">
      <c r="A51" s="4" t="s">
        <v>1336</v>
      </c>
      <c r="B51" s="8" t="n">
        <v>2931.8</v>
      </c>
    </row>
    <row r="52" spans="1:2">
      <c r="A52" s="4" t="s">
        <v>1344</v>
      </c>
    </row>
    <row r="53" spans="1:2">
      <c r="A53" s="3" t="s">
        <v>1332</v>
      </c>
    </row>
    <row r="54" spans="1:2">
      <c r="A54" s="5" t="n">
        <v>2019</v>
      </c>
      <c r="B54" s="8" t="n">
        <v>194.8</v>
      </c>
    </row>
    <row r="55" spans="1:2">
      <c r="A55" s="5" t="n">
        <v>2020</v>
      </c>
      <c r="B55" s="5" t="n">
        <v>0</v>
      </c>
    </row>
    <row r="56" spans="1:2">
      <c r="A56" s="4" t="s">
        <v>1333</v>
      </c>
      <c r="B56" s="8" t="n">
        <v>69.40000000000001</v>
      </c>
    </row>
    <row r="57" spans="1:2">
      <c r="A57" s="4" t="s">
        <v>1334</v>
      </c>
      <c r="B57" s="8" t="n">
        <v>4.9</v>
      </c>
    </row>
    <row r="58" spans="1:2">
      <c r="A58" s="4" t="s">
        <v>1335</v>
      </c>
      <c r="B58" s="5" t="n">
        <v>0</v>
      </c>
    </row>
    <row r="59" spans="1:2">
      <c r="A59" s="4" t="s">
        <v>1336</v>
      </c>
      <c r="B59" s="7" t="n">
        <v>269.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5</v>
      </c>
      <c r="B1" s="2" t="s">
        <v>1</v>
      </c>
    </row>
    <row r="2" spans="1:5">
      <c r="B2" s="2" t="s">
        <v>2</v>
      </c>
      <c r="C2" s="2" t="s">
        <v>32</v>
      </c>
      <c r="D2" s="2" t="s">
        <v>86</v>
      </c>
      <c r="E2" s="2" t="s">
        <v>1346</v>
      </c>
    </row>
    <row r="3" spans="1:5">
      <c r="A3" s="3" t="s">
        <v>1347</v>
      </c>
    </row>
    <row r="4" spans="1:5">
      <c r="A4" s="4" t="s">
        <v>1348</v>
      </c>
      <c r="B4" s="7" t="n">
        <v>57.5</v>
      </c>
    </row>
    <row r="5" spans="1:5">
      <c r="A5" s="4" t="s">
        <v>1349</v>
      </c>
      <c r="B5" s="8" t="n">
        <v>8476.1</v>
      </c>
    </row>
    <row r="6" spans="1:5">
      <c r="A6" s="4" t="s">
        <v>1350</v>
      </c>
      <c r="B6" s="8" t="n">
        <v>19.4</v>
      </c>
    </row>
    <row r="7" spans="1:5">
      <c r="A7" s="4" t="s">
        <v>1351</v>
      </c>
      <c r="B7" s="8" t="n">
        <v>52.3</v>
      </c>
      <c r="C7" s="7" t="n">
        <v>56.1</v>
      </c>
      <c r="D7" s="7" t="n">
        <v>56.1</v>
      </c>
    </row>
    <row r="8" spans="1:5">
      <c r="A8" s="4" t="s">
        <v>1352</v>
      </c>
      <c r="E8" s="6" t="n">
        <v>2</v>
      </c>
    </row>
    <row r="9" spans="1:5">
      <c r="A9" s="4" t="s">
        <v>1353</v>
      </c>
      <c r="E9" s="4" t="s">
        <v>1354</v>
      </c>
    </row>
    <row r="10" spans="1:5">
      <c r="A10" s="4" t="s">
        <v>1355</v>
      </c>
      <c r="B10" s="8" t="n">
        <v>0.2</v>
      </c>
    </row>
    <row r="11" spans="1:5">
      <c r="A11" s="4" t="s">
        <v>1356</v>
      </c>
      <c r="B11" s="8" t="n">
        <v>277.5</v>
      </c>
    </row>
    <row r="12" spans="1:5">
      <c r="A12" s="4" t="s">
        <v>1357</v>
      </c>
    </row>
    <row r="13" spans="1:5">
      <c r="A13" s="3" t="s">
        <v>1347</v>
      </c>
    </row>
    <row r="14" spans="1:5">
      <c r="A14" s="4" t="s">
        <v>1358</v>
      </c>
      <c r="B14" s="7" t="n">
        <v>52.6</v>
      </c>
    </row>
    <row r="15" spans="1:5">
      <c r="A15" s="4" t="s">
        <v>1359</v>
      </c>
      <c r="B15" s="4" t="s">
        <v>561</v>
      </c>
    </row>
    <row r="16" spans="1:5">
      <c r="A16" s="4" t="s">
        <v>1360</v>
      </c>
    </row>
    <row r="17" spans="1:5">
      <c r="A17" s="3" t="s">
        <v>1347</v>
      </c>
    </row>
    <row r="18" spans="1:5">
      <c r="A18" s="4" t="s">
        <v>1361</v>
      </c>
      <c r="B18" s="7" t="n">
        <v>18.1</v>
      </c>
    </row>
    <row r="19" spans="1:5">
      <c r="A19" s="4" t="s">
        <v>1362</v>
      </c>
    </row>
    <row r="20" spans="1:5">
      <c r="A20" s="3" t="s">
        <v>1347</v>
      </c>
    </row>
    <row r="21" spans="1:5">
      <c r="A21" s="4" t="s">
        <v>1361</v>
      </c>
      <c r="B21" s="7" t="n">
        <v>254.1</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3</v>
      </c>
      <c r="B1" s="2" t="s">
        <v>453</v>
      </c>
    </row>
    <row r="2" spans="1:2">
      <c r="A2" s="3" t="s">
        <v>267</v>
      </c>
    </row>
    <row r="3" spans="1:2">
      <c r="A3" s="5" t="n">
        <v>2019</v>
      </c>
      <c r="B3" s="6" t="n">
        <v>60500</v>
      </c>
    </row>
    <row r="4" spans="1:2">
      <c r="A4" s="5" t="n">
        <v>2020</v>
      </c>
      <c r="B4" s="5" t="n">
        <v>52465</v>
      </c>
    </row>
    <row r="5" spans="1:2">
      <c r="A5" s="5" t="n">
        <v>2021</v>
      </c>
      <c r="B5" s="5" t="n">
        <v>54644</v>
      </c>
    </row>
    <row r="6" spans="1:2">
      <c r="A6" s="5" t="n">
        <v>2022</v>
      </c>
      <c r="B6" s="5" t="n">
        <v>57593</v>
      </c>
    </row>
    <row r="7" spans="1:2">
      <c r="A7" s="5" t="n">
        <v>2023</v>
      </c>
      <c r="B7" s="5" t="n">
        <v>56725</v>
      </c>
    </row>
    <row r="8" spans="1:2">
      <c r="A8" s="4" t="s">
        <v>1229</v>
      </c>
      <c r="B8" s="5" t="n">
        <v>427181</v>
      </c>
    </row>
    <row r="9" spans="1:2">
      <c r="A9" s="4" t="s">
        <v>149</v>
      </c>
      <c r="B9" s="6" t="n">
        <v>70910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453</v>
      </c>
    </row>
    <row r="2" spans="1:2">
      <c r="A2" s="4" t="s">
        <v>1365</v>
      </c>
    </row>
    <row r="3" spans="1:2">
      <c r="A3" s="3" t="s">
        <v>931</v>
      </c>
    </row>
    <row r="4" spans="1:2">
      <c r="A4" s="5" t="n">
        <v>2019</v>
      </c>
      <c r="B4" s="7" t="n">
        <v>12024.2</v>
      </c>
    </row>
    <row r="5" spans="1:2">
      <c r="A5" s="5" t="n">
        <v>2020</v>
      </c>
      <c r="B5" s="8" t="n">
        <v>2372.3</v>
      </c>
    </row>
    <row r="6" spans="1:2">
      <c r="A6" s="4" t="s">
        <v>1333</v>
      </c>
      <c r="B6" s="8" t="n">
        <v>2976.1</v>
      </c>
    </row>
    <row r="7" spans="1:2">
      <c r="A7" s="4" t="s">
        <v>1334</v>
      </c>
      <c r="B7" s="8" t="n">
        <v>281.1</v>
      </c>
    </row>
    <row r="8" spans="1:2">
      <c r="A8" s="4" t="s">
        <v>1335</v>
      </c>
      <c r="B8" s="8" t="n">
        <v>330.3</v>
      </c>
    </row>
    <row r="9" spans="1:2">
      <c r="A9" s="4" t="s">
        <v>1366</v>
      </c>
      <c r="B9" s="5" t="n">
        <v>17984</v>
      </c>
    </row>
    <row r="10" spans="1:2">
      <c r="A10" s="4" t="s">
        <v>1367</v>
      </c>
    </row>
    <row r="11" spans="1:2">
      <c r="A11" s="3" t="s">
        <v>931</v>
      </c>
    </row>
    <row r="12" spans="1:2">
      <c r="A12" s="5" t="n">
        <v>2019</v>
      </c>
      <c r="B12" s="5" t="n">
        <v>0</v>
      </c>
    </row>
    <row r="13" spans="1:2">
      <c r="A13" s="5" t="n">
        <v>2020</v>
      </c>
      <c r="B13" s="8" t="n">
        <v>32.4</v>
      </c>
    </row>
    <row r="14" spans="1:2">
      <c r="A14" s="4" t="s">
        <v>1333</v>
      </c>
      <c r="B14" s="5" t="n">
        <v>0</v>
      </c>
    </row>
    <row r="15" spans="1:2">
      <c r="A15" s="4" t="s">
        <v>1334</v>
      </c>
      <c r="B15" s="8" t="n">
        <v>112.8</v>
      </c>
    </row>
    <row r="16" spans="1:2">
      <c r="A16" s="4" t="s">
        <v>1335</v>
      </c>
      <c r="B16" s="5" t="n">
        <v>0</v>
      </c>
    </row>
    <row r="17" spans="1:2">
      <c r="A17" s="4" t="s">
        <v>1366</v>
      </c>
      <c r="B17" s="8" t="n">
        <v>145.2</v>
      </c>
    </row>
    <row r="18" spans="1:2">
      <c r="A18" s="4" t="s">
        <v>1368</v>
      </c>
    </row>
    <row r="19" spans="1:2">
      <c r="A19" s="3" t="s">
        <v>931</v>
      </c>
    </row>
    <row r="20" spans="1:2">
      <c r="A20" s="5" t="n">
        <v>2019</v>
      </c>
      <c r="B20" s="8" t="n">
        <v>12024.2</v>
      </c>
    </row>
    <row r="21" spans="1:2">
      <c r="A21" s="5" t="n">
        <v>2020</v>
      </c>
      <c r="B21" s="8" t="n">
        <v>2404.7</v>
      </c>
    </row>
    <row r="22" spans="1:2">
      <c r="A22" s="4" t="s">
        <v>1333</v>
      </c>
      <c r="B22" s="8" t="n">
        <v>2976.1</v>
      </c>
    </row>
    <row r="23" spans="1:2">
      <c r="A23" s="4" t="s">
        <v>1334</v>
      </c>
      <c r="B23" s="8" t="n">
        <v>393.9</v>
      </c>
    </row>
    <row r="24" spans="1:2">
      <c r="A24" s="4" t="s">
        <v>1335</v>
      </c>
      <c r="B24" s="8" t="n">
        <v>330.3</v>
      </c>
    </row>
    <row r="25" spans="1:2">
      <c r="A25" s="4" t="s">
        <v>1366</v>
      </c>
      <c r="B25" s="7" t="n">
        <v>18129.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69</v>
      </c>
      <c r="B1" s="2" t="s">
        <v>2</v>
      </c>
      <c r="C1" s="2" t="s">
        <v>32</v>
      </c>
    </row>
    <row r="2" spans="1:3">
      <c r="A2" s="3" t="s">
        <v>1370</v>
      </c>
    </row>
    <row r="3" spans="1:3">
      <c r="A3" s="4" t="s">
        <v>1371</v>
      </c>
      <c r="B3" s="6" t="n">
        <v>4717300</v>
      </c>
      <c r="C3" s="6" t="n">
        <v>5124900</v>
      </c>
    </row>
    <row r="4" spans="1:3">
      <c r="A4" s="4" t="s">
        <v>1372</v>
      </c>
    </row>
    <row r="5" spans="1:3">
      <c r="A5" s="3" t="s">
        <v>1370</v>
      </c>
    </row>
    <row r="6" spans="1:3">
      <c r="A6" s="4" t="s">
        <v>1373</v>
      </c>
      <c r="B6" s="5" t="n">
        <v>1739435</v>
      </c>
    </row>
    <row r="7" spans="1:3">
      <c r="A7" s="4" t="s">
        <v>1374</v>
      </c>
      <c r="B7" s="6" t="n">
        <v>16359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375</v>
      </c>
      <c r="B1" s="2" t="s">
        <v>1</v>
      </c>
    </row>
    <row r="2" spans="1:2">
      <c r="B2" s="2" t="s">
        <v>1376</v>
      </c>
    </row>
    <row r="3" spans="1:2">
      <c r="A3" s="3" t="s">
        <v>273</v>
      </c>
    </row>
    <row r="4" spans="1:2">
      <c r="A4" s="4" t="s">
        <v>1377</v>
      </c>
      <c r="B4" s="5"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378</v>
      </c>
      <c r="B1" s="2" t="s">
        <v>484</v>
      </c>
      <c r="J1" s="2" t="s">
        <v>1</v>
      </c>
    </row>
    <row r="2" spans="1:12">
      <c r="B2" s="2" t="s">
        <v>2</v>
      </c>
      <c r="C2" s="2" t="s">
        <v>485</v>
      </c>
      <c r="D2" s="2" t="s">
        <v>3</v>
      </c>
      <c r="E2" s="2" t="s">
        <v>486</v>
      </c>
      <c r="F2" s="2" t="s">
        <v>32</v>
      </c>
      <c r="G2" s="2" t="s">
        <v>487</v>
      </c>
      <c r="H2" s="2" t="s">
        <v>488</v>
      </c>
      <c r="I2" s="2" t="s">
        <v>489</v>
      </c>
      <c r="J2" s="2" t="s">
        <v>2</v>
      </c>
      <c r="K2" s="2" t="s">
        <v>32</v>
      </c>
      <c r="L2" s="2" t="s">
        <v>86</v>
      </c>
    </row>
    <row r="3" spans="1:12">
      <c r="A3" s="3" t="s">
        <v>1379</v>
      </c>
    </row>
    <row r="4" spans="1:12">
      <c r="A4" s="4" t="s">
        <v>96</v>
      </c>
      <c r="B4" s="6" t="n">
        <v>761958</v>
      </c>
      <c r="C4" s="6" t="n">
        <v>777615</v>
      </c>
      <c r="D4" s="6" t="n">
        <v>822557</v>
      </c>
      <c r="E4" s="6" t="n">
        <v>821246</v>
      </c>
      <c r="F4" s="6" t="n">
        <v>822610</v>
      </c>
      <c r="G4" s="6" t="n">
        <v>800692</v>
      </c>
      <c r="H4" s="6" t="n">
        <v>779294</v>
      </c>
      <c r="I4" s="6" t="n">
        <v>795513</v>
      </c>
      <c r="J4" s="6" t="n">
        <v>3183376</v>
      </c>
      <c r="K4" s="6" t="n">
        <v>3198109</v>
      </c>
      <c r="L4" s="6" t="n">
        <v>2414614</v>
      </c>
    </row>
    <row r="5" spans="1:12">
      <c r="A5" s="4" t="s">
        <v>1380</v>
      </c>
      <c r="J5" s="5" t="n">
        <v>2773709</v>
      </c>
      <c r="K5" s="5" t="n">
        <v>2693185</v>
      </c>
      <c r="L5" s="5" t="n">
        <v>2384642</v>
      </c>
    </row>
    <row r="6" spans="1:12">
      <c r="A6" s="4" t="s">
        <v>108</v>
      </c>
      <c r="B6" s="5" t="n">
        <v>77963</v>
      </c>
      <c r="C6" s="6" t="n">
        <v>87101</v>
      </c>
      <c r="D6" s="6" t="n">
        <v>121865</v>
      </c>
      <c r="E6" s="6" t="n">
        <v>122738</v>
      </c>
      <c r="F6" s="5" t="n">
        <v>142280</v>
      </c>
      <c r="G6" s="6" t="n">
        <v>122264</v>
      </c>
      <c r="H6" s="6" t="n">
        <v>116181</v>
      </c>
      <c r="I6" s="6" t="n">
        <v>124199</v>
      </c>
      <c r="J6" s="5" t="n">
        <v>409667</v>
      </c>
      <c r="K6" s="5" t="n">
        <v>504924</v>
      </c>
      <c r="L6" s="5" t="n">
        <v>29972</v>
      </c>
    </row>
    <row r="7" spans="1:12">
      <c r="A7" s="4" t="s">
        <v>1381</v>
      </c>
      <c r="B7" s="5" t="n">
        <v>41168773</v>
      </c>
      <c r="F7" s="5" t="n">
        <v>39705691</v>
      </c>
      <c r="J7" s="5" t="n">
        <v>41168773</v>
      </c>
      <c r="K7" s="5" t="n">
        <v>39705691</v>
      </c>
    </row>
    <row r="8" spans="1:12">
      <c r="A8" s="4" t="s">
        <v>1005</v>
      </c>
    </row>
    <row r="9" spans="1:12">
      <c r="A9" s="3" t="s">
        <v>1379</v>
      </c>
    </row>
    <row r="10" spans="1:12">
      <c r="A10" s="4" t="s">
        <v>96</v>
      </c>
      <c r="J10" s="5" t="n">
        <v>3184400</v>
      </c>
      <c r="K10" s="5" t="n">
        <v>3169900</v>
      </c>
      <c r="L10" s="5" t="n">
        <v>2338300</v>
      </c>
    </row>
    <row r="11" spans="1:12">
      <c r="A11" s="4" t="s">
        <v>1380</v>
      </c>
      <c r="J11" s="5" t="n">
        <v>2719500</v>
      </c>
      <c r="K11" s="5" t="n">
        <v>2634200</v>
      </c>
      <c r="L11" s="5" t="n">
        <v>2319700</v>
      </c>
    </row>
    <row r="12" spans="1:12">
      <c r="A12" s="4" t="s">
        <v>108</v>
      </c>
      <c r="J12" s="5" t="n">
        <v>464900</v>
      </c>
      <c r="K12" s="5" t="n">
        <v>535700</v>
      </c>
      <c r="L12" s="5" t="n">
        <v>18600</v>
      </c>
    </row>
    <row r="13" spans="1:12">
      <c r="A13" s="4" t="s">
        <v>1381</v>
      </c>
      <c r="B13" s="5" t="n">
        <v>38700700</v>
      </c>
      <c r="F13" s="5" t="n">
        <v>38620400</v>
      </c>
      <c r="J13" s="5" t="n">
        <v>38700700</v>
      </c>
      <c r="K13" s="5" t="n">
        <v>38620400</v>
      </c>
    </row>
    <row r="14" spans="1:12">
      <c r="A14" s="4" t="s">
        <v>1123</v>
      </c>
    </row>
    <row r="15" spans="1:12">
      <c r="A15" s="3" t="s">
        <v>1379</v>
      </c>
    </row>
    <row r="16" spans="1:12">
      <c r="A16" s="4" t="s">
        <v>96</v>
      </c>
      <c r="J16" s="5" t="n">
        <v>-1000</v>
      </c>
      <c r="K16" s="5" t="n">
        <v>28200</v>
      </c>
      <c r="L16" s="5" t="n">
        <v>76300</v>
      </c>
    </row>
    <row r="17" spans="1:12">
      <c r="A17" s="4" t="s">
        <v>1380</v>
      </c>
      <c r="J17" s="5" t="n">
        <v>54200</v>
      </c>
      <c r="K17" s="5" t="n">
        <v>59000</v>
      </c>
      <c r="L17" s="5" t="n">
        <v>64900</v>
      </c>
    </row>
    <row r="18" spans="1:12">
      <c r="A18" s="4" t="s">
        <v>108</v>
      </c>
      <c r="J18" s="5" t="n">
        <v>-55200</v>
      </c>
      <c r="K18" s="5" t="n">
        <v>-30800</v>
      </c>
      <c r="L18" s="6" t="n">
        <v>11400</v>
      </c>
    </row>
    <row r="19" spans="1:12">
      <c r="A19" s="4" t="s">
        <v>1381</v>
      </c>
      <c r="B19" s="6" t="n">
        <v>2468100</v>
      </c>
      <c r="F19" s="6" t="n">
        <v>1085300</v>
      </c>
      <c r="J19" s="6" t="n">
        <v>2468100</v>
      </c>
      <c r="K19" s="6" t="n">
        <v>10853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382</v>
      </c>
      <c r="B1" s="2" t="s">
        <v>484</v>
      </c>
      <c r="J1" s="2" t="s">
        <v>1</v>
      </c>
    </row>
    <row r="2" spans="1:12">
      <c r="B2" s="2" t="s">
        <v>2</v>
      </c>
      <c r="C2" s="2" t="s">
        <v>485</v>
      </c>
      <c r="D2" s="2" t="s">
        <v>3</v>
      </c>
      <c r="E2" s="2" t="s">
        <v>486</v>
      </c>
      <c r="F2" s="2" t="s">
        <v>32</v>
      </c>
      <c r="G2" s="2" t="s">
        <v>487</v>
      </c>
      <c r="H2" s="2" t="s">
        <v>488</v>
      </c>
      <c r="I2" s="2" t="s">
        <v>489</v>
      </c>
      <c r="J2" s="2" t="s">
        <v>2</v>
      </c>
      <c r="K2" s="2" t="s">
        <v>32</v>
      </c>
      <c r="L2" s="2" t="s">
        <v>86</v>
      </c>
    </row>
    <row r="3" spans="1:12">
      <c r="A3" s="3" t="s">
        <v>87</v>
      </c>
    </row>
    <row r="4" spans="1:12">
      <c r="A4" s="4" t="s">
        <v>96</v>
      </c>
      <c r="B4" s="6" t="n">
        <v>761958</v>
      </c>
      <c r="C4" s="6" t="n">
        <v>777615</v>
      </c>
      <c r="D4" s="6" t="n">
        <v>822557</v>
      </c>
      <c r="E4" s="6" t="n">
        <v>821246</v>
      </c>
      <c r="F4" s="6" t="n">
        <v>822610</v>
      </c>
      <c r="G4" s="6" t="n">
        <v>800692</v>
      </c>
      <c r="H4" s="6" t="n">
        <v>779294</v>
      </c>
      <c r="I4" s="6" t="n">
        <v>795513</v>
      </c>
      <c r="J4" s="6" t="n">
        <v>3183376</v>
      </c>
      <c r="K4" s="6" t="n">
        <v>3198109</v>
      </c>
      <c r="L4" s="6" t="n">
        <v>2414614</v>
      </c>
    </row>
    <row r="5" spans="1:12">
      <c r="A5" s="4" t="s">
        <v>1124</v>
      </c>
    </row>
    <row r="6" spans="1:12">
      <c r="A6" s="3" t="s">
        <v>87</v>
      </c>
    </row>
    <row r="7" spans="1:12">
      <c r="A7" s="4" t="s">
        <v>96</v>
      </c>
      <c r="J7" s="5" t="n">
        <v>2652900</v>
      </c>
      <c r="K7" s="5" t="n">
        <v>2602700</v>
      </c>
      <c r="L7" s="5" t="n">
        <v>1870400</v>
      </c>
    </row>
    <row r="8" spans="1:12">
      <c r="A8" s="4" t="s">
        <v>1127</v>
      </c>
    </row>
    <row r="9" spans="1:12">
      <c r="A9" s="3" t="s">
        <v>87</v>
      </c>
    </row>
    <row r="10" spans="1:12">
      <c r="A10" s="4" t="s">
        <v>96</v>
      </c>
      <c r="J10" s="5" t="n">
        <v>434900</v>
      </c>
      <c r="K10" s="5" t="n">
        <v>489600</v>
      </c>
      <c r="L10" s="5" t="n">
        <v>458000</v>
      </c>
    </row>
    <row r="11" spans="1:12">
      <c r="A11" s="4" t="s">
        <v>1130</v>
      </c>
    </row>
    <row r="12" spans="1:12">
      <c r="A12" s="3" t="s">
        <v>87</v>
      </c>
    </row>
    <row r="13" spans="1:12">
      <c r="A13" s="4" t="s">
        <v>96</v>
      </c>
      <c r="J13" s="6" t="n">
        <v>95600</v>
      </c>
      <c r="K13" s="6" t="n">
        <v>105800</v>
      </c>
      <c r="L13" s="6" t="n">
        <v>8620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86</v>
      </c>
    </row>
    <row r="3" spans="1:4">
      <c r="A3" s="3" t="s">
        <v>1384</v>
      </c>
    </row>
    <row r="4" spans="1:4">
      <c r="A4" s="4" t="s">
        <v>1385</v>
      </c>
      <c r="B4" s="6" t="n">
        <v>35500</v>
      </c>
      <c r="C4" s="6" t="n">
        <v>23700</v>
      </c>
    </row>
    <row r="5" spans="1:4">
      <c r="A5" s="4" t="s">
        <v>1386</v>
      </c>
      <c r="B5" s="5" t="n">
        <v>11788</v>
      </c>
      <c r="C5" s="5" t="n">
        <v>-11718</v>
      </c>
      <c r="D5" s="6" t="n">
        <v>-2328</v>
      </c>
    </row>
    <row r="6" spans="1:4">
      <c r="A6" s="4" t="s">
        <v>1387</v>
      </c>
      <c r="B6" s="6" t="n">
        <v>381</v>
      </c>
      <c r="C6" s="6" t="n">
        <v>726</v>
      </c>
      <c r="D6" s="6" t="n">
        <v>76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388</v>
      </c>
      <c r="B1" s="2" t="s">
        <v>1</v>
      </c>
    </row>
    <row r="2" spans="1:2">
      <c r="B2" s="2" t="s">
        <v>453</v>
      </c>
    </row>
    <row r="3" spans="1:2">
      <c r="A3" s="4" t="s">
        <v>1389</v>
      </c>
    </row>
    <row r="4" spans="1:2">
      <c r="A4" s="3" t="s">
        <v>1384</v>
      </c>
    </row>
    <row r="5" spans="1:2">
      <c r="A5" s="4" t="s">
        <v>1390</v>
      </c>
      <c r="B5" s="6" t="n">
        <v>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2</v>
      </c>
    </row>
    <row r="2" spans="1:3">
      <c r="A2" s="3" t="s">
        <v>1384</v>
      </c>
    </row>
    <row r="3" spans="1:3">
      <c r="A3" s="4" t="s">
        <v>37</v>
      </c>
      <c r="B3" s="7" t="n">
        <v>39.3</v>
      </c>
      <c r="C3" s="7" t="n">
        <v>45.6</v>
      </c>
    </row>
    <row r="4" spans="1:3">
      <c r="A4" s="4" t="s">
        <v>1392</v>
      </c>
    </row>
    <row r="5" spans="1:3">
      <c r="A5" s="3" t="s">
        <v>1384</v>
      </c>
    </row>
    <row r="6" spans="1:3">
      <c r="A6" s="4" t="s">
        <v>1393</v>
      </c>
      <c r="B6" s="7" t="n">
        <v>4.6</v>
      </c>
      <c r="C6" s="7" t="n">
        <v>4.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94</v>
      </c>
      <c r="B1" s="2" t="s">
        <v>211</v>
      </c>
      <c r="C1" s="2" t="s">
        <v>975</v>
      </c>
      <c r="D1" s="2" t="s">
        <v>1223</v>
      </c>
      <c r="E1" s="2" t="s">
        <v>487</v>
      </c>
      <c r="F1" s="2" t="s">
        <v>1395</v>
      </c>
      <c r="G1" s="2" t="s">
        <v>489</v>
      </c>
      <c r="H1" s="2" t="s">
        <v>2</v>
      </c>
      <c r="I1" s="2" t="s">
        <v>2</v>
      </c>
      <c r="J1" s="2" t="s">
        <v>32</v>
      </c>
      <c r="K1" s="2" t="s">
        <v>86</v>
      </c>
      <c r="L1" s="2" t="s">
        <v>1396</v>
      </c>
      <c r="M1" s="2" t="s">
        <v>1397</v>
      </c>
    </row>
    <row r="2" spans="1:13">
      <c r="A2" s="3" t="s">
        <v>1384</v>
      </c>
    </row>
    <row r="3" spans="1:13">
      <c r="A3" s="4" t="s">
        <v>1398</v>
      </c>
      <c r="I3" s="6" t="n">
        <v>248684</v>
      </c>
      <c r="J3" s="6" t="n">
        <v>0</v>
      </c>
      <c r="K3" s="6" t="n">
        <v>0</v>
      </c>
    </row>
    <row r="4" spans="1:13">
      <c r="A4" s="4" t="s">
        <v>46</v>
      </c>
      <c r="H4" s="6" t="n">
        <v>1642170</v>
      </c>
      <c r="I4" s="5" t="n">
        <v>1642170</v>
      </c>
      <c r="J4" s="5" t="n">
        <v>1647089</v>
      </c>
      <c r="K4" s="5" t="n">
        <v>1640653</v>
      </c>
    </row>
    <row r="5" spans="1:13">
      <c r="A5" s="4" t="s">
        <v>1399</v>
      </c>
      <c r="H5" s="5" t="n">
        <v>182468</v>
      </c>
      <c r="I5" s="5" t="n">
        <v>182468</v>
      </c>
      <c r="J5" s="5" t="n">
        <v>195793</v>
      </c>
    </row>
    <row r="6" spans="1:13">
      <c r="A6" s="4" t="s">
        <v>932</v>
      </c>
      <c r="H6" s="5" t="n">
        <v>2448059</v>
      </c>
      <c r="I6" s="5" t="n">
        <v>2448059</v>
      </c>
      <c r="J6" s="5" t="n">
        <v>2226768</v>
      </c>
    </row>
    <row r="7" spans="1:13">
      <c r="A7" s="4" t="s">
        <v>933</v>
      </c>
      <c r="H7" s="5" t="n">
        <v>16399526</v>
      </c>
      <c r="I7" s="5" t="n">
        <v>16399526</v>
      </c>
      <c r="J7" s="5" t="n">
        <v>14193352</v>
      </c>
    </row>
    <row r="8" spans="1:13">
      <c r="A8" s="4" t="s">
        <v>1400</v>
      </c>
    </row>
    <row r="9" spans="1:13">
      <c r="A9" s="3" t="s">
        <v>1384</v>
      </c>
    </row>
    <row r="10" spans="1:13">
      <c r="A10" s="4" t="s">
        <v>1401</v>
      </c>
      <c r="H10" s="5" t="n">
        <v>34100</v>
      </c>
      <c r="I10" s="5" t="n">
        <v>34100</v>
      </c>
      <c r="J10" s="5" t="n">
        <v>91500</v>
      </c>
    </row>
    <row r="11" spans="1:13">
      <c r="A11" s="4" t="s">
        <v>1402</v>
      </c>
      <c r="I11" s="5" t="n">
        <v>193000</v>
      </c>
    </row>
    <row r="12" spans="1:13">
      <c r="A12" s="4" t="s">
        <v>219</v>
      </c>
    </row>
    <row r="13" spans="1:13">
      <c r="A13" s="3" t="s">
        <v>1384</v>
      </c>
    </row>
    <row r="14" spans="1:13">
      <c r="A14" s="4" t="s">
        <v>1403</v>
      </c>
      <c r="I14" s="5" t="n">
        <v>61200</v>
      </c>
      <c r="J14" s="5" t="n">
        <v>42200</v>
      </c>
      <c r="K14" s="5" t="n">
        <v>38800</v>
      </c>
    </row>
    <row r="15" spans="1:13">
      <c r="A15" s="4" t="s">
        <v>1404</v>
      </c>
      <c r="I15" s="5" t="n">
        <v>9100</v>
      </c>
      <c r="J15" s="5" t="n">
        <v>14200</v>
      </c>
      <c r="K15" s="5" t="n">
        <v>11200</v>
      </c>
    </row>
    <row r="16" spans="1:13">
      <c r="A16" s="4" t="s">
        <v>1405</v>
      </c>
      <c r="H16" s="5" t="n">
        <v>1200</v>
      </c>
      <c r="I16" s="5" t="n">
        <v>1200</v>
      </c>
      <c r="J16" s="5" t="n">
        <v>2500</v>
      </c>
    </row>
    <row r="17" spans="1:13">
      <c r="A17" s="4" t="s">
        <v>1406</v>
      </c>
      <c r="H17" s="5" t="n">
        <v>2900</v>
      </c>
      <c r="I17" s="6" t="n">
        <v>2900</v>
      </c>
      <c r="J17" s="5" t="n">
        <v>3100</v>
      </c>
      <c r="M17" s="6" t="n">
        <v>200000</v>
      </c>
    </row>
    <row r="18" spans="1:13">
      <c r="A18" s="4" t="s">
        <v>1407</v>
      </c>
      <c r="I18" s="4" t="s">
        <v>218</v>
      </c>
    </row>
    <row r="19" spans="1:13">
      <c r="A19" s="4" t="s">
        <v>1398</v>
      </c>
      <c r="I19" s="6" t="n">
        <v>48700</v>
      </c>
    </row>
    <row r="20" spans="1:13">
      <c r="A20" s="4" t="s">
        <v>1408</v>
      </c>
      <c r="H20" s="5" t="n">
        <v>30700</v>
      </c>
      <c r="I20" s="5" t="n">
        <v>30700</v>
      </c>
    </row>
    <row r="21" spans="1:13">
      <c r="A21" s="4" t="s">
        <v>220</v>
      </c>
      <c r="B21" s="6" t="n">
        <v>598200</v>
      </c>
    </row>
    <row r="22" spans="1:13">
      <c r="A22" s="4" t="s">
        <v>461</v>
      </c>
      <c r="B22" s="5" t="n">
        <v>76000</v>
      </c>
      <c r="H22" s="5" t="n">
        <v>70500</v>
      </c>
    </row>
    <row r="23" spans="1:13">
      <c r="A23" s="4" t="s">
        <v>462</v>
      </c>
      <c r="B23" s="6" t="n">
        <v>50900</v>
      </c>
    </row>
    <row r="24" spans="1:13">
      <c r="A24" s="4" t="s">
        <v>1409</v>
      </c>
      <c r="C24" s="6" t="n">
        <v>26700</v>
      </c>
    </row>
    <row r="25" spans="1:13">
      <c r="A25" s="4" t="s">
        <v>1410</v>
      </c>
      <c r="E25" s="6" t="n">
        <v>25600</v>
      </c>
      <c r="F25" s="6" t="n">
        <v>21900</v>
      </c>
      <c r="G25" s="6" t="n">
        <v>7100</v>
      </c>
    </row>
    <row r="26" spans="1:13">
      <c r="A26" s="4" t="s">
        <v>1411</v>
      </c>
    </row>
    <row r="27" spans="1:13">
      <c r="A27" s="3" t="s">
        <v>1384</v>
      </c>
    </row>
    <row r="28" spans="1:13">
      <c r="A28" s="4" t="s">
        <v>1403</v>
      </c>
      <c r="I28" s="5" t="n">
        <v>15700</v>
      </c>
      <c r="J28" s="5" t="n">
        <v>14700</v>
      </c>
      <c r="K28" s="5" t="n">
        <v>1800</v>
      </c>
    </row>
    <row r="29" spans="1:13">
      <c r="A29" s="4" t="s">
        <v>1412</v>
      </c>
    </row>
    <row r="30" spans="1:13">
      <c r="A30" s="3" t="s">
        <v>1384</v>
      </c>
    </row>
    <row r="31" spans="1:13">
      <c r="A31" s="4" t="s">
        <v>1403</v>
      </c>
      <c r="I31" s="5" t="n">
        <v>0</v>
      </c>
      <c r="J31" s="5" t="n">
        <v>0</v>
      </c>
      <c r="K31" s="5" t="n">
        <v>200</v>
      </c>
    </row>
    <row r="32" spans="1:13">
      <c r="A32" s="4" t="s">
        <v>1413</v>
      </c>
    </row>
    <row r="33" spans="1:13">
      <c r="A33" s="3" t="s">
        <v>1384</v>
      </c>
    </row>
    <row r="34" spans="1:13">
      <c r="A34" s="4" t="s">
        <v>1403</v>
      </c>
      <c r="I34" s="5" t="n">
        <v>900</v>
      </c>
      <c r="J34" s="5" t="n">
        <v>100</v>
      </c>
      <c r="K34" s="5" t="n">
        <v>100</v>
      </c>
    </row>
    <row r="35" spans="1:13">
      <c r="A35" s="4" t="s">
        <v>1414</v>
      </c>
    </row>
    <row r="36" spans="1:13">
      <c r="A36" s="3" t="s">
        <v>1384</v>
      </c>
    </row>
    <row r="37" spans="1:13">
      <c r="A37" s="4" t="s">
        <v>1403</v>
      </c>
      <c r="I37" s="5" t="n">
        <v>100</v>
      </c>
      <c r="J37" s="5" t="n">
        <v>0</v>
      </c>
      <c r="K37" s="5" t="n">
        <v>0</v>
      </c>
    </row>
    <row r="38" spans="1:13">
      <c r="A38" s="4" t="s">
        <v>1415</v>
      </c>
    </row>
    <row r="39" spans="1:13">
      <c r="A39" s="3" t="s">
        <v>1384</v>
      </c>
    </row>
    <row r="40" spans="1:13">
      <c r="A40" s="4" t="s">
        <v>1403</v>
      </c>
      <c r="I40" s="5" t="n">
        <v>800</v>
      </c>
      <c r="J40" s="5" t="n">
        <v>300</v>
      </c>
      <c r="K40" s="5" t="n">
        <v>0</v>
      </c>
    </row>
    <row r="41" spans="1:13">
      <c r="A41" s="4" t="s">
        <v>1416</v>
      </c>
    </row>
    <row r="42" spans="1:13">
      <c r="A42" s="3" t="s">
        <v>1384</v>
      </c>
    </row>
    <row r="43" spans="1:13">
      <c r="A43" s="4" t="s">
        <v>932</v>
      </c>
      <c r="H43" s="5" t="n">
        <v>9900</v>
      </c>
      <c r="I43" s="5" t="n">
        <v>9900</v>
      </c>
      <c r="J43" s="5" t="n">
        <v>17000</v>
      </c>
    </row>
    <row r="44" spans="1:13">
      <c r="A44" s="4" t="s">
        <v>1417</v>
      </c>
    </row>
    <row r="45" spans="1:13">
      <c r="A45" s="3" t="s">
        <v>1384</v>
      </c>
    </row>
    <row r="46" spans="1:13">
      <c r="A46" s="4" t="s">
        <v>1393</v>
      </c>
      <c r="H46" s="6" t="n">
        <v>218700</v>
      </c>
      <c r="I46" s="5" t="n">
        <v>218700</v>
      </c>
      <c r="J46" s="5" t="n">
        <v>136100</v>
      </c>
    </row>
    <row r="47" spans="1:13">
      <c r="A47" s="4" t="s">
        <v>1418</v>
      </c>
      <c r="I47" s="6" t="n">
        <v>5000</v>
      </c>
      <c r="J47" s="5" t="n">
        <v>8000</v>
      </c>
      <c r="K47" s="6" t="n">
        <v>3600</v>
      </c>
    </row>
    <row r="48" spans="1:13">
      <c r="A48" s="4" t="s">
        <v>1419</v>
      </c>
    </row>
    <row r="49" spans="1:13">
      <c r="A49" s="3" t="s">
        <v>1384</v>
      </c>
    </row>
    <row r="50" spans="1:13">
      <c r="A50" s="4" t="s">
        <v>1420</v>
      </c>
      <c r="H50" s="5" t="n">
        <v>638561</v>
      </c>
      <c r="I50" s="5" t="n">
        <v>638561</v>
      </c>
    </row>
    <row r="51" spans="1:13">
      <c r="A51" s="4" t="s">
        <v>933</v>
      </c>
      <c r="H51" s="6" t="n">
        <v>8300</v>
      </c>
      <c r="I51" s="6" t="n">
        <v>8300</v>
      </c>
      <c r="J51" s="5" t="n">
        <v>6800</v>
      </c>
    </row>
    <row r="52" spans="1:13">
      <c r="A52" s="4" t="s">
        <v>1421</v>
      </c>
    </row>
    <row r="53" spans="1:13">
      <c r="A53" s="3" t="s">
        <v>1384</v>
      </c>
    </row>
    <row r="54" spans="1:13">
      <c r="A54" s="4" t="s">
        <v>933</v>
      </c>
      <c r="H54" s="5" t="n">
        <v>300</v>
      </c>
      <c r="I54" s="5" t="n">
        <v>300</v>
      </c>
      <c r="J54" s="5" t="n">
        <v>200</v>
      </c>
    </row>
    <row r="55" spans="1:13">
      <c r="A55" s="4" t="s">
        <v>1392</v>
      </c>
    </row>
    <row r="56" spans="1:13">
      <c r="A56" s="3" t="s">
        <v>1384</v>
      </c>
    </row>
    <row r="57" spans="1:13">
      <c r="A57" s="4" t="s">
        <v>1393</v>
      </c>
      <c r="H57" s="5" t="n">
        <v>4600</v>
      </c>
      <c r="I57" s="5" t="n">
        <v>4600</v>
      </c>
      <c r="J57" s="5" t="n">
        <v>4900</v>
      </c>
    </row>
    <row r="58" spans="1:13">
      <c r="A58" s="4" t="s">
        <v>1422</v>
      </c>
    </row>
    <row r="59" spans="1:13">
      <c r="A59" s="3" t="s">
        <v>1384</v>
      </c>
    </row>
    <row r="60" spans="1:13">
      <c r="A60" s="4" t="s">
        <v>1393</v>
      </c>
      <c r="H60" s="6" t="n">
        <v>2700</v>
      </c>
      <c r="I60" s="6" t="n">
        <v>2700</v>
      </c>
      <c r="J60" s="5" t="n">
        <v>3600</v>
      </c>
    </row>
    <row r="61" spans="1:13">
      <c r="A61" s="4" t="s">
        <v>1423</v>
      </c>
    </row>
    <row r="62" spans="1:13">
      <c r="A62" s="3" t="s">
        <v>1384</v>
      </c>
    </row>
    <row r="63" spans="1:13">
      <c r="A63" s="4" t="s">
        <v>1424</v>
      </c>
      <c r="L63" s="6" t="n">
        <v>5500</v>
      </c>
    </row>
    <row r="64" spans="1:13">
      <c r="A64" s="4" t="s">
        <v>46</v>
      </c>
      <c r="L64" s="5" t="n">
        <v>400</v>
      </c>
    </row>
    <row r="65" spans="1:13">
      <c r="A65" s="4" t="s">
        <v>1399</v>
      </c>
      <c r="L65" s="6" t="n">
        <v>200</v>
      </c>
    </row>
    <row r="66" spans="1:13">
      <c r="A66" s="4" t="s">
        <v>1425</v>
      </c>
    </row>
    <row r="67" spans="1:13">
      <c r="A67" s="3" t="s">
        <v>1384</v>
      </c>
    </row>
    <row r="68" spans="1:13">
      <c r="A68" s="4" t="s">
        <v>1393</v>
      </c>
      <c r="J68" s="6" t="n">
        <v>27300</v>
      </c>
    </row>
    <row r="69" spans="1:13">
      <c r="A69" s="4" t="s">
        <v>216</v>
      </c>
    </row>
    <row r="70" spans="1:13">
      <c r="A70" s="3" t="s">
        <v>1384</v>
      </c>
    </row>
    <row r="71" spans="1:13">
      <c r="A71" s="4" t="s">
        <v>217</v>
      </c>
      <c r="B71" s="4" t="s">
        <v>218</v>
      </c>
    </row>
    <row r="72" spans="1:13">
      <c r="A72" s="4" t="s">
        <v>1426</v>
      </c>
    </row>
    <row r="73" spans="1:13">
      <c r="A73" s="3" t="s">
        <v>1384</v>
      </c>
    </row>
    <row r="74" spans="1:13">
      <c r="A74" s="4" t="s">
        <v>1402</v>
      </c>
      <c r="D74" s="6" t="n">
        <v>35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427</v>
      </c>
      <c r="B1" s="2" t="s">
        <v>1</v>
      </c>
    </row>
    <row r="2" spans="1:2">
      <c r="B2" s="2" t="s">
        <v>456</v>
      </c>
    </row>
    <row r="3" spans="1:2">
      <c r="A3" s="3" t="s">
        <v>279</v>
      </c>
    </row>
    <row r="4" spans="1:2">
      <c r="A4" s="4" t="s">
        <v>1428</v>
      </c>
      <c r="B4" s="6" t="n">
        <v>1900</v>
      </c>
    </row>
    <row r="5" spans="1:2">
      <c r="A5" s="4" t="s">
        <v>1429</v>
      </c>
      <c r="B5" s="6" t="n">
        <v>34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1430</v>
      </c>
      <c r="B1" s="2" t="s">
        <v>1</v>
      </c>
    </row>
    <row r="2" spans="1:2">
      <c r="B2" s="2" t="s">
        <v>456</v>
      </c>
    </row>
    <row r="3" spans="1:2">
      <c r="A3" s="3" t="s">
        <v>1431</v>
      </c>
    </row>
    <row r="4" spans="1:2">
      <c r="A4" s="4" t="s">
        <v>1432</v>
      </c>
      <c r="B4" s="6" t="n">
        <v>1854</v>
      </c>
    </row>
    <row r="5" spans="1:2">
      <c r="A5" s="4" t="s">
        <v>98</v>
      </c>
    </row>
    <row r="6" spans="1:2">
      <c r="A6" s="3" t="s">
        <v>1431</v>
      </c>
    </row>
    <row r="7" spans="1:2">
      <c r="A7" s="4" t="s">
        <v>1432</v>
      </c>
      <c r="B7" s="5" t="n">
        <v>320</v>
      </c>
    </row>
    <row r="8" spans="1:2">
      <c r="A8" s="4" t="s">
        <v>102</v>
      </c>
    </row>
    <row r="9" spans="1:2">
      <c r="A9" s="3" t="s">
        <v>1431</v>
      </c>
    </row>
    <row r="10" spans="1:2">
      <c r="A10" s="4" t="s">
        <v>1432</v>
      </c>
      <c r="B10" s="5" t="n">
        <v>1234</v>
      </c>
    </row>
    <row r="11" spans="1:2">
      <c r="A11" s="4" t="s">
        <v>1433</v>
      </c>
    </row>
    <row r="12" spans="1:2">
      <c r="A12" s="3" t="s">
        <v>1431</v>
      </c>
    </row>
    <row r="13" spans="1:2">
      <c r="A13" s="4" t="s">
        <v>1432</v>
      </c>
      <c r="B13" s="5" t="n">
        <v>300</v>
      </c>
    </row>
    <row r="14" spans="1:2">
      <c r="A14" s="4" t="s">
        <v>1434</v>
      </c>
    </row>
    <row r="15" spans="1:2">
      <c r="A15" s="3" t="s">
        <v>1431</v>
      </c>
    </row>
    <row r="16" spans="1:2">
      <c r="A16" s="4" t="s">
        <v>1432</v>
      </c>
      <c r="B16" s="5" t="n">
        <v>279</v>
      </c>
    </row>
    <row r="17" spans="1:2">
      <c r="A17" s="4" t="s">
        <v>1435</v>
      </c>
    </row>
    <row r="18" spans="1:2">
      <c r="A18" s="3" t="s">
        <v>1431</v>
      </c>
    </row>
    <row r="19" spans="1:2">
      <c r="A19" s="4" t="s">
        <v>1432</v>
      </c>
      <c r="B19" s="5" t="n">
        <v>41</v>
      </c>
    </row>
    <row r="20" spans="1:2">
      <c r="A20" s="4" t="s">
        <v>1436</v>
      </c>
    </row>
    <row r="21" spans="1:2">
      <c r="A21" s="3" t="s">
        <v>1431</v>
      </c>
    </row>
    <row r="22" spans="1:2">
      <c r="A22" s="4" t="s">
        <v>1432</v>
      </c>
      <c r="B22" s="5" t="n">
        <v>1234</v>
      </c>
    </row>
    <row r="23" spans="1:2">
      <c r="A23" s="4" t="s">
        <v>1433</v>
      </c>
    </row>
    <row r="24" spans="1:2">
      <c r="A24" s="3" t="s">
        <v>1431</v>
      </c>
    </row>
    <row r="25" spans="1:2">
      <c r="A25" s="4" t="s">
        <v>1432</v>
      </c>
      <c r="B25" s="6" t="n">
        <v>3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437</v>
      </c>
      <c r="B1" s="2" t="s">
        <v>484</v>
      </c>
      <c r="J1" s="2" t="s">
        <v>1</v>
      </c>
    </row>
    <row r="2" spans="1:12">
      <c r="B2" s="2" t="s">
        <v>2</v>
      </c>
      <c r="C2" s="2" t="s">
        <v>485</v>
      </c>
      <c r="D2" s="2" t="s">
        <v>3</v>
      </c>
      <c r="E2" s="2" t="s">
        <v>486</v>
      </c>
      <c r="F2" s="2" t="s">
        <v>32</v>
      </c>
      <c r="G2" s="2" t="s">
        <v>487</v>
      </c>
      <c r="H2" s="2" t="s">
        <v>488</v>
      </c>
      <c r="I2" s="2" t="s">
        <v>489</v>
      </c>
      <c r="J2" s="2" t="s">
        <v>2</v>
      </c>
      <c r="K2" s="2" t="s">
        <v>32</v>
      </c>
      <c r="L2" s="2" t="s">
        <v>86</v>
      </c>
    </row>
    <row r="3" spans="1:12">
      <c r="A3" s="3" t="s">
        <v>282</v>
      </c>
    </row>
    <row r="4" spans="1:12">
      <c r="A4" s="4" t="s">
        <v>94</v>
      </c>
      <c r="B4" s="6" t="n">
        <v>1097943</v>
      </c>
      <c r="C4" s="6" t="n">
        <v>1088285</v>
      </c>
      <c r="D4" s="6" t="n">
        <v>1156809</v>
      </c>
      <c r="E4" s="6" t="n">
        <v>1086595</v>
      </c>
      <c r="F4" s="6" t="n">
        <v>1081499</v>
      </c>
      <c r="G4" s="6" t="n">
        <v>1048331</v>
      </c>
      <c r="H4" s="6" t="n">
        <v>1038955</v>
      </c>
      <c r="I4" s="6" t="n">
        <v>1009797</v>
      </c>
      <c r="J4" s="6" t="n">
        <v>4429632</v>
      </c>
      <c r="K4" s="6" t="n">
        <v>4178582</v>
      </c>
      <c r="L4" s="6" t="n">
        <v>3233823</v>
      </c>
    </row>
    <row r="5" spans="1:12">
      <c r="A5" s="4" t="s">
        <v>96</v>
      </c>
      <c r="B5" s="5" t="n">
        <v>761958</v>
      </c>
      <c r="C5" s="5" t="n">
        <v>777615</v>
      </c>
      <c r="D5" s="5" t="n">
        <v>822557</v>
      </c>
      <c r="E5" s="5" t="n">
        <v>821246</v>
      </c>
      <c r="F5" s="5" t="n">
        <v>822610</v>
      </c>
      <c r="G5" s="5" t="n">
        <v>800692</v>
      </c>
      <c r="H5" s="5" t="n">
        <v>779294</v>
      </c>
      <c r="I5" s="5" t="n">
        <v>795513</v>
      </c>
      <c r="J5" s="5" t="n">
        <v>3183376</v>
      </c>
      <c r="K5" s="5" t="n">
        <v>3198109</v>
      </c>
      <c r="L5" s="5" t="n">
        <v>2414614</v>
      </c>
    </row>
    <row r="6" spans="1:12">
      <c r="A6" s="4" t="s">
        <v>108</v>
      </c>
      <c r="B6" s="5" t="n">
        <v>77963</v>
      </c>
      <c r="C6" s="5" t="n">
        <v>87101</v>
      </c>
      <c r="D6" s="5" t="n">
        <v>121865</v>
      </c>
      <c r="E6" s="5" t="n">
        <v>122738</v>
      </c>
      <c r="F6" s="5" t="n">
        <v>142280</v>
      </c>
      <c r="G6" s="5" t="n">
        <v>122264</v>
      </c>
      <c r="H6" s="5" t="n">
        <v>116181</v>
      </c>
      <c r="I6" s="5" t="n">
        <v>124199</v>
      </c>
      <c r="J6" s="6" t="n">
        <v>409667</v>
      </c>
      <c r="K6" s="6" t="n">
        <v>504924</v>
      </c>
      <c r="L6" s="6" t="n">
        <v>29972</v>
      </c>
    </row>
    <row r="7" spans="1:12">
      <c r="A7" s="4" t="s">
        <v>112</v>
      </c>
      <c r="B7" s="6" t="n">
        <v>61393</v>
      </c>
      <c r="C7" s="6" t="n">
        <v>60182</v>
      </c>
      <c r="D7" s="6" t="n">
        <v>98004</v>
      </c>
      <c r="E7" s="6" t="n">
        <v>-60818</v>
      </c>
      <c r="F7" s="6" t="n">
        <v>89913</v>
      </c>
      <c r="G7" s="6" t="n">
        <v>83815</v>
      </c>
      <c r="H7" s="6" t="n">
        <v>69751</v>
      </c>
      <c r="I7" s="6" t="n">
        <v>11401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2</v>
      </c>
    </row>
    <row r="2" spans="1:3">
      <c r="A2" s="3" t="s">
        <v>33</v>
      </c>
    </row>
    <row r="3" spans="1:3">
      <c r="A3" s="4" t="s">
        <v>213</v>
      </c>
      <c r="B3" s="6" t="n">
        <v>5145886</v>
      </c>
      <c r="C3" s="6" t="n">
        <v>5164492</v>
      </c>
    </row>
    <row r="4" spans="1:3">
      <c r="A4" s="4" t="s">
        <v>1439</v>
      </c>
      <c r="B4" s="5" t="n">
        <v>707960</v>
      </c>
      <c r="C4" s="5" t="n">
        <v>578014</v>
      </c>
    </row>
    <row r="5" spans="1:3">
      <c r="A5" s="4" t="s">
        <v>933</v>
      </c>
      <c r="B5" s="5" t="n">
        <v>16399526</v>
      </c>
      <c r="C5" s="5" t="n">
        <v>14193352</v>
      </c>
    </row>
    <row r="6" spans="1:3">
      <c r="A6" s="4" t="s">
        <v>37</v>
      </c>
      <c r="B6" s="5" t="n">
        <v>39300</v>
      </c>
      <c r="C6" s="5" t="n">
        <v>45600</v>
      </c>
    </row>
    <row r="7" spans="1:3">
      <c r="A7" s="4" t="s">
        <v>1440</v>
      </c>
      <c r="B7" s="5" t="n">
        <v>997524</v>
      </c>
      <c r="C7" s="5" t="n">
        <v>682790</v>
      </c>
    </row>
    <row r="8" spans="1:3">
      <c r="A8" s="4" t="s">
        <v>79</v>
      </c>
      <c r="B8" s="5" t="n">
        <v>1084554</v>
      </c>
      <c r="C8" s="5" t="n">
        <v>1270912</v>
      </c>
    </row>
    <row r="9" spans="1:3">
      <c r="A9" s="4" t="s">
        <v>48</v>
      </c>
      <c r="B9" s="5" t="n">
        <v>41168773</v>
      </c>
      <c r="C9" s="5" t="n">
        <v>39705691</v>
      </c>
    </row>
    <row r="10" spans="1:3">
      <c r="A10" s="3" t="s">
        <v>49</v>
      </c>
    </row>
    <row r="11" spans="1:3">
      <c r="A11" s="4" t="s">
        <v>80</v>
      </c>
      <c r="B11" s="5" t="n">
        <v>387492</v>
      </c>
      <c r="C11" s="5" t="n">
        <v>436215</v>
      </c>
    </row>
    <row r="12" spans="1:3">
      <c r="A12" s="4" t="s">
        <v>51</v>
      </c>
      <c r="B12" s="5" t="n">
        <v>9478944</v>
      </c>
      <c r="C12" s="5" t="n">
        <v>8171929</v>
      </c>
    </row>
    <row r="13" spans="1:3">
      <c r="A13" s="4" t="s">
        <v>181</v>
      </c>
      <c r="B13" s="5" t="n">
        <v>1585635</v>
      </c>
      <c r="C13" s="5" t="n">
        <v>1803720</v>
      </c>
    </row>
    <row r="14" spans="1:3">
      <c r="A14" s="4" t="s">
        <v>501</v>
      </c>
      <c r="B14" s="5" t="n">
        <v>6546283</v>
      </c>
      <c r="C14" s="5" t="n">
        <v>6416844</v>
      </c>
    </row>
    <row r="15" spans="1:3">
      <c r="A15" s="4" t="s">
        <v>60</v>
      </c>
      <c r="B15" s="5" t="n">
        <v>34986369</v>
      </c>
      <c r="C15" s="5" t="n">
        <v>33946132</v>
      </c>
    </row>
    <row r="16" spans="1:3">
      <c r="A16" s="3" t="s">
        <v>61</v>
      </c>
    </row>
    <row r="17" spans="1:3">
      <c r="A17" s="4" t="s">
        <v>62</v>
      </c>
      <c r="B17" s="5" t="n">
        <v>6376662</v>
      </c>
      <c r="C17" s="5" t="n">
        <v>5895601</v>
      </c>
    </row>
    <row r="18" spans="1:3">
      <c r="A18" s="3" t="s">
        <v>63</v>
      </c>
    </row>
    <row r="19" spans="1:3">
      <c r="A19" s="4" t="s">
        <v>64</v>
      </c>
      <c r="B19" s="5" t="n">
        <v>-185804</v>
      </c>
      <c r="C19" s="5" t="n">
        <v>-98909</v>
      </c>
    </row>
    <row r="20" spans="1:3">
      <c r="A20" s="4" t="s">
        <v>65</v>
      </c>
      <c r="B20" s="5" t="n">
        <v>-5728</v>
      </c>
      <c r="C20" s="5" t="n">
        <v>-27888</v>
      </c>
    </row>
    <row r="21" spans="1:3">
      <c r="A21" s="4" t="s">
        <v>66</v>
      </c>
      <c r="B21" s="5" t="n">
        <v>470</v>
      </c>
      <c r="C21" s="5" t="n">
        <v>-936</v>
      </c>
    </row>
    <row r="22" spans="1:3">
      <c r="A22" s="4" t="s">
        <v>67</v>
      </c>
      <c r="B22" s="5" t="n">
        <v>-4761</v>
      </c>
      <c r="C22" s="5" t="n">
        <v>-9046</v>
      </c>
    </row>
    <row r="23" spans="1:3">
      <c r="A23" s="4" t="s">
        <v>68</v>
      </c>
      <c r="B23" s="5" t="n">
        <v>-346</v>
      </c>
      <c r="C23" s="5" t="n">
        <v>0</v>
      </c>
    </row>
    <row r="24" spans="1:3">
      <c r="A24" s="4" t="s">
        <v>69</v>
      </c>
      <c r="B24" s="5" t="n">
        <v>-196169</v>
      </c>
      <c r="C24" s="5" t="n">
        <v>-136779</v>
      </c>
    </row>
    <row r="25" spans="1:3">
      <c r="A25" s="4" t="s">
        <v>70</v>
      </c>
      <c r="B25" s="5" t="n">
        <v>6180493</v>
      </c>
      <c r="C25" s="5" t="n">
        <v>5758822</v>
      </c>
    </row>
    <row r="26" spans="1:3">
      <c r="A26" s="4" t="s">
        <v>73</v>
      </c>
      <c r="B26" s="5" t="n">
        <v>41168773</v>
      </c>
      <c r="C26" s="5" t="n">
        <v>39705691</v>
      </c>
    </row>
    <row r="27" spans="1:3">
      <c r="A27" s="4" t="s">
        <v>1441</v>
      </c>
    </row>
    <row r="28" spans="1:3">
      <c r="A28" s="3" t="s">
        <v>33</v>
      </c>
    </row>
    <row r="29" spans="1:3">
      <c r="A29" s="4" t="s">
        <v>213</v>
      </c>
      <c r="B29" s="5" t="n">
        <v>921603</v>
      </c>
      <c r="C29" s="5" t="n">
        <v>1959536</v>
      </c>
    </row>
    <row r="30" spans="1:3">
      <c r="A30" s="4" t="s">
        <v>1439</v>
      </c>
      <c r="B30" s="5" t="n">
        <v>57817</v>
      </c>
      <c r="C30" s="5" t="n">
        <v>57817</v>
      </c>
    </row>
    <row r="31" spans="1:3">
      <c r="A31" s="4" t="s">
        <v>933</v>
      </c>
      <c r="B31" s="5" t="n">
        <v>99491</v>
      </c>
      <c r="C31" s="5" t="n">
        <v>73887</v>
      </c>
    </row>
    <row r="32" spans="1:3">
      <c r="A32" s="4" t="s">
        <v>37</v>
      </c>
      <c r="B32" s="5" t="n">
        <v>696774</v>
      </c>
      <c r="C32" s="5" t="n">
        <v>638551</v>
      </c>
    </row>
    <row r="33" spans="1:3">
      <c r="A33" s="4" t="s">
        <v>1440</v>
      </c>
      <c r="B33" s="5" t="n">
        <v>5850168</v>
      </c>
      <c r="C33" s="5" t="n">
        <v>5084726</v>
      </c>
    </row>
    <row r="34" spans="1:3">
      <c r="A34" s="4" t="s">
        <v>1442</v>
      </c>
      <c r="B34" s="5" t="n">
        <v>2488026</v>
      </c>
      <c r="C34" s="5" t="n">
        <v>1801573</v>
      </c>
    </row>
    <row r="35" spans="1:3">
      <c r="A35" s="4" t="s">
        <v>1443</v>
      </c>
      <c r="B35" s="5" t="n">
        <v>2434411</v>
      </c>
      <c r="C35" s="5" t="n">
        <v>2708685</v>
      </c>
    </row>
    <row r="36" spans="1:3">
      <c r="A36" s="4" t="s">
        <v>79</v>
      </c>
      <c r="B36" s="5" t="n">
        <v>483770</v>
      </c>
      <c r="C36" s="5" t="n">
        <v>610555</v>
      </c>
    </row>
    <row r="37" spans="1:3">
      <c r="A37" s="4" t="s">
        <v>48</v>
      </c>
      <c r="B37" s="5" t="n">
        <v>13032060</v>
      </c>
      <c r="C37" s="5" t="n">
        <v>12935330</v>
      </c>
    </row>
    <row r="38" spans="1:3">
      <c r="A38" s="3" t="s">
        <v>49</v>
      </c>
    </row>
    <row r="39" spans="1:3">
      <c r="A39" s="4" t="s">
        <v>80</v>
      </c>
      <c r="B39" s="5" t="n">
        <v>56555</v>
      </c>
      <c r="C39" s="5" t="n">
        <v>131567</v>
      </c>
    </row>
    <row r="40" spans="1:3">
      <c r="A40" s="4" t="s">
        <v>51</v>
      </c>
      <c r="B40" s="5" t="n">
        <v>797</v>
      </c>
      <c r="C40" s="5" t="n">
        <v>18061</v>
      </c>
    </row>
    <row r="41" spans="1:3">
      <c r="A41" s="4" t="s">
        <v>181</v>
      </c>
      <c r="B41" s="5" t="n">
        <v>431471</v>
      </c>
      <c r="C41" s="5" t="n">
        <v>610036</v>
      </c>
    </row>
    <row r="42" spans="1:3">
      <c r="A42" s="4" t="s">
        <v>501</v>
      </c>
      <c r="B42" s="5" t="n">
        <v>6362744</v>
      </c>
      <c r="C42" s="5" t="n">
        <v>6416844</v>
      </c>
    </row>
    <row r="43" spans="1:3">
      <c r="A43" s="4" t="s">
        <v>60</v>
      </c>
      <c r="B43" s="5" t="n">
        <v>6851567</v>
      </c>
      <c r="C43" s="5" t="n">
        <v>7176508</v>
      </c>
    </row>
    <row r="44" spans="1:3">
      <c r="A44" s="3" t="s">
        <v>61</v>
      </c>
    </row>
    <row r="45" spans="1:3">
      <c r="A45" s="4" t="s">
        <v>62</v>
      </c>
      <c r="B45" s="5" t="n">
        <v>6376662</v>
      </c>
      <c r="C45" s="5" t="n">
        <v>5895601</v>
      </c>
    </row>
    <row r="46" spans="1:3">
      <c r="A46" s="3" t="s">
        <v>63</v>
      </c>
    </row>
    <row r="47" spans="1:3">
      <c r="A47" s="4" t="s">
        <v>64</v>
      </c>
      <c r="B47" s="5" t="n">
        <v>-185804</v>
      </c>
      <c r="C47" s="5" t="n">
        <v>-98909</v>
      </c>
    </row>
    <row r="48" spans="1:3">
      <c r="A48" s="4" t="s">
        <v>65</v>
      </c>
      <c r="B48" s="5" t="n">
        <v>-5728</v>
      </c>
      <c r="C48" s="5" t="n">
        <v>-27888</v>
      </c>
    </row>
    <row r="49" spans="1:3">
      <c r="A49" s="4" t="s">
        <v>66</v>
      </c>
      <c r="B49" s="5" t="n">
        <v>470</v>
      </c>
      <c r="C49" s="5" t="n">
        <v>-936</v>
      </c>
    </row>
    <row r="50" spans="1:3">
      <c r="A50" s="4" t="s">
        <v>67</v>
      </c>
      <c r="B50" s="5" t="n">
        <v>-4761</v>
      </c>
      <c r="C50" s="5" t="n">
        <v>-9046</v>
      </c>
    </row>
    <row r="51" spans="1:3">
      <c r="A51" s="4" t="s">
        <v>68</v>
      </c>
      <c r="B51" s="5" t="n">
        <v>-346</v>
      </c>
      <c r="C51" s="5" t="n">
        <v>0</v>
      </c>
    </row>
    <row r="52" spans="1:3">
      <c r="A52" s="4" t="s">
        <v>69</v>
      </c>
      <c r="B52" s="5" t="n">
        <v>-196169</v>
      </c>
      <c r="C52" s="5" t="n">
        <v>-136779</v>
      </c>
    </row>
    <row r="53" spans="1:3">
      <c r="A53" s="4" t="s">
        <v>70</v>
      </c>
      <c r="B53" s="5" t="n">
        <v>6180493</v>
      </c>
      <c r="C53" s="5" t="n">
        <v>5758822</v>
      </c>
    </row>
    <row r="54" spans="1:3">
      <c r="A54" s="4" t="s">
        <v>73</v>
      </c>
      <c r="B54" s="6" t="n">
        <v>13032060</v>
      </c>
      <c r="C54" s="6" t="n">
        <v>1293533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444</v>
      </c>
      <c r="C1" s="2" t="s">
        <v>484</v>
      </c>
      <c r="K1" s="2" t="s">
        <v>1</v>
      </c>
    </row>
    <row r="2" spans="1:13">
      <c r="C2" s="2" t="s">
        <v>2</v>
      </c>
      <c r="D2" s="2" t="s">
        <v>485</v>
      </c>
      <c r="E2" s="2" t="s">
        <v>3</v>
      </c>
      <c r="F2" s="2" t="s">
        <v>486</v>
      </c>
      <c r="G2" s="2" t="s">
        <v>32</v>
      </c>
      <c r="H2" s="2" t="s">
        <v>487</v>
      </c>
      <c r="I2" s="2" t="s">
        <v>488</v>
      </c>
      <c r="J2" s="2" t="s">
        <v>489</v>
      </c>
      <c r="K2" s="2" t="s">
        <v>2</v>
      </c>
      <c r="L2" s="2" t="s">
        <v>32</v>
      </c>
      <c r="M2" s="2" t="s">
        <v>86</v>
      </c>
    </row>
    <row r="3" spans="1:13">
      <c r="A3" s="3" t="s">
        <v>87</v>
      </c>
    </row>
    <row r="4" spans="1:13">
      <c r="A4" s="4" t="s">
        <v>89</v>
      </c>
      <c r="K4" s="6" t="n">
        <v>524296</v>
      </c>
      <c r="L4" s="6" t="n">
        <v>796633</v>
      </c>
      <c r="M4" s="6" t="n">
        <v>524302</v>
      </c>
    </row>
    <row r="5" spans="1:13">
      <c r="A5" s="4" t="s">
        <v>91</v>
      </c>
      <c r="K5" s="5" t="n">
        <v>21214</v>
      </c>
      <c r="L5" s="5" t="n">
        <v>20490</v>
      </c>
      <c r="M5" s="5" t="n">
        <v>26412</v>
      </c>
    </row>
    <row r="6" spans="1:13">
      <c r="A6" s="4" t="s">
        <v>92</v>
      </c>
      <c r="K6" s="5" t="n">
        <v>1207095</v>
      </c>
      <c r="L6" s="5" t="n">
        <v>905601</v>
      </c>
      <c r="M6" s="5" t="n">
        <v>857838</v>
      </c>
    </row>
    <row r="7" spans="1:13">
      <c r="A7" s="4" t="s">
        <v>93</v>
      </c>
      <c r="K7" s="5" t="n">
        <v>131634</v>
      </c>
      <c r="L7" s="5" t="n">
        <v>98316</v>
      </c>
      <c r="M7" s="5" t="n">
        <v>19724</v>
      </c>
    </row>
    <row r="8" spans="1:13">
      <c r="A8" s="4" t="s">
        <v>94</v>
      </c>
      <c r="C8" s="6" t="n">
        <v>1097943</v>
      </c>
      <c r="D8" s="6" t="n">
        <v>1088285</v>
      </c>
      <c r="E8" s="6" t="n">
        <v>1156809</v>
      </c>
      <c r="F8" s="6" t="n">
        <v>1086595</v>
      </c>
      <c r="G8" s="6" t="n">
        <v>1081499</v>
      </c>
      <c r="H8" s="6" t="n">
        <v>1048331</v>
      </c>
      <c r="I8" s="6" t="n">
        <v>1038955</v>
      </c>
      <c r="J8" s="6" t="n">
        <v>1009797</v>
      </c>
      <c r="K8" s="5" t="n">
        <v>4429632</v>
      </c>
      <c r="L8" s="5" t="n">
        <v>4178582</v>
      </c>
      <c r="M8" s="5" t="n">
        <v>3233823</v>
      </c>
    </row>
    <row r="9" spans="1:13">
      <c r="A9" s="4" t="s">
        <v>95</v>
      </c>
      <c r="K9" s="5" t="n">
        <v>1246256</v>
      </c>
      <c r="L9" s="5" t="n">
        <v>980473</v>
      </c>
      <c r="M9" s="5" t="n">
        <v>819209</v>
      </c>
    </row>
    <row r="10" spans="1:13">
      <c r="A10" s="4" t="s">
        <v>96</v>
      </c>
      <c r="C10" s="5" t="n">
        <v>761958</v>
      </c>
      <c r="D10" s="5" t="n">
        <v>777615</v>
      </c>
      <c r="E10" s="5" t="n">
        <v>822557</v>
      </c>
      <c r="F10" s="5" t="n">
        <v>821246</v>
      </c>
      <c r="G10" s="5" t="n">
        <v>822610</v>
      </c>
      <c r="H10" s="5" t="n">
        <v>800692</v>
      </c>
      <c r="I10" s="5" t="n">
        <v>779294</v>
      </c>
      <c r="J10" s="5" t="n">
        <v>795513</v>
      </c>
      <c r="K10" s="5" t="n">
        <v>3183376</v>
      </c>
      <c r="L10" s="5" t="n">
        <v>3198109</v>
      </c>
      <c r="M10" s="5" t="n">
        <v>2414614</v>
      </c>
    </row>
    <row r="11" spans="1:13">
      <c r="A11" s="3" t="s">
        <v>97</v>
      </c>
    </row>
    <row r="12" spans="1:13">
      <c r="A12" s="4" t="s">
        <v>107</v>
      </c>
      <c r="K12" s="5" t="n">
        <v>2773709</v>
      </c>
      <c r="L12" s="5" t="n">
        <v>2693185</v>
      </c>
      <c r="M12" s="5" t="n">
        <v>2384642</v>
      </c>
    </row>
    <row r="13" spans="1:13">
      <c r="A13" s="4" t="s">
        <v>108</v>
      </c>
      <c r="C13" s="6" t="n">
        <v>77963</v>
      </c>
      <c r="D13" s="6" t="n">
        <v>87101</v>
      </c>
      <c r="E13" s="6" t="n">
        <v>121865</v>
      </c>
      <c r="F13" s="6" t="n">
        <v>122738</v>
      </c>
      <c r="G13" s="6" t="n">
        <v>142280</v>
      </c>
      <c r="H13" s="6" t="n">
        <v>122264</v>
      </c>
      <c r="I13" s="6" t="n">
        <v>116181</v>
      </c>
      <c r="J13" s="6" t="n">
        <v>124199</v>
      </c>
      <c r="K13" s="5" t="n">
        <v>409667</v>
      </c>
      <c r="L13" s="5" t="n">
        <v>504924</v>
      </c>
      <c r="M13" s="5" t="n">
        <v>29972</v>
      </c>
    </row>
    <row r="14" spans="1:13">
      <c r="A14" s="4" t="s">
        <v>1445</v>
      </c>
      <c r="K14" s="5" t="n">
        <v>250650</v>
      </c>
      <c r="L14" s="5" t="n">
        <v>147340</v>
      </c>
      <c r="M14" s="5" t="n">
        <v>14566</v>
      </c>
    </row>
    <row r="15" spans="1:13">
      <c r="A15" s="4" t="s">
        <v>110</v>
      </c>
      <c r="K15" s="5" t="n">
        <v>159017</v>
      </c>
      <c r="L15" s="5" t="n">
        <v>357584</v>
      </c>
      <c r="M15" s="5" t="n">
        <v>15406</v>
      </c>
    </row>
    <row r="16" spans="1:13">
      <c r="A16" s="4" t="s">
        <v>112</v>
      </c>
      <c r="K16" s="5" t="n">
        <v>158761</v>
      </c>
      <c r="L16" s="5" t="n">
        <v>357498</v>
      </c>
      <c r="M16" s="5" t="n">
        <v>15434</v>
      </c>
    </row>
    <row r="17" spans="1:13">
      <c r="A17" s="3" t="s">
        <v>115</v>
      </c>
    </row>
    <row r="18" spans="1:13">
      <c r="A18" s="4" t="s">
        <v>116</v>
      </c>
      <c r="B18" s="4" t="s">
        <v>117</v>
      </c>
      <c r="K18" s="5" t="n">
        <v>-85554</v>
      </c>
      <c r="L18" s="5" t="n">
        <v>53396</v>
      </c>
      <c r="M18" s="5" t="n">
        <v>-115494</v>
      </c>
    </row>
    <row r="19" spans="1:13">
      <c r="A19" s="4" t="s">
        <v>118</v>
      </c>
      <c r="B19" s="4" t="s">
        <v>119</v>
      </c>
      <c r="K19" s="5" t="n">
        <v>22160</v>
      </c>
      <c r="L19" s="5" t="n">
        <v>-21394</v>
      </c>
      <c r="M19" s="5" t="n">
        <v>-6494</v>
      </c>
    </row>
    <row r="20" spans="1:13">
      <c r="A20" s="4" t="s">
        <v>66</v>
      </c>
      <c r="B20" s="4" t="s">
        <v>120</v>
      </c>
      <c r="K20" s="5" t="n">
        <v>1406</v>
      </c>
      <c r="L20" s="5" t="n">
        <v>-936</v>
      </c>
      <c r="M20" s="5" t="n">
        <v>0</v>
      </c>
    </row>
    <row r="21" spans="1:13">
      <c r="A21" s="4" t="s">
        <v>1446</v>
      </c>
      <c r="B21" s="4" t="s">
        <v>122</v>
      </c>
      <c r="K21" s="5" t="n">
        <v>4285</v>
      </c>
      <c r="L21" s="5" t="n">
        <v>312</v>
      </c>
      <c r="M21" s="5" t="n">
        <v>-1223</v>
      </c>
    </row>
    <row r="22" spans="1:13">
      <c r="A22" s="4" t="s">
        <v>123</v>
      </c>
      <c r="B22" s="4" t="s">
        <v>124</v>
      </c>
      <c r="K22" s="5" t="n">
        <v>311</v>
      </c>
      <c r="L22" s="5" t="n">
        <v>0</v>
      </c>
      <c r="M22" s="5" t="n">
        <v>0</v>
      </c>
    </row>
    <row r="23" spans="1:13">
      <c r="A23" s="4" t="s">
        <v>125</v>
      </c>
      <c r="B23" s="4" t="s">
        <v>126</v>
      </c>
      <c r="K23" s="5" t="n">
        <v>-57392</v>
      </c>
      <c r="L23" s="5" t="n">
        <v>31378</v>
      </c>
      <c r="M23" s="5" t="n">
        <v>-123211</v>
      </c>
    </row>
    <row r="24" spans="1:13">
      <c r="A24" s="4" t="s">
        <v>128</v>
      </c>
      <c r="K24" s="5" t="n">
        <v>101369</v>
      </c>
      <c r="L24" s="5" t="n">
        <v>388876</v>
      </c>
      <c r="M24" s="5" t="n">
        <v>-107777</v>
      </c>
    </row>
    <row r="25" spans="1:13">
      <c r="A25" s="4" t="s">
        <v>1441</v>
      </c>
    </row>
    <row r="26" spans="1:13">
      <c r="A26" s="3" t="s">
        <v>87</v>
      </c>
    </row>
    <row r="27" spans="1:13">
      <c r="A27" s="4" t="s">
        <v>89</v>
      </c>
      <c r="K27" s="5" t="n">
        <v>20875</v>
      </c>
      <c r="L27" s="5" t="n">
        <v>576</v>
      </c>
      <c r="M27" s="5" t="n">
        <v>-308</v>
      </c>
    </row>
    <row r="28" spans="1:13">
      <c r="A28" s="4" t="s">
        <v>91</v>
      </c>
      <c r="K28" s="5" t="n">
        <v>0</v>
      </c>
      <c r="L28" s="5" t="n">
        <v>1266</v>
      </c>
      <c r="M28" s="5" t="n">
        <v>2482</v>
      </c>
    </row>
    <row r="29" spans="1:13">
      <c r="A29" s="4" t="s">
        <v>92</v>
      </c>
      <c r="K29" s="5" t="n">
        <v>262042</v>
      </c>
      <c r="L29" s="5" t="n">
        <v>241357</v>
      </c>
      <c r="M29" s="5" t="n">
        <v>226781</v>
      </c>
    </row>
    <row r="30" spans="1:13">
      <c r="A30" s="4" t="s">
        <v>93</v>
      </c>
      <c r="K30" s="5" t="n">
        <v>101284</v>
      </c>
      <c r="L30" s="5" t="n">
        <v>78812</v>
      </c>
      <c r="M30" s="5" t="n">
        <v>-8156</v>
      </c>
    </row>
    <row r="31" spans="1:13">
      <c r="A31" s="4" t="s">
        <v>94</v>
      </c>
      <c r="K31" s="5" t="n">
        <v>384201</v>
      </c>
      <c r="L31" s="5" t="n">
        <v>322011</v>
      </c>
      <c r="M31" s="5" t="n">
        <v>220799</v>
      </c>
    </row>
    <row r="32" spans="1:13">
      <c r="A32" s="4" t="s">
        <v>95</v>
      </c>
      <c r="K32" s="5" t="n">
        <v>316050</v>
      </c>
      <c r="L32" s="5" t="n">
        <v>276727</v>
      </c>
      <c r="M32" s="5" t="n">
        <v>235556</v>
      </c>
    </row>
    <row r="33" spans="1:13">
      <c r="A33" s="4" t="s">
        <v>96</v>
      </c>
      <c r="K33" s="5" t="n">
        <v>68151</v>
      </c>
      <c r="L33" s="5" t="n">
        <v>45284</v>
      </c>
      <c r="M33" s="5" t="n">
        <v>-14757</v>
      </c>
    </row>
    <row r="34" spans="1:13">
      <c r="A34" s="3" t="s">
        <v>97</v>
      </c>
    </row>
    <row r="35" spans="1:13">
      <c r="A35" s="4" t="s">
        <v>107</v>
      </c>
      <c r="K35" s="5" t="n">
        <v>5016</v>
      </c>
      <c r="L35" s="5" t="n">
        <v>13598</v>
      </c>
      <c r="M35" s="5" t="n">
        <v>5187</v>
      </c>
    </row>
    <row r="36" spans="1:13">
      <c r="A36" s="4" t="s">
        <v>108</v>
      </c>
      <c r="K36" s="5" t="n">
        <v>63135</v>
      </c>
      <c r="L36" s="5" t="n">
        <v>31686</v>
      </c>
      <c r="M36" s="5" t="n">
        <v>-19944</v>
      </c>
    </row>
    <row r="37" spans="1:13">
      <c r="A37" s="4" t="s">
        <v>1445</v>
      </c>
      <c r="K37" s="5" t="n">
        <v>104649</v>
      </c>
      <c r="L37" s="5" t="n">
        <v>-21292</v>
      </c>
      <c r="M37" s="5" t="n">
        <v>-9574</v>
      </c>
    </row>
    <row r="38" spans="1:13">
      <c r="A38" s="4" t="s">
        <v>110</v>
      </c>
      <c r="K38" s="5" t="n">
        <v>-41514</v>
      </c>
      <c r="L38" s="5" t="n">
        <v>52978</v>
      </c>
      <c r="M38" s="5" t="n">
        <v>-10370</v>
      </c>
    </row>
    <row r="39" spans="1:13">
      <c r="A39" s="4" t="s">
        <v>1447</v>
      </c>
      <c r="K39" s="5" t="n">
        <v>200275</v>
      </c>
      <c r="L39" s="5" t="n">
        <v>304520</v>
      </c>
      <c r="M39" s="5" t="n">
        <v>25804</v>
      </c>
    </row>
    <row r="40" spans="1:13">
      <c r="A40" s="4" t="s">
        <v>112</v>
      </c>
      <c r="K40" s="5" t="n">
        <v>158761</v>
      </c>
      <c r="L40" s="5" t="n">
        <v>357498</v>
      </c>
      <c r="M40" s="5" t="n">
        <v>15434</v>
      </c>
    </row>
    <row r="41" spans="1:13">
      <c r="A41" s="3" t="s">
        <v>115</v>
      </c>
    </row>
    <row r="42" spans="1:13">
      <c r="A42" s="4" t="s">
        <v>116</v>
      </c>
      <c r="K42" s="5" t="n">
        <v>-85554</v>
      </c>
      <c r="L42" s="5" t="n">
        <v>53396</v>
      </c>
      <c r="M42" s="5" t="n">
        <v>-115494</v>
      </c>
    </row>
    <row r="43" spans="1:13">
      <c r="A43" s="4" t="s">
        <v>118</v>
      </c>
      <c r="K43" s="5" t="n">
        <v>22160</v>
      </c>
      <c r="L43" s="5" t="n">
        <v>-21394</v>
      </c>
      <c r="M43" s="5" t="n">
        <v>-6494</v>
      </c>
    </row>
    <row r="44" spans="1:13">
      <c r="A44" s="4" t="s">
        <v>66</v>
      </c>
      <c r="K44" s="5" t="n">
        <v>1406</v>
      </c>
      <c r="L44" s="5" t="n">
        <v>-936</v>
      </c>
      <c r="M44" s="5" t="n">
        <v>0</v>
      </c>
    </row>
    <row r="45" spans="1:13">
      <c r="A45" s="4" t="s">
        <v>1446</v>
      </c>
      <c r="K45" s="5" t="n">
        <v>4285</v>
      </c>
      <c r="L45" s="5" t="n">
        <v>312</v>
      </c>
      <c r="M45" s="5" t="n">
        <v>-1223</v>
      </c>
    </row>
    <row r="46" spans="1:13">
      <c r="A46" s="4" t="s">
        <v>123</v>
      </c>
      <c r="K46" s="5" t="n">
        <v>311</v>
      </c>
      <c r="L46" s="5" t="n">
        <v>0</v>
      </c>
      <c r="M46" s="5" t="n">
        <v>0</v>
      </c>
    </row>
    <row r="47" spans="1:13">
      <c r="A47" s="4" t="s">
        <v>125</v>
      </c>
      <c r="K47" s="5" t="n">
        <v>-57392</v>
      </c>
      <c r="L47" s="5" t="n">
        <v>31378</v>
      </c>
      <c r="M47" s="5" t="n">
        <v>-123211</v>
      </c>
    </row>
    <row r="48" spans="1:13">
      <c r="A48" s="4" t="s">
        <v>128</v>
      </c>
      <c r="K48" s="6" t="n">
        <v>101369</v>
      </c>
      <c r="L48" s="6" t="n">
        <v>388876</v>
      </c>
      <c r="M48" s="6" t="n">
        <v>-107777</v>
      </c>
    </row>
    <row r="49" spans="1:13"/>
    <row r="50" spans="1:13">
      <c r="A50" s="4" t="s">
        <v>117</v>
      </c>
      <c r="B50" s="4" t="s">
        <v>129</v>
      </c>
    </row>
    <row r="51" spans="1:13">
      <c r="A51" s="4" t="s">
        <v>119</v>
      </c>
      <c r="B51" s="4" t="s">
        <v>130</v>
      </c>
    </row>
    <row r="52" spans="1:13">
      <c r="A52" s="4" t="s">
        <v>120</v>
      </c>
      <c r="B52" s="4" t="s">
        <v>131</v>
      </c>
    </row>
    <row r="53" spans="1:13">
      <c r="A53" s="4" t="s">
        <v>122</v>
      </c>
      <c r="B53" s="4" t="s">
        <v>132</v>
      </c>
    </row>
    <row r="54" spans="1:13">
      <c r="A54" s="4" t="s">
        <v>124</v>
      </c>
      <c r="B54" s="4" t="s">
        <v>133</v>
      </c>
    </row>
    <row r="55" spans="1:13">
      <c r="A55" s="4" t="s">
        <v>126</v>
      </c>
      <c r="B55" s="4" t="s">
        <v>134</v>
      </c>
    </row>
  </sheetData>
  <mergeCells count="10">
    <mergeCell ref="A1:B2"/>
    <mergeCell ref="C1:J1"/>
    <mergeCell ref="K1:M1"/>
    <mergeCell ref="A49:L49"/>
    <mergeCell ref="B50:L50"/>
    <mergeCell ref="B51:L51"/>
    <mergeCell ref="B52:L52"/>
    <mergeCell ref="B53:L53"/>
    <mergeCell ref="B54:L54"/>
    <mergeCell ref="B55:L5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2</v>
      </c>
      <c r="D2" s="2" t="s">
        <v>86</v>
      </c>
    </row>
    <row r="3" spans="1:4">
      <c r="A3" s="3" t="s">
        <v>169</v>
      </c>
    </row>
    <row r="4" spans="1:4">
      <c r="A4" s="4" t="s">
        <v>110</v>
      </c>
      <c r="B4" s="6" t="n">
        <v>158761</v>
      </c>
      <c r="C4" s="6" t="n">
        <v>357498</v>
      </c>
      <c r="D4" s="6" t="n">
        <v>15434</v>
      </c>
    </row>
    <row r="5" spans="1:4">
      <c r="A5" s="3" t="s">
        <v>170</v>
      </c>
    </row>
    <row r="6" spans="1:4">
      <c r="A6" s="4" t="s">
        <v>1449</v>
      </c>
      <c r="B6" s="5" t="n">
        <v>15250</v>
      </c>
      <c r="C6" s="5" t="n">
        <v>1977</v>
      </c>
      <c r="D6" s="5" t="n">
        <v>-2365</v>
      </c>
    </row>
    <row r="7" spans="1:4">
      <c r="A7" s="4" t="s">
        <v>1450</v>
      </c>
      <c r="B7" s="5" t="n">
        <v>-73662</v>
      </c>
      <c r="C7" s="5" t="n">
        <v>-109395</v>
      </c>
      <c r="D7" s="5" t="n">
        <v>-17184</v>
      </c>
    </row>
    <row r="8" spans="1:4">
      <c r="A8" s="4" t="s">
        <v>174</v>
      </c>
      <c r="B8" s="5" t="n">
        <v>62949</v>
      </c>
      <c r="C8" s="5" t="n">
        <v>21038</v>
      </c>
      <c r="D8" s="5" t="n">
        <v>38180</v>
      </c>
    </row>
    <row r="9" spans="1:4">
      <c r="A9" s="4" t="s">
        <v>175</v>
      </c>
      <c r="B9" s="5" t="n">
        <v>-127698</v>
      </c>
      <c r="C9" s="5" t="n">
        <v>44043</v>
      </c>
      <c r="D9" s="5" t="n">
        <v>-32711</v>
      </c>
    </row>
    <row r="10" spans="1:4">
      <c r="A10" s="3" t="s">
        <v>176</v>
      </c>
    </row>
    <row r="11" spans="1:4">
      <c r="A11" s="4" t="s">
        <v>179</v>
      </c>
      <c r="B11" s="5" t="n">
        <v>-1194791</v>
      </c>
      <c r="C11" s="5" t="n">
        <v>-119087</v>
      </c>
      <c r="D11" s="5" t="n">
        <v>2390542</v>
      </c>
    </row>
    <row r="12" spans="1:4">
      <c r="A12" s="4" t="s">
        <v>79</v>
      </c>
      <c r="B12" s="5" t="n">
        <v>31699</v>
      </c>
      <c r="C12" s="5" t="n">
        <v>8435</v>
      </c>
      <c r="D12" s="5" t="n">
        <v>-173127</v>
      </c>
    </row>
    <row r="13" spans="1:4">
      <c r="A13" s="4" t="s">
        <v>180</v>
      </c>
      <c r="B13" s="5" t="n">
        <v>311998</v>
      </c>
      <c r="C13" s="5" t="n">
        <v>-279282</v>
      </c>
      <c r="D13" s="5" t="n">
        <v>1753647</v>
      </c>
    </row>
    <row r="14" spans="1:4">
      <c r="A14" s="4" t="s">
        <v>181</v>
      </c>
      <c r="B14" s="5" t="n">
        <v>-224157</v>
      </c>
      <c r="C14" s="5" t="n">
        <v>524304</v>
      </c>
      <c r="D14" s="5" t="n">
        <v>296067</v>
      </c>
    </row>
    <row r="15" spans="1:4">
      <c r="A15" s="4" t="s">
        <v>182</v>
      </c>
      <c r="B15" s="5" t="n">
        <v>126064</v>
      </c>
      <c r="C15" s="5" t="n">
        <v>539946</v>
      </c>
      <c r="D15" s="5" t="n">
        <v>-113732</v>
      </c>
    </row>
    <row r="16" spans="1:4">
      <c r="A16" s="3" t="s">
        <v>183</v>
      </c>
    </row>
    <row r="17" spans="1:4">
      <c r="A17" s="4" t="s">
        <v>191</v>
      </c>
      <c r="B17" s="5" t="n">
        <v>0</v>
      </c>
      <c r="C17" s="5" t="n">
        <v>1342</v>
      </c>
      <c r="D17" s="5" t="n">
        <v>2617</v>
      </c>
    </row>
    <row r="18" spans="1:4">
      <c r="A18" s="4" t="s">
        <v>192</v>
      </c>
      <c r="B18" s="5" t="n">
        <v>-121629</v>
      </c>
      <c r="C18" s="5" t="n">
        <v>9136</v>
      </c>
      <c r="D18" s="5" t="n">
        <v>79758</v>
      </c>
    </row>
    <row r="19" spans="1:4">
      <c r="A19" s="3" t="s">
        <v>193</v>
      </c>
    </row>
    <row r="20" spans="1:4">
      <c r="A20" s="4" t="s">
        <v>194</v>
      </c>
      <c r="B20" s="5" t="n">
        <v>1083416</v>
      </c>
      <c r="C20" s="5" t="n">
        <v>274230</v>
      </c>
      <c r="D20" s="5" t="n">
        <v>520207</v>
      </c>
    </row>
    <row r="21" spans="1:4">
      <c r="A21" s="4" t="s">
        <v>195</v>
      </c>
      <c r="B21" s="5" t="n">
        <v>-1137599</v>
      </c>
      <c r="C21" s="5" t="n">
        <v>-369992</v>
      </c>
      <c r="D21" s="5" t="n">
        <v>-315325</v>
      </c>
    </row>
    <row r="22" spans="1:4">
      <c r="A22" s="4" t="s">
        <v>196</v>
      </c>
      <c r="B22" s="5" t="n">
        <v>1367243</v>
      </c>
      <c r="C22" s="5" t="n">
        <v>1116798</v>
      </c>
      <c r="D22" s="5" t="n">
        <v>299779</v>
      </c>
    </row>
    <row r="23" spans="1:4">
      <c r="A23" s="4" t="s">
        <v>197</v>
      </c>
      <c r="B23" s="5" t="n">
        <v>-1035700</v>
      </c>
      <c r="C23" s="5" t="n">
        <v>-186444</v>
      </c>
      <c r="D23" s="5" t="n">
        <v>-373246</v>
      </c>
    </row>
    <row r="24" spans="1:4">
      <c r="A24" s="4" t="s">
        <v>198</v>
      </c>
      <c r="B24" s="5" t="n">
        <v>-248684</v>
      </c>
      <c r="C24" s="5" t="n">
        <v>0</v>
      </c>
      <c r="D24" s="5" t="n">
        <v>0</v>
      </c>
    </row>
    <row r="25" spans="1:4">
      <c r="A25" s="4" t="s">
        <v>203</v>
      </c>
      <c r="B25" s="5" t="n">
        <v>190932</v>
      </c>
      <c r="C25" s="5" t="n">
        <v>795474</v>
      </c>
      <c r="D25" s="5" t="n">
        <v>86373</v>
      </c>
    </row>
    <row r="26" spans="1:4">
      <c r="A26" s="4" t="s">
        <v>205</v>
      </c>
      <c r="B26" s="5" t="n">
        <v>176251</v>
      </c>
      <c r="C26" s="5" t="n">
        <v>1356263</v>
      </c>
      <c r="D26" s="5" t="n">
        <v>25266</v>
      </c>
    </row>
    <row r="27" spans="1:4">
      <c r="A27" s="4" t="s">
        <v>206</v>
      </c>
      <c r="B27" s="5" t="n">
        <v>5642776</v>
      </c>
      <c r="C27" s="5" t="n">
        <v>4286513</v>
      </c>
      <c r="D27" s="5" t="n">
        <v>4261247</v>
      </c>
    </row>
    <row r="28" spans="1:4">
      <c r="A28" s="4" t="s">
        <v>207</v>
      </c>
      <c r="B28" s="5" t="n">
        <v>5819027</v>
      </c>
      <c r="C28" s="5" t="n">
        <v>5642776</v>
      </c>
      <c r="D28" s="5" t="n">
        <v>4286513</v>
      </c>
    </row>
    <row r="29" spans="1:4">
      <c r="A29" s="3" t="s">
        <v>208</v>
      </c>
    </row>
    <row r="30" spans="1:4">
      <c r="A30" s="4" t="s">
        <v>92</v>
      </c>
      <c r="B30" s="5" t="n">
        <v>1287162</v>
      </c>
      <c r="C30" s="5" t="n">
        <v>1025576</v>
      </c>
      <c r="D30" s="5" t="n">
        <v>859466</v>
      </c>
    </row>
    <row r="31" spans="1:4">
      <c r="A31" s="4" t="s">
        <v>209</v>
      </c>
      <c r="B31" s="5" t="n">
        <v>196553</v>
      </c>
      <c r="C31" s="5" t="n">
        <v>8910</v>
      </c>
      <c r="D31" s="5" t="n">
        <v>-6410</v>
      </c>
    </row>
    <row r="32" spans="1:4">
      <c r="A32" s="4" t="s">
        <v>1441</v>
      </c>
    </row>
    <row r="33" spans="1:4">
      <c r="A33" s="3" t="s">
        <v>169</v>
      </c>
    </row>
    <row r="34" spans="1:4">
      <c r="A34" s="4" t="s">
        <v>110</v>
      </c>
      <c r="B34" s="5" t="n">
        <v>158761</v>
      </c>
      <c r="C34" s="5" t="n">
        <v>357498</v>
      </c>
      <c r="D34" s="5" t="n">
        <v>15434</v>
      </c>
    </row>
    <row r="35" spans="1:4">
      <c r="A35" s="3" t="s">
        <v>170</v>
      </c>
    </row>
    <row r="36" spans="1:4">
      <c r="A36" s="4" t="s">
        <v>1449</v>
      </c>
      <c r="B36" s="5" t="n">
        <v>-53296</v>
      </c>
      <c r="C36" s="5" t="n">
        <v>-61634</v>
      </c>
      <c r="D36" s="5" t="n">
        <v>-63681</v>
      </c>
    </row>
    <row r="37" spans="1:4">
      <c r="A37" s="4" t="s">
        <v>1447</v>
      </c>
      <c r="B37" s="5" t="n">
        <v>-200275</v>
      </c>
      <c r="C37" s="5" t="n">
        <v>-304520</v>
      </c>
      <c r="D37" s="5" t="n">
        <v>-25804</v>
      </c>
    </row>
    <row r="38" spans="1:4">
      <c r="A38" s="4" t="s">
        <v>1450</v>
      </c>
      <c r="B38" s="5" t="n">
        <v>-98223</v>
      </c>
      <c r="C38" s="5" t="n">
        <v>-90724</v>
      </c>
      <c r="D38" s="5" t="n">
        <v>10251</v>
      </c>
    </row>
    <row r="39" spans="1:4">
      <c r="A39" s="4" t="s">
        <v>174</v>
      </c>
      <c r="B39" s="5" t="n">
        <v>40000</v>
      </c>
      <c r="C39" s="5" t="n">
        <v>0</v>
      </c>
      <c r="D39" s="5" t="n">
        <v>17050</v>
      </c>
    </row>
    <row r="40" spans="1:4">
      <c r="A40" s="4" t="s">
        <v>175</v>
      </c>
      <c r="B40" s="5" t="n">
        <v>-116307</v>
      </c>
      <c r="C40" s="5" t="n">
        <v>39513</v>
      </c>
      <c r="D40" s="5" t="n">
        <v>-34496</v>
      </c>
    </row>
    <row r="41" spans="1:4">
      <c r="A41" s="3" t="s">
        <v>176</v>
      </c>
    </row>
    <row r="42" spans="1:4">
      <c r="A42" s="4" t="s">
        <v>179</v>
      </c>
      <c r="B42" s="5" t="n">
        <v>-25604</v>
      </c>
      <c r="C42" s="5" t="n">
        <v>90399</v>
      </c>
      <c r="D42" s="5" t="n">
        <v>9467</v>
      </c>
    </row>
    <row r="43" spans="1:4">
      <c r="A43" s="4" t="s">
        <v>79</v>
      </c>
      <c r="B43" s="5" t="n">
        <v>119293</v>
      </c>
      <c r="C43" s="5" t="n">
        <v>-29031</v>
      </c>
      <c r="D43" s="5" t="n">
        <v>21475</v>
      </c>
    </row>
    <row r="44" spans="1:4">
      <c r="A44" s="4" t="s">
        <v>180</v>
      </c>
      <c r="B44" s="5" t="n">
        <v>-17264</v>
      </c>
      <c r="C44" s="5" t="n">
        <v>10776</v>
      </c>
      <c r="D44" s="5" t="n">
        <v>-13739</v>
      </c>
    </row>
    <row r="45" spans="1:4">
      <c r="A45" s="4" t="s">
        <v>181</v>
      </c>
      <c r="B45" s="5" t="n">
        <v>-200970</v>
      </c>
      <c r="C45" s="5" t="n">
        <v>324446</v>
      </c>
      <c r="D45" s="5" t="n">
        <v>15125</v>
      </c>
    </row>
    <row r="46" spans="1:4">
      <c r="A46" s="4" t="s">
        <v>182</v>
      </c>
      <c r="B46" s="5" t="n">
        <v>-393885</v>
      </c>
      <c r="C46" s="5" t="n">
        <v>336723</v>
      </c>
      <c r="D46" s="5" t="n">
        <v>-48918</v>
      </c>
    </row>
    <row r="47" spans="1:4">
      <c r="A47" s="3" t="s">
        <v>183</v>
      </c>
    </row>
    <row r="48" spans="1:4">
      <c r="A48" s="4" t="s">
        <v>1451</v>
      </c>
      <c r="B48" s="5" t="n">
        <v>-473436</v>
      </c>
      <c r="C48" s="5" t="n">
        <v>-415100</v>
      </c>
      <c r="D48" s="5" t="n">
        <v>327110</v>
      </c>
    </row>
    <row r="49" spans="1:4">
      <c r="A49" s="4" t="s">
        <v>37</v>
      </c>
      <c r="B49" s="5" t="n">
        <v>0</v>
      </c>
      <c r="C49" s="5" t="n">
        <v>-73915</v>
      </c>
      <c r="D49" s="5" t="n">
        <v>19337</v>
      </c>
    </row>
    <row r="50" spans="1:4">
      <c r="A50" s="4" t="s">
        <v>191</v>
      </c>
      <c r="B50" s="5" t="n">
        <v>0</v>
      </c>
      <c r="C50" s="5" t="n">
        <v>1342</v>
      </c>
      <c r="D50" s="5" t="n">
        <v>2617</v>
      </c>
    </row>
    <row r="51" spans="1:4">
      <c r="A51" s="4" t="s">
        <v>192</v>
      </c>
      <c r="B51" s="5" t="n">
        <v>-473436</v>
      </c>
      <c r="C51" s="5" t="n">
        <v>-487673</v>
      </c>
      <c r="D51" s="5" t="n">
        <v>349064</v>
      </c>
    </row>
    <row r="52" spans="1:4">
      <c r="A52" s="3" t="s">
        <v>193</v>
      </c>
    </row>
    <row r="53" spans="1:4">
      <c r="A53" s="4" t="s">
        <v>194</v>
      </c>
      <c r="B53" s="5" t="n">
        <v>70482</v>
      </c>
      <c r="C53" s="5" t="n">
        <v>55652</v>
      </c>
      <c r="D53" s="5" t="n">
        <v>101538</v>
      </c>
    </row>
    <row r="54" spans="1:4">
      <c r="A54" s="4" t="s">
        <v>195</v>
      </c>
      <c r="B54" s="5" t="n">
        <v>-140664</v>
      </c>
      <c r="C54" s="5" t="n">
        <v>-32326</v>
      </c>
      <c r="D54" s="5" t="n">
        <v>-5086</v>
      </c>
    </row>
    <row r="55" spans="1:4">
      <c r="A55" s="4" t="s">
        <v>196</v>
      </c>
      <c r="B55" s="5" t="n">
        <v>1183954</v>
      </c>
      <c r="C55" s="5" t="n">
        <v>1116798</v>
      </c>
      <c r="D55" s="5" t="n">
        <v>277583</v>
      </c>
    </row>
    <row r="56" spans="1:4">
      <c r="A56" s="4" t="s">
        <v>197</v>
      </c>
      <c r="B56" s="5" t="n">
        <v>-1035700</v>
      </c>
      <c r="C56" s="5" t="n">
        <v>-186444</v>
      </c>
      <c r="D56" s="5" t="n">
        <v>-350000</v>
      </c>
    </row>
    <row r="57" spans="1:4">
      <c r="A57" s="4" t="s">
        <v>198</v>
      </c>
      <c r="B57" s="5" t="n">
        <v>-248684</v>
      </c>
      <c r="C57" s="5" t="n">
        <v>0</v>
      </c>
      <c r="D57" s="5" t="n">
        <v>0</v>
      </c>
    </row>
    <row r="58" spans="1:4">
      <c r="A58" s="4" t="s">
        <v>203</v>
      </c>
      <c r="B58" s="5" t="n">
        <v>-170612</v>
      </c>
      <c r="C58" s="5" t="n">
        <v>953680</v>
      </c>
      <c r="D58" s="5" t="n">
        <v>24035</v>
      </c>
    </row>
    <row r="59" spans="1:4">
      <c r="A59" s="4" t="s">
        <v>205</v>
      </c>
      <c r="B59" s="5" t="n">
        <v>-1037933</v>
      </c>
      <c r="C59" s="5" t="n">
        <v>802730</v>
      </c>
      <c r="D59" s="5" t="n">
        <v>324181</v>
      </c>
    </row>
    <row r="60" spans="1:4">
      <c r="A60" s="4" t="s">
        <v>206</v>
      </c>
      <c r="B60" s="5" t="n">
        <v>2017353</v>
      </c>
      <c r="C60" s="5" t="n">
        <v>1214623</v>
      </c>
      <c r="D60" s="5" t="n">
        <v>890442</v>
      </c>
    </row>
    <row r="61" spans="1:4">
      <c r="A61" s="4" t="s">
        <v>207</v>
      </c>
      <c r="B61" s="5" t="n">
        <v>979420</v>
      </c>
      <c r="C61" s="5" t="n">
        <v>2017353</v>
      </c>
      <c r="D61" s="5" t="n">
        <v>1214623</v>
      </c>
    </row>
    <row r="62" spans="1:4">
      <c r="A62" s="3" t="s">
        <v>208</v>
      </c>
    </row>
    <row r="63" spans="1:4">
      <c r="A63" s="4" t="s">
        <v>92</v>
      </c>
      <c r="B63" s="5" t="n">
        <v>385410</v>
      </c>
      <c r="C63" s="5" t="n">
        <v>332135</v>
      </c>
      <c r="D63" s="5" t="n">
        <v>300680</v>
      </c>
    </row>
    <row r="64" spans="1:4">
      <c r="A64" s="4" t="s">
        <v>209</v>
      </c>
      <c r="B64" s="6" t="n">
        <v>186236</v>
      </c>
      <c r="C64" s="6" t="n">
        <v>2494</v>
      </c>
      <c r="D64" s="6" t="n">
        <v>-865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2</v>
      </c>
      <c r="B1" s="2" t="s">
        <v>211</v>
      </c>
      <c r="C1" s="2" t="s">
        <v>2</v>
      </c>
      <c r="D1" s="2" t="s">
        <v>32</v>
      </c>
      <c r="E1" s="2" t="s">
        <v>86</v>
      </c>
      <c r="F1" s="2" t="s">
        <v>212</v>
      </c>
    </row>
    <row r="2" spans="1:6">
      <c r="A2" s="4" t="s">
        <v>213</v>
      </c>
      <c r="C2" s="6" t="n">
        <v>5145886</v>
      </c>
      <c r="D2" s="6" t="n">
        <v>5164492</v>
      </c>
    </row>
    <row r="3" spans="1:6">
      <c r="A3" s="4" t="s">
        <v>214</v>
      </c>
      <c r="C3" s="5" t="n">
        <v>673141</v>
      </c>
      <c r="D3" s="5" t="n">
        <v>478284</v>
      </c>
    </row>
    <row r="4" spans="1:6">
      <c r="A4" s="4" t="s">
        <v>215</v>
      </c>
      <c r="C4" s="5" t="n">
        <v>5819027</v>
      </c>
      <c r="D4" s="5" t="n">
        <v>5642776</v>
      </c>
      <c r="E4" s="6" t="n">
        <v>4286513</v>
      </c>
      <c r="F4" s="6" t="n">
        <v>4261247</v>
      </c>
    </row>
    <row r="5" spans="1:6">
      <c r="A5" s="4" t="s">
        <v>1441</v>
      </c>
    </row>
    <row r="6" spans="1:6">
      <c r="A6" s="4" t="s">
        <v>213</v>
      </c>
      <c r="C6" s="5" t="n">
        <v>921603</v>
      </c>
      <c r="D6" s="5" t="n">
        <v>1959536</v>
      </c>
    </row>
    <row r="7" spans="1:6">
      <c r="A7" s="4" t="s">
        <v>214</v>
      </c>
      <c r="C7" s="5" t="n">
        <v>57817</v>
      </c>
      <c r="D7" s="5" t="n">
        <v>57817</v>
      </c>
    </row>
    <row r="8" spans="1:6">
      <c r="A8" s="4" t="s">
        <v>215</v>
      </c>
      <c r="C8" s="6" t="n">
        <v>979420</v>
      </c>
      <c r="D8" s="6" t="n">
        <v>2017353</v>
      </c>
      <c r="E8" s="6" t="n">
        <v>1214623</v>
      </c>
      <c r="F8" s="6" t="n">
        <v>890442</v>
      </c>
    </row>
    <row r="9" spans="1:6">
      <c r="A9" s="4" t="s">
        <v>216</v>
      </c>
    </row>
    <row r="10" spans="1:6">
      <c r="A10" s="4" t="s">
        <v>217</v>
      </c>
      <c r="B10" s="4" t="s">
        <v>218</v>
      </c>
    </row>
    <row r="11" spans="1:6">
      <c r="A11" s="4" t="s">
        <v>1453</v>
      </c>
    </row>
    <row r="12" spans="1:6">
      <c r="A12" s="4" t="s">
        <v>217</v>
      </c>
      <c r="B12" s="4" t="s">
        <v>218</v>
      </c>
    </row>
    <row r="13" spans="1:6">
      <c r="A13" s="4" t="s">
        <v>1454</v>
      </c>
    </row>
    <row r="14" spans="1:6">
      <c r="A14" s="4" t="s">
        <v>220</v>
      </c>
      <c r="B14" s="6" t="n">
        <v>598200</v>
      </c>
    </row>
    <row r="15" spans="1:6">
      <c r="A15" s="4" t="s">
        <v>1455</v>
      </c>
    </row>
    <row r="16" spans="1:6">
      <c r="A16" s="4" t="s">
        <v>220</v>
      </c>
      <c r="B16" s="6" t="n">
        <v>5982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2</v>
      </c>
    </row>
    <row r="2" spans="1:3">
      <c r="A2" s="3" t="s">
        <v>1058</v>
      </c>
    </row>
    <row r="3" spans="1:3">
      <c r="A3" s="4" t="s">
        <v>501</v>
      </c>
      <c r="B3" s="6" t="n">
        <v>6546283</v>
      </c>
      <c r="C3" s="6" t="n">
        <v>6416844</v>
      </c>
    </row>
    <row r="4" spans="1:3">
      <c r="A4" s="4" t="s">
        <v>1063</v>
      </c>
    </row>
    <row r="5" spans="1:3">
      <c r="A5" s="3" t="s">
        <v>1058</v>
      </c>
    </row>
    <row r="6" spans="1:3">
      <c r="A6" s="4" t="s">
        <v>501</v>
      </c>
      <c r="B6" s="5" t="n">
        <v>6362744</v>
      </c>
      <c r="C6" s="5" t="n">
        <v>6416844</v>
      </c>
    </row>
    <row r="7" spans="1:3">
      <c r="A7" s="4" t="s">
        <v>1114</v>
      </c>
    </row>
    <row r="8" spans="1:3">
      <c r="A8" s="3" t="s">
        <v>1058</v>
      </c>
    </row>
    <row r="9" spans="1:3">
      <c r="A9" s="4" t="s">
        <v>501</v>
      </c>
      <c r="B9" s="5" t="n">
        <v>686170</v>
      </c>
      <c r="C9" s="5" t="n">
        <v>614091</v>
      </c>
    </row>
    <row r="10" spans="1:3">
      <c r="A10" s="4" t="s">
        <v>1441</v>
      </c>
    </row>
    <row r="11" spans="1:3">
      <c r="A11" s="3" t="s">
        <v>1058</v>
      </c>
    </row>
    <row r="12" spans="1:3">
      <c r="A12" s="4" t="s">
        <v>1457</v>
      </c>
      <c r="B12" s="5" t="n">
        <v>183500</v>
      </c>
    </row>
    <row r="13" spans="1:3">
      <c r="A13" s="4" t="s">
        <v>501</v>
      </c>
      <c r="B13" s="5" t="n">
        <v>6362744</v>
      </c>
      <c r="C13" s="6" t="n">
        <v>6416844</v>
      </c>
    </row>
    <row r="14" spans="1:3">
      <c r="A14" s="4" t="s">
        <v>1458</v>
      </c>
    </row>
    <row r="15" spans="1:3">
      <c r="A15" s="3" t="s">
        <v>1058</v>
      </c>
    </row>
    <row r="16" spans="1:3">
      <c r="A16" s="4" t="s">
        <v>501</v>
      </c>
      <c r="B16" s="6" t="n">
        <v>6862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45886</v>
      </c>
      <c r="C3" s="6" t="n">
        <v>5164492</v>
      </c>
    </row>
    <row r="4" spans="1:3">
      <c r="A4" s="4" t="s">
        <v>35</v>
      </c>
      <c r="B4" s="5" t="n">
        <v>707960</v>
      </c>
      <c r="C4" s="5" t="n">
        <v>578014</v>
      </c>
    </row>
    <row r="5" spans="1:3">
      <c r="A5" s="4" t="s">
        <v>36</v>
      </c>
      <c r="B5" s="5" t="n">
        <v>16399526</v>
      </c>
      <c r="C5" s="5" t="n">
        <v>14193352</v>
      </c>
    </row>
    <row r="6" spans="1:3">
      <c r="A6" s="4" t="s">
        <v>37</v>
      </c>
      <c r="B6" s="5" t="n">
        <v>997524</v>
      </c>
      <c r="C6" s="5" t="n">
        <v>682790</v>
      </c>
    </row>
    <row r="7" spans="1:3">
      <c r="A7" s="4" t="s">
        <v>38</v>
      </c>
      <c r="B7" s="5" t="n">
        <v>6538212</v>
      </c>
      <c r="C7" s="5" t="n">
        <v>7721803</v>
      </c>
    </row>
    <row r="8" spans="1:3">
      <c r="A8" s="4" t="s">
        <v>39</v>
      </c>
      <c r="B8" s="5" t="n">
        <v>2785758</v>
      </c>
      <c r="C8" s="5" t="n">
        <v>3689559</v>
      </c>
    </row>
    <row r="9" spans="1:3">
      <c r="A9" s="4" t="s">
        <v>40</v>
      </c>
      <c r="B9" s="5" t="n">
        <v>0</v>
      </c>
      <c r="C9" s="5" t="n">
        <v>103</v>
      </c>
    </row>
    <row r="10" spans="1:3">
      <c r="A10" s="3" t="s">
        <v>41</v>
      </c>
    </row>
    <row r="11" spans="1:3">
      <c r="A11" s="4" t="s">
        <v>42</v>
      </c>
      <c r="B11" s="5" t="n">
        <v>3218984</v>
      </c>
      <c r="C11" s="5" t="n">
        <v>2514838</v>
      </c>
    </row>
    <row r="12" spans="1:3">
      <c r="A12" s="4" t="s">
        <v>43</v>
      </c>
      <c r="B12" s="5" t="n">
        <v>2017090</v>
      </c>
      <c r="C12" s="5" t="n">
        <v>1563758</v>
      </c>
    </row>
    <row r="13" spans="1:3">
      <c r="A13" s="4" t="s">
        <v>44</v>
      </c>
      <c r="B13" s="5" t="n">
        <v>327083</v>
      </c>
      <c r="C13" s="5" t="n">
        <v>381231</v>
      </c>
    </row>
    <row r="14" spans="1:3">
      <c r="A14" s="4" t="s">
        <v>45</v>
      </c>
      <c r="B14" s="5" t="n">
        <v>304026</v>
      </c>
      <c r="C14" s="5" t="n">
        <v>297750</v>
      </c>
    </row>
    <row r="15" spans="1:3">
      <c r="A15" s="4" t="s">
        <v>46</v>
      </c>
      <c r="B15" s="5" t="n">
        <v>1642170</v>
      </c>
      <c r="C15" s="5" t="n">
        <v>1647089</v>
      </c>
    </row>
    <row r="16" spans="1:3">
      <c r="A16" s="4" t="s">
        <v>47</v>
      </c>
      <c r="B16" s="5" t="n">
        <v>1084554</v>
      </c>
      <c r="C16" s="5" t="n">
        <v>1270912</v>
      </c>
    </row>
    <row r="17" spans="1:3">
      <c r="A17" s="4" t="s">
        <v>48</v>
      </c>
      <c r="B17" s="5" t="n">
        <v>41168773</v>
      </c>
      <c r="C17" s="5" t="n">
        <v>39705691</v>
      </c>
    </row>
    <row r="18" spans="1:3">
      <c r="A18" s="3" t="s">
        <v>49</v>
      </c>
    </row>
    <row r="19" spans="1:3">
      <c r="A19" s="4" t="s">
        <v>50</v>
      </c>
      <c r="B19" s="5" t="n">
        <v>387492</v>
      </c>
      <c r="C19" s="5" t="n">
        <v>436215</v>
      </c>
    </row>
    <row r="20" spans="1:3">
      <c r="A20" s="4" t="s">
        <v>51</v>
      </c>
      <c r="B20" s="5" t="n">
        <v>9478944</v>
      </c>
      <c r="C20" s="5" t="n">
        <v>8171929</v>
      </c>
    </row>
    <row r="21" spans="1:3">
      <c r="A21" s="3" t="s">
        <v>52</v>
      </c>
    </row>
    <row r="22" spans="1:3">
      <c r="A22" s="4" t="s">
        <v>53</v>
      </c>
      <c r="B22" s="5" t="n">
        <v>1838688</v>
      </c>
      <c r="C22" s="5" t="n">
        <v>2843911</v>
      </c>
    </row>
    <row r="23" spans="1:3">
      <c r="A23" s="4" t="s">
        <v>54</v>
      </c>
      <c r="B23" s="5" t="n">
        <v>8643069</v>
      </c>
      <c r="C23" s="5" t="n">
        <v>8660511</v>
      </c>
    </row>
    <row r="24" spans="1:3">
      <c r="A24" s="4" t="s">
        <v>55</v>
      </c>
      <c r="B24" s="5" t="n">
        <v>881472</v>
      </c>
      <c r="C24" s="5" t="n">
        <v>722108</v>
      </c>
    </row>
    <row r="25" spans="1:3">
      <c r="A25" s="4" t="s">
        <v>56</v>
      </c>
      <c r="B25" s="5" t="n">
        <v>0</v>
      </c>
      <c r="C25" s="5" t="n">
        <v>103</v>
      </c>
    </row>
    <row r="26" spans="1:3">
      <c r="A26" s="3" t="s">
        <v>57</v>
      </c>
    </row>
    <row r="27" spans="1:3">
      <c r="A27" s="4" t="s">
        <v>42</v>
      </c>
      <c r="B27" s="5" t="n">
        <v>2448059</v>
      </c>
      <c r="C27" s="5" t="n">
        <v>2226768</v>
      </c>
    </row>
    <row r="28" spans="1:3">
      <c r="A28" s="4" t="s">
        <v>43</v>
      </c>
      <c r="B28" s="5" t="n">
        <v>3176727</v>
      </c>
      <c r="C28" s="5" t="n">
        <v>2664023</v>
      </c>
    </row>
    <row r="29" spans="1:3">
      <c r="A29" s="4" t="s">
        <v>58</v>
      </c>
      <c r="B29" s="5" t="n">
        <v>1585635</v>
      </c>
      <c r="C29" s="5" t="n">
        <v>1803720</v>
      </c>
    </row>
    <row r="30" spans="1:3">
      <c r="A30" s="4" t="s">
        <v>59</v>
      </c>
      <c r="B30" s="5" t="n">
        <v>6546283</v>
      </c>
      <c r="C30" s="5" t="n">
        <v>6416844</v>
      </c>
    </row>
    <row r="31" spans="1:3">
      <c r="A31" s="4" t="s">
        <v>60</v>
      </c>
      <c r="B31" s="5" t="n">
        <v>34986369</v>
      </c>
      <c r="C31" s="5" t="n">
        <v>33946132</v>
      </c>
    </row>
    <row r="32" spans="1:3">
      <c r="A32" s="3" t="s">
        <v>61</v>
      </c>
    </row>
    <row r="33" spans="1:3">
      <c r="A33" s="4" t="s">
        <v>62</v>
      </c>
      <c r="B33" s="5" t="n">
        <v>6376662</v>
      </c>
      <c r="C33" s="5" t="n">
        <v>5895601</v>
      </c>
    </row>
    <row r="34" spans="1:3">
      <c r="A34" s="3" t="s">
        <v>63</v>
      </c>
    </row>
    <row r="35" spans="1:3">
      <c r="A35" s="4" t="s">
        <v>64</v>
      </c>
      <c r="B35" s="5" t="n">
        <v>-185804</v>
      </c>
      <c r="C35" s="5" t="n">
        <v>-98909</v>
      </c>
    </row>
    <row r="36" spans="1:3">
      <c r="A36" s="4" t="s">
        <v>65</v>
      </c>
      <c r="B36" s="5" t="n">
        <v>-5728</v>
      </c>
      <c r="C36" s="5" t="n">
        <v>-27888</v>
      </c>
    </row>
    <row r="37" spans="1:3">
      <c r="A37" s="4" t="s">
        <v>66</v>
      </c>
      <c r="B37" s="5" t="n">
        <v>470</v>
      </c>
      <c r="C37" s="5" t="n">
        <v>-936</v>
      </c>
    </row>
    <row r="38" spans="1:3">
      <c r="A38" s="4" t="s">
        <v>67</v>
      </c>
      <c r="B38" s="5" t="n">
        <v>-4761</v>
      </c>
      <c r="C38" s="5" t="n">
        <v>-9046</v>
      </c>
    </row>
    <row r="39" spans="1:3">
      <c r="A39" s="4" t="s">
        <v>68</v>
      </c>
      <c r="B39" s="5" t="n">
        <v>-346</v>
      </c>
      <c r="C39" s="5" t="n">
        <v>0</v>
      </c>
    </row>
    <row r="40" spans="1:3">
      <c r="A40" s="4" t="s">
        <v>69</v>
      </c>
      <c r="B40" s="5" t="n">
        <v>-196169</v>
      </c>
      <c r="C40" s="5" t="n">
        <v>-136779</v>
      </c>
    </row>
    <row r="41" spans="1:3">
      <c r="A41" s="4" t="s">
        <v>70</v>
      </c>
      <c r="B41" s="5" t="n">
        <v>6180493</v>
      </c>
      <c r="C41" s="5" t="n">
        <v>5758822</v>
      </c>
    </row>
    <row r="42" spans="1:3">
      <c r="A42" s="4" t="s">
        <v>71</v>
      </c>
      <c r="B42" s="5" t="n">
        <v>1911</v>
      </c>
      <c r="C42" s="5" t="n">
        <v>737</v>
      </c>
    </row>
    <row r="43" spans="1:3">
      <c r="A43" s="4" t="s">
        <v>72</v>
      </c>
      <c r="B43" s="5" t="n">
        <v>6182404</v>
      </c>
      <c r="C43" s="5" t="n">
        <v>5759559</v>
      </c>
    </row>
    <row r="44" spans="1:3">
      <c r="A44" s="4" t="s">
        <v>73</v>
      </c>
      <c r="B44" s="6" t="n">
        <v>41168773</v>
      </c>
      <c r="C44" s="6" t="n">
        <v>39705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6" t="n">
        <v>5145886</v>
      </c>
      <c r="C2" s="6" t="n">
        <v>5164492</v>
      </c>
    </row>
    <row r="3" spans="1:3">
      <c r="A3" s="4" t="s">
        <v>76</v>
      </c>
      <c r="B3" s="5" t="n">
        <v>13059802</v>
      </c>
      <c r="C3" s="5" t="n">
        <v>10842051</v>
      </c>
    </row>
    <row r="4" spans="1:3">
      <c r="A4" s="4" t="s">
        <v>77</v>
      </c>
      <c r="B4" s="5" t="n">
        <v>16399526</v>
      </c>
      <c r="C4" s="5" t="n">
        <v>14193352</v>
      </c>
    </row>
    <row r="5" spans="1:3">
      <c r="A5" s="4" t="s">
        <v>78</v>
      </c>
      <c r="B5" s="5" t="n">
        <v>327083</v>
      </c>
      <c r="C5" s="5" t="n">
        <v>381231</v>
      </c>
    </row>
    <row r="6" spans="1:3">
      <c r="A6" s="4" t="s">
        <v>79</v>
      </c>
      <c r="B6" s="5" t="n">
        <v>1084554</v>
      </c>
      <c r="C6" s="5" t="n">
        <v>1270912</v>
      </c>
    </row>
    <row r="7" spans="1:3">
      <c r="A7" s="4" t="s">
        <v>80</v>
      </c>
      <c r="B7" s="5" t="n">
        <v>0</v>
      </c>
      <c r="C7" s="5" t="n">
        <v>23324</v>
      </c>
    </row>
    <row r="8" spans="1:3">
      <c r="A8" s="4" t="s">
        <v>81</v>
      </c>
      <c r="B8" s="5" t="n">
        <v>881472</v>
      </c>
      <c r="C8" s="5" t="n">
        <v>722108</v>
      </c>
    </row>
    <row r="9" spans="1:3">
      <c r="A9" s="4" t="s">
        <v>82</v>
      </c>
      <c r="B9" s="5" t="n">
        <v>1585635</v>
      </c>
      <c r="C9" s="5" t="n">
        <v>1803720</v>
      </c>
    </row>
    <row r="10" spans="1:3">
      <c r="A10" s="4" t="s">
        <v>83</v>
      </c>
      <c r="B10" s="5" t="n">
        <v>686170</v>
      </c>
      <c r="C10" s="5" t="n">
        <v>606956</v>
      </c>
    </row>
    <row r="11" spans="1:3">
      <c r="A11" s="4" t="s">
        <v>84</v>
      </c>
    </row>
    <row r="12" spans="1:3">
      <c r="A12" s="4" t="s">
        <v>75</v>
      </c>
      <c r="B12" s="5" t="n">
        <v>1096</v>
      </c>
      <c r="C12" s="5" t="n">
        <v>7514</v>
      </c>
    </row>
    <row r="13" spans="1:3">
      <c r="A13" s="4" t="s">
        <v>77</v>
      </c>
      <c r="B13" s="5" t="n">
        <v>380</v>
      </c>
      <c r="C13" s="5" t="n">
        <v>38044</v>
      </c>
    </row>
    <row r="14" spans="1:3">
      <c r="A14" s="4" t="s">
        <v>78</v>
      </c>
      <c r="B14" s="5" t="n">
        <v>0</v>
      </c>
      <c r="C14" s="5" t="n">
        <v>197</v>
      </c>
    </row>
    <row r="15" spans="1:3">
      <c r="A15" s="4" t="s">
        <v>79</v>
      </c>
      <c r="B15" s="5" t="n">
        <v>2</v>
      </c>
      <c r="C15" s="5" t="n">
        <v>2</v>
      </c>
    </row>
    <row r="16" spans="1:3">
      <c r="A16" s="4" t="s">
        <v>81</v>
      </c>
      <c r="B16" s="5" t="n">
        <v>881472</v>
      </c>
      <c r="C16" s="5" t="n">
        <v>722108</v>
      </c>
    </row>
    <row r="17" spans="1:3">
      <c r="A17" s="4" t="s">
        <v>82</v>
      </c>
      <c r="B17" s="6" t="n">
        <v>642</v>
      </c>
      <c r="C17" s="6" t="n">
        <v>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246</v>
      </c>
      <c r="B17" s="4" t="s">
        <v>314</v>
      </c>
    </row>
    <row r="18" spans="1:2">
      <c r="A18" s="4" t="s">
        <v>263</v>
      </c>
      <c r="B18" s="4" t="s">
        <v>315</v>
      </c>
    </row>
    <row r="19" spans="1:2">
      <c r="A19" s="4" t="s">
        <v>316</v>
      </c>
      <c r="B19" s="4" t="s">
        <v>317</v>
      </c>
    </row>
    <row r="20" spans="1:2">
      <c r="A20" s="4" t="s">
        <v>318</v>
      </c>
      <c r="B20" s="4" t="s">
        <v>319</v>
      </c>
    </row>
    <row r="21" spans="1:2">
      <c r="A21" s="4" t="s">
        <v>320</v>
      </c>
      <c r="B21" s="4" t="s">
        <v>321</v>
      </c>
    </row>
    <row r="22" spans="1:2">
      <c r="A22" s="4" t="s">
        <v>238</v>
      </c>
      <c r="B22" s="4" t="s">
        <v>322</v>
      </c>
    </row>
    <row r="23" spans="1:2">
      <c r="A23" s="4" t="s">
        <v>226</v>
      </c>
      <c r="B23"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365</v>
      </c>
    </row>
    <row r="4" spans="1:2">
      <c r="A4" s="4" t="s">
        <v>366</v>
      </c>
      <c r="B4" s="4" t="s">
        <v>367</v>
      </c>
    </row>
    <row r="5" spans="1:2">
      <c r="A5" s="4" t="s">
        <v>368</v>
      </c>
    </row>
    <row r="6" spans="1:2">
      <c r="A6" s="3" t="s">
        <v>365</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635190</v>
      </c>
      <c r="C4" s="6" t="n">
        <v>593257</v>
      </c>
      <c r="D4" s="6" t="n">
        <v>611574</v>
      </c>
    </row>
    <row r="5" spans="1:4">
      <c r="A5" s="4" t="s">
        <v>89</v>
      </c>
      <c r="B5" s="5" t="n">
        <v>524296</v>
      </c>
      <c r="C5" s="5" t="n">
        <v>796633</v>
      </c>
      <c r="D5" s="5" t="n">
        <v>524302</v>
      </c>
    </row>
    <row r="6" spans="1:4">
      <c r="A6" s="4" t="s">
        <v>90</v>
      </c>
      <c r="B6" s="5" t="n">
        <v>1910203</v>
      </c>
      <c r="C6" s="5" t="n">
        <v>1764285</v>
      </c>
      <c r="D6" s="5" t="n">
        <v>1193973</v>
      </c>
    </row>
    <row r="7" spans="1:4">
      <c r="A7" s="4" t="s">
        <v>91</v>
      </c>
      <c r="B7" s="5" t="n">
        <v>21214</v>
      </c>
      <c r="C7" s="5" t="n">
        <v>20490</v>
      </c>
      <c r="D7" s="5" t="n">
        <v>26412</v>
      </c>
    </row>
    <row r="8" spans="1:4">
      <c r="A8" s="4" t="s">
        <v>92</v>
      </c>
      <c r="B8" s="5" t="n">
        <v>1207095</v>
      </c>
      <c r="C8" s="5" t="n">
        <v>905601</v>
      </c>
      <c r="D8" s="5" t="n">
        <v>857838</v>
      </c>
    </row>
    <row r="9" spans="1:4">
      <c r="A9" s="4" t="s">
        <v>93</v>
      </c>
      <c r="B9" s="5" t="n">
        <v>131634</v>
      </c>
      <c r="C9" s="5" t="n">
        <v>98316</v>
      </c>
      <c r="D9" s="5" t="n">
        <v>19724</v>
      </c>
    </row>
    <row r="10" spans="1:4">
      <c r="A10" s="4" t="s">
        <v>94</v>
      </c>
      <c r="B10" s="5" t="n">
        <v>4429632</v>
      </c>
      <c r="C10" s="5" t="n">
        <v>4178582</v>
      </c>
      <c r="D10" s="5" t="n">
        <v>3233823</v>
      </c>
    </row>
    <row r="11" spans="1:4">
      <c r="A11" s="4" t="s">
        <v>95</v>
      </c>
      <c r="B11" s="5" t="n">
        <v>1246256</v>
      </c>
      <c r="C11" s="5" t="n">
        <v>980473</v>
      </c>
      <c r="D11" s="5" t="n">
        <v>819209</v>
      </c>
    </row>
    <row r="12" spans="1:4">
      <c r="A12" s="4" t="s">
        <v>96</v>
      </c>
      <c r="B12" s="5" t="n">
        <v>3183376</v>
      </c>
      <c r="C12" s="5" t="n">
        <v>3198109</v>
      </c>
      <c r="D12" s="5" t="n">
        <v>2414614</v>
      </c>
    </row>
    <row r="13" spans="1:4">
      <c r="A13" s="3" t="s">
        <v>97</v>
      </c>
    </row>
    <row r="14" spans="1:4">
      <c r="A14" s="4" t="s">
        <v>98</v>
      </c>
      <c r="B14" s="5" t="n">
        <v>1736264</v>
      </c>
      <c r="C14" s="5" t="n">
        <v>1829096</v>
      </c>
      <c r="D14" s="5" t="n">
        <v>1568948</v>
      </c>
    </row>
    <row r="15" spans="1:4">
      <c r="A15" s="3" t="s">
        <v>99</v>
      </c>
    </row>
    <row r="16" spans="1:4">
      <c r="A16" s="4" t="s">
        <v>100</v>
      </c>
      <c r="B16" s="5" t="n">
        <v>189068</v>
      </c>
      <c r="C16" s="5" t="n">
        <v>179478</v>
      </c>
      <c r="D16" s="5" t="n">
        <v>167205</v>
      </c>
    </row>
    <row r="17" spans="1:4">
      <c r="A17" s="4" t="s">
        <v>101</v>
      </c>
      <c r="B17" s="5" t="n">
        <v>64317</v>
      </c>
      <c r="C17" s="5" t="n">
        <v>0</v>
      </c>
      <c r="D17" s="5" t="n">
        <v>0</v>
      </c>
    </row>
    <row r="18" spans="1:4">
      <c r="A18" s="4" t="s">
        <v>102</v>
      </c>
      <c r="B18" s="5" t="n">
        <v>305655</v>
      </c>
      <c r="C18" s="5" t="n">
        <v>279242</v>
      </c>
      <c r="D18" s="5" t="n">
        <v>262396</v>
      </c>
    </row>
    <row r="19" spans="1:4">
      <c r="A19" s="4" t="s">
        <v>103</v>
      </c>
      <c r="B19" s="5" t="n">
        <v>100952</v>
      </c>
      <c r="C19" s="5" t="n">
        <v>102904</v>
      </c>
      <c r="D19" s="5" t="n">
        <v>101133</v>
      </c>
    </row>
    <row r="20" spans="1:4">
      <c r="A20" s="4" t="s">
        <v>104</v>
      </c>
      <c r="B20" s="5" t="n">
        <v>163756</v>
      </c>
      <c r="C20" s="5" t="n">
        <v>99884</v>
      </c>
      <c r="D20" s="5" t="n">
        <v>93105</v>
      </c>
    </row>
    <row r="21" spans="1:4">
      <c r="A21" s="4" t="s">
        <v>105</v>
      </c>
      <c r="B21" s="5" t="n">
        <v>139885</v>
      </c>
      <c r="C21" s="5" t="n">
        <v>114711</v>
      </c>
      <c r="D21" s="5" t="n">
        <v>112562</v>
      </c>
    </row>
    <row r="22" spans="1:4">
      <c r="A22" s="4" t="s">
        <v>93</v>
      </c>
      <c r="B22" s="5" t="n">
        <v>73812</v>
      </c>
      <c r="C22" s="5" t="n">
        <v>87870</v>
      </c>
      <c r="D22" s="5" t="n">
        <v>79293</v>
      </c>
    </row>
    <row r="23" spans="1:4">
      <c r="A23" s="4" t="s">
        <v>106</v>
      </c>
      <c r="B23" s="5" t="n">
        <v>1037445</v>
      </c>
      <c r="C23" s="5" t="n">
        <v>864089</v>
      </c>
      <c r="D23" s="5" t="n">
        <v>815694</v>
      </c>
    </row>
    <row r="24" spans="1:4">
      <c r="A24" s="4" t="s">
        <v>107</v>
      </c>
      <c r="B24" s="5" t="n">
        <v>2773709</v>
      </c>
      <c r="C24" s="5" t="n">
        <v>2693185</v>
      </c>
      <c r="D24" s="5" t="n">
        <v>2384642</v>
      </c>
    </row>
    <row r="25" spans="1:4">
      <c r="A25" s="4" t="s">
        <v>108</v>
      </c>
      <c r="B25" s="5" t="n">
        <v>409667</v>
      </c>
      <c r="C25" s="5" t="n">
        <v>504924</v>
      </c>
      <c r="D25" s="5" t="n">
        <v>29972</v>
      </c>
    </row>
    <row r="26" spans="1:4">
      <c r="A26" s="4" t="s">
        <v>109</v>
      </c>
      <c r="B26" s="5" t="n">
        <v>250650</v>
      </c>
      <c r="C26" s="5" t="n">
        <v>147340</v>
      </c>
      <c r="D26" s="5" t="n">
        <v>14566</v>
      </c>
    </row>
    <row r="27" spans="1:4">
      <c r="A27" s="4" t="s">
        <v>110</v>
      </c>
      <c r="B27" s="5" t="n">
        <v>159017</v>
      </c>
      <c r="C27" s="5" t="n">
        <v>357584</v>
      </c>
      <c r="D27" s="5" t="n">
        <v>15406</v>
      </c>
    </row>
    <row r="28" spans="1:4">
      <c r="A28" s="4" t="s">
        <v>111</v>
      </c>
      <c r="B28" s="5" t="n">
        <v>256</v>
      </c>
      <c r="C28" s="5" t="n">
        <v>86</v>
      </c>
      <c r="D28" s="5" t="n">
        <v>-28</v>
      </c>
    </row>
    <row r="29" spans="1:4">
      <c r="A29" s="4" t="s">
        <v>112</v>
      </c>
      <c r="B29" s="6" t="n">
        <v>158761</v>
      </c>
      <c r="C29" s="6" t="n">
        <v>357498</v>
      </c>
      <c r="D29" s="6" t="n">
        <v>15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42</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7</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250</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6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2</v>
      </c>
      <c r="B1" s="2" t="s">
        <v>1</v>
      </c>
    </row>
    <row r="2" spans="1:2">
      <c r="B2" s="2" t="s">
        <v>2</v>
      </c>
    </row>
    <row r="3" spans="1:2">
      <c r="A3" s="3" t="s">
        <v>270</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3</v>
      </c>
      <c r="C1" s="2" t="s">
        <v>1</v>
      </c>
    </row>
    <row r="2" spans="1:5">
      <c r="C2" s="2" t="s">
        <v>2</v>
      </c>
      <c r="D2" s="2" t="s">
        <v>32</v>
      </c>
      <c r="E2" s="2" t="s">
        <v>86</v>
      </c>
    </row>
    <row r="3" spans="1:5">
      <c r="A3" s="3" t="s">
        <v>114</v>
      </c>
    </row>
    <row r="4" spans="1:5">
      <c r="A4" s="4" t="s">
        <v>110</v>
      </c>
      <c r="C4" s="6" t="n">
        <v>159017</v>
      </c>
      <c r="D4" s="6" t="n">
        <v>357584</v>
      </c>
      <c r="E4" s="6" t="n">
        <v>15406</v>
      </c>
    </row>
    <row r="5" spans="1:5">
      <c r="A5" s="3" t="s">
        <v>115</v>
      </c>
    </row>
    <row r="6" spans="1:5">
      <c r="A6" s="4" t="s">
        <v>116</v>
      </c>
      <c r="B6" s="4" t="s">
        <v>117</v>
      </c>
      <c r="C6" s="5" t="n">
        <v>-85554</v>
      </c>
      <c r="D6" s="5" t="n">
        <v>53396</v>
      </c>
      <c r="E6" s="5" t="n">
        <v>-115494</v>
      </c>
    </row>
    <row r="7" spans="1:5">
      <c r="A7" s="4" t="s">
        <v>118</v>
      </c>
      <c r="B7" s="4" t="s">
        <v>119</v>
      </c>
      <c r="C7" s="5" t="n">
        <v>22160</v>
      </c>
      <c r="D7" s="5" t="n">
        <v>-21394</v>
      </c>
      <c r="E7" s="5" t="n">
        <v>-6494</v>
      </c>
    </row>
    <row r="8" spans="1:5">
      <c r="A8" s="4" t="s">
        <v>66</v>
      </c>
      <c r="B8" s="4" t="s">
        <v>120</v>
      </c>
      <c r="C8" s="5" t="n">
        <v>1406</v>
      </c>
      <c r="D8" s="5" t="n">
        <v>-936</v>
      </c>
      <c r="E8" s="5" t="n">
        <v>0</v>
      </c>
    </row>
    <row r="9" spans="1:5">
      <c r="A9" s="4" t="s">
        <v>121</v>
      </c>
      <c r="B9" s="4" t="s">
        <v>122</v>
      </c>
      <c r="C9" s="5" t="n">
        <v>4285</v>
      </c>
      <c r="D9" s="5" t="n">
        <v>312</v>
      </c>
      <c r="E9" s="5" t="n">
        <v>-1223</v>
      </c>
    </row>
    <row r="10" spans="1:5">
      <c r="A10" s="4" t="s">
        <v>123</v>
      </c>
      <c r="B10" s="4" t="s">
        <v>124</v>
      </c>
      <c r="C10" s="5" t="n">
        <v>311</v>
      </c>
      <c r="D10" s="5" t="n">
        <v>0</v>
      </c>
      <c r="E10" s="5" t="n">
        <v>0</v>
      </c>
    </row>
    <row r="11" spans="1:5">
      <c r="A11" s="4" t="s">
        <v>125</v>
      </c>
      <c r="B11" s="4" t="s">
        <v>126</v>
      </c>
      <c r="C11" s="5" t="n">
        <v>-57392</v>
      </c>
      <c r="D11" s="5" t="n">
        <v>31378</v>
      </c>
      <c r="E11" s="5" t="n">
        <v>-123211</v>
      </c>
    </row>
    <row r="12" spans="1:5">
      <c r="A12" s="4" t="s">
        <v>127</v>
      </c>
      <c r="C12" s="5" t="n">
        <v>101625</v>
      </c>
      <c r="D12" s="5" t="n">
        <v>388962</v>
      </c>
      <c r="E12" s="5" t="n">
        <v>-107805</v>
      </c>
    </row>
    <row r="13" spans="1:5">
      <c r="A13" s="4" t="s">
        <v>111</v>
      </c>
      <c r="C13" s="5" t="n">
        <v>256</v>
      </c>
      <c r="D13" s="5" t="n">
        <v>86</v>
      </c>
      <c r="E13" s="5" t="n">
        <v>-28</v>
      </c>
    </row>
    <row r="14" spans="1:5">
      <c r="A14" s="4" t="s">
        <v>128</v>
      </c>
      <c r="C14" s="6" t="n">
        <v>101369</v>
      </c>
      <c r="D14" s="6" t="n">
        <v>388876</v>
      </c>
      <c r="E14" s="6" t="n">
        <v>-107777</v>
      </c>
    </row>
    <row r="15" spans="1:5"/>
    <row r="16" spans="1:5">
      <c r="A16" s="4" t="s">
        <v>117</v>
      </c>
      <c r="B16" s="4" t="s">
        <v>129</v>
      </c>
    </row>
    <row r="17" spans="1:5">
      <c r="A17" s="4" t="s">
        <v>119</v>
      </c>
      <c r="B17" s="4" t="s">
        <v>130</v>
      </c>
    </row>
    <row r="18" spans="1:5">
      <c r="A18" s="4" t="s">
        <v>120</v>
      </c>
      <c r="B18" s="4" t="s">
        <v>131</v>
      </c>
    </row>
    <row r="19" spans="1:5">
      <c r="A19" s="4" t="s">
        <v>122</v>
      </c>
      <c r="B19" s="4" t="s">
        <v>132</v>
      </c>
    </row>
    <row r="20" spans="1:5">
      <c r="A20" s="4" t="s">
        <v>124</v>
      </c>
      <c r="B20" s="4" t="s">
        <v>133</v>
      </c>
    </row>
    <row r="21" spans="1:5">
      <c r="A21" s="4" t="s">
        <v>126</v>
      </c>
      <c r="B21" s="4" t="s">
        <v>134</v>
      </c>
    </row>
  </sheetData>
  <mergeCells count="9">
    <mergeCell ref="A1:B2"/>
    <mergeCell ref="C1:E1"/>
    <mergeCell ref="A15:D15"/>
    <mergeCell ref="B16:D16"/>
    <mergeCell ref="B17:D17"/>
    <mergeCell ref="B18:D18"/>
    <mergeCell ref="B19:D19"/>
    <mergeCell ref="B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3" t="s">
        <v>27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2</v>
      </c>
    </row>
    <row r="3" spans="1:2">
      <c r="A3" s="3" t="s">
        <v>279</v>
      </c>
    </row>
    <row r="4" spans="1:2">
      <c r="A4" s="4" t="s">
        <v>446</v>
      </c>
      <c r="B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282</v>
      </c>
    </row>
    <row r="4" spans="1:2">
      <c r="A4" s="4" t="s">
        <v>449</v>
      </c>
      <c r="B4"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451</v>
      </c>
      <c r="B1" s="2" t="s">
        <v>452</v>
      </c>
      <c r="C1" s="2" t="s">
        <v>453</v>
      </c>
      <c r="D1" s="2" t="s">
        <v>454</v>
      </c>
      <c r="E1" s="2" t="s">
        <v>455</v>
      </c>
      <c r="F1" s="2" t="s">
        <v>456</v>
      </c>
    </row>
    <row r="2" spans="1:6">
      <c r="A2" s="3" t="s">
        <v>457</v>
      </c>
    </row>
    <row r="3" spans="1:6">
      <c r="A3" s="4" t="s">
        <v>458</v>
      </c>
      <c r="D3" s="5" t="n">
        <v>2</v>
      </c>
    </row>
    <row r="4" spans="1:6">
      <c r="A4" s="4" t="s">
        <v>459</v>
      </c>
      <c r="D4" s="6" t="n">
        <v>-1083416</v>
      </c>
      <c r="E4" s="6" t="n">
        <v>-274230</v>
      </c>
      <c r="F4" s="6" t="n">
        <v>-520207</v>
      </c>
    </row>
    <row r="5" spans="1:6">
      <c r="A5" s="4" t="s">
        <v>460</v>
      </c>
      <c r="D5" s="6" t="n">
        <v>1137599</v>
      </c>
      <c r="E5" s="5" t="n">
        <v>369992</v>
      </c>
      <c r="F5" s="5" t="n">
        <v>315325</v>
      </c>
    </row>
    <row r="6" spans="1:6">
      <c r="A6" s="4" t="s">
        <v>216</v>
      </c>
    </row>
    <row r="7" spans="1:6">
      <c r="A7" s="3" t="s">
        <v>457</v>
      </c>
    </row>
    <row r="8" spans="1:6">
      <c r="A8" s="4" t="s">
        <v>217</v>
      </c>
      <c r="B8" s="4" t="s">
        <v>218</v>
      </c>
    </row>
    <row r="9" spans="1:6">
      <c r="A9" s="4" t="s">
        <v>219</v>
      </c>
    </row>
    <row r="10" spans="1:6">
      <c r="A10" s="3" t="s">
        <v>457</v>
      </c>
    </row>
    <row r="11" spans="1:6">
      <c r="A11" s="4" t="s">
        <v>220</v>
      </c>
      <c r="B11" s="6" t="n">
        <v>598200</v>
      </c>
    </row>
    <row r="12" spans="1:6">
      <c r="A12" s="4" t="s">
        <v>461</v>
      </c>
      <c r="B12" s="5" t="n">
        <v>76000</v>
      </c>
      <c r="C12" s="6" t="n">
        <v>70500</v>
      </c>
    </row>
    <row r="13" spans="1:6">
      <c r="A13" s="4" t="s">
        <v>462</v>
      </c>
      <c r="B13" s="6" t="n">
        <v>50900</v>
      </c>
    </row>
    <row r="14" spans="1:6">
      <c r="A14" s="4" t="s">
        <v>463</v>
      </c>
    </row>
    <row r="15" spans="1:6">
      <c r="A15" s="3" t="s">
        <v>457</v>
      </c>
    </row>
    <row r="16" spans="1:6">
      <c r="A16" s="4" t="s">
        <v>459</v>
      </c>
      <c r="E16" s="5" t="n">
        <v>34225000</v>
      </c>
      <c r="F16" s="5" t="n">
        <v>14793200</v>
      </c>
    </row>
    <row r="17" spans="1:6">
      <c r="A17" s="4" t="s">
        <v>460</v>
      </c>
      <c r="E17" s="6" t="n">
        <v>34225000</v>
      </c>
      <c r="F17" s="6" t="n">
        <v>14793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4</v>
      </c>
      <c r="B1" s="2" t="s">
        <v>1</v>
      </c>
    </row>
    <row r="2" spans="1:4">
      <c r="B2" s="2" t="s">
        <v>2</v>
      </c>
      <c r="C2" s="2" t="s">
        <v>32</v>
      </c>
      <c r="D2" s="2" t="s">
        <v>86</v>
      </c>
    </row>
    <row r="3" spans="1:4">
      <c r="A3" s="3" t="s">
        <v>465</v>
      </c>
    </row>
    <row r="4" spans="1:4">
      <c r="A4" s="4" t="s">
        <v>466</v>
      </c>
      <c r="B4" s="7" t="n">
        <v>431.9</v>
      </c>
      <c r="C4" s="7" t="n">
        <v>431.7</v>
      </c>
    </row>
    <row r="5" spans="1:4">
      <c r="A5" s="4" t="s">
        <v>467</v>
      </c>
      <c r="B5" s="8" t="n">
        <v>219.7</v>
      </c>
      <c r="C5" s="5" t="n">
        <v>214</v>
      </c>
    </row>
    <row r="6" spans="1:4">
      <c r="A6" s="4" t="s">
        <v>468</v>
      </c>
      <c r="B6" s="8" t="n">
        <v>347.5</v>
      </c>
      <c r="C6" s="5" t="n">
        <v>348</v>
      </c>
    </row>
    <row r="7" spans="1:4">
      <c r="A7" s="4" t="s">
        <v>171</v>
      </c>
      <c r="B7" s="7" t="n">
        <v>56.2</v>
      </c>
      <c r="C7" s="7" t="n">
        <v>51.7</v>
      </c>
      <c r="D7" s="7" t="n">
        <v>47.9</v>
      </c>
    </row>
    <row r="8" spans="1:4">
      <c r="A8" s="4" t="s">
        <v>469</v>
      </c>
    </row>
    <row r="9" spans="1:4">
      <c r="A9" s="3" t="s">
        <v>465</v>
      </c>
    </row>
    <row r="10" spans="1:4">
      <c r="A10" s="4" t="s">
        <v>470</v>
      </c>
      <c r="B10" s="4" t="s">
        <v>471</v>
      </c>
    </row>
    <row r="11" spans="1:4">
      <c r="A11" s="4" t="s">
        <v>472</v>
      </c>
      <c r="B11" s="4" t="s">
        <v>473</v>
      </c>
    </row>
    <row r="12" spans="1:4">
      <c r="A12" s="4" t="s">
        <v>474</v>
      </c>
    </row>
    <row r="13" spans="1:4">
      <c r="A13" s="3" t="s">
        <v>465</v>
      </c>
    </row>
    <row r="14" spans="1:4">
      <c r="A14" s="4" t="s">
        <v>470</v>
      </c>
      <c r="B14" s="4" t="s">
        <v>475</v>
      </c>
    </row>
    <row r="15" spans="1:4">
      <c r="A15" s="4" t="s">
        <v>472</v>
      </c>
      <c r="B15" s="4" t="s">
        <v>4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2</v>
      </c>
      <c r="D2" s="2" t="s">
        <v>86</v>
      </c>
      <c r="E2" s="2" t="s">
        <v>212</v>
      </c>
    </row>
    <row r="3" spans="1:5">
      <c r="A3" s="3" t="s">
        <v>478</v>
      </c>
    </row>
    <row r="4" spans="1:5">
      <c r="A4" s="4" t="s">
        <v>479</v>
      </c>
      <c r="B4" s="6" t="n">
        <v>126064</v>
      </c>
      <c r="C4" s="6" t="n">
        <v>539946</v>
      </c>
      <c r="D4" s="6" t="n">
        <v>-113732</v>
      </c>
    </row>
    <row r="5" spans="1:5">
      <c r="A5" s="4" t="s">
        <v>150</v>
      </c>
    </row>
    <row r="6" spans="1:5">
      <c r="A6" s="3" t="s">
        <v>478</v>
      </c>
    </row>
    <row r="7" spans="1:5">
      <c r="A7" s="4" t="s">
        <v>159</v>
      </c>
      <c r="B7" s="6" t="n">
        <v>7555</v>
      </c>
      <c r="C7" s="5" t="n">
        <v>0</v>
      </c>
      <c r="D7" s="5" t="n">
        <v>0</v>
      </c>
    </row>
    <row r="8" spans="1:5">
      <c r="A8" s="4" t="s">
        <v>480</v>
      </c>
      <c r="C8" s="5" t="n">
        <v>6121</v>
      </c>
      <c r="D8" s="5" t="n">
        <v>0</v>
      </c>
      <c r="E8" s="6" t="n">
        <v>0</v>
      </c>
    </row>
    <row r="9" spans="1:5">
      <c r="A9" s="4" t="s">
        <v>481</v>
      </c>
    </row>
    <row r="10" spans="1:5">
      <c r="A10" s="3" t="s">
        <v>478</v>
      </c>
    </row>
    <row r="11" spans="1:5">
      <c r="A11" s="4" t="s">
        <v>479</v>
      </c>
      <c r="C11" s="5" t="n">
        <v>-280500</v>
      </c>
      <c r="D11" s="6" t="n">
        <v>7900</v>
      </c>
    </row>
    <row r="12" spans="1:5">
      <c r="A12" s="4" t="s">
        <v>482</v>
      </c>
    </row>
    <row r="13" spans="1:5">
      <c r="A13" s="3" t="s">
        <v>478</v>
      </c>
    </row>
    <row r="14" spans="1:5">
      <c r="A14" s="4" t="s">
        <v>480</v>
      </c>
      <c r="C14" s="6" t="n">
        <v>6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3</v>
      </c>
      <c r="E2" s="2" t="s">
        <v>486</v>
      </c>
      <c r="F2" s="2" t="s">
        <v>32</v>
      </c>
      <c r="G2" s="2" t="s">
        <v>487</v>
      </c>
      <c r="H2" s="2" t="s">
        <v>488</v>
      </c>
      <c r="I2" s="2" t="s">
        <v>489</v>
      </c>
      <c r="J2" s="2" t="s">
        <v>2</v>
      </c>
      <c r="K2" s="2" t="s">
        <v>32</v>
      </c>
      <c r="L2" s="2" t="s">
        <v>86</v>
      </c>
    </row>
    <row r="3" spans="1:12">
      <c r="A3" s="3" t="s">
        <v>478</v>
      </c>
    </row>
    <row r="4" spans="1:12">
      <c r="A4" s="4" t="s">
        <v>90</v>
      </c>
      <c r="J4" s="6" t="n">
        <v>1910203</v>
      </c>
      <c r="K4" s="6" t="n">
        <v>1764285</v>
      </c>
      <c r="L4" s="6" t="n">
        <v>1193973</v>
      </c>
    </row>
    <row r="5" spans="1:12">
      <c r="A5" s="4" t="s">
        <v>94</v>
      </c>
      <c r="B5" s="6" t="n">
        <v>1097943</v>
      </c>
      <c r="C5" s="6" t="n">
        <v>1088285</v>
      </c>
      <c r="D5" s="6" t="n">
        <v>1156809</v>
      </c>
      <c r="E5" s="6" t="n">
        <v>1086595</v>
      </c>
      <c r="F5" s="6" t="n">
        <v>1081499</v>
      </c>
      <c r="G5" s="6" t="n">
        <v>1048331</v>
      </c>
      <c r="H5" s="6" t="n">
        <v>1038955</v>
      </c>
      <c r="I5" s="6" t="n">
        <v>1009797</v>
      </c>
      <c r="J5" s="5" t="n">
        <v>4429632</v>
      </c>
      <c r="K5" s="5" t="n">
        <v>4178582</v>
      </c>
      <c r="L5" s="5" t="n">
        <v>3233823</v>
      </c>
    </row>
    <row r="6" spans="1:12">
      <c r="A6" s="4" t="s">
        <v>96</v>
      </c>
      <c r="B6" s="6" t="n">
        <v>761958</v>
      </c>
      <c r="C6" s="6" t="n">
        <v>777615</v>
      </c>
      <c r="D6" s="6" t="n">
        <v>822557</v>
      </c>
      <c r="E6" s="6" t="n">
        <v>821246</v>
      </c>
      <c r="F6" s="6" t="n">
        <v>822610</v>
      </c>
      <c r="G6" s="6" t="n">
        <v>800692</v>
      </c>
      <c r="H6" s="6" t="n">
        <v>779294</v>
      </c>
      <c r="I6" s="6" t="n">
        <v>795513</v>
      </c>
      <c r="J6" s="5" t="n">
        <v>3183376</v>
      </c>
      <c r="K6" s="5" t="n">
        <v>3198109</v>
      </c>
      <c r="L6" s="5" t="n">
        <v>2414614</v>
      </c>
    </row>
    <row r="7" spans="1:12">
      <c r="A7" s="4" t="s">
        <v>101</v>
      </c>
      <c r="J7" s="5" t="n">
        <v>64317</v>
      </c>
      <c r="K7" s="5" t="n">
        <v>0</v>
      </c>
      <c r="L7" s="5" t="n">
        <v>0</v>
      </c>
    </row>
    <row r="8" spans="1:12">
      <c r="A8" s="4" t="s">
        <v>102</v>
      </c>
      <c r="J8" s="5" t="n">
        <v>305655</v>
      </c>
      <c r="K8" s="5" t="n">
        <v>279242</v>
      </c>
      <c r="L8" s="5" t="n">
        <v>262396</v>
      </c>
    </row>
    <row r="9" spans="1:12">
      <c r="A9" s="4" t="s">
        <v>104</v>
      </c>
      <c r="J9" s="5" t="n">
        <v>163756</v>
      </c>
      <c r="K9" s="5" t="n">
        <v>99884</v>
      </c>
      <c r="L9" s="5" t="n">
        <v>93105</v>
      </c>
    </row>
    <row r="10" spans="1:12">
      <c r="A10" s="4" t="s">
        <v>105</v>
      </c>
      <c r="J10" s="5" t="n">
        <v>139885</v>
      </c>
      <c r="K10" s="5" t="n">
        <v>114711</v>
      </c>
      <c r="L10" s="5" t="n">
        <v>112562</v>
      </c>
    </row>
    <row r="11" spans="1:12">
      <c r="A11" s="4" t="s">
        <v>93</v>
      </c>
      <c r="J11" s="5" t="n">
        <v>73812</v>
      </c>
      <c r="K11" s="5" t="n">
        <v>87870</v>
      </c>
      <c r="L11" s="5" t="n">
        <v>79293</v>
      </c>
    </row>
    <row r="12" spans="1:12">
      <c r="A12" s="4" t="s">
        <v>106</v>
      </c>
      <c r="J12" s="5" t="n">
        <v>1037445</v>
      </c>
      <c r="K12" s="5" t="n">
        <v>864089</v>
      </c>
      <c r="L12" s="5" t="n">
        <v>815694</v>
      </c>
    </row>
    <row r="13" spans="1:12">
      <c r="A13" s="4" t="s">
        <v>107</v>
      </c>
      <c r="J13" s="5" t="n">
        <v>2773709</v>
      </c>
      <c r="K13" s="6" t="n">
        <v>2693185</v>
      </c>
      <c r="L13" s="6" t="n">
        <v>2384642</v>
      </c>
    </row>
    <row r="14" spans="1:12">
      <c r="A14" s="4" t="s">
        <v>490</v>
      </c>
    </row>
    <row r="15" spans="1:12">
      <c r="A15" s="3" t="s">
        <v>478</v>
      </c>
    </row>
    <row r="16" spans="1:12">
      <c r="A16" s="4" t="s">
        <v>90</v>
      </c>
      <c r="J16" s="5" t="n">
        <v>131789</v>
      </c>
    </row>
    <row r="17" spans="1:12">
      <c r="A17" s="4" t="s">
        <v>94</v>
      </c>
      <c r="J17" s="5" t="n">
        <v>131789</v>
      </c>
    </row>
    <row r="18" spans="1:12">
      <c r="A18" s="4" t="s">
        <v>96</v>
      </c>
      <c r="J18" s="5" t="n">
        <v>131789</v>
      </c>
    </row>
    <row r="19" spans="1:12">
      <c r="A19" s="4" t="s">
        <v>101</v>
      </c>
      <c r="J19" s="5" t="n">
        <v>64317</v>
      </c>
    </row>
    <row r="20" spans="1:12">
      <c r="A20" s="4" t="s">
        <v>102</v>
      </c>
      <c r="J20" s="5" t="n">
        <v>489</v>
      </c>
    </row>
    <row r="21" spans="1:12">
      <c r="A21" s="4" t="s">
        <v>104</v>
      </c>
      <c r="J21" s="5" t="n">
        <v>62676</v>
      </c>
    </row>
    <row r="22" spans="1:12">
      <c r="A22" s="4" t="s">
        <v>105</v>
      </c>
      <c r="J22" s="5" t="n">
        <v>3210</v>
      </c>
    </row>
    <row r="23" spans="1:12">
      <c r="A23" s="4" t="s">
        <v>93</v>
      </c>
      <c r="J23" s="5" t="n">
        <v>1097</v>
      </c>
    </row>
    <row r="24" spans="1:12">
      <c r="A24" s="4" t="s">
        <v>106</v>
      </c>
      <c r="J24" s="5" t="n">
        <v>131789</v>
      </c>
    </row>
    <row r="25" spans="1:12">
      <c r="A25" s="4" t="s">
        <v>107</v>
      </c>
      <c r="J25" s="5" t="n">
        <v>131789</v>
      </c>
    </row>
    <row r="26" spans="1:12">
      <c r="A26" s="4" t="s">
        <v>491</v>
      </c>
    </row>
    <row r="27" spans="1:12">
      <c r="A27" s="3" t="s">
        <v>478</v>
      </c>
    </row>
    <row r="28" spans="1:12">
      <c r="A28" s="4" t="s">
        <v>90</v>
      </c>
      <c r="J28" s="5" t="n">
        <v>1778414</v>
      </c>
    </row>
    <row r="29" spans="1:12">
      <c r="A29" s="4" t="s">
        <v>94</v>
      </c>
      <c r="J29" s="5" t="n">
        <v>4297843</v>
      </c>
    </row>
    <row r="30" spans="1:12">
      <c r="A30" s="4" t="s">
        <v>96</v>
      </c>
      <c r="J30" s="5" t="n">
        <v>3051587</v>
      </c>
    </row>
    <row r="31" spans="1:12">
      <c r="A31" s="4" t="s">
        <v>101</v>
      </c>
      <c r="J31" s="5" t="n">
        <v>0</v>
      </c>
    </row>
    <row r="32" spans="1:12">
      <c r="A32" s="4" t="s">
        <v>102</v>
      </c>
      <c r="J32" s="5" t="n">
        <v>305166</v>
      </c>
    </row>
    <row r="33" spans="1:12">
      <c r="A33" s="4" t="s">
        <v>104</v>
      </c>
      <c r="J33" s="5" t="n">
        <v>101080</v>
      </c>
    </row>
    <row r="34" spans="1:12">
      <c r="A34" s="4" t="s">
        <v>105</v>
      </c>
      <c r="J34" s="5" t="n">
        <v>136675</v>
      </c>
    </row>
    <row r="35" spans="1:12">
      <c r="A35" s="4" t="s">
        <v>93</v>
      </c>
      <c r="J35" s="5" t="n">
        <v>72715</v>
      </c>
    </row>
    <row r="36" spans="1:12">
      <c r="A36" s="4" t="s">
        <v>106</v>
      </c>
      <c r="J36" s="5" t="n">
        <v>905656</v>
      </c>
    </row>
    <row r="37" spans="1:12">
      <c r="A37" s="4" t="s">
        <v>107</v>
      </c>
      <c r="J37" s="6" t="n">
        <v>264192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322909</v>
      </c>
      <c r="C3" s="6" t="n">
        <v>215385</v>
      </c>
    </row>
    <row r="4" spans="1:3">
      <c r="A4" s="3" t="s">
        <v>495</v>
      </c>
    </row>
    <row r="5" spans="1:3">
      <c r="A5" s="4" t="s">
        <v>496</v>
      </c>
      <c r="B5" s="5" t="n">
        <v>16076617</v>
      </c>
      <c r="C5" s="5" t="n">
        <v>13977967</v>
      </c>
    </row>
    <row r="6" spans="1:3">
      <c r="A6" s="4" t="s">
        <v>497</v>
      </c>
      <c r="B6" s="5" t="n">
        <v>130610</v>
      </c>
      <c r="C6" s="5" t="n">
        <v>163833</v>
      </c>
    </row>
    <row r="7" spans="1:3">
      <c r="A7" s="4" t="s">
        <v>498</v>
      </c>
      <c r="B7" s="5" t="n">
        <v>-2412486</v>
      </c>
      <c r="C7" s="5" t="n">
        <v>-3254216</v>
      </c>
    </row>
    <row r="8" spans="1:3">
      <c r="A8" s="4" t="s">
        <v>40</v>
      </c>
      <c r="B8" s="5" t="n">
        <v>0</v>
      </c>
      <c r="C8" s="5" t="n">
        <v>103</v>
      </c>
    </row>
    <row r="9" spans="1:3">
      <c r="A9" s="3" t="s">
        <v>499</v>
      </c>
    </row>
    <row r="10" spans="1:3">
      <c r="A10" s="4" t="s">
        <v>51</v>
      </c>
      <c r="B10" s="5" t="n">
        <v>9478944</v>
      </c>
      <c r="C10" s="5" t="n">
        <v>8171929</v>
      </c>
    </row>
    <row r="11" spans="1:3">
      <c r="A11" s="4" t="s">
        <v>500</v>
      </c>
      <c r="B11" s="5" t="n">
        <v>1127651</v>
      </c>
      <c r="C11" s="5" t="n">
        <v>236950</v>
      </c>
    </row>
    <row r="12" spans="1:3">
      <c r="A12" s="4" t="s">
        <v>498</v>
      </c>
      <c r="B12" s="5" t="n">
        <v>-2511605</v>
      </c>
      <c r="C12" s="5" t="n">
        <v>-3426249</v>
      </c>
    </row>
    <row r="13" spans="1:3">
      <c r="A13" s="4" t="s">
        <v>80</v>
      </c>
      <c r="B13" s="5" t="n">
        <v>0</v>
      </c>
      <c r="C13" s="5" t="n">
        <v>23324</v>
      </c>
    </row>
    <row r="14" spans="1:3">
      <c r="A14" s="4" t="s">
        <v>501</v>
      </c>
      <c r="B14" s="5" t="n">
        <v>686170</v>
      </c>
      <c r="C14" s="5" t="n">
        <v>606956</v>
      </c>
    </row>
    <row r="15" spans="1:3">
      <c r="A15" s="4" t="s">
        <v>56</v>
      </c>
      <c r="B15" s="5" t="n">
        <v>0</v>
      </c>
      <c r="C15" s="5" t="n">
        <v>103</v>
      </c>
    </row>
    <row r="16" spans="1:3">
      <c r="A16" s="4" t="s">
        <v>502</v>
      </c>
    </row>
    <row r="17" spans="1:3">
      <c r="A17" s="3" t="s">
        <v>495</v>
      </c>
    </row>
    <row r="18" spans="1:3">
      <c r="A18" s="4" t="s">
        <v>496</v>
      </c>
      <c r="B18" s="5" t="n">
        <v>2077666</v>
      </c>
      <c r="C18" s="5" t="n">
        <v>1880553</v>
      </c>
    </row>
    <row r="19" spans="1:3">
      <c r="A19" s="3" t="s">
        <v>499</v>
      </c>
    </row>
    <row r="20" spans="1:3">
      <c r="A20" s="4" t="s">
        <v>51</v>
      </c>
      <c r="B20" s="5" t="n">
        <v>1686515</v>
      </c>
      <c r="C20" s="5" t="n">
        <v>1488845</v>
      </c>
    </row>
    <row r="21" spans="1:3">
      <c r="A21" s="4" t="s">
        <v>503</v>
      </c>
    </row>
    <row r="22" spans="1:3">
      <c r="A22" s="3" t="s">
        <v>495</v>
      </c>
    </row>
    <row r="23" spans="1:3">
      <c r="A23" s="4" t="s">
        <v>496</v>
      </c>
      <c r="B23" s="5" t="n">
        <v>2692664</v>
      </c>
      <c r="C23" s="5" t="n">
        <v>3287336</v>
      </c>
    </row>
    <row r="24" spans="1:3">
      <c r="A24" s="3" t="s">
        <v>499</v>
      </c>
    </row>
    <row r="25" spans="1:3">
      <c r="A25" s="4" t="s">
        <v>51</v>
      </c>
      <c r="B25" s="5" t="n">
        <v>1506140</v>
      </c>
      <c r="C25" s="5" t="n">
        <v>1689347</v>
      </c>
    </row>
    <row r="26" spans="1:3">
      <c r="A26" s="4" t="s">
        <v>504</v>
      </c>
    </row>
    <row r="27" spans="1:3">
      <c r="A27" s="3" t="s">
        <v>495</v>
      </c>
    </row>
    <row r="28" spans="1:3">
      <c r="A28" s="4" t="s">
        <v>496</v>
      </c>
      <c r="B28" s="5" t="n">
        <v>98764</v>
      </c>
      <c r="C28" s="5" t="n">
        <v>169170</v>
      </c>
    </row>
    <row r="29" spans="1:3">
      <c r="A29" s="4" t="s">
        <v>505</v>
      </c>
    </row>
    <row r="30" spans="1:3">
      <c r="A30" s="3" t="s">
        <v>495</v>
      </c>
    </row>
    <row r="31" spans="1:3">
      <c r="A31" s="4" t="s">
        <v>496</v>
      </c>
      <c r="B31" s="5" t="n">
        <v>1846206</v>
      </c>
      <c r="C31" s="5" t="n">
        <v>1308673</v>
      </c>
    </row>
    <row r="32" spans="1:3">
      <c r="A32" s="3" t="s">
        <v>499</v>
      </c>
    </row>
    <row r="33" spans="1:3">
      <c r="A33" s="4" t="s">
        <v>51</v>
      </c>
      <c r="B33" s="5" t="n">
        <v>1384295</v>
      </c>
      <c r="C33" s="5" t="n">
        <v>1430737</v>
      </c>
    </row>
    <row r="34" spans="1:3">
      <c r="A34" s="4" t="s">
        <v>506</v>
      </c>
    </row>
    <row r="35" spans="1:3">
      <c r="A35" s="3" t="s">
        <v>495</v>
      </c>
    </row>
    <row r="36" spans="1:3">
      <c r="A36" s="4" t="s">
        <v>496</v>
      </c>
      <c r="B36" s="5" t="n">
        <v>894253</v>
      </c>
      <c r="C36" s="5" t="n">
        <v>710513</v>
      </c>
    </row>
    <row r="37" spans="1:3">
      <c r="A37" s="4" t="s">
        <v>507</v>
      </c>
    </row>
    <row r="38" spans="1:3">
      <c r="A38" s="3" t="s">
        <v>495</v>
      </c>
    </row>
    <row r="39" spans="1:3">
      <c r="A39" s="4" t="s">
        <v>496</v>
      </c>
      <c r="B39" s="5" t="n">
        <v>2812965</v>
      </c>
      <c r="C39" s="5" t="n">
        <v>2417459</v>
      </c>
    </row>
    <row r="40" spans="1:3">
      <c r="A40" s="3" t="s">
        <v>499</v>
      </c>
    </row>
    <row r="41" spans="1:3">
      <c r="A41" s="4" t="s">
        <v>51</v>
      </c>
      <c r="B41" s="5" t="n">
        <v>2396337</v>
      </c>
      <c r="C41" s="5" t="n">
        <v>2173635</v>
      </c>
    </row>
    <row r="42" spans="1:3">
      <c r="A42" s="4" t="s">
        <v>508</v>
      </c>
    </row>
    <row r="43" spans="1:3">
      <c r="A43" s="3" t="s">
        <v>495</v>
      </c>
    </row>
    <row r="44" spans="1:3">
      <c r="A44" s="4" t="s">
        <v>496</v>
      </c>
      <c r="B44" s="5" t="n">
        <v>2183232</v>
      </c>
      <c r="C44" s="5" t="n">
        <v>1479371</v>
      </c>
    </row>
    <row r="45" spans="1:3">
      <c r="A45" s="4" t="s">
        <v>509</v>
      </c>
    </row>
    <row r="46" spans="1:3">
      <c r="A46" s="3" t="s">
        <v>495</v>
      </c>
    </row>
    <row r="47" spans="1:3">
      <c r="A47" s="4" t="s">
        <v>496</v>
      </c>
      <c r="B47" s="5" t="n">
        <v>830292</v>
      </c>
      <c r="C47" s="5" t="n">
        <v>520534</v>
      </c>
    </row>
    <row r="48" spans="1:3">
      <c r="A48" s="3" t="s">
        <v>499</v>
      </c>
    </row>
    <row r="49" spans="1:3">
      <c r="A49" s="4" t="s">
        <v>51</v>
      </c>
      <c r="C49" s="5" t="n">
        <v>105</v>
      </c>
    </row>
    <row r="50" spans="1:3">
      <c r="A50" s="4" t="s">
        <v>510</v>
      </c>
    </row>
    <row r="51" spans="1:3">
      <c r="A51" s="3" t="s">
        <v>495</v>
      </c>
    </row>
    <row r="52" spans="1:3">
      <c r="A52" s="4" t="s">
        <v>496</v>
      </c>
      <c r="B52" s="5" t="n">
        <v>292556</v>
      </c>
      <c r="C52" s="5" t="n">
        <v>278240</v>
      </c>
    </row>
    <row r="53" spans="1:3">
      <c r="A53" s="4" t="s">
        <v>511</v>
      </c>
    </row>
    <row r="54" spans="1:3">
      <c r="A54" s="3" t="s">
        <v>495</v>
      </c>
    </row>
    <row r="55" spans="1:3">
      <c r="A55" s="4" t="s">
        <v>496</v>
      </c>
      <c r="B55" s="5" t="n">
        <v>2103578</v>
      </c>
      <c r="C55" s="5" t="n">
        <v>1667885</v>
      </c>
    </row>
    <row r="56" spans="1:3">
      <c r="A56" s="4" t="s">
        <v>512</v>
      </c>
    </row>
    <row r="57" spans="1:3">
      <c r="A57" s="3" t="s">
        <v>495</v>
      </c>
    </row>
    <row r="58" spans="1:3">
      <c r="A58" s="4" t="s">
        <v>496</v>
      </c>
      <c r="B58" s="5" t="n">
        <v>113831</v>
      </c>
      <c r="C58" s="5" t="n">
        <v>94400</v>
      </c>
    </row>
    <row r="59" spans="1:3">
      <c r="A59" s="4" t="s">
        <v>513</v>
      </c>
    </row>
    <row r="60" spans="1:3">
      <c r="A60" s="3" t="s">
        <v>499</v>
      </c>
    </row>
    <row r="61" spans="1:3">
      <c r="A61" s="4" t="s">
        <v>51</v>
      </c>
      <c r="B61" s="5" t="n">
        <v>1378006</v>
      </c>
      <c r="C61" s="5" t="n">
        <v>1152310</v>
      </c>
    </row>
    <row r="62" spans="1:3">
      <c r="A62" s="4" t="s">
        <v>514</v>
      </c>
    </row>
    <row r="63" spans="1:3">
      <c r="A63" s="3" t="s">
        <v>493</v>
      </c>
    </row>
    <row r="64" spans="1:3">
      <c r="A64" s="4" t="s">
        <v>494</v>
      </c>
      <c r="B64" s="5" t="n">
        <v>322900</v>
      </c>
      <c r="C64" s="5" t="n">
        <v>215400</v>
      </c>
    </row>
    <row r="65" spans="1:3">
      <c r="A65" s="9" t="n">
        <v>1</v>
      </c>
    </row>
    <row r="66" spans="1:3">
      <c r="A66" s="3" t="s">
        <v>495</v>
      </c>
    </row>
    <row r="67" spans="1:3">
      <c r="A67" s="4" t="s">
        <v>496</v>
      </c>
      <c r="B67" s="5" t="n">
        <v>5479301</v>
      </c>
      <c r="C67" s="5" t="n">
        <v>4612403</v>
      </c>
    </row>
    <row r="68" spans="1:3">
      <c r="A68" s="4" t="s">
        <v>497</v>
      </c>
      <c r="B68" s="5" t="n">
        <v>12186</v>
      </c>
      <c r="C68" s="5" t="n">
        <v>160168</v>
      </c>
    </row>
    <row r="69" spans="1:3">
      <c r="A69" s="4" t="s">
        <v>40</v>
      </c>
      <c r="C69" s="5" t="n">
        <v>103</v>
      </c>
    </row>
    <row r="70" spans="1:3">
      <c r="A70" s="3" t="s">
        <v>499</v>
      </c>
    </row>
    <row r="71" spans="1:3">
      <c r="A71" s="4" t="s">
        <v>51</v>
      </c>
      <c r="B71" s="5" t="n">
        <v>4831079</v>
      </c>
      <c r="C71" s="5" t="n">
        <v>4351974</v>
      </c>
    </row>
    <row r="72" spans="1:3">
      <c r="A72" s="4" t="s">
        <v>500</v>
      </c>
      <c r="B72" s="5" t="n">
        <v>26471</v>
      </c>
      <c r="C72" s="5" t="n">
        <v>247919</v>
      </c>
    </row>
    <row r="73" spans="1:3">
      <c r="A73" s="4" t="s">
        <v>80</v>
      </c>
      <c r="C73" s="5" t="n">
        <v>0</v>
      </c>
    </row>
    <row r="74" spans="1:3">
      <c r="A74" s="4" t="s">
        <v>501</v>
      </c>
      <c r="B74" s="5" t="n">
        <v>0</v>
      </c>
      <c r="C74" s="5" t="n">
        <v>0</v>
      </c>
    </row>
    <row r="75" spans="1:3">
      <c r="A75" s="4" t="s">
        <v>56</v>
      </c>
      <c r="C75" s="5" t="n">
        <v>103</v>
      </c>
    </row>
    <row r="76" spans="1:3">
      <c r="A76" s="4" t="s">
        <v>515</v>
      </c>
    </row>
    <row r="77" spans="1:3">
      <c r="A77" s="3" t="s">
        <v>495</v>
      </c>
    </row>
    <row r="78" spans="1:3">
      <c r="A78" s="4" t="s">
        <v>496</v>
      </c>
      <c r="B78" s="5" t="n">
        <v>1907945</v>
      </c>
      <c r="C78" s="5" t="n">
        <v>1801453</v>
      </c>
    </row>
    <row r="79" spans="1:3">
      <c r="A79" s="3" t="s">
        <v>499</v>
      </c>
    </row>
    <row r="80" spans="1:3">
      <c r="A80" s="4" t="s">
        <v>51</v>
      </c>
      <c r="B80" s="5" t="n">
        <v>1685071</v>
      </c>
      <c r="C80" s="5" t="n">
        <v>1456675</v>
      </c>
    </row>
    <row r="81" spans="1:3">
      <c r="A81" s="4" t="s">
        <v>516</v>
      </c>
    </row>
    <row r="82" spans="1:3">
      <c r="A82" s="3" t="s">
        <v>495</v>
      </c>
    </row>
    <row r="83" spans="1:3">
      <c r="A83" s="4" t="s">
        <v>496</v>
      </c>
      <c r="B83" s="5" t="n">
        <v>0</v>
      </c>
      <c r="C83" s="5" t="n">
        <v>0</v>
      </c>
    </row>
    <row r="84" spans="1:3">
      <c r="A84" s="3" t="s">
        <v>499</v>
      </c>
    </row>
    <row r="85" spans="1:3">
      <c r="A85" s="4" t="s">
        <v>51</v>
      </c>
      <c r="B85" s="5" t="n">
        <v>0</v>
      </c>
      <c r="C85" s="5" t="n">
        <v>0</v>
      </c>
    </row>
    <row r="86" spans="1:3">
      <c r="A86" s="4" t="s">
        <v>517</v>
      </c>
    </row>
    <row r="87" spans="1:3">
      <c r="A87" s="3" t="s">
        <v>495</v>
      </c>
    </row>
    <row r="88" spans="1:3">
      <c r="A88" s="4" t="s">
        <v>496</v>
      </c>
      <c r="B88" s="5" t="n">
        <v>0</v>
      </c>
      <c r="C88" s="5" t="n">
        <v>0</v>
      </c>
    </row>
    <row r="89" spans="1:3">
      <c r="A89" s="4" t="s">
        <v>518</v>
      </c>
    </row>
    <row r="90" spans="1:3">
      <c r="A90" s="3" t="s">
        <v>495</v>
      </c>
    </row>
    <row r="91" spans="1:3">
      <c r="A91" s="4" t="s">
        <v>496</v>
      </c>
      <c r="B91" s="5" t="n">
        <v>1789614</v>
      </c>
      <c r="C91" s="5" t="n">
        <v>1269230</v>
      </c>
    </row>
    <row r="92" spans="1:3">
      <c r="A92" s="3" t="s">
        <v>499</v>
      </c>
    </row>
    <row r="93" spans="1:3">
      <c r="A93" s="4" t="s">
        <v>51</v>
      </c>
      <c r="B93" s="5" t="n">
        <v>1384295</v>
      </c>
      <c r="C93" s="5" t="n">
        <v>1430737</v>
      </c>
    </row>
    <row r="94" spans="1:3">
      <c r="A94" s="4" t="s">
        <v>519</v>
      </c>
    </row>
    <row r="95" spans="1:3">
      <c r="A95" s="3" t="s">
        <v>495</v>
      </c>
    </row>
    <row r="96" spans="1:3">
      <c r="A96" s="4" t="s">
        <v>496</v>
      </c>
      <c r="B96" s="5" t="n">
        <v>0</v>
      </c>
      <c r="C96" s="5" t="n">
        <v>0</v>
      </c>
    </row>
    <row r="97" spans="1:3">
      <c r="A97" s="4" t="s">
        <v>520</v>
      </c>
    </row>
    <row r="98" spans="1:3">
      <c r="A98" s="3" t="s">
        <v>495</v>
      </c>
    </row>
    <row r="99" spans="1:3">
      <c r="A99" s="4" t="s">
        <v>496</v>
      </c>
      <c r="B99" s="5" t="n">
        <v>1769556</v>
      </c>
      <c r="C99" s="5" t="n">
        <v>1381552</v>
      </c>
    </row>
    <row r="100" spans="1:3">
      <c r="A100" s="3" t="s">
        <v>499</v>
      </c>
    </row>
    <row r="101" spans="1:3">
      <c r="A101" s="4" t="s">
        <v>51</v>
      </c>
      <c r="B101" s="5" t="n">
        <v>1735242</v>
      </c>
      <c r="C101" s="5" t="n">
        <v>1216643</v>
      </c>
    </row>
    <row r="102" spans="1:3">
      <c r="A102" s="4" t="s">
        <v>521</v>
      </c>
    </row>
    <row r="103" spans="1:3">
      <c r="A103" s="3" t="s">
        <v>495</v>
      </c>
    </row>
    <row r="104" spans="1:3">
      <c r="A104" s="4" t="s">
        <v>496</v>
      </c>
      <c r="B104" s="5" t="n">
        <v>0</v>
      </c>
      <c r="C104" s="5" t="n">
        <v>0</v>
      </c>
    </row>
    <row r="105" spans="1:3">
      <c r="A105" s="4" t="s">
        <v>522</v>
      </c>
    </row>
    <row r="106" spans="1:3">
      <c r="A106" s="3" t="s">
        <v>495</v>
      </c>
    </row>
    <row r="107" spans="1:3">
      <c r="A107" s="4" t="s">
        <v>496</v>
      </c>
      <c r="B107" s="5" t="n">
        <v>0</v>
      </c>
      <c r="C107" s="5" t="n">
        <v>0</v>
      </c>
    </row>
    <row r="108" spans="1:3">
      <c r="A108" s="3" t="s">
        <v>499</v>
      </c>
    </row>
    <row r="109" spans="1:3">
      <c r="A109" s="4" t="s">
        <v>51</v>
      </c>
      <c r="C109" s="5" t="n">
        <v>0</v>
      </c>
    </row>
    <row r="110" spans="1:3">
      <c r="A110" s="4" t="s">
        <v>523</v>
      </c>
    </row>
    <row r="111" spans="1:3">
      <c r="A111" s="3" t="s">
        <v>495</v>
      </c>
    </row>
    <row r="112" spans="1:3">
      <c r="A112" s="4" t="s">
        <v>496</v>
      </c>
      <c r="B112" s="5" t="n">
        <v>0</v>
      </c>
      <c r="C112" s="5" t="n">
        <v>0</v>
      </c>
    </row>
    <row r="113" spans="1:3">
      <c r="A113" s="4" t="s">
        <v>524</v>
      </c>
    </row>
    <row r="114" spans="1:3">
      <c r="A114" s="3" t="s">
        <v>495</v>
      </c>
    </row>
    <row r="115" spans="1:3">
      <c r="A115" s="4" t="s">
        <v>496</v>
      </c>
      <c r="B115" s="5" t="n">
        <v>0</v>
      </c>
      <c r="C115" s="5" t="n">
        <v>0</v>
      </c>
    </row>
    <row r="116" spans="1:3">
      <c r="A116" s="4" t="s">
        <v>525</v>
      </c>
    </row>
    <row r="117" spans="1:3">
      <c r="A117" s="3" t="s">
        <v>495</v>
      </c>
    </row>
    <row r="118" spans="1:3">
      <c r="A118" s="4" t="s">
        <v>496</v>
      </c>
      <c r="B118" s="5" t="n">
        <v>0</v>
      </c>
      <c r="C118" s="5" t="n">
        <v>0</v>
      </c>
    </row>
    <row r="119" spans="1:3">
      <c r="A119" s="4" t="s">
        <v>526</v>
      </c>
    </row>
    <row r="120" spans="1:3">
      <c r="A120" s="3" t="s">
        <v>499</v>
      </c>
    </row>
    <row r="121" spans="1:3">
      <c r="A121" s="4" t="s">
        <v>51</v>
      </c>
      <c r="B121" s="5" t="n">
        <v>0</v>
      </c>
      <c r="C121" s="5" t="n">
        <v>0</v>
      </c>
    </row>
    <row r="122" spans="1:3">
      <c r="A122" s="9" t="n">
        <v>2</v>
      </c>
    </row>
    <row r="123" spans="1:3">
      <c r="A123" s="3" t="s">
        <v>495</v>
      </c>
    </row>
    <row r="124" spans="1:3">
      <c r="A124" s="4" t="s">
        <v>496</v>
      </c>
      <c r="B124" s="5" t="n">
        <v>12673061</v>
      </c>
      <c r="C124" s="5" t="n">
        <v>12292053</v>
      </c>
    </row>
    <row r="125" spans="1:3">
      <c r="A125" s="4" t="s">
        <v>497</v>
      </c>
      <c r="B125" s="5" t="n">
        <v>2524988</v>
      </c>
      <c r="C125" s="5" t="n">
        <v>3248586</v>
      </c>
    </row>
    <row r="126" spans="1:3">
      <c r="A126" s="4" t="s">
        <v>40</v>
      </c>
      <c r="C126" s="5" t="n">
        <v>0</v>
      </c>
    </row>
    <row r="127" spans="1:3">
      <c r="A127" s="3" t="s">
        <v>499</v>
      </c>
    </row>
    <row r="128" spans="1:3">
      <c r="A128" s="4" t="s">
        <v>51</v>
      </c>
      <c r="B128" s="5" t="n">
        <v>7125036</v>
      </c>
      <c r="C128" s="5" t="n">
        <v>7226002</v>
      </c>
    </row>
    <row r="129" spans="1:3">
      <c r="A129" s="4" t="s">
        <v>500</v>
      </c>
      <c r="B129" s="5" t="n">
        <v>3585249</v>
      </c>
      <c r="C129" s="5" t="n">
        <v>3399239</v>
      </c>
    </row>
    <row r="130" spans="1:3">
      <c r="A130" s="4" t="s">
        <v>80</v>
      </c>
      <c r="C130" s="5" t="n">
        <v>23324</v>
      </c>
    </row>
    <row r="131" spans="1:3">
      <c r="A131" s="4" t="s">
        <v>501</v>
      </c>
      <c r="B131" s="5" t="n">
        <v>485425</v>
      </c>
      <c r="C131" s="5" t="n">
        <v>606956</v>
      </c>
    </row>
    <row r="132" spans="1:3">
      <c r="A132" s="4" t="s">
        <v>56</v>
      </c>
      <c r="C132" s="5" t="n">
        <v>0</v>
      </c>
    </row>
    <row r="133" spans="1:3">
      <c r="A133" s="4" t="s">
        <v>527</v>
      </c>
    </row>
    <row r="134" spans="1:3">
      <c r="A134" s="3" t="s">
        <v>495</v>
      </c>
    </row>
    <row r="135" spans="1:3">
      <c r="A135" s="4" t="s">
        <v>496</v>
      </c>
      <c r="B135" s="5" t="n">
        <v>118681</v>
      </c>
      <c r="C135" s="5" t="n">
        <v>57091</v>
      </c>
    </row>
    <row r="136" spans="1:3">
      <c r="A136" s="3" t="s">
        <v>499</v>
      </c>
    </row>
    <row r="137" spans="1:3">
      <c r="A137" s="4" t="s">
        <v>51</v>
      </c>
      <c r="B137" s="5" t="n">
        <v>1444</v>
      </c>
      <c r="C137" s="5" t="n">
        <v>32122</v>
      </c>
    </row>
    <row r="138" spans="1:3">
      <c r="A138" s="4" t="s">
        <v>528</v>
      </c>
    </row>
    <row r="139" spans="1:3">
      <c r="A139" s="3" t="s">
        <v>495</v>
      </c>
    </row>
    <row r="140" spans="1:3">
      <c r="A140" s="4" t="s">
        <v>496</v>
      </c>
      <c r="B140" s="5" t="n">
        <v>2683180</v>
      </c>
      <c r="C140" s="5" t="n">
        <v>3261300</v>
      </c>
    </row>
    <row r="141" spans="1:3">
      <c r="A141" s="3" t="s">
        <v>499</v>
      </c>
    </row>
    <row r="142" spans="1:3">
      <c r="A142" s="4" t="s">
        <v>51</v>
      </c>
      <c r="B142" s="5" t="n">
        <v>1505618</v>
      </c>
      <c r="C142" s="5" t="n">
        <v>1688825</v>
      </c>
    </row>
    <row r="143" spans="1:3">
      <c r="A143" s="4" t="s">
        <v>529</v>
      </c>
    </row>
    <row r="144" spans="1:3">
      <c r="A144" s="3" t="s">
        <v>495</v>
      </c>
    </row>
    <row r="145" spans="1:3">
      <c r="A145" s="4" t="s">
        <v>496</v>
      </c>
      <c r="B145" s="5" t="n">
        <v>72949</v>
      </c>
      <c r="C145" s="5" t="n">
        <v>139166</v>
      </c>
    </row>
    <row r="146" spans="1:3">
      <c r="A146" s="4" t="s">
        <v>530</v>
      </c>
    </row>
    <row r="147" spans="1:3">
      <c r="A147" s="3" t="s">
        <v>495</v>
      </c>
    </row>
    <row r="148" spans="1:3">
      <c r="A148" s="4" t="s">
        <v>496</v>
      </c>
      <c r="B148" s="5" t="n">
        <v>56592</v>
      </c>
      <c r="C148" s="5" t="n">
        <v>39443</v>
      </c>
    </row>
    <row r="149" spans="1:3">
      <c r="A149" s="3" t="s">
        <v>499</v>
      </c>
    </row>
    <row r="150" spans="1:3">
      <c r="A150" s="4" t="s">
        <v>51</v>
      </c>
      <c r="B150" s="5" t="n">
        <v>0</v>
      </c>
      <c r="C150" s="5" t="n">
        <v>0</v>
      </c>
    </row>
    <row r="151" spans="1:3">
      <c r="A151" s="4" t="s">
        <v>531</v>
      </c>
    </row>
    <row r="152" spans="1:3">
      <c r="A152" s="3" t="s">
        <v>495</v>
      </c>
    </row>
    <row r="153" spans="1:3">
      <c r="A153" s="4" t="s">
        <v>496</v>
      </c>
      <c r="B153" s="5" t="n">
        <v>894253</v>
      </c>
      <c r="C153" s="5" t="n">
        <v>710513</v>
      </c>
    </row>
    <row r="154" spans="1:3">
      <c r="A154" s="4" t="s">
        <v>532</v>
      </c>
    </row>
    <row r="155" spans="1:3">
      <c r="A155" s="3" t="s">
        <v>495</v>
      </c>
    </row>
    <row r="156" spans="1:3">
      <c r="A156" s="4" t="s">
        <v>496</v>
      </c>
      <c r="B156" s="5" t="n">
        <v>1043409</v>
      </c>
      <c r="C156" s="5" t="n">
        <v>1035907</v>
      </c>
    </row>
    <row r="157" spans="1:3">
      <c r="A157" s="3" t="s">
        <v>499</v>
      </c>
    </row>
    <row r="158" spans="1:3">
      <c r="A158" s="4" t="s">
        <v>51</v>
      </c>
      <c r="B158" s="5" t="n">
        <v>661095</v>
      </c>
      <c r="C158" s="5" t="n">
        <v>956992</v>
      </c>
    </row>
    <row r="159" spans="1:3">
      <c r="A159" s="4" t="s">
        <v>533</v>
      </c>
    </row>
    <row r="160" spans="1:3">
      <c r="A160" s="3" t="s">
        <v>495</v>
      </c>
    </row>
    <row r="161" spans="1:3">
      <c r="A161" s="4" t="s">
        <v>496</v>
      </c>
      <c r="B161" s="5" t="n">
        <v>2163629</v>
      </c>
      <c r="C161" s="5" t="n">
        <v>1453294</v>
      </c>
    </row>
    <row r="162" spans="1:3">
      <c r="A162" s="4" t="s">
        <v>534</v>
      </c>
    </row>
    <row r="163" spans="1:3">
      <c r="A163" s="3" t="s">
        <v>495</v>
      </c>
    </row>
    <row r="164" spans="1:3">
      <c r="A164" s="4" t="s">
        <v>496</v>
      </c>
      <c r="B164" s="5" t="n">
        <v>819406</v>
      </c>
      <c r="C164" s="5" t="n">
        <v>508115</v>
      </c>
    </row>
    <row r="165" spans="1:3">
      <c r="A165" s="3" t="s">
        <v>499</v>
      </c>
    </row>
    <row r="166" spans="1:3">
      <c r="A166" s="4" t="s">
        <v>51</v>
      </c>
      <c r="C166" s="5" t="n">
        <v>0</v>
      </c>
    </row>
    <row r="167" spans="1:3">
      <c r="A167" s="4" t="s">
        <v>535</v>
      </c>
    </row>
    <row r="168" spans="1:3">
      <c r="A168" s="3" t="s">
        <v>495</v>
      </c>
    </row>
    <row r="169" spans="1:3">
      <c r="A169" s="4" t="s">
        <v>496</v>
      </c>
      <c r="B169" s="5" t="n">
        <v>239381</v>
      </c>
      <c r="C169" s="5" t="n">
        <v>217111</v>
      </c>
    </row>
    <row r="170" spans="1:3">
      <c r="A170" s="4" t="s">
        <v>536</v>
      </c>
    </row>
    <row r="171" spans="1:3">
      <c r="A171" s="3" t="s">
        <v>495</v>
      </c>
    </row>
    <row r="172" spans="1:3">
      <c r="A172" s="4" t="s">
        <v>496</v>
      </c>
      <c r="B172" s="5" t="n">
        <v>2056593</v>
      </c>
      <c r="C172" s="5" t="n">
        <v>1620581</v>
      </c>
    </row>
    <row r="173" spans="1:3">
      <c r="A173" s="4" t="s">
        <v>537</v>
      </c>
    </row>
    <row r="174" spans="1:3">
      <c r="A174" s="3" t="s">
        <v>495</v>
      </c>
    </row>
    <row r="175" spans="1:3">
      <c r="A175" s="4" t="s">
        <v>496</v>
      </c>
      <c r="B175" s="5" t="n">
        <v>0</v>
      </c>
      <c r="C175" s="5" t="n">
        <v>946</v>
      </c>
    </row>
    <row r="176" spans="1:3">
      <c r="A176" s="4" t="s">
        <v>538</v>
      </c>
    </row>
    <row r="177" spans="1:3">
      <c r="A177" s="3" t="s">
        <v>499</v>
      </c>
    </row>
    <row r="178" spans="1:3">
      <c r="A178" s="4" t="s">
        <v>51</v>
      </c>
      <c r="B178" s="5" t="n">
        <v>1371630</v>
      </c>
      <c r="C178" s="5" t="n">
        <v>1148824</v>
      </c>
    </row>
    <row r="179" spans="1:3">
      <c r="A179" s="9" t="n">
        <v>3</v>
      </c>
    </row>
    <row r="180" spans="1:3">
      <c r="A180" s="3" t="s">
        <v>495</v>
      </c>
    </row>
    <row r="181" spans="1:3">
      <c r="A181" s="4" t="s">
        <v>496</v>
      </c>
      <c r="B181" s="5" t="n">
        <v>336741</v>
      </c>
      <c r="C181" s="5" t="n">
        <v>327727</v>
      </c>
    </row>
    <row r="182" spans="1:3">
      <c r="A182" s="4" t="s">
        <v>497</v>
      </c>
      <c r="B182" s="5" t="n">
        <v>5922</v>
      </c>
      <c r="C182" s="5" t="n">
        <v>9295</v>
      </c>
    </row>
    <row r="183" spans="1:3">
      <c r="A183" s="4" t="s">
        <v>40</v>
      </c>
      <c r="C183" s="5" t="n">
        <v>0</v>
      </c>
    </row>
    <row r="184" spans="1:3">
      <c r="A184" s="3" t="s">
        <v>499</v>
      </c>
    </row>
    <row r="185" spans="1:3">
      <c r="A185" s="4" t="s">
        <v>51</v>
      </c>
      <c r="B185" s="5" t="n">
        <v>34434</v>
      </c>
      <c r="C185" s="5" t="n">
        <v>20202</v>
      </c>
    </row>
    <row r="186" spans="1:3">
      <c r="A186" s="4" t="s">
        <v>500</v>
      </c>
      <c r="B186" s="5" t="n">
        <v>27536</v>
      </c>
      <c r="C186" s="5" t="n">
        <v>16041</v>
      </c>
    </row>
    <row r="187" spans="1:3">
      <c r="A187" s="4" t="s">
        <v>80</v>
      </c>
      <c r="C187" s="5" t="n">
        <v>0</v>
      </c>
    </row>
    <row r="188" spans="1:3">
      <c r="A188" s="4" t="s">
        <v>501</v>
      </c>
      <c r="B188" s="5" t="n">
        <v>200745</v>
      </c>
      <c r="C188" s="5" t="n">
        <v>0</v>
      </c>
    </row>
    <row r="189" spans="1:3">
      <c r="A189" s="4" t="s">
        <v>56</v>
      </c>
      <c r="C189" s="5" t="n">
        <v>0</v>
      </c>
    </row>
    <row r="190" spans="1:3">
      <c r="A190" s="4" t="s">
        <v>539</v>
      </c>
    </row>
    <row r="191" spans="1:3">
      <c r="A191" s="3" t="s">
        <v>495</v>
      </c>
    </row>
    <row r="192" spans="1:3">
      <c r="A192" s="4" t="s">
        <v>496</v>
      </c>
      <c r="B192" s="5" t="n">
        <v>51040</v>
      </c>
      <c r="C192" s="5" t="n">
        <v>22009</v>
      </c>
    </row>
    <row r="193" spans="1:3">
      <c r="A193" s="3" t="s">
        <v>499</v>
      </c>
    </row>
    <row r="194" spans="1:3">
      <c r="A194" s="4" t="s">
        <v>51</v>
      </c>
      <c r="B194" s="5" t="n">
        <v>0</v>
      </c>
      <c r="C194" s="5" t="n">
        <v>48</v>
      </c>
    </row>
    <row r="195" spans="1:3">
      <c r="A195" s="4" t="s">
        <v>540</v>
      </c>
    </row>
    <row r="196" spans="1:3">
      <c r="A196" s="3" t="s">
        <v>495</v>
      </c>
    </row>
    <row r="197" spans="1:3">
      <c r="A197" s="4" t="s">
        <v>496</v>
      </c>
      <c r="B197" s="5" t="n">
        <v>9484</v>
      </c>
      <c r="C197" s="5" t="n">
        <v>26036</v>
      </c>
    </row>
    <row r="198" spans="1:3">
      <c r="A198" s="3" t="s">
        <v>499</v>
      </c>
    </row>
    <row r="199" spans="1:3">
      <c r="A199" s="4" t="s">
        <v>51</v>
      </c>
      <c r="B199" s="5" t="n">
        <v>522</v>
      </c>
      <c r="C199" s="5" t="n">
        <v>522</v>
      </c>
    </row>
    <row r="200" spans="1:3">
      <c r="A200" s="4" t="s">
        <v>541</v>
      </c>
    </row>
    <row r="201" spans="1:3">
      <c r="A201" s="3" t="s">
        <v>495</v>
      </c>
    </row>
    <row r="202" spans="1:3">
      <c r="A202" s="4" t="s">
        <v>496</v>
      </c>
      <c r="B202" s="5" t="n">
        <v>25815</v>
      </c>
      <c r="C202" s="5" t="n">
        <v>30004</v>
      </c>
    </row>
    <row r="203" spans="1:3">
      <c r="A203" s="4" t="s">
        <v>542</v>
      </c>
    </row>
    <row r="204" spans="1:3">
      <c r="A204" s="3" t="s">
        <v>495</v>
      </c>
    </row>
    <row r="205" spans="1:3">
      <c r="A205" s="4" t="s">
        <v>496</v>
      </c>
      <c r="B205" s="5" t="n">
        <v>0</v>
      </c>
      <c r="C205" s="5" t="n">
        <v>0</v>
      </c>
    </row>
    <row r="206" spans="1:3">
      <c r="A206" s="3" t="s">
        <v>499</v>
      </c>
    </row>
    <row r="207" spans="1:3">
      <c r="A207" s="4" t="s">
        <v>51</v>
      </c>
      <c r="B207" s="5" t="n">
        <v>0</v>
      </c>
      <c r="C207" s="5" t="n">
        <v>0</v>
      </c>
    </row>
    <row r="208" spans="1:3">
      <c r="A208" s="4" t="s">
        <v>543</v>
      </c>
    </row>
    <row r="209" spans="1:3">
      <c r="A209" s="3" t="s">
        <v>495</v>
      </c>
    </row>
    <row r="210" spans="1:3">
      <c r="A210" s="4" t="s">
        <v>496</v>
      </c>
      <c r="B210" s="5" t="n">
        <v>0</v>
      </c>
      <c r="C210" s="5" t="n">
        <v>0</v>
      </c>
    </row>
    <row r="211" spans="1:3">
      <c r="A211" s="4" t="s">
        <v>544</v>
      </c>
    </row>
    <row r="212" spans="1:3">
      <c r="A212" s="3" t="s">
        <v>495</v>
      </c>
    </row>
    <row r="213" spans="1:3">
      <c r="A213" s="4" t="s">
        <v>496</v>
      </c>
      <c r="B213" s="5" t="n">
        <v>0</v>
      </c>
      <c r="C213" s="5" t="n">
        <v>0</v>
      </c>
    </row>
    <row r="214" spans="1:3">
      <c r="A214" s="3" t="s">
        <v>499</v>
      </c>
    </row>
    <row r="215" spans="1:3">
      <c r="A215" s="4" t="s">
        <v>51</v>
      </c>
      <c r="B215" s="5" t="n">
        <v>0</v>
      </c>
      <c r="C215" s="5" t="n">
        <v>0</v>
      </c>
    </row>
    <row r="216" spans="1:3">
      <c r="A216" s="4" t="s">
        <v>545</v>
      </c>
    </row>
    <row r="217" spans="1:3">
      <c r="A217" s="3" t="s">
        <v>495</v>
      </c>
    </row>
    <row r="218" spans="1:3">
      <c r="A218" s="4" t="s">
        <v>496</v>
      </c>
      <c r="B218" s="5" t="n">
        <v>19603</v>
      </c>
      <c r="C218" s="5" t="n">
        <v>26077</v>
      </c>
    </row>
    <row r="219" spans="1:3">
      <c r="A219" s="4" t="s">
        <v>546</v>
      </c>
    </row>
    <row r="220" spans="1:3">
      <c r="A220" s="3" t="s">
        <v>495</v>
      </c>
    </row>
    <row r="221" spans="1:3">
      <c r="A221" s="4" t="s">
        <v>496</v>
      </c>
      <c r="B221" s="5" t="n">
        <v>10886</v>
      </c>
      <c r="C221" s="5" t="n">
        <v>12419</v>
      </c>
    </row>
    <row r="222" spans="1:3">
      <c r="A222" s="3" t="s">
        <v>499</v>
      </c>
    </row>
    <row r="223" spans="1:3">
      <c r="A223" s="4" t="s">
        <v>51</v>
      </c>
      <c r="C223" s="5" t="n">
        <v>105</v>
      </c>
    </row>
    <row r="224" spans="1:3">
      <c r="A224" s="4" t="s">
        <v>547</v>
      </c>
    </row>
    <row r="225" spans="1:3">
      <c r="A225" s="3" t="s">
        <v>495</v>
      </c>
    </row>
    <row r="226" spans="1:3">
      <c r="A226" s="4" t="s">
        <v>496</v>
      </c>
      <c r="B226" s="5" t="n">
        <v>53175</v>
      </c>
      <c r="C226" s="5" t="n">
        <v>61129</v>
      </c>
    </row>
    <row r="227" spans="1:3">
      <c r="A227" s="4" t="s">
        <v>548</v>
      </c>
    </row>
    <row r="228" spans="1:3">
      <c r="A228" s="3" t="s">
        <v>495</v>
      </c>
    </row>
    <row r="229" spans="1:3">
      <c r="A229" s="4" t="s">
        <v>496</v>
      </c>
      <c r="B229" s="5" t="n">
        <v>46985</v>
      </c>
      <c r="C229" s="5" t="n">
        <v>47304</v>
      </c>
    </row>
    <row r="230" spans="1:3">
      <c r="A230" s="4" t="s">
        <v>549</v>
      </c>
    </row>
    <row r="231" spans="1:3">
      <c r="A231" s="3" t="s">
        <v>495</v>
      </c>
    </row>
    <row r="232" spans="1:3">
      <c r="A232" s="4" t="s">
        <v>496</v>
      </c>
      <c r="B232" s="5" t="n">
        <v>113831</v>
      </c>
      <c r="C232" s="5" t="n">
        <v>93454</v>
      </c>
    </row>
    <row r="233" spans="1:3">
      <c r="A233" s="4" t="s">
        <v>550</v>
      </c>
    </row>
    <row r="234" spans="1:3">
      <c r="A234" s="3" t="s">
        <v>499</v>
      </c>
    </row>
    <row r="235" spans="1:3">
      <c r="A235" s="4" t="s">
        <v>51</v>
      </c>
      <c r="B235" s="6" t="n">
        <v>6376</v>
      </c>
      <c r="C235" s="6" t="n">
        <v>3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322909</v>
      </c>
      <c r="C4" s="6" t="n">
        <v>215385</v>
      </c>
    </row>
    <row r="5" spans="1:3">
      <c r="A5" s="4" t="s">
        <v>554</v>
      </c>
      <c r="B5" s="5" t="n">
        <v>20996</v>
      </c>
      <c r="C5" s="5" t="n">
        <v>19084</v>
      </c>
    </row>
    <row r="6" spans="1:3">
      <c r="A6" s="4" t="s">
        <v>555</v>
      </c>
    </row>
    <row r="7" spans="1:3">
      <c r="A7" s="3" t="s">
        <v>552</v>
      </c>
    </row>
    <row r="8" spans="1:3">
      <c r="A8" s="4" t="s">
        <v>553</v>
      </c>
      <c r="B8" s="5" t="n">
        <v>15338</v>
      </c>
      <c r="C8" s="5" t="n">
        <v>33176</v>
      </c>
    </row>
    <row r="9" spans="1:3">
      <c r="A9" s="4" t="s">
        <v>554</v>
      </c>
      <c r="B9" s="6" t="n">
        <v>0</v>
      </c>
      <c r="C9" s="6" t="n">
        <v>0</v>
      </c>
    </row>
    <row r="10" spans="1:3">
      <c r="A10" s="4" t="s">
        <v>556</v>
      </c>
      <c r="B10" s="4" t="s">
        <v>557</v>
      </c>
      <c r="C10" s="4" t="s">
        <v>558</v>
      </c>
    </row>
    <row r="11" spans="1:3">
      <c r="A11" s="4" t="s">
        <v>559</v>
      </c>
    </row>
    <row r="12" spans="1:3">
      <c r="A12" s="3" t="s">
        <v>552</v>
      </c>
    </row>
    <row r="13" spans="1:3">
      <c r="A13" s="4" t="s">
        <v>553</v>
      </c>
      <c r="B13" s="6" t="n">
        <v>40070</v>
      </c>
      <c r="C13" s="6" t="n">
        <v>26798</v>
      </c>
    </row>
    <row r="14" spans="1:3">
      <c r="A14" s="4" t="s">
        <v>554</v>
      </c>
      <c r="B14" s="6" t="n">
        <v>20996</v>
      </c>
      <c r="C14" s="6" t="n">
        <v>19084</v>
      </c>
    </row>
    <row r="15" spans="1:3">
      <c r="A15" s="4" t="s">
        <v>560</v>
      </c>
      <c r="B15" s="4" t="s">
        <v>561</v>
      </c>
      <c r="C15" s="4" t="s">
        <v>561</v>
      </c>
    </row>
    <row r="16" spans="1:3">
      <c r="A16" s="4" t="s">
        <v>562</v>
      </c>
      <c r="B16" s="4" t="s">
        <v>476</v>
      </c>
      <c r="C16" s="4" t="s">
        <v>476</v>
      </c>
    </row>
    <row r="17" spans="1:3">
      <c r="A17" s="4" t="s">
        <v>563</v>
      </c>
    </row>
    <row r="18" spans="1:3">
      <c r="A18" s="3" t="s">
        <v>552</v>
      </c>
    </row>
    <row r="19" spans="1:3">
      <c r="A19" s="4" t="s">
        <v>553</v>
      </c>
      <c r="B19" s="6" t="n">
        <v>10129</v>
      </c>
    </row>
    <row r="20" spans="1:3">
      <c r="A20" s="4" t="s">
        <v>554</v>
      </c>
      <c r="B20" s="6" t="n">
        <v>0</v>
      </c>
    </row>
    <row r="21" spans="1:3">
      <c r="A21" s="4" t="s">
        <v>564</v>
      </c>
      <c r="B21" s="4" t="s">
        <v>565</v>
      </c>
    </row>
    <row r="22" spans="1:3">
      <c r="A22" s="4" t="s">
        <v>566</v>
      </c>
    </row>
    <row r="23" spans="1:3">
      <c r="A23" s="3" t="s">
        <v>552</v>
      </c>
    </row>
    <row r="24" spans="1:3">
      <c r="A24" s="4" t="s">
        <v>553</v>
      </c>
      <c r="B24" s="6" t="n">
        <v>256972</v>
      </c>
      <c r="C24" s="6" t="n">
        <v>154805</v>
      </c>
    </row>
    <row r="25" spans="1:3">
      <c r="A25" s="4" t="s">
        <v>554</v>
      </c>
      <c r="B25" s="6" t="n">
        <v>0</v>
      </c>
      <c r="C25" s="6" t="n">
        <v>0</v>
      </c>
    </row>
    <row r="26" spans="1:3">
      <c r="A26" s="4" t="s">
        <v>567</v>
      </c>
      <c r="B26" s="4" t="s">
        <v>568</v>
      </c>
      <c r="C26" s="4" t="s">
        <v>569</v>
      </c>
    </row>
    <row r="27" spans="1:3">
      <c r="A27" s="4" t="s">
        <v>564</v>
      </c>
      <c r="B27" s="4" t="s">
        <v>570</v>
      </c>
      <c r="C27" s="4" t="s">
        <v>570</v>
      </c>
    </row>
    <row r="28" spans="1:3">
      <c r="A28" s="4" t="s">
        <v>571</v>
      </c>
    </row>
    <row r="29" spans="1:3">
      <c r="A29" s="3" t="s">
        <v>552</v>
      </c>
    </row>
    <row r="30" spans="1:3">
      <c r="A30" s="4" t="s">
        <v>553</v>
      </c>
      <c r="B30" s="6" t="n">
        <v>400</v>
      </c>
      <c r="C30" s="6" t="n">
        <v>606</v>
      </c>
    </row>
    <row r="31" spans="1:3">
      <c r="A31" s="4" t="s">
        <v>554</v>
      </c>
      <c r="B31" s="6" t="n">
        <v>0</v>
      </c>
      <c r="C3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v>
      </c>
      <c r="C1" s="2" t="s">
        <v>1</v>
      </c>
    </row>
    <row r="2" spans="1:5">
      <c r="C2" s="2" t="s">
        <v>2</v>
      </c>
      <c r="D2" s="2" t="s">
        <v>32</v>
      </c>
      <c r="E2" s="2" t="s">
        <v>86</v>
      </c>
    </row>
    <row r="3" spans="1:5">
      <c r="A3" s="4" t="s">
        <v>136</v>
      </c>
      <c r="C3" s="6" t="n">
        <v>20500</v>
      </c>
    </row>
    <row r="4" spans="1:5">
      <c r="A4" s="4" t="s">
        <v>137</v>
      </c>
      <c r="C4" s="5" t="n">
        <v>165100</v>
      </c>
    </row>
    <row r="5" spans="1:5">
      <c r="A5" s="4" t="s">
        <v>138</v>
      </c>
      <c r="C5" s="5" t="n">
        <v>15500</v>
      </c>
      <c r="D5" s="6" t="n">
        <v>-13200</v>
      </c>
      <c r="E5" s="6" t="n">
        <v>-4300</v>
      </c>
    </row>
    <row r="6" spans="1:5">
      <c r="A6" s="4" t="s">
        <v>139</v>
      </c>
      <c r="C6" s="5" t="n">
        <v>900</v>
      </c>
    </row>
    <row r="7" spans="1:5">
      <c r="A7" s="4" t="s">
        <v>140</v>
      </c>
      <c r="C7" s="5" t="n">
        <v>300</v>
      </c>
    </row>
    <row r="8" spans="1:5">
      <c r="A8" s="4" t="s">
        <v>141</v>
      </c>
      <c r="C8" s="5" t="n">
        <v>-800</v>
      </c>
      <c r="D8" s="5" t="n">
        <v>-600</v>
      </c>
    </row>
    <row r="9" spans="1:5">
      <c r="A9" s="4" t="s">
        <v>121</v>
      </c>
      <c r="B9" s="4" t="s">
        <v>117</v>
      </c>
      <c r="C9" s="5" t="n">
        <v>-4285</v>
      </c>
      <c r="D9" s="5" t="n">
        <v>-312</v>
      </c>
      <c r="E9" s="5" t="n">
        <v>1223</v>
      </c>
    </row>
    <row r="10" spans="1:5">
      <c r="A10" s="4" t="s">
        <v>142</v>
      </c>
      <c r="C10" s="5" t="n">
        <v>100</v>
      </c>
      <c r="D10" s="6" t="n">
        <v>100</v>
      </c>
      <c r="E10" s="6" t="n">
        <v>300</v>
      </c>
    </row>
    <row r="11" spans="1:5">
      <c r="A11" s="4" t="s">
        <v>143</v>
      </c>
      <c r="C11" s="5" t="n">
        <v>100</v>
      </c>
    </row>
    <row r="12" spans="1:5">
      <c r="A12" s="4" t="s">
        <v>116</v>
      </c>
    </row>
    <row r="13" spans="1:5">
      <c r="A13" s="4" t="s">
        <v>137</v>
      </c>
      <c r="C13" s="5" t="n">
        <v>8900</v>
      </c>
    </row>
    <row r="14" spans="1:5">
      <c r="A14" s="4" t="s">
        <v>65</v>
      </c>
    </row>
    <row r="15" spans="1:5">
      <c r="A15" s="4" t="s">
        <v>144</v>
      </c>
      <c r="C15" s="5" t="n">
        <v>-6500</v>
      </c>
    </row>
    <row r="16" spans="1:5">
      <c r="A16" s="4" t="s">
        <v>66</v>
      </c>
    </row>
    <row r="17" spans="1:5">
      <c r="A17" s="4" t="s">
        <v>144</v>
      </c>
      <c r="C17" s="5" t="n">
        <v>-200</v>
      </c>
    </row>
    <row r="18" spans="1:5">
      <c r="A18" s="4" t="s">
        <v>121</v>
      </c>
    </row>
    <row r="19" spans="1:5">
      <c r="A19" s="4" t="s">
        <v>144</v>
      </c>
      <c r="C19" s="5" t="n">
        <v>-800</v>
      </c>
    </row>
    <row r="20" spans="1:5">
      <c r="A20" s="4" t="s">
        <v>145</v>
      </c>
      <c r="C20" s="5" t="n">
        <v>-300</v>
      </c>
    </row>
    <row r="21" spans="1:5">
      <c r="A21" s="4" t="s">
        <v>146</v>
      </c>
      <c r="C21" s="5" t="n">
        <v>100</v>
      </c>
    </row>
    <row r="22" spans="1:5">
      <c r="A22" s="4" t="s">
        <v>147</v>
      </c>
    </row>
    <row r="23" spans="1:5">
      <c r="A23" s="4" t="s">
        <v>121</v>
      </c>
      <c r="C23" s="6" t="n">
        <v>5300</v>
      </c>
    </row>
    <row r="24" spans="1:5"/>
    <row r="25" spans="1:5">
      <c r="A25" s="4" t="s">
        <v>117</v>
      </c>
      <c r="B25" s="4" t="s">
        <v>132</v>
      </c>
    </row>
  </sheetData>
  <mergeCells count="4">
    <mergeCell ref="A1:B2"/>
    <mergeCell ref="C1:E1"/>
    <mergeCell ref="A24:D24"/>
    <mergeCell ref="B25:D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6</v>
      </c>
    </row>
    <row r="3" spans="1:4">
      <c r="A3" s="3" t="s">
        <v>573</v>
      </c>
    </row>
    <row r="4" spans="1:4">
      <c r="A4" s="4" t="s">
        <v>574</v>
      </c>
      <c r="B4" s="6" t="n">
        <v>-12700</v>
      </c>
      <c r="C4" s="6" t="n">
        <v>-24600</v>
      </c>
      <c r="D4" s="6" t="n">
        <v>-128500</v>
      </c>
    </row>
    <row r="5" spans="1:4">
      <c r="A5" s="3" t="s">
        <v>575</v>
      </c>
    </row>
    <row r="6" spans="1:4">
      <c r="A6" s="4" t="s">
        <v>574</v>
      </c>
      <c r="B6" s="5" t="n">
        <v>33600</v>
      </c>
      <c r="C6" s="5" t="n">
        <v>1700</v>
      </c>
      <c r="D6" s="5" t="n">
        <v>1900</v>
      </c>
    </row>
    <row r="7" spans="1:4">
      <c r="A7" s="4" t="s">
        <v>502</v>
      </c>
    </row>
    <row r="8" spans="1:4">
      <c r="A8" s="3" t="s">
        <v>573</v>
      </c>
    </row>
    <row r="9" spans="1:4">
      <c r="A9" s="4" t="s">
        <v>576</v>
      </c>
      <c r="B9" s="5" t="n">
        <v>22009</v>
      </c>
      <c r="C9" s="5" t="n">
        <v>21739</v>
      </c>
      <c r="D9" s="5" t="n">
        <v>40906</v>
      </c>
    </row>
    <row r="10" spans="1:4">
      <c r="A10" s="4" t="s">
        <v>574</v>
      </c>
      <c r="B10" s="5" t="n">
        <v>24023</v>
      </c>
      <c r="C10" s="5" t="n">
        <v>3262</v>
      </c>
      <c r="D10" s="5" t="n">
        <v>-8463</v>
      </c>
    </row>
    <row r="11" spans="1:4">
      <c r="A11" s="4" t="s">
        <v>577</v>
      </c>
      <c r="B11" s="5" t="n">
        <v>31669</v>
      </c>
      <c r="C11" s="5" t="n">
        <v>896</v>
      </c>
      <c r="D11" s="5" t="n">
        <v>3365</v>
      </c>
    </row>
    <row r="12" spans="1:4">
      <c r="A12" s="4" t="s">
        <v>578</v>
      </c>
      <c r="B12" s="5" t="n">
        <v>-22759</v>
      </c>
      <c r="C12" s="5" t="n">
        <v>-1623</v>
      </c>
      <c r="D12" s="5" t="n">
        <v>-49</v>
      </c>
    </row>
    <row r="13" spans="1:4">
      <c r="A13" s="4" t="s">
        <v>579</v>
      </c>
      <c r="B13" s="5" t="n">
        <v>-3977</v>
      </c>
      <c r="C13" s="5" t="n">
        <v>52</v>
      </c>
      <c r="D13" s="5" t="n">
        <v>-671</v>
      </c>
    </row>
    <row r="14" spans="1:4">
      <c r="A14" s="4" t="s">
        <v>580</v>
      </c>
      <c r="B14" s="5" t="n">
        <v>0</v>
      </c>
      <c r="C14" s="5" t="n">
        <v>0</v>
      </c>
      <c r="D14" s="5" t="n">
        <v>0</v>
      </c>
    </row>
    <row r="15" spans="1:4">
      <c r="A15" s="4" t="s">
        <v>581</v>
      </c>
      <c r="B15" s="5" t="n">
        <v>75</v>
      </c>
      <c r="C15" s="5" t="n">
        <v>-2317</v>
      </c>
      <c r="D15" s="5" t="n">
        <v>-13349</v>
      </c>
    </row>
    <row r="16" spans="1:4">
      <c r="A16" s="4" t="s">
        <v>582</v>
      </c>
      <c r="B16" s="5" t="n">
        <v>51040</v>
      </c>
      <c r="C16" s="5" t="n">
        <v>22009</v>
      </c>
      <c r="D16" s="5" t="n">
        <v>21739</v>
      </c>
    </row>
    <row r="17" spans="1:4">
      <c r="A17" s="4" t="s">
        <v>583</v>
      </c>
      <c r="B17" s="5" t="n">
        <v>22774</v>
      </c>
      <c r="C17" s="5" t="n">
        <v>2515</v>
      </c>
      <c r="D17" s="5" t="n">
        <v>291</v>
      </c>
    </row>
    <row r="18" spans="1:4">
      <c r="A18" s="4" t="s">
        <v>584</v>
      </c>
      <c r="B18" s="5" t="n">
        <v>0</v>
      </c>
    </row>
    <row r="19" spans="1:4">
      <c r="A19" s="3" t="s">
        <v>575</v>
      </c>
    </row>
    <row r="20" spans="1:4">
      <c r="A20" s="4" t="s">
        <v>576</v>
      </c>
      <c r="B20" s="5" t="n">
        <v>48</v>
      </c>
      <c r="C20" s="5" t="n">
        <v>313</v>
      </c>
      <c r="D20" s="5" t="n">
        <v>38</v>
      </c>
    </row>
    <row r="21" spans="1:4">
      <c r="A21" s="4" t="s">
        <v>574</v>
      </c>
      <c r="B21" s="5" t="n">
        <v>0</v>
      </c>
      <c r="C21" s="5" t="n">
        <v>60</v>
      </c>
      <c r="D21" s="5" t="n">
        <v>0</v>
      </c>
    </row>
    <row r="22" spans="1:4">
      <c r="A22" s="4" t="s">
        <v>577</v>
      </c>
      <c r="B22" s="5" t="n">
        <v>0</v>
      </c>
      <c r="C22" s="5" t="n">
        <v>-373</v>
      </c>
      <c r="D22" s="5" t="n">
        <v>0</v>
      </c>
    </row>
    <row r="23" spans="1:4">
      <c r="A23" s="4" t="s">
        <v>578</v>
      </c>
      <c r="B23" s="5" t="n">
        <v>0</v>
      </c>
      <c r="C23" s="5" t="n">
        <v>48</v>
      </c>
      <c r="D23" s="5" t="n">
        <v>313</v>
      </c>
    </row>
    <row r="24" spans="1:4">
      <c r="A24" s="4" t="s">
        <v>579</v>
      </c>
      <c r="B24" s="5" t="n">
        <v>0</v>
      </c>
      <c r="C24" s="5" t="n">
        <v>0</v>
      </c>
      <c r="D24" s="5" t="n">
        <v>-38</v>
      </c>
    </row>
    <row r="25" spans="1:4">
      <c r="A25" s="4" t="s">
        <v>580</v>
      </c>
      <c r="B25" s="5" t="n">
        <v>0</v>
      </c>
      <c r="C25" s="5" t="n">
        <v>0</v>
      </c>
      <c r="D25" s="5" t="n">
        <v>0</v>
      </c>
    </row>
    <row r="26" spans="1:4">
      <c r="A26" s="4" t="s">
        <v>581</v>
      </c>
      <c r="B26" s="5" t="n">
        <v>-48</v>
      </c>
      <c r="C26" s="5" t="n">
        <v>0</v>
      </c>
      <c r="D26" s="5" t="n">
        <v>0</v>
      </c>
    </row>
    <row r="27" spans="1:4">
      <c r="A27" s="4" t="s">
        <v>582</v>
      </c>
      <c r="B27" s="5" t="n">
        <v>0</v>
      </c>
      <c r="C27" s="5" t="n">
        <v>48</v>
      </c>
      <c r="D27" s="5" t="n">
        <v>313</v>
      </c>
    </row>
    <row r="28" spans="1:4">
      <c r="A28" s="4" t="s">
        <v>585</v>
      </c>
      <c r="B28" s="5" t="n">
        <v>0</v>
      </c>
      <c r="C28" s="5" t="n">
        <v>0</v>
      </c>
      <c r="D28" s="5" t="n">
        <v>0</v>
      </c>
    </row>
    <row r="29" spans="1:4">
      <c r="A29" s="4" t="s">
        <v>584</v>
      </c>
      <c r="B29" s="5" t="n">
        <v>0</v>
      </c>
    </row>
    <row r="30" spans="1:4">
      <c r="A30" s="4" t="s">
        <v>503</v>
      </c>
    </row>
    <row r="31" spans="1:4">
      <c r="A31" s="3" t="s">
        <v>573</v>
      </c>
    </row>
    <row r="32" spans="1:4">
      <c r="A32" s="4" t="s">
        <v>576</v>
      </c>
      <c r="B32" s="5" t="n">
        <v>26036</v>
      </c>
      <c r="C32" s="5" t="n">
        <v>25005</v>
      </c>
      <c r="D32" s="5" t="n">
        <v>25876</v>
      </c>
    </row>
    <row r="33" spans="1:4">
      <c r="A33" s="4" t="s">
        <v>574</v>
      </c>
      <c r="B33" s="5" t="n">
        <v>-439</v>
      </c>
      <c r="C33" s="5" t="n">
        <v>-3723</v>
      </c>
      <c r="D33" s="5" t="n">
        <v>-16230</v>
      </c>
    </row>
    <row r="34" spans="1:4">
      <c r="A34" s="4" t="s">
        <v>577</v>
      </c>
      <c r="B34" s="5" t="n">
        <v>10352</v>
      </c>
      <c r="C34" s="5" t="n">
        <v>36850</v>
      </c>
      <c r="D34" s="5" t="n">
        <v>27242</v>
      </c>
    </row>
    <row r="35" spans="1:4">
      <c r="A35" s="4" t="s">
        <v>578</v>
      </c>
      <c r="B35" s="5" t="n">
        <v>-23364</v>
      </c>
      <c r="C35" s="5" t="n">
        <v>-34077</v>
      </c>
      <c r="D35" s="5" t="n">
        <v>-29347</v>
      </c>
    </row>
    <row r="36" spans="1:4">
      <c r="A36" s="4" t="s">
        <v>579</v>
      </c>
      <c r="B36" s="5" t="n">
        <v>-1679</v>
      </c>
      <c r="C36" s="5" t="n">
        <v>-1968</v>
      </c>
      <c r="D36" s="5" t="n">
        <v>-7223</v>
      </c>
    </row>
    <row r="37" spans="1:4">
      <c r="A37" s="4" t="s">
        <v>580</v>
      </c>
      <c r="B37" s="5" t="n">
        <v>0</v>
      </c>
      <c r="C37" s="5" t="n">
        <v>0</v>
      </c>
      <c r="D37" s="5" t="n">
        <v>0</v>
      </c>
    </row>
    <row r="38" spans="1:4">
      <c r="A38" s="4" t="s">
        <v>581</v>
      </c>
      <c r="B38" s="5" t="n">
        <v>-1422</v>
      </c>
      <c r="C38" s="5" t="n">
        <v>3949</v>
      </c>
      <c r="D38" s="5" t="n">
        <v>24687</v>
      </c>
    </row>
    <row r="39" spans="1:4">
      <c r="A39" s="4" t="s">
        <v>582</v>
      </c>
      <c r="B39" s="5" t="n">
        <v>9484</v>
      </c>
      <c r="C39" s="5" t="n">
        <v>26036</v>
      </c>
      <c r="D39" s="5" t="n">
        <v>25005</v>
      </c>
    </row>
    <row r="40" spans="1:4">
      <c r="A40" s="4" t="s">
        <v>583</v>
      </c>
      <c r="B40" s="5" t="n">
        <v>-2606</v>
      </c>
      <c r="C40" s="5" t="n">
        <v>-3768</v>
      </c>
      <c r="D40" s="5" t="n">
        <v>-18799</v>
      </c>
    </row>
    <row r="41" spans="1:4">
      <c r="A41" s="4" t="s">
        <v>584</v>
      </c>
      <c r="B41" s="5" t="n">
        <v>0</v>
      </c>
    </row>
    <row r="42" spans="1:4">
      <c r="A42" s="3" t="s">
        <v>575</v>
      </c>
    </row>
    <row r="43" spans="1:4">
      <c r="A43" s="4" t="s">
        <v>576</v>
      </c>
      <c r="B43" s="5" t="n">
        <v>522</v>
      </c>
      <c r="C43" s="5" t="n">
        <v>523</v>
      </c>
      <c r="D43" s="5" t="n">
        <v>0</v>
      </c>
    </row>
    <row r="44" spans="1:4">
      <c r="A44" s="4" t="s">
        <v>574</v>
      </c>
      <c r="B44" s="5" t="n">
        <v>0</v>
      </c>
      <c r="C44" s="5" t="n">
        <v>-1</v>
      </c>
      <c r="D44" s="5" t="n">
        <v>-27</v>
      </c>
    </row>
    <row r="45" spans="1:4">
      <c r="A45" s="4" t="s">
        <v>577</v>
      </c>
      <c r="B45" s="5" t="n">
        <v>0</v>
      </c>
      <c r="C45" s="5" t="n">
        <v>0</v>
      </c>
      <c r="D45" s="5" t="n">
        <v>0</v>
      </c>
    </row>
    <row r="46" spans="1:4">
      <c r="A46" s="4" t="s">
        <v>578</v>
      </c>
      <c r="B46" s="5" t="n">
        <v>0</v>
      </c>
      <c r="C46" s="5" t="n">
        <v>0</v>
      </c>
      <c r="D46" s="5" t="n">
        <v>550</v>
      </c>
    </row>
    <row r="47" spans="1:4">
      <c r="A47" s="4" t="s">
        <v>579</v>
      </c>
      <c r="B47" s="5" t="n">
        <v>0</v>
      </c>
      <c r="C47" s="5" t="n">
        <v>0</v>
      </c>
      <c r="D47" s="5" t="n">
        <v>0</v>
      </c>
    </row>
    <row r="48" spans="1:4">
      <c r="A48" s="4" t="s">
        <v>580</v>
      </c>
      <c r="B48" s="5" t="n">
        <v>0</v>
      </c>
      <c r="C48" s="5" t="n">
        <v>0</v>
      </c>
      <c r="D48" s="5" t="n">
        <v>0</v>
      </c>
    </row>
    <row r="49" spans="1:4">
      <c r="A49" s="4" t="s">
        <v>581</v>
      </c>
      <c r="B49" s="5" t="n">
        <v>0</v>
      </c>
      <c r="C49" s="5" t="n">
        <v>0</v>
      </c>
      <c r="D49" s="5" t="n">
        <v>0</v>
      </c>
    </row>
    <row r="50" spans="1:4">
      <c r="A50" s="4" t="s">
        <v>582</v>
      </c>
      <c r="B50" s="5" t="n">
        <v>522</v>
      </c>
      <c r="C50" s="5" t="n">
        <v>522</v>
      </c>
      <c r="D50" s="5" t="n">
        <v>523</v>
      </c>
    </row>
    <row r="51" spans="1:4">
      <c r="A51" s="4" t="s">
        <v>585</v>
      </c>
      <c r="B51" s="5" t="n">
        <v>0</v>
      </c>
      <c r="C51" s="5" t="n">
        <v>1</v>
      </c>
      <c r="D51" s="5" t="n">
        <v>0</v>
      </c>
    </row>
    <row r="52" spans="1:4">
      <c r="A52" s="4" t="s">
        <v>584</v>
      </c>
      <c r="B52" s="5" t="n">
        <v>0</v>
      </c>
    </row>
    <row r="53" spans="1:4">
      <c r="A53" s="4" t="s">
        <v>504</v>
      </c>
    </row>
    <row r="54" spans="1:4">
      <c r="A54" s="3" t="s">
        <v>573</v>
      </c>
    </row>
    <row r="55" spans="1:4">
      <c r="A55" s="4" t="s">
        <v>576</v>
      </c>
      <c r="B55" s="5" t="n">
        <v>30004</v>
      </c>
      <c r="C55" s="5" t="n">
        <v>54354</v>
      </c>
      <c r="D55" s="5" t="n">
        <v>85092</v>
      </c>
    </row>
    <row r="56" spans="1:4">
      <c r="A56" s="4" t="s">
        <v>574</v>
      </c>
      <c r="B56" s="5" t="n">
        <v>-14368</v>
      </c>
      <c r="C56" s="5" t="n">
        <v>-19858</v>
      </c>
      <c r="D56" s="5" t="n">
        <v>-14918</v>
      </c>
    </row>
    <row r="57" spans="1:4">
      <c r="A57" s="4" t="s">
        <v>577</v>
      </c>
      <c r="B57" s="5" t="n">
        <v>356650</v>
      </c>
      <c r="C57" s="5" t="n">
        <v>112239</v>
      </c>
      <c r="D57" s="5" t="n">
        <v>52316</v>
      </c>
    </row>
    <row r="58" spans="1:4">
      <c r="A58" s="4" t="s">
        <v>578</v>
      </c>
      <c r="B58" s="5" t="n">
        <v>-353330</v>
      </c>
      <c r="C58" s="5" t="n">
        <v>-110907</v>
      </c>
      <c r="D58" s="5" t="n">
        <v>-69394</v>
      </c>
    </row>
    <row r="59" spans="1:4">
      <c r="A59" s="4" t="s">
        <v>579</v>
      </c>
      <c r="B59" s="5" t="n">
        <v>-10247</v>
      </c>
      <c r="C59" s="5" t="n">
        <v>-367</v>
      </c>
      <c r="D59" s="5" t="n">
        <v>-2750</v>
      </c>
    </row>
    <row r="60" spans="1:4">
      <c r="A60" s="4" t="s">
        <v>580</v>
      </c>
      <c r="B60" s="5" t="n">
        <v>0</v>
      </c>
      <c r="C60" s="5" t="n">
        <v>0</v>
      </c>
      <c r="D60" s="5" t="n">
        <v>0</v>
      </c>
    </row>
    <row r="61" spans="1:4">
      <c r="A61" s="4" t="s">
        <v>581</v>
      </c>
      <c r="B61" s="5" t="n">
        <v>17106</v>
      </c>
      <c r="C61" s="5" t="n">
        <v>-5457</v>
      </c>
      <c r="D61" s="5" t="n">
        <v>4008</v>
      </c>
    </row>
    <row r="62" spans="1:4">
      <c r="A62" s="4" t="s">
        <v>582</v>
      </c>
      <c r="B62" s="5" t="n">
        <v>25815</v>
      </c>
      <c r="C62" s="5" t="n">
        <v>30004</v>
      </c>
      <c r="D62" s="5" t="n">
        <v>54354</v>
      </c>
    </row>
    <row r="63" spans="1:4">
      <c r="A63" s="4" t="s">
        <v>583</v>
      </c>
      <c r="B63" s="5" t="n">
        <v>-7605</v>
      </c>
      <c r="C63" s="5" t="n">
        <v>-2262</v>
      </c>
      <c r="D63" s="5" t="n">
        <v>-7628</v>
      </c>
    </row>
    <row r="64" spans="1:4">
      <c r="A64" s="4" t="s">
        <v>584</v>
      </c>
      <c r="B64" s="5" t="n">
        <v>0</v>
      </c>
    </row>
    <row r="65" spans="1:4">
      <c r="A65" s="4" t="s">
        <v>506</v>
      </c>
    </row>
    <row r="66" spans="1:4">
      <c r="A66" s="3" t="s">
        <v>573</v>
      </c>
    </row>
    <row r="67" spans="1:4">
      <c r="A67" s="4" t="s">
        <v>576</v>
      </c>
      <c r="B67" s="5" t="n">
        <v>0</v>
      </c>
      <c r="C67" s="5" t="n">
        <v>27257</v>
      </c>
      <c r="D67" s="5" t="n">
        <v>0</v>
      </c>
    </row>
    <row r="68" spans="1:4">
      <c r="A68" s="4" t="s">
        <v>574</v>
      </c>
      <c r="C68" s="5" t="n">
        <v>-1547</v>
      </c>
      <c r="D68" s="5" t="n">
        <v>-1462</v>
      </c>
    </row>
    <row r="69" spans="1:4">
      <c r="A69" s="4" t="s">
        <v>577</v>
      </c>
      <c r="C69" s="5" t="n">
        <v>0</v>
      </c>
      <c r="D69" s="5" t="n">
        <v>0</v>
      </c>
    </row>
    <row r="70" spans="1:4">
      <c r="A70" s="4" t="s">
        <v>578</v>
      </c>
      <c r="C70" s="5" t="n">
        <v>-25710</v>
      </c>
      <c r="D70" s="5" t="n">
        <v>0</v>
      </c>
    </row>
    <row r="71" spans="1:4">
      <c r="A71" s="4" t="s">
        <v>579</v>
      </c>
      <c r="C71" s="5" t="n">
        <v>0</v>
      </c>
      <c r="D71" s="5" t="n">
        <v>0</v>
      </c>
    </row>
    <row r="72" spans="1:4">
      <c r="A72" s="4" t="s">
        <v>580</v>
      </c>
      <c r="C72" s="5" t="n">
        <v>0</v>
      </c>
      <c r="D72" s="5" t="n">
        <v>0</v>
      </c>
    </row>
    <row r="73" spans="1:4">
      <c r="A73" s="4" t="s">
        <v>581</v>
      </c>
      <c r="C73" s="5" t="n">
        <v>0</v>
      </c>
      <c r="D73" s="5" t="n">
        <v>28719</v>
      </c>
    </row>
    <row r="74" spans="1:4">
      <c r="A74" s="4" t="s">
        <v>582</v>
      </c>
      <c r="C74" s="5" t="n">
        <v>0</v>
      </c>
      <c r="D74" s="5" t="n">
        <v>27257</v>
      </c>
    </row>
    <row r="75" spans="1:4">
      <c r="A75" s="4" t="s">
        <v>583</v>
      </c>
      <c r="C75" s="5" t="n">
        <v>0</v>
      </c>
      <c r="D75" s="5" t="n">
        <v>-1462</v>
      </c>
    </row>
    <row r="76" spans="1:4">
      <c r="A76" s="4" t="s">
        <v>507</v>
      </c>
    </row>
    <row r="77" spans="1:4">
      <c r="A77" s="3" t="s">
        <v>573</v>
      </c>
    </row>
    <row r="78" spans="1:4">
      <c r="A78" s="4" t="s">
        <v>576</v>
      </c>
      <c r="C78" s="5" t="n">
        <v>0</v>
      </c>
      <c r="D78" s="5" t="n">
        <v>120</v>
      </c>
    </row>
    <row r="79" spans="1:4">
      <c r="A79" s="4" t="s">
        <v>574</v>
      </c>
      <c r="D79" s="5" t="n">
        <v>5</v>
      </c>
    </row>
    <row r="80" spans="1:4">
      <c r="A80" s="4" t="s">
        <v>577</v>
      </c>
      <c r="D80" s="5" t="n">
        <v>0</v>
      </c>
    </row>
    <row r="81" spans="1:4">
      <c r="A81" s="4" t="s">
        <v>578</v>
      </c>
      <c r="D81" s="5" t="n">
        <v>-125</v>
      </c>
    </row>
    <row r="82" spans="1:4">
      <c r="A82" s="4" t="s">
        <v>579</v>
      </c>
      <c r="D82" s="5" t="n">
        <v>0</v>
      </c>
    </row>
    <row r="83" spans="1:4">
      <c r="A83" s="4" t="s">
        <v>580</v>
      </c>
      <c r="D83" s="5" t="n">
        <v>0</v>
      </c>
    </row>
    <row r="84" spans="1:4">
      <c r="A84" s="4" t="s">
        <v>581</v>
      </c>
      <c r="D84" s="5" t="n">
        <v>0</v>
      </c>
    </row>
    <row r="85" spans="1:4">
      <c r="A85" s="4" t="s">
        <v>582</v>
      </c>
      <c r="D85" s="5" t="n">
        <v>0</v>
      </c>
    </row>
    <row r="86" spans="1:4">
      <c r="A86" s="4" t="s">
        <v>583</v>
      </c>
      <c r="D86" s="5" t="n">
        <v>0</v>
      </c>
    </row>
    <row r="87" spans="1:4">
      <c r="A87" s="4" t="s">
        <v>586</v>
      </c>
    </row>
    <row r="88" spans="1:4">
      <c r="A88" s="3" t="s">
        <v>573</v>
      </c>
    </row>
    <row r="89" spans="1:4">
      <c r="A89" s="4" t="s">
        <v>576</v>
      </c>
      <c r="B89" s="5" t="n">
        <v>26077</v>
      </c>
      <c r="C89" s="5" t="n">
        <v>38772</v>
      </c>
      <c r="D89" s="5" t="n">
        <v>70263</v>
      </c>
    </row>
    <row r="90" spans="1:4">
      <c r="A90" s="4" t="s">
        <v>574</v>
      </c>
      <c r="B90" s="5" t="n">
        <v>-6970</v>
      </c>
      <c r="C90" s="5" t="n">
        <v>-10817</v>
      </c>
      <c r="D90" s="5" t="n">
        <v>-9612</v>
      </c>
    </row>
    <row r="91" spans="1:4">
      <c r="A91" s="4" t="s">
        <v>577</v>
      </c>
      <c r="B91" s="5" t="n">
        <v>3118</v>
      </c>
      <c r="C91" s="5" t="n">
        <v>6805</v>
      </c>
      <c r="D91" s="5" t="n">
        <v>623</v>
      </c>
    </row>
    <row r="92" spans="1:4">
      <c r="A92" s="4" t="s">
        <v>578</v>
      </c>
      <c r="B92" s="5" t="n">
        <v>-12816</v>
      </c>
      <c r="C92" s="5" t="n">
        <v>-26193</v>
      </c>
      <c r="D92" s="5" t="n">
        <v>-12249</v>
      </c>
    </row>
    <row r="93" spans="1:4">
      <c r="A93" s="4" t="s">
        <v>579</v>
      </c>
      <c r="B93" s="5" t="n">
        <v>-513</v>
      </c>
      <c r="C93" s="5" t="n">
        <v>-115</v>
      </c>
      <c r="D93" s="5" t="n">
        <v>-931</v>
      </c>
    </row>
    <row r="94" spans="1:4">
      <c r="A94" s="4" t="s">
        <v>580</v>
      </c>
      <c r="B94" s="5" t="n">
        <v>0</v>
      </c>
      <c r="C94" s="5" t="n">
        <v>0</v>
      </c>
      <c r="D94" s="5" t="n">
        <v>0</v>
      </c>
    </row>
    <row r="95" spans="1:4">
      <c r="A95" s="4" t="s">
        <v>581</v>
      </c>
      <c r="B95" s="5" t="n">
        <v>10707</v>
      </c>
      <c r="C95" s="5" t="n">
        <v>17625</v>
      </c>
      <c r="D95" s="5" t="n">
        <v>-9322</v>
      </c>
    </row>
    <row r="96" spans="1:4">
      <c r="A96" s="4" t="s">
        <v>582</v>
      </c>
      <c r="B96" s="5" t="n">
        <v>19603</v>
      </c>
      <c r="C96" s="5" t="n">
        <v>26077</v>
      </c>
      <c r="D96" s="5" t="n">
        <v>38772</v>
      </c>
    </row>
    <row r="97" spans="1:4">
      <c r="A97" s="4" t="s">
        <v>583</v>
      </c>
      <c r="B97" s="5" t="n">
        <v>521</v>
      </c>
      <c r="C97" s="5" t="n">
        <v>-7201</v>
      </c>
      <c r="D97" s="5" t="n">
        <v>-1095</v>
      </c>
    </row>
    <row r="98" spans="1:4">
      <c r="A98" s="4" t="s">
        <v>584</v>
      </c>
      <c r="B98" s="5" t="n">
        <v>0</v>
      </c>
    </row>
    <row r="99" spans="1:4">
      <c r="A99" s="4" t="s">
        <v>587</v>
      </c>
    </row>
    <row r="100" spans="1:4">
      <c r="A100" s="3" t="s">
        <v>573</v>
      </c>
    </row>
    <row r="101" spans="1:4">
      <c r="A101" s="4" t="s">
        <v>576</v>
      </c>
      <c r="B101" s="5" t="n">
        <v>12419</v>
      </c>
      <c r="C101" s="5" t="n">
        <v>20580</v>
      </c>
      <c r="D101" s="5" t="n">
        <v>14326</v>
      </c>
    </row>
    <row r="102" spans="1:4">
      <c r="A102" s="4" t="s">
        <v>574</v>
      </c>
      <c r="B102" s="5" t="n">
        <v>-2186</v>
      </c>
      <c r="C102" s="5" t="n">
        <v>-5346</v>
      </c>
      <c r="D102" s="5" t="n">
        <v>-7550</v>
      </c>
    </row>
    <row r="103" spans="1:4">
      <c r="A103" s="4" t="s">
        <v>577</v>
      </c>
      <c r="B103" s="5" t="n">
        <v>1436</v>
      </c>
      <c r="C103" s="5" t="n">
        <v>3275</v>
      </c>
      <c r="D103" s="5" t="n">
        <v>3132</v>
      </c>
    </row>
    <row r="104" spans="1:4">
      <c r="A104" s="4" t="s">
        <v>578</v>
      </c>
      <c r="B104" s="5" t="n">
        <v>-471</v>
      </c>
      <c r="C104" s="5" t="n">
        <v>-5263</v>
      </c>
      <c r="D104" s="5" t="n">
        <v>-2024</v>
      </c>
    </row>
    <row r="105" spans="1:4">
      <c r="A105" s="4" t="s">
        <v>579</v>
      </c>
      <c r="B105" s="5" t="n">
        <v>-16624</v>
      </c>
      <c r="C105" s="5" t="n">
        <v>-1018</v>
      </c>
      <c r="D105" s="5" t="n">
        <v>-2229</v>
      </c>
    </row>
    <row r="106" spans="1:4">
      <c r="A106" s="4" t="s">
        <v>580</v>
      </c>
      <c r="B106" s="5" t="n">
        <v>0</v>
      </c>
      <c r="C106" s="5" t="n">
        <v>0</v>
      </c>
      <c r="D106" s="5" t="n">
        <v>0</v>
      </c>
    </row>
    <row r="107" spans="1:4">
      <c r="A107" s="4" t="s">
        <v>581</v>
      </c>
      <c r="B107" s="5" t="n">
        <v>16312</v>
      </c>
      <c r="C107" s="5" t="n">
        <v>191</v>
      </c>
      <c r="D107" s="5" t="n">
        <v>14925</v>
      </c>
    </row>
    <row r="108" spans="1:4">
      <c r="A108" s="4" t="s">
        <v>582</v>
      </c>
      <c r="B108" s="5" t="n">
        <v>10886</v>
      </c>
      <c r="C108" s="5" t="n">
        <v>12419</v>
      </c>
      <c r="D108" s="5" t="n">
        <v>20580</v>
      </c>
    </row>
    <row r="109" spans="1:4">
      <c r="A109" s="4" t="s">
        <v>583</v>
      </c>
      <c r="B109" s="5" t="n">
        <v>-4000</v>
      </c>
      <c r="C109" s="5" t="n">
        <v>-6976</v>
      </c>
      <c r="D109" s="5" t="n">
        <v>-7243</v>
      </c>
    </row>
    <row r="110" spans="1:4">
      <c r="A110" s="4" t="s">
        <v>584</v>
      </c>
      <c r="B110" s="5" t="n">
        <v>0</v>
      </c>
    </row>
    <row r="111" spans="1:4">
      <c r="A111" s="3" t="s">
        <v>575</v>
      </c>
    </row>
    <row r="112" spans="1:4">
      <c r="A112" s="4" t="s">
        <v>576</v>
      </c>
      <c r="B112" s="5" t="n">
        <v>105</v>
      </c>
      <c r="C112" s="5" t="n">
        <v>0</v>
      </c>
    </row>
    <row r="113" spans="1:4">
      <c r="A113" s="4" t="s">
        <v>574</v>
      </c>
      <c r="B113" s="5" t="n">
        <v>-105</v>
      </c>
      <c r="C113" s="5" t="n">
        <v>105</v>
      </c>
    </row>
    <row r="114" spans="1:4">
      <c r="A114" s="4" t="s">
        <v>577</v>
      </c>
      <c r="B114" s="5" t="n">
        <v>0</v>
      </c>
      <c r="C114" s="5" t="n">
        <v>0</v>
      </c>
    </row>
    <row r="115" spans="1:4">
      <c r="A115" s="4" t="s">
        <v>578</v>
      </c>
      <c r="B115" s="5" t="n">
        <v>0</v>
      </c>
      <c r="C115" s="5" t="n">
        <v>0</v>
      </c>
    </row>
    <row r="116" spans="1:4">
      <c r="A116" s="4" t="s">
        <v>579</v>
      </c>
      <c r="B116" s="5" t="n">
        <v>0</v>
      </c>
      <c r="C116" s="5" t="n">
        <v>0</v>
      </c>
    </row>
    <row r="117" spans="1:4">
      <c r="A117" s="4" t="s">
        <v>580</v>
      </c>
      <c r="B117" s="5" t="n">
        <v>0</v>
      </c>
      <c r="C117" s="5" t="n">
        <v>0</v>
      </c>
    </row>
    <row r="118" spans="1:4">
      <c r="A118" s="4" t="s">
        <v>581</v>
      </c>
      <c r="B118" s="5" t="n">
        <v>0</v>
      </c>
      <c r="C118" s="5" t="n">
        <v>0</v>
      </c>
    </row>
    <row r="119" spans="1:4">
      <c r="A119" s="4" t="s">
        <v>582</v>
      </c>
      <c r="B119" s="5" t="n">
        <v>0</v>
      </c>
      <c r="C119" s="5" t="n">
        <v>105</v>
      </c>
      <c r="D119" s="5" t="n">
        <v>0</v>
      </c>
    </row>
    <row r="120" spans="1:4">
      <c r="A120" s="4" t="s">
        <v>585</v>
      </c>
      <c r="B120" s="5" t="n">
        <v>0</v>
      </c>
      <c r="C120" s="5" t="n">
        <v>-105</v>
      </c>
    </row>
    <row r="121" spans="1:4">
      <c r="A121" s="4" t="s">
        <v>584</v>
      </c>
      <c r="B121" s="5" t="n">
        <v>0</v>
      </c>
    </row>
    <row r="122" spans="1:4">
      <c r="A122" s="4" t="s">
        <v>588</v>
      </c>
    </row>
    <row r="123" spans="1:4">
      <c r="A123" s="3" t="s">
        <v>573</v>
      </c>
    </row>
    <row r="124" spans="1:4">
      <c r="A124" s="4" t="s">
        <v>576</v>
      </c>
      <c r="B124" s="5" t="n">
        <v>61129</v>
      </c>
      <c r="C124" s="5" t="n">
        <v>40911</v>
      </c>
      <c r="D124" s="5" t="n">
        <v>42925</v>
      </c>
    </row>
    <row r="125" spans="1:4">
      <c r="A125" s="4" t="s">
        <v>574</v>
      </c>
      <c r="B125" s="5" t="n">
        <v>-9934</v>
      </c>
      <c r="C125" s="5" t="n">
        <v>-17705</v>
      </c>
      <c r="D125" s="5" t="n">
        <v>-14381</v>
      </c>
    </row>
    <row r="126" spans="1:4">
      <c r="A126" s="4" t="s">
        <v>577</v>
      </c>
      <c r="B126" s="5" t="n">
        <v>706846</v>
      </c>
      <c r="C126" s="5" t="n">
        <v>77508</v>
      </c>
      <c r="D126" s="5" t="n">
        <v>133986</v>
      </c>
    </row>
    <row r="127" spans="1:4">
      <c r="A127" s="4" t="s">
        <v>578</v>
      </c>
      <c r="B127" s="5" t="n">
        <v>-677220</v>
      </c>
      <c r="C127" s="5" t="n">
        <v>-8613</v>
      </c>
      <c r="D127" s="5" t="n">
        <v>-102952</v>
      </c>
    </row>
    <row r="128" spans="1:4">
      <c r="A128" s="4" t="s">
        <v>579</v>
      </c>
      <c r="B128" s="5" t="n">
        <v>-27641</v>
      </c>
      <c r="C128" s="5" t="n">
        <v>-25799</v>
      </c>
      <c r="D128" s="5" t="n">
        <v>-8769</v>
      </c>
    </row>
    <row r="129" spans="1:4">
      <c r="A129" s="4" t="s">
        <v>580</v>
      </c>
      <c r="B129" s="5" t="n">
        <v>0</v>
      </c>
      <c r="C129" s="5" t="n">
        <v>0</v>
      </c>
      <c r="D129" s="5" t="n">
        <v>0</v>
      </c>
    </row>
    <row r="130" spans="1:4">
      <c r="A130" s="4" t="s">
        <v>581</v>
      </c>
      <c r="B130" s="5" t="n">
        <v>-5</v>
      </c>
      <c r="C130" s="5" t="n">
        <v>-5173</v>
      </c>
      <c r="D130" s="5" t="n">
        <v>-9898</v>
      </c>
    </row>
    <row r="131" spans="1:4">
      <c r="A131" s="4" t="s">
        <v>582</v>
      </c>
      <c r="B131" s="5" t="n">
        <v>53175</v>
      </c>
      <c r="C131" s="5" t="n">
        <v>61129</v>
      </c>
      <c r="D131" s="5" t="n">
        <v>40911</v>
      </c>
    </row>
    <row r="132" spans="1:4">
      <c r="A132" s="4" t="s">
        <v>583</v>
      </c>
      <c r="B132" s="5" t="n">
        <v>-5283</v>
      </c>
      <c r="C132" s="5" t="n">
        <v>-12562</v>
      </c>
      <c r="D132" s="5" t="n">
        <v>-18056</v>
      </c>
    </row>
    <row r="133" spans="1:4">
      <c r="A133" s="4" t="s">
        <v>584</v>
      </c>
      <c r="B133" s="5" t="n">
        <v>0</v>
      </c>
    </row>
    <row r="134" spans="1:4">
      <c r="A134" s="4" t="s">
        <v>511</v>
      </c>
    </row>
    <row r="135" spans="1:4">
      <c r="A135" s="3" t="s">
        <v>573</v>
      </c>
    </row>
    <row r="136" spans="1:4">
      <c r="A136" s="4" t="s">
        <v>576</v>
      </c>
      <c r="B136" s="5" t="n">
        <v>47304</v>
      </c>
      <c r="C136" s="5" t="n">
        <v>81872</v>
      </c>
      <c r="D136" s="5" t="n">
        <v>189289</v>
      </c>
    </row>
    <row r="137" spans="1:4">
      <c r="A137" s="4" t="s">
        <v>574</v>
      </c>
      <c r="B137" s="5" t="n">
        <v>-5137</v>
      </c>
      <c r="C137" s="5" t="n">
        <v>24794</v>
      </c>
      <c r="D137" s="5" t="n">
        <v>-42566</v>
      </c>
    </row>
    <row r="138" spans="1:4">
      <c r="A138" s="4" t="s">
        <v>577</v>
      </c>
      <c r="B138" s="5" t="n">
        <v>149228</v>
      </c>
      <c r="C138" s="5" t="n">
        <v>63768</v>
      </c>
      <c r="D138" s="5" t="n">
        <v>75264</v>
      </c>
    </row>
    <row r="139" spans="1:4">
      <c r="A139" s="4" t="s">
        <v>578</v>
      </c>
      <c r="B139" s="5" t="n">
        <v>-130832</v>
      </c>
      <c r="C139" s="5" t="n">
        <v>-53095</v>
      </c>
      <c r="D139" s="5" t="n">
        <v>-69262</v>
      </c>
    </row>
    <row r="140" spans="1:4">
      <c r="A140" s="4" t="s">
        <v>579</v>
      </c>
      <c r="B140" s="5" t="n">
        <v>-15311</v>
      </c>
      <c r="C140" s="5" t="n">
        <v>-34622</v>
      </c>
      <c r="D140" s="5" t="n">
        <v>-46851</v>
      </c>
    </row>
    <row r="141" spans="1:4">
      <c r="A141" s="4" t="s">
        <v>580</v>
      </c>
      <c r="B141" s="5" t="n">
        <v>0</v>
      </c>
      <c r="C141" s="5" t="n">
        <v>0</v>
      </c>
      <c r="D141" s="5" t="n">
        <v>0</v>
      </c>
    </row>
    <row r="142" spans="1:4">
      <c r="A142" s="4" t="s">
        <v>581</v>
      </c>
      <c r="B142" s="5" t="n">
        <v>1733</v>
      </c>
      <c r="C142" s="5" t="n">
        <v>-35413</v>
      </c>
      <c r="D142" s="5" t="n">
        <v>-24002</v>
      </c>
    </row>
    <row r="143" spans="1:4">
      <c r="A143" s="4" t="s">
        <v>582</v>
      </c>
      <c r="B143" s="5" t="n">
        <v>46985</v>
      </c>
      <c r="C143" s="5" t="n">
        <v>47304</v>
      </c>
      <c r="D143" s="5" t="n">
        <v>81872</v>
      </c>
    </row>
    <row r="144" spans="1:4">
      <c r="A144" s="4" t="s">
        <v>583</v>
      </c>
      <c r="B144" s="5" t="n">
        <v>-8457</v>
      </c>
      <c r="C144" s="5" t="n">
        <v>17451</v>
      </c>
      <c r="D144" s="5" t="n">
        <v>-52003</v>
      </c>
    </row>
    <row r="145" spans="1:4">
      <c r="A145" s="4" t="s">
        <v>584</v>
      </c>
      <c r="B145" s="5" t="n">
        <v>0</v>
      </c>
    </row>
    <row r="146" spans="1:4">
      <c r="A146" s="4" t="s">
        <v>512</v>
      </c>
    </row>
    <row r="147" spans="1:4">
      <c r="A147" s="3" t="s">
        <v>573</v>
      </c>
    </row>
    <row r="148" spans="1:4">
      <c r="A148" s="4" t="s">
        <v>576</v>
      </c>
      <c r="B148" s="5" t="n">
        <v>93454</v>
      </c>
      <c r="C148" s="5" t="n">
        <v>96369</v>
      </c>
      <c r="D148" s="5" t="n">
        <v>53120</v>
      </c>
    </row>
    <row r="149" spans="1:4">
      <c r="A149" s="4" t="s">
        <v>574</v>
      </c>
      <c r="B149" s="5" t="n">
        <v>2353</v>
      </c>
      <c r="C149" s="5" t="n">
        <v>6361</v>
      </c>
      <c r="D149" s="5" t="n">
        <v>-13278</v>
      </c>
    </row>
    <row r="150" spans="1:4">
      <c r="A150" s="4" t="s">
        <v>577</v>
      </c>
      <c r="B150" s="5" t="n">
        <v>34648</v>
      </c>
      <c r="C150" s="5" t="n">
        <v>1981</v>
      </c>
      <c r="D150" s="5" t="n">
        <v>26228</v>
      </c>
    </row>
    <row r="151" spans="1:4">
      <c r="A151" s="4" t="s">
        <v>578</v>
      </c>
      <c r="B151" s="5" t="n">
        <v>-17570</v>
      </c>
      <c r="C151" s="5" t="n">
        <v>-10157</v>
      </c>
      <c r="D151" s="5" t="n">
        <v>-542</v>
      </c>
    </row>
    <row r="152" spans="1:4">
      <c r="A152" s="4" t="s">
        <v>579</v>
      </c>
      <c r="B152" s="5" t="n">
        <v>0</v>
      </c>
      <c r="C152" s="5" t="n">
        <v>-1100</v>
      </c>
      <c r="D152" s="5" t="n">
        <v>-1107</v>
      </c>
    </row>
    <row r="153" spans="1:4">
      <c r="A153" s="4" t="s">
        <v>580</v>
      </c>
      <c r="B153" s="5" t="n">
        <v>0</v>
      </c>
      <c r="C153" s="5" t="n">
        <v>0</v>
      </c>
      <c r="D153" s="5" t="n">
        <v>0</v>
      </c>
    </row>
    <row r="154" spans="1:4">
      <c r="A154" s="4" t="s">
        <v>581</v>
      </c>
      <c r="B154" s="5" t="n">
        <v>946</v>
      </c>
      <c r="C154" s="5" t="n">
        <v>0</v>
      </c>
      <c r="D154" s="5" t="n">
        <v>31948</v>
      </c>
    </row>
    <row r="155" spans="1:4">
      <c r="A155" s="4" t="s">
        <v>582</v>
      </c>
      <c r="B155" s="5" t="n">
        <v>113831</v>
      </c>
      <c r="C155" s="5" t="n">
        <v>93454</v>
      </c>
      <c r="D155" s="5" t="n">
        <v>96369</v>
      </c>
    </row>
    <row r="156" spans="1:4">
      <c r="A156" s="4" t="s">
        <v>583</v>
      </c>
      <c r="B156" s="5" t="n">
        <v>1759</v>
      </c>
      <c r="C156" s="5" t="n">
        <v>8385</v>
      </c>
      <c r="D156" s="5" t="n">
        <v>-13208</v>
      </c>
    </row>
    <row r="157" spans="1:4">
      <c r="A157" s="4" t="s">
        <v>584</v>
      </c>
      <c r="B157" s="5" t="n">
        <v>0</v>
      </c>
    </row>
    <row r="158" spans="1:4">
      <c r="A158" s="4" t="s">
        <v>513</v>
      </c>
    </row>
    <row r="159" spans="1:4">
      <c r="A159" s="3" t="s">
        <v>575</v>
      </c>
    </row>
    <row r="160" spans="1:4">
      <c r="A160" s="4" t="s">
        <v>576</v>
      </c>
      <c r="B160" s="5" t="n">
        <v>3486</v>
      </c>
      <c r="C160" s="5" t="n">
        <v>378</v>
      </c>
      <c r="D160" s="5" t="n">
        <v>10469</v>
      </c>
    </row>
    <row r="161" spans="1:4">
      <c r="A161" s="4" t="s">
        <v>574</v>
      </c>
      <c r="B161" s="5" t="n">
        <v>84</v>
      </c>
      <c r="C161" s="5" t="n">
        <v>196</v>
      </c>
      <c r="D161" s="5" t="n">
        <v>0</v>
      </c>
    </row>
    <row r="162" spans="1:4">
      <c r="A162" s="4" t="s">
        <v>577</v>
      </c>
      <c r="B162" s="5" t="n">
        <v>-4626</v>
      </c>
      <c r="C162" s="5" t="n">
        <v>-385</v>
      </c>
      <c r="D162" s="5" t="n">
        <v>0</v>
      </c>
    </row>
    <row r="163" spans="1:4">
      <c r="A163" s="4" t="s">
        <v>578</v>
      </c>
      <c r="B163" s="5" t="n">
        <v>7432</v>
      </c>
      <c r="C163" s="5" t="n">
        <v>2485</v>
      </c>
      <c r="D163" s="5" t="n">
        <v>378</v>
      </c>
    </row>
    <row r="164" spans="1:4">
      <c r="A164" s="4" t="s">
        <v>579</v>
      </c>
      <c r="B164" s="5" t="n">
        <v>0</v>
      </c>
      <c r="C164" s="5" t="n">
        <v>0</v>
      </c>
      <c r="D164" s="5" t="n">
        <v>0</v>
      </c>
    </row>
    <row r="165" spans="1:4">
      <c r="A165" s="4" t="s">
        <v>580</v>
      </c>
      <c r="B165" s="5" t="n">
        <v>0</v>
      </c>
      <c r="C165" s="5" t="n">
        <v>0</v>
      </c>
      <c r="D165" s="5" t="n">
        <v>0</v>
      </c>
    </row>
    <row r="166" spans="1:4">
      <c r="A166" s="4" t="s">
        <v>581</v>
      </c>
      <c r="B166" s="5" t="n">
        <v>0</v>
      </c>
      <c r="C166" s="5" t="n">
        <v>812</v>
      </c>
      <c r="D166" s="5" t="n">
        <v>-10469</v>
      </c>
    </row>
    <row r="167" spans="1:4">
      <c r="A167" s="4" t="s">
        <v>582</v>
      </c>
      <c r="B167" s="5" t="n">
        <v>6376</v>
      </c>
      <c r="C167" s="5" t="n">
        <v>3486</v>
      </c>
      <c r="D167" s="5" t="n">
        <v>378</v>
      </c>
    </row>
    <row r="168" spans="1:4">
      <c r="A168" s="4" t="s">
        <v>585</v>
      </c>
      <c r="B168" s="5" t="n">
        <v>-28</v>
      </c>
      <c r="C168" s="5" t="n">
        <v>-2639</v>
      </c>
      <c r="D168" s="5" t="n">
        <v>0</v>
      </c>
    </row>
    <row r="169" spans="1:4">
      <c r="A169" s="4" t="s">
        <v>584</v>
      </c>
      <c r="B169" s="5" t="n">
        <v>0</v>
      </c>
    </row>
    <row r="170" spans="1:4">
      <c r="A170" s="4" t="s">
        <v>589</v>
      </c>
    </row>
    <row r="171" spans="1:4">
      <c r="A171" s="3" t="s">
        <v>575</v>
      </c>
    </row>
    <row r="172" spans="1:4">
      <c r="A172" s="4" t="s">
        <v>576</v>
      </c>
      <c r="B172" s="5" t="n">
        <v>6746</v>
      </c>
      <c r="C172" s="5" t="n">
        <v>3441</v>
      </c>
      <c r="D172" s="5" t="n">
        <v>-242</v>
      </c>
    </row>
    <row r="173" spans="1:4">
      <c r="A173" s="4" t="s">
        <v>574</v>
      </c>
      <c r="B173" s="5" t="n">
        <v>-3237</v>
      </c>
      <c r="C173" s="5" t="n">
        <v>-1638</v>
      </c>
      <c r="D173" s="5" t="n">
        <v>-1760</v>
      </c>
    </row>
    <row r="174" spans="1:4">
      <c r="A174" s="4" t="s">
        <v>577</v>
      </c>
      <c r="B174" s="5" t="n">
        <v>-17</v>
      </c>
      <c r="C174" s="5" t="n">
        <v>0</v>
      </c>
      <c r="D174" s="5" t="n">
        <v>0</v>
      </c>
    </row>
    <row r="175" spans="1:4">
      <c r="A175" s="4" t="s">
        <v>578</v>
      </c>
      <c r="B175" s="5" t="n">
        <v>14920</v>
      </c>
      <c r="C175" s="5" t="n">
        <v>0</v>
      </c>
      <c r="D175" s="5" t="n">
        <v>11101</v>
      </c>
    </row>
    <row r="176" spans="1:4">
      <c r="A176" s="4" t="s">
        <v>579</v>
      </c>
      <c r="B176" s="5" t="n">
        <v>-1335</v>
      </c>
      <c r="C176" s="5" t="n">
        <v>5558</v>
      </c>
      <c r="D176" s="5" t="n">
        <v>31</v>
      </c>
    </row>
    <row r="177" spans="1:4">
      <c r="A177" s="4" t="s">
        <v>580</v>
      </c>
      <c r="B177" s="5" t="n">
        <v>0</v>
      </c>
      <c r="C177" s="5" t="n">
        <v>456</v>
      </c>
      <c r="D177" s="5" t="n">
        <v>2067</v>
      </c>
    </row>
    <row r="178" spans="1:4">
      <c r="A178" s="4" t="s">
        <v>581</v>
      </c>
      <c r="B178" s="5" t="n">
        <v>4537</v>
      </c>
      <c r="C178" s="5" t="n">
        <v>-1071</v>
      </c>
      <c r="D178" s="5" t="n">
        <v>-7756</v>
      </c>
    </row>
    <row r="179" spans="1:4">
      <c r="A179" s="4" t="s">
        <v>582</v>
      </c>
      <c r="B179" s="5" t="n">
        <v>21614</v>
      </c>
      <c r="C179" s="5" t="n">
        <v>6746</v>
      </c>
      <c r="D179" s="5" t="n">
        <v>3441</v>
      </c>
    </row>
    <row r="180" spans="1:4">
      <c r="A180" s="4" t="s">
        <v>585</v>
      </c>
      <c r="B180" s="5" t="n">
        <v>-646</v>
      </c>
      <c r="C180" s="5" t="n">
        <v>-17740</v>
      </c>
      <c r="D180" s="5" t="n">
        <v>-6458</v>
      </c>
    </row>
    <row r="181" spans="1:4">
      <c r="A181" s="4" t="s">
        <v>584</v>
      </c>
      <c r="B181" s="5" t="n">
        <v>0</v>
      </c>
    </row>
    <row r="182" spans="1:4">
      <c r="A182" s="4" t="s">
        <v>81</v>
      </c>
    </row>
    <row r="183" spans="1:4">
      <c r="A183" s="3" t="s">
        <v>575</v>
      </c>
    </row>
    <row r="184" spans="1:4">
      <c r="A184" s="4" t="s">
        <v>576</v>
      </c>
      <c r="B184" s="5" t="n">
        <v>0</v>
      </c>
      <c r="C184" s="5" t="n">
        <v>418</v>
      </c>
      <c r="D184" s="5" t="n">
        <v>544</v>
      </c>
    </row>
    <row r="185" spans="1:4">
      <c r="A185" s="4" t="s">
        <v>574</v>
      </c>
      <c r="C185" s="5" t="n">
        <v>-418</v>
      </c>
      <c r="D185" s="5" t="n">
        <v>-126</v>
      </c>
    </row>
    <row r="186" spans="1:4">
      <c r="A186" s="4" t="s">
        <v>577</v>
      </c>
      <c r="C186" s="5" t="n">
        <v>0</v>
      </c>
      <c r="D186" s="5" t="n">
        <v>0</v>
      </c>
    </row>
    <row r="187" spans="1:4">
      <c r="A187" s="4" t="s">
        <v>578</v>
      </c>
      <c r="C187" s="5" t="n">
        <v>0</v>
      </c>
      <c r="D187" s="5" t="n">
        <v>0</v>
      </c>
    </row>
    <row r="188" spans="1:4">
      <c r="A188" s="4" t="s">
        <v>579</v>
      </c>
      <c r="C188" s="5" t="n">
        <v>0</v>
      </c>
      <c r="D188" s="5" t="n">
        <v>0</v>
      </c>
    </row>
    <row r="189" spans="1:4">
      <c r="A189" s="4" t="s">
        <v>580</v>
      </c>
      <c r="C189" s="5" t="n">
        <v>0</v>
      </c>
      <c r="D189" s="5" t="n">
        <v>0</v>
      </c>
    </row>
    <row r="190" spans="1:4">
      <c r="A190" s="4" t="s">
        <v>581</v>
      </c>
      <c r="C190" s="5" t="n">
        <v>0</v>
      </c>
      <c r="D190" s="5" t="n">
        <v>0</v>
      </c>
    </row>
    <row r="191" spans="1:4">
      <c r="A191" s="4" t="s">
        <v>582</v>
      </c>
      <c r="C191" s="5" t="n">
        <v>0</v>
      </c>
      <c r="D191" s="5" t="n">
        <v>418</v>
      </c>
    </row>
    <row r="192" spans="1:4">
      <c r="A192" s="4" t="s">
        <v>585</v>
      </c>
      <c r="C192" s="5" t="n">
        <v>0</v>
      </c>
      <c r="D192" s="6" t="n">
        <v>-126</v>
      </c>
    </row>
    <row r="193" spans="1:4">
      <c r="A193" s="4" t="s">
        <v>501</v>
      </c>
    </row>
    <row r="194" spans="1:4">
      <c r="A194" s="3" t="s">
        <v>575</v>
      </c>
    </row>
    <row r="195" spans="1:4">
      <c r="A195" s="4" t="s">
        <v>576</v>
      </c>
      <c r="B195" s="5" t="n">
        <v>0</v>
      </c>
    </row>
    <row r="196" spans="1:4">
      <c r="A196" s="4" t="s">
        <v>574</v>
      </c>
      <c r="B196" s="5" t="n">
        <v>-30347</v>
      </c>
    </row>
    <row r="197" spans="1:4">
      <c r="A197" s="4" t="s">
        <v>577</v>
      </c>
      <c r="B197" s="5" t="n">
        <v>0</v>
      </c>
    </row>
    <row r="198" spans="1:4">
      <c r="A198" s="4" t="s">
        <v>578</v>
      </c>
      <c r="B198" s="5" t="n">
        <v>0</v>
      </c>
    </row>
    <row r="199" spans="1:4">
      <c r="A199" s="4" t="s">
        <v>579</v>
      </c>
      <c r="B199" s="5" t="n">
        <v>0</v>
      </c>
    </row>
    <row r="200" spans="1:4">
      <c r="A200" s="4" t="s">
        <v>580</v>
      </c>
      <c r="B200" s="5" t="n">
        <v>84860</v>
      </c>
    </row>
    <row r="201" spans="1:4">
      <c r="A201" s="4" t="s">
        <v>581</v>
      </c>
      <c r="B201" s="5" t="n">
        <v>146232</v>
      </c>
    </row>
    <row r="202" spans="1:4">
      <c r="A202" s="4" t="s">
        <v>582</v>
      </c>
      <c r="B202" s="5" t="n">
        <v>200745</v>
      </c>
      <c r="C202" s="6" t="n">
        <v>0</v>
      </c>
    </row>
    <row r="203" spans="1:4">
      <c r="A203" s="4" t="s">
        <v>585</v>
      </c>
      <c r="B203" s="5" t="n">
        <v>10951</v>
      </c>
    </row>
    <row r="204" spans="1:4">
      <c r="A204" s="4" t="s">
        <v>584</v>
      </c>
      <c r="B204" s="6" t="n">
        <v>193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6</v>
      </c>
    </row>
    <row r="3" spans="1:4">
      <c r="A3" s="3" t="s">
        <v>591</v>
      </c>
    </row>
    <row r="4" spans="1:4">
      <c r="A4" s="4" t="s">
        <v>592</v>
      </c>
      <c r="B4" s="6" t="n">
        <v>57800</v>
      </c>
      <c r="C4" s="6" t="n">
        <v>33800</v>
      </c>
      <c r="D4" s="6" t="n">
        <v>179600</v>
      </c>
    </row>
    <row r="5" spans="1:4">
      <c r="A5" s="4" t="s">
        <v>593</v>
      </c>
      <c r="B5" s="5" t="n">
        <v>12300</v>
      </c>
      <c r="C5" s="5" t="n">
        <v>60400</v>
      </c>
      <c r="D5" s="5" t="n">
        <v>133200</v>
      </c>
    </row>
    <row r="6" spans="1:4">
      <c r="A6" s="4" t="s">
        <v>594</v>
      </c>
      <c r="B6" s="5" t="n">
        <v>-12700</v>
      </c>
      <c r="C6" s="5" t="n">
        <v>-24600</v>
      </c>
      <c r="D6" s="5" t="n">
        <v>-128500</v>
      </c>
    </row>
    <row r="7" spans="1:4">
      <c r="A7" s="4" t="s">
        <v>595</v>
      </c>
      <c r="B7" s="5" t="n">
        <v>33600</v>
      </c>
      <c r="C7" s="5" t="n">
        <v>1700</v>
      </c>
      <c r="D7" s="5" t="n">
        <v>1900</v>
      </c>
    </row>
    <row r="8" spans="1:4">
      <c r="A8" s="4" t="s">
        <v>596</v>
      </c>
      <c r="B8" s="5" t="n">
        <v>105300</v>
      </c>
      <c r="C8" s="5" t="n">
        <v>55100</v>
      </c>
    </row>
    <row r="9" spans="1:4">
      <c r="A9" s="4" t="s">
        <v>597</v>
      </c>
      <c r="B9" s="5" t="n">
        <v>19400</v>
      </c>
      <c r="C9" s="5" t="n">
        <v>37400</v>
      </c>
    </row>
    <row r="10" spans="1:4">
      <c r="A10" s="4" t="s">
        <v>35</v>
      </c>
      <c r="B10" s="5" t="n">
        <v>707960</v>
      </c>
      <c r="C10" s="5" t="n">
        <v>578014</v>
      </c>
    </row>
    <row r="11" spans="1:4">
      <c r="A11" s="9" t="n">
        <v>1</v>
      </c>
    </row>
    <row r="12" spans="1:4">
      <c r="A12" s="3" t="s">
        <v>591</v>
      </c>
    </row>
    <row r="13" spans="1:4">
      <c r="A13" s="4" t="s">
        <v>35</v>
      </c>
      <c r="B13" s="5" t="n">
        <v>34800</v>
      </c>
      <c r="C13" s="5" t="n">
        <v>99700</v>
      </c>
    </row>
    <row r="14" spans="1:4">
      <c r="A14" s="4" t="s">
        <v>502</v>
      </c>
    </row>
    <row r="15" spans="1:4">
      <c r="A15" s="3" t="s">
        <v>591</v>
      </c>
    </row>
    <row r="16" spans="1:4">
      <c r="A16" s="4" t="s">
        <v>593</v>
      </c>
      <c r="B16" s="5" t="n">
        <v>2900</v>
      </c>
      <c r="D16" s="5" t="n">
        <v>19200</v>
      </c>
    </row>
    <row r="17" spans="1:4">
      <c r="A17" s="4" t="s">
        <v>594</v>
      </c>
      <c r="B17" s="5" t="n">
        <v>24023</v>
      </c>
      <c r="C17" s="5" t="n">
        <v>3262</v>
      </c>
      <c r="D17" s="5" t="n">
        <v>-8463</v>
      </c>
    </row>
    <row r="18" spans="1:4">
      <c r="A18" s="4" t="s">
        <v>595</v>
      </c>
      <c r="B18" s="5" t="n">
        <v>0</v>
      </c>
      <c r="C18" s="5" t="n">
        <v>60</v>
      </c>
      <c r="D18" s="5" t="n">
        <v>0</v>
      </c>
    </row>
    <row r="19" spans="1:4">
      <c r="A19" s="4" t="s">
        <v>503</v>
      </c>
    </row>
    <row r="20" spans="1:4">
      <c r="A20" s="3" t="s">
        <v>591</v>
      </c>
    </row>
    <row r="21" spans="1:4">
      <c r="A21" s="4" t="s">
        <v>592</v>
      </c>
      <c r="C21" s="5" t="n">
        <v>8300</v>
      </c>
      <c r="D21" s="5" t="n">
        <v>28100</v>
      </c>
    </row>
    <row r="22" spans="1:4">
      <c r="A22" s="4" t="s">
        <v>593</v>
      </c>
      <c r="B22" s="5" t="n">
        <v>3600</v>
      </c>
    </row>
    <row r="23" spans="1:4">
      <c r="A23" s="4" t="s">
        <v>594</v>
      </c>
      <c r="B23" s="5" t="n">
        <v>-439</v>
      </c>
      <c r="C23" s="5" t="n">
        <v>-3723</v>
      </c>
      <c r="D23" s="5" t="n">
        <v>-16230</v>
      </c>
    </row>
    <row r="24" spans="1:4">
      <c r="A24" s="4" t="s">
        <v>595</v>
      </c>
      <c r="B24" s="5" t="n">
        <v>0</v>
      </c>
      <c r="C24" s="5" t="n">
        <v>-1</v>
      </c>
      <c r="D24" s="5" t="n">
        <v>-27</v>
      </c>
    </row>
    <row r="25" spans="1:4">
      <c r="A25" s="4" t="s">
        <v>504</v>
      </c>
    </row>
    <row r="26" spans="1:4">
      <c r="A26" s="3" t="s">
        <v>591</v>
      </c>
    </row>
    <row r="27" spans="1:4">
      <c r="A27" s="4" t="s">
        <v>592</v>
      </c>
      <c r="B27" s="5" t="n">
        <v>17300</v>
      </c>
      <c r="D27" s="5" t="n">
        <v>19400</v>
      </c>
    </row>
    <row r="28" spans="1:4">
      <c r="A28" s="4" t="s">
        <v>593</v>
      </c>
      <c r="D28" s="5" t="n">
        <v>15400</v>
      </c>
    </row>
    <row r="29" spans="1:4">
      <c r="A29" s="4" t="s">
        <v>594</v>
      </c>
      <c r="B29" s="5" t="n">
        <v>-14368</v>
      </c>
      <c r="C29" s="5" t="n">
        <v>-19858</v>
      </c>
      <c r="D29" s="5" t="n">
        <v>-14918</v>
      </c>
    </row>
    <row r="30" spans="1:4">
      <c r="A30" s="4" t="s">
        <v>506</v>
      </c>
    </row>
    <row r="31" spans="1:4">
      <c r="A31" s="3" t="s">
        <v>591</v>
      </c>
    </row>
    <row r="32" spans="1:4">
      <c r="A32" s="4" t="s">
        <v>592</v>
      </c>
      <c r="D32" s="5" t="n">
        <v>28700</v>
      </c>
    </row>
    <row r="33" spans="1:4">
      <c r="A33" s="4" t="s">
        <v>594</v>
      </c>
      <c r="C33" s="5" t="n">
        <v>-1547</v>
      </c>
      <c r="D33" s="5" t="n">
        <v>-1462</v>
      </c>
    </row>
    <row r="34" spans="1:4">
      <c r="A34" s="4" t="s">
        <v>586</v>
      </c>
    </row>
    <row r="35" spans="1:4">
      <c r="A35" s="3" t="s">
        <v>591</v>
      </c>
    </row>
    <row r="36" spans="1:4">
      <c r="A36" s="4" t="s">
        <v>592</v>
      </c>
      <c r="B36" s="5" t="n">
        <v>15300</v>
      </c>
      <c r="C36" s="5" t="n">
        <v>19600</v>
      </c>
      <c r="D36" s="5" t="n">
        <v>17500</v>
      </c>
    </row>
    <row r="37" spans="1:4">
      <c r="A37" s="4" t="s">
        <v>593</v>
      </c>
      <c r="B37" s="5" t="n">
        <v>4600</v>
      </c>
      <c r="D37" s="5" t="n">
        <v>26800</v>
      </c>
    </row>
    <row r="38" spans="1:4">
      <c r="A38" s="4" t="s">
        <v>594</v>
      </c>
      <c r="B38" s="5" t="n">
        <v>-6970</v>
      </c>
      <c r="C38" s="5" t="n">
        <v>-10817</v>
      </c>
      <c r="D38" s="5" t="n">
        <v>-9612</v>
      </c>
    </row>
    <row r="39" spans="1:4">
      <c r="A39" s="4" t="s">
        <v>512</v>
      </c>
    </row>
    <row r="40" spans="1:4">
      <c r="A40" s="3" t="s">
        <v>591</v>
      </c>
    </row>
    <row r="41" spans="1:4">
      <c r="A41" s="4" t="s">
        <v>592</v>
      </c>
      <c r="D41" s="5" t="n">
        <v>31900</v>
      </c>
    </row>
    <row r="42" spans="1:4">
      <c r="A42" s="4" t="s">
        <v>594</v>
      </c>
      <c r="B42" s="5" t="n">
        <v>2353</v>
      </c>
      <c r="C42" s="5" t="n">
        <v>6361</v>
      </c>
      <c r="D42" s="5" t="n">
        <v>-13278</v>
      </c>
    </row>
    <row r="43" spans="1:4">
      <c r="A43" s="4" t="s">
        <v>588</v>
      </c>
    </row>
    <row r="44" spans="1:4">
      <c r="A44" s="3" t="s">
        <v>591</v>
      </c>
    </row>
    <row r="45" spans="1:4">
      <c r="A45" s="4" t="s">
        <v>592</v>
      </c>
      <c r="D45" s="5" t="n">
        <v>16900</v>
      </c>
    </row>
    <row r="46" spans="1:4">
      <c r="A46" s="4" t="s">
        <v>593</v>
      </c>
      <c r="D46" s="5" t="n">
        <v>26800</v>
      </c>
    </row>
    <row r="47" spans="1:4">
      <c r="A47" s="4" t="s">
        <v>594</v>
      </c>
      <c r="B47" s="5" t="n">
        <v>-9934</v>
      </c>
      <c r="C47" s="5" t="n">
        <v>-17705</v>
      </c>
      <c r="D47" s="5" t="n">
        <v>-14381</v>
      </c>
    </row>
    <row r="48" spans="1:4">
      <c r="A48" s="4" t="s">
        <v>587</v>
      </c>
    </row>
    <row r="49" spans="1:4">
      <c r="A49" s="3" t="s">
        <v>591</v>
      </c>
    </row>
    <row r="50" spans="1:4">
      <c r="A50" s="4" t="s">
        <v>592</v>
      </c>
      <c r="B50" s="5" t="n">
        <v>16300</v>
      </c>
      <c r="D50" s="5" t="n">
        <v>17400</v>
      </c>
    </row>
    <row r="51" spans="1:4">
      <c r="A51" s="4" t="s">
        <v>594</v>
      </c>
      <c r="B51" s="5" t="n">
        <v>-2186</v>
      </c>
      <c r="C51" s="5" t="n">
        <v>-5346</v>
      </c>
      <c r="D51" s="5" t="n">
        <v>-7550</v>
      </c>
    </row>
    <row r="52" spans="1:4">
      <c r="A52" s="4" t="s">
        <v>595</v>
      </c>
      <c r="B52" s="5" t="n">
        <v>-105</v>
      </c>
      <c r="C52" s="5" t="n">
        <v>105</v>
      </c>
    </row>
    <row r="53" spans="1:4">
      <c r="A53" s="4" t="s">
        <v>511</v>
      </c>
    </row>
    <row r="54" spans="1:4">
      <c r="A54" s="3" t="s">
        <v>591</v>
      </c>
    </row>
    <row r="55" spans="1:4">
      <c r="A55" s="4" t="s">
        <v>592</v>
      </c>
      <c r="D55" s="5" t="n">
        <v>13800</v>
      </c>
    </row>
    <row r="56" spans="1:4">
      <c r="A56" s="4" t="s">
        <v>593</v>
      </c>
      <c r="C56" s="5" t="n">
        <v>40900</v>
      </c>
      <c r="D56" s="5" t="n">
        <v>37800</v>
      </c>
    </row>
    <row r="57" spans="1:4">
      <c r="A57" s="4" t="s">
        <v>594</v>
      </c>
      <c r="B57" s="5" t="n">
        <v>-5137</v>
      </c>
      <c r="C57" s="6" t="n">
        <v>24794</v>
      </c>
      <c r="D57" s="5" t="n">
        <v>-42566</v>
      </c>
    </row>
    <row r="58" spans="1:4">
      <c r="A58" s="4" t="s">
        <v>501</v>
      </c>
    </row>
    <row r="59" spans="1:4">
      <c r="A59" s="3" t="s">
        <v>591</v>
      </c>
    </row>
    <row r="60" spans="1:4">
      <c r="A60" s="4" t="s">
        <v>598</v>
      </c>
      <c r="B60" s="5" t="n">
        <v>146200</v>
      </c>
    </row>
    <row r="61" spans="1:4">
      <c r="A61" s="4" t="s">
        <v>595</v>
      </c>
      <c r="B61" s="6" t="n">
        <v>-30347</v>
      </c>
    </row>
    <row r="62" spans="1:4">
      <c r="A62" s="4" t="s">
        <v>599</v>
      </c>
    </row>
    <row r="63" spans="1:4">
      <c r="A63" s="3" t="s">
        <v>591</v>
      </c>
    </row>
    <row r="64" spans="1:4">
      <c r="A64" s="4" t="s">
        <v>600</v>
      </c>
      <c r="D64" s="6" t="n">
        <v>10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4"/>
    <col customWidth="1" max="5" min="5" width="24"/>
    <col customWidth="1" max="6" min="6" width="24"/>
  </cols>
  <sheetData>
    <row r="1" spans="1:6">
      <c r="A1" s="1" t="s">
        <v>601</v>
      </c>
      <c r="B1" s="2" t="s">
        <v>1</v>
      </c>
    </row>
    <row r="2" spans="1:6">
      <c r="B2" s="2" t="s">
        <v>453</v>
      </c>
      <c r="C2" s="2" t="s">
        <v>602</v>
      </c>
      <c r="D2" s="2" t="s">
        <v>2</v>
      </c>
      <c r="E2" s="2" t="s">
        <v>603</v>
      </c>
      <c r="F2" s="2" t="s">
        <v>604</v>
      </c>
    </row>
    <row r="3" spans="1:6">
      <c r="A3" s="3" t="s">
        <v>605</v>
      </c>
    </row>
    <row r="4" spans="1:6">
      <c r="A4" s="4" t="s">
        <v>606</v>
      </c>
      <c r="B4" s="6" t="n">
        <v>16399526</v>
      </c>
      <c r="C4" s="6" t="n">
        <v>14193352</v>
      </c>
    </row>
    <row r="5" spans="1:6">
      <c r="A5" s="4" t="s">
        <v>607</v>
      </c>
      <c r="B5" s="5" t="n">
        <v>130610</v>
      </c>
      <c r="C5" s="5" t="n">
        <v>163833</v>
      </c>
    </row>
    <row r="6" spans="1:6">
      <c r="A6" s="4" t="s">
        <v>608</v>
      </c>
      <c r="B6" s="5" t="n">
        <v>9478944</v>
      </c>
      <c r="C6" s="5" t="n">
        <v>8171929</v>
      </c>
    </row>
    <row r="7" spans="1:6">
      <c r="A7" s="4" t="s">
        <v>609</v>
      </c>
      <c r="B7" s="5" t="n">
        <v>1127651</v>
      </c>
      <c r="C7" s="5" t="n">
        <v>236950</v>
      </c>
    </row>
    <row r="8" spans="1:6">
      <c r="A8" s="4" t="s">
        <v>610</v>
      </c>
      <c r="B8" s="5" t="n">
        <v>11100</v>
      </c>
      <c r="C8" s="5" t="n">
        <v>21100</v>
      </c>
    </row>
    <row r="9" spans="1:6">
      <c r="A9" s="4" t="s">
        <v>611</v>
      </c>
      <c r="B9" s="5" t="n">
        <v>500</v>
      </c>
      <c r="C9" s="5" t="n">
        <v>4200</v>
      </c>
    </row>
    <row r="10" spans="1:6">
      <c r="A10" s="4" t="s">
        <v>502</v>
      </c>
    </row>
    <row r="11" spans="1:6">
      <c r="A11" s="3" t="s">
        <v>605</v>
      </c>
    </row>
    <row r="12" spans="1:6">
      <c r="A12" s="4" t="s">
        <v>608</v>
      </c>
      <c r="B12" s="5" t="n">
        <v>1686515</v>
      </c>
      <c r="C12" s="5" t="n">
        <v>1488845</v>
      </c>
    </row>
    <row r="13" spans="1:6">
      <c r="A13" s="4" t="s">
        <v>503</v>
      </c>
    </row>
    <row r="14" spans="1:6">
      <c r="A14" s="3" t="s">
        <v>605</v>
      </c>
    </row>
    <row r="15" spans="1:6">
      <c r="A15" s="4" t="s">
        <v>608</v>
      </c>
      <c r="B15" s="5" t="n">
        <v>1506140</v>
      </c>
      <c r="C15" s="5" t="n">
        <v>1689347</v>
      </c>
    </row>
    <row r="16" spans="1:6">
      <c r="A16" s="4" t="s">
        <v>587</v>
      </c>
    </row>
    <row r="17" spans="1:6">
      <c r="A17" s="3" t="s">
        <v>605</v>
      </c>
    </row>
    <row r="18" spans="1:6">
      <c r="A18" s="4" t="s">
        <v>608</v>
      </c>
      <c r="C18" s="5" t="n">
        <v>105</v>
      </c>
    </row>
    <row r="19" spans="1:6">
      <c r="A19" s="4" t="s">
        <v>513</v>
      </c>
    </row>
    <row r="20" spans="1:6">
      <c r="A20" s="3" t="s">
        <v>605</v>
      </c>
    </row>
    <row r="21" spans="1:6">
      <c r="A21" s="4" t="s">
        <v>608</v>
      </c>
      <c r="B21" s="5" t="n">
        <v>1378006</v>
      </c>
      <c r="C21" s="5" t="n">
        <v>1152310</v>
      </c>
    </row>
    <row r="22" spans="1:6">
      <c r="A22" s="9" t="n">
        <v>3</v>
      </c>
    </row>
    <row r="23" spans="1:6">
      <c r="A23" s="3" t="s">
        <v>605</v>
      </c>
    </row>
    <row r="24" spans="1:6">
      <c r="A24" s="4" t="s">
        <v>607</v>
      </c>
      <c r="B24" s="5" t="n">
        <v>5922</v>
      </c>
      <c r="C24" s="5" t="n">
        <v>9295</v>
      </c>
    </row>
    <row r="25" spans="1:6">
      <c r="A25" s="4" t="s">
        <v>608</v>
      </c>
      <c r="B25" s="5" t="n">
        <v>34434</v>
      </c>
      <c r="C25" s="5" t="n">
        <v>20202</v>
      </c>
    </row>
    <row r="26" spans="1:6">
      <c r="A26" s="4" t="s">
        <v>609</v>
      </c>
      <c r="B26" s="5" t="n">
        <v>27536</v>
      </c>
      <c r="C26" s="5" t="n">
        <v>16041</v>
      </c>
    </row>
    <row r="27" spans="1:6">
      <c r="A27" s="4" t="s">
        <v>612</v>
      </c>
    </row>
    <row r="28" spans="1:6">
      <c r="A28" s="3" t="s">
        <v>605</v>
      </c>
    </row>
    <row r="29" spans="1:6">
      <c r="A29" s="4" t="s">
        <v>607</v>
      </c>
      <c r="B29" s="5" t="n">
        <v>4602</v>
      </c>
    </row>
    <row r="30" spans="1:6">
      <c r="A30" s="4" t="s">
        <v>539</v>
      </c>
    </row>
    <row r="31" spans="1:6">
      <c r="A31" s="3" t="s">
        <v>605</v>
      </c>
    </row>
    <row r="32" spans="1:6">
      <c r="A32" s="4" t="s">
        <v>606</v>
      </c>
      <c r="B32" s="5" t="n">
        <v>43644</v>
      </c>
      <c r="C32" s="5" t="n">
        <v>18109</v>
      </c>
    </row>
    <row r="33" spans="1:6">
      <c r="A33" s="4" t="s">
        <v>608</v>
      </c>
      <c r="B33" s="5" t="n">
        <v>0</v>
      </c>
      <c r="C33" s="6" t="n">
        <v>48</v>
      </c>
    </row>
    <row r="34" spans="1:6">
      <c r="A34" s="4" t="s">
        <v>613</v>
      </c>
    </row>
    <row r="35" spans="1:6">
      <c r="A35" s="3" t="s">
        <v>605</v>
      </c>
    </row>
    <row r="36" spans="1:6">
      <c r="A36" s="4" t="s">
        <v>614</v>
      </c>
      <c r="E36" s="5" t="n">
        <v>1</v>
      </c>
    </row>
    <row r="37" spans="1:6">
      <c r="A37" s="4" t="s">
        <v>615</v>
      </c>
    </row>
    <row r="38" spans="1:6">
      <c r="A38" s="3" t="s">
        <v>605</v>
      </c>
    </row>
    <row r="39" spans="1:6">
      <c r="A39" s="4" t="s">
        <v>614</v>
      </c>
      <c r="E39" s="5" t="n">
        <v>75</v>
      </c>
    </row>
    <row r="40" spans="1:6">
      <c r="A40" s="4" t="s">
        <v>616</v>
      </c>
    </row>
    <row r="41" spans="1:6">
      <c r="A41" s="3" t="s">
        <v>605</v>
      </c>
    </row>
    <row r="42" spans="1:6">
      <c r="A42" s="4" t="s">
        <v>614</v>
      </c>
      <c r="E42" s="5" t="n">
        <v>12</v>
      </c>
    </row>
    <row r="43" spans="1:6">
      <c r="A43" s="4" t="s">
        <v>617</v>
      </c>
    </row>
    <row r="44" spans="1:6">
      <c r="A44" s="3" t="s">
        <v>605</v>
      </c>
    </row>
    <row r="45" spans="1:6">
      <c r="A45" s="4" t="s">
        <v>614</v>
      </c>
      <c r="E45" s="5" t="n">
        <v>47</v>
      </c>
    </row>
    <row r="46" spans="1:6">
      <c r="A46" s="4" t="s">
        <v>618</v>
      </c>
    </row>
    <row r="47" spans="1:6">
      <c r="A47" s="3" t="s">
        <v>605</v>
      </c>
    </row>
    <row r="48" spans="1:6">
      <c r="A48" s="4" t="s">
        <v>614</v>
      </c>
      <c r="C48" s="5" t="n">
        <v>3</v>
      </c>
    </row>
    <row r="49" spans="1:6">
      <c r="A49" s="4" t="s">
        <v>619</v>
      </c>
    </row>
    <row r="50" spans="1:6">
      <c r="A50" s="3" t="s">
        <v>605</v>
      </c>
    </row>
    <row r="51" spans="1:6">
      <c r="A51" s="4" t="s">
        <v>614</v>
      </c>
      <c r="C51" s="5" t="n">
        <v>75</v>
      </c>
    </row>
    <row r="52" spans="1:6">
      <c r="A52" s="4" t="s">
        <v>620</v>
      </c>
    </row>
    <row r="53" spans="1:6">
      <c r="A53" s="3" t="s">
        <v>605</v>
      </c>
    </row>
    <row r="54" spans="1:6">
      <c r="A54" s="4" t="s">
        <v>614</v>
      </c>
      <c r="C54" s="5" t="n">
        <v>33</v>
      </c>
    </row>
    <row r="55" spans="1:6">
      <c r="A55" s="4" t="s">
        <v>621</v>
      </c>
    </row>
    <row r="56" spans="1:6">
      <c r="A56" s="3" t="s">
        <v>605</v>
      </c>
    </row>
    <row r="57" spans="1:6">
      <c r="A57" s="4" t="s">
        <v>614</v>
      </c>
      <c r="C57" s="5" t="n">
        <v>6</v>
      </c>
    </row>
    <row r="58" spans="1:6">
      <c r="A58" s="4" t="s">
        <v>622</v>
      </c>
    </row>
    <row r="59" spans="1:6">
      <c r="A59" s="3" t="s">
        <v>605</v>
      </c>
    </row>
    <row r="60" spans="1:6">
      <c r="A60" s="4" t="s">
        <v>614</v>
      </c>
      <c r="C60" s="5" t="n">
        <v>7</v>
      </c>
    </row>
    <row r="61" spans="1:6">
      <c r="A61" s="4" t="s">
        <v>540</v>
      </c>
    </row>
    <row r="62" spans="1:6">
      <c r="A62" s="3" t="s">
        <v>605</v>
      </c>
    </row>
    <row r="63" spans="1:6">
      <c r="A63" s="4" t="s">
        <v>606</v>
      </c>
      <c r="B63" s="5" t="n">
        <v>9484</v>
      </c>
      <c r="C63" s="6" t="n">
        <v>26036</v>
      </c>
    </row>
    <row r="64" spans="1:6">
      <c r="A64" s="4" t="s">
        <v>608</v>
      </c>
      <c r="B64" s="5" t="n">
        <v>522</v>
      </c>
      <c r="C64" s="6" t="n">
        <v>522</v>
      </c>
    </row>
    <row r="65" spans="1:6">
      <c r="A65" s="4" t="s">
        <v>623</v>
      </c>
    </row>
    <row r="66" spans="1:6">
      <c r="A66" s="3" t="s">
        <v>605</v>
      </c>
    </row>
    <row r="67" spans="1:6">
      <c r="A67" s="4" t="s">
        <v>614</v>
      </c>
      <c r="D67" s="10" t="n">
        <v>0.46</v>
      </c>
    </row>
    <row r="68" spans="1:6">
      <c r="A68" s="4" t="s">
        <v>624</v>
      </c>
    </row>
    <row r="69" spans="1:6">
      <c r="A69" s="3" t="s">
        <v>605</v>
      </c>
    </row>
    <row r="70" spans="1:6">
      <c r="A70" s="4" t="s">
        <v>614</v>
      </c>
      <c r="E70" s="5" t="n">
        <v>80</v>
      </c>
    </row>
    <row r="71" spans="1:6">
      <c r="A71" s="4" t="s">
        <v>625</v>
      </c>
    </row>
    <row r="72" spans="1:6">
      <c r="A72" s="3" t="s">
        <v>605</v>
      </c>
    </row>
    <row r="73" spans="1:6">
      <c r="A73" s="4" t="s">
        <v>614</v>
      </c>
      <c r="C73" s="5" t="n">
        <v>10</v>
      </c>
    </row>
    <row r="74" spans="1:6">
      <c r="A74" s="4" t="s">
        <v>626</v>
      </c>
    </row>
    <row r="75" spans="1:6">
      <c r="A75" s="3" t="s">
        <v>605</v>
      </c>
    </row>
    <row r="76" spans="1:6">
      <c r="A76" s="4" t="s">
        <v>614</v>
      </c>
      <c r="C76" s="10" t="n">
        <v>0.17</v>
      </c>
    </row>
    <row r="77" spans="1:6">
      <c r="A77" s="4" t="s">
        <v>627</v>
      </c>
    </row>
    <row r="78" spans="1:6">
      <c r="A78" s="3" t="s">
        <v>605</v>
      </c>
    </row>
    <row r="79" spans="1:6">
      <c r="A79" s="4" t="s">
        <v>614</v>
      </c>
      <c r="C79" s="10" t="n">
        <v>0.08</v>
      </c>
    </row>
    <row r="80" spans="1:6">
      <c r="A80" s="4" t="s">
        <v>628</v>
      </c>
    </row>
    <row r="81" spans="1:6">
      <c r="A81" s="3" t="s">
        <v>605</v>
      </c>
    </row>
    <row r="82" spans="1:6">
      <c r="A82" s="4" t="s">
        <v>614</v>
      </c>
      <c r="C82" s="10" t="n">
        <v>0.4</v>
      </c>
    </row>
    <row r="83" spans="1:6">
      <c r="A83" s="4" t="s">
        <v>541</v>
      </c>
    </row>
    <row r="84" spans="1:6">
      <c r="A84" s="3" t="s">
        <v>605</v>
      </c>
    </row>
    <row r="85" spans="1:6">
      <c r="A85" s="4" t="s">
        <v>606</v>
      </c>
      <c r="B85" s="5" t="n">
        <v>25815</v>
      </c>
      <c r="C85" s="6" t="n">
        <v>30004</v>
      </c>
    </row>
    <row r="86" spans="1:6">
      <c r="A86" s="4" t="s">
        <v>629</v>
      </c>
    </row>
    <row r="87" spans="1:6">
      <c r="A87" s="3" t="s">
        <v>605</v>
      </c>
    </row>
    <row r="88" spans="1:6">
      <c r="A88" s="4" t="s">
        <v>614</v>
      </c>
      <c r="C88" s="10" t="n">
        <v>0.03</v>
      </c>
      <c r="D88" s="10" t="n">
        <v>0.11</v>
      </c>
    </row>
    <row r="89" spans="1:6">
      <c r="A89" s="4" t="s">
        <v>630</v>
      </c>
    </row>
    <row r="90" spans="1:6">
      <c r="A90" s="3" t="s">
        <v>605</v>
      </c>
    </row>
    <row r="91" spans="1:6">
      <c r="A91" s="4" t="s">
        <v>614</v>
      </c>
      <c r="C91" s="10" t="n">
        <v>0.26</v>
      </c>
      <c r="D91" s="10" t="n">
        <v>0.16</v>
      </c>
    </row>
    <row r="92" spans="1:6">
      <c r="A92" s="4" t="s">
        <v>631</v>
      </c>
    </row>
    <row r="93" spans="1:6">
      <c r="A93" s="3" t="s">
        <v>605</v>
      </c>
    </row>
    <row r="94" spans="1:6">
      <c r="A94" s="4" t="s">
        <v>614</v>
      </c>
      <c r="C94" s="10" t="n">
        <v>0.12</v>
      </c>
      <c r="D94" s="10" t="n">
        <v>0.14</v>
      </c>
    </row>
    <row r="95" spans="1:6">
      <c r="A95" s="4" t="s">
        <v>632</v>
      </c>
    </row>
    <row r="96" spans="1:6">
      <c r="A96" s="3" t="s">
        <v>605</v>
      </c>
    </row>
    <row r="97" spans="1:6">
      <c r="A97" s="4" t="s">
        <v>614</v>
      </c>
      <c r="C97" s="10" t="n">
        <v>0.2</v>
      </c>
    </row>
    <row r="98" spans="1:6">
      <c r="A98" s="4" t="s">
        <v>633</v>
      </c>
    </row>
    <row r="99" spans="1:6">
      <c r="A99" s="3" t="s">
        <v>605</v>
      </c>
    </row>
    <row r="100" spans="1:6">
      <c r="A100" s="4" t="s">
        <v>614</v>
      </c>
      <c r="D100" s="10" t="n">
        <v>0.1</v>
      </c>
    </row>
    <row r="101" spans="1:6">
      <c r="A101" s="4" t="s">
        <v>634</v>
      </c>
    </row>
    <row r="102" spans="1:6">
      <c r="A102" s="3" t="s">
        <v>605</v>
      </c>
    </row>
    <row r="103" spans="1:6">
      <c r="A103" s="4" t="s">
        <v>614</v>
      </c>
      <c r="D103" s="10" t="n">
        <v>0.2</v>
      </c>
    </row>
    <row r="104" spans="1:6">
      <c r="A104" s="4" t="s">
        <v>635</v>
      </c>
    </row>
    <row r="105" spans="1:6">
      <c r="A105" s="3" t="s">
        <v>605</v>
      </c>
    </row>
    <row r="106" spans="1:6">
      <c r="A106" s="4" t="s">
        <v>614</v>
      </c>
      <c r="D106" s="10" t="n">
        <v>0.18</v>
      </c>
    </row>
    <row r="107" spans="1:6">
      <c r="A107" s="4" t="s">
        <v>636</v>
      </c>
    </row>
    <row r="108" spans="1:6">
      <c r="A108" s="3" t="s">
        <v>605</v>
      </c>
    </row>
    <row r="109" spans="1:6">
      <c r="A109" s="4" t="s">
        <v>614</v>
      </c>
      <c r="C109" s="10" t="n">
        <v>0.02</v>
      </c>
    </row>
    <row r="110" spans="1:6">
      <c r="A110" s="4" t="s">
        <v>637</v>
      </c>
    </row>
    <row r="111" spans="1:6">
      <c r="A111" s="3" t="s">
        <v>605</v>
      </c>
    </row>
    <row r="112" spans="1:6">
      <c r="A112" s="4" t="s">
        <v>614</v>
      </c>
      <c r="D112" s="10" t="n">
        <v>0.01</v>
      </c>
    </row>
    <row r="113" spans="1:6">
      <c r="A113" s="4" t="s">
        <v>638</v>
      </c>
    </row>
    <row r="114" spans="1:6">
      <c r="A114" s="3" t="s">
        <v>605</v>
      </c>
    </row>
    <row r="115" spans="1:6">
      <c r="A115" s="4" t="s">
        <v>614</v>
      </c>
      <c r="D115" s="10" t="n">
        <v>0.02</v>
      </c>
    </row>
    <row r="116" spans="1:6">
      <c r="A116" s="4" t="s">
        <v>639</v>
      </c>
    </row>
    <row r="117" spans="1:6">
      <c r="A117" s="3" t="s">
        <v>605</v>
      </c>
    </row>
    <row r="118" spans="1:6">
      <c r="A118" s="4" t="s">
        <v>614</v>
      </c>
      <c r="D118" s="10" t="n">
        <v>0.02</v>
      </c>
    </row>
    <row r="119" spans="1:6">
      <c r="A119" s="4" t="s">
        <v>640</v>
      </c>
    </row>
    <row r="120" spans="1:6">
      <c r="A120" s="3" t="s">
        <v>605</v>
      </c>
    </row>
    <row r="121" spans="1:6">
      <c r="A121" s="4" t="s">
        <v>614</v>
      </c>
      <c r="C121" s="10" t="n">
        <v>0.25</v>
      </c>
      <c r="D121" s="10" t="n">
        <v>0.25</v>
      </c>
    </row>
    <row r="122" spans="1:6">
      <c r="A122" s="4" t="s">
        <v>641</v>
      </c>
    </row>
    <row r="123" spans="1:6">
      <c r="A123" s="3" t="s">
        <v>605</v>
      </c>
    </row>
    <row r="124" spans="1:6">
      <c r="A124" s="4" t="s">
        <v>614</v>
      </c>
      <c r="C124" s="10" t="n">
        <v>0.3</v>
      </c>
      <c r="D124" s="10" t="n">
        <v>0.3</v>
      </c>
    </row>
    <row r="125" spans="1:6">
      <c r="A125" s="4" t="s">
        <v>642</v>
      </c>
    </row>
    <row r="126" spans="1:6">
      <c r="A126" s="3" t="s">
        <v>605</v>
      </c>
    </row>
    <row r="127" spans="1:6">
      <c r="A127" s="4" t="s">
        <v>614</v>
      </c>
      <c r="C127" s="10" t="n">
        <v>0.26</v>
      </c>
      <c r="D127" s="10" t="n">
        <v>0.26</v>
      </c>
    </row>
    <row r="128" spans="1:6">
      <c r="A128" s="4" t="s">
        <v>643</v>
      </c>
    </row>
    <row r="129" spans="1:6">
      <c r="A129" s="3" t="s">
        <v>605</v>
      </c>
    </row>
    <row r="130" spans="1:6">
      <c r="A130" s="4" t="s">
        <v>614</v>
      </c>
      <c r="D130" s="10" t="n">
        <v>0.02</v>
      </c>
    </row>
    <row r="131" spans="1:6">
      <c r="A131" s="4" t="s">
        <v>644</v>
      </c>
    </row>
    <row r="132" spans="1:6">
      <c r="A132" s="3" t="s">
        <v>605</v>
      </c>
    </row>
    <row r="133" spans="1:6">
      <c r="A133" s="4" t="s">
        <v>614</v>
      </c>
      <c r="C133" s="10" t="n">
        <v>0.08</v>
      </c>
    </row>
    <row r="134" spans="1:6">
      <c r="A134" s="4" t="s">
        <v>645</v>
      </c>
    </row>
    <row r="135" spans="1:6">
      <c r="A135" s="3" t="s">
        <v>605</v>
      </c>
    </row>
    <row r="136" spans="1:6">
      <c r="A136" s="4" t="s">
        <v>614</v>
      </c>
      <c r="C136" s="10" t="n">
        <v>0.4</v>
      </c>
    </row>
    <row r="137" spans="1:6">
      <c r="A137" s="4" t="s">
        <v>646</v>
      </c>
    </row>
    <row r="138" spans="1:6">
      <c r="A138" s="3" t="s">
        <v>605</v>
      </c>
    </row>
    <row r="139" spans="1:6">
      <c r="A139" s="4" t="s">
        <v>614</v>
      </c>
      <c r="C139" s="10" t="n">
        <v>0.22</v>
      </c>
    </row>
    <row r="140" spans="1:6">
      <c r="A140" s="4" t="s">
        <v>647</v>
      </c>
    </row>
    <row r="141" spans="1:6">
      <c r="A141" s="3" t="s">
        <v>605</v>
      </c>
    </row>
    <row r="142" spans="1:6">
      <c r="A142" s="4" t="s">
        <v>606</v>
      </c>
      <c r="B142" s="6" t="n">
        <v>19603</v>
      </c>
      <c r="C142" s="6" t="n">
        <v>26077</v>
      </c>
    </row>
    <row r="143" spans="1:6">
      <c r="A143" s="4" t="s">
        <v>648</v>
      </c>
    </row>
    <row r="144" spans="1:6">
      <c r="A144" s="3" t="s">
        <v>605</v>
      </c>
    </row>
    <row r="145" spans="1:6">
      <c r="A145" s="4" t="s">
        <v>649</v>
      </c>
      <c r="C145" s="4" t="s">
        <v>650</v>
      </c>
    </row>
    <row r="146" spans="1:6">
      <c r="A146" s="4" t="s">
        <v>651</v>
      </c>
    </row>
    <row r="147" spans="1:6">
      <c r="A147" s="3" t="s">
        <v>605</v>
      </c>
    </row>
    <row r="148" spans="1:6">
      <c r="A148" s="4" t="s">
        <v>649</v>
      </c>
      <c r="C148" s="4" t="s">
        <v>652</v>
      </c>
    </row>
    <row r="149" spans="1:6">
      <c r="A149" s="4" t="s">
        <v>653</v>
      </c>
    </row>
    <row r="150" spans="1:6">
      <c r="A150" s="3" t="s">
        <v>605</v>
      </c>
    </row>
    <row r="151" spans="1:6">
      <c r="A151" s="4" t="s">
        <v>649</v>
      </c>
      <c r="C151" s="4" t="s">
        <v>473</v>
      </c>
    </row>
    <row r="152" spans="1:6">
      <c r="A152" s="4" t="s">
        <v>654</v>
      </c>
    </row>
    <row r="153" spans="1:6">
      <c r="A153" s="3" t="s">
        <v>605</v>
      </c>
    </row>
    <row r="154" spans="1:6">
      <c r="A154" s="4" t="s">
        <v>614</v>
      </c>
      <c r="C154" s="10" t="n">
        <v>0.06</v>
      </c>
    </row>
    <row r="155" spans="1:6">
      <c r="A155" s="4" t="s">
        <v>655</v>
      </c>
    </row>
    <row r="156" spans="1:6">
      <c r="A156" s="3" t="s">
        <v>605</v>
      </c>
    </row>
    <row r="157" spans="1:6">
      <c r="A157" s="4" t="s">
        <v>614</v>
      </c>
      <c r="C157" s="10" t="n">
        <v>0.1</v>
      </c>
    </row>
    <row r="158" spans="1:6">
      <c r="A158" s="4" t="s">
        <v>656</v>
      </c>
    </row>
    <row r="159" spans="1:6">
      <c r="A159" s="3" t="s">
        <v>605</v>
      </c>
    </row>
    <row r="160" spans="1:6">
      <c r="A160" s="4" t="s">
        <v>614</v>
      </c>
      <c r="C160" s="10" t="n">
        <v>0.08</v>
      </c>
    </row>
    <row r="161" spans="1:6">
      <c r="A161" s="4" t="s">
        <v>657</v>
      </c>
    </row>
    <row r="162" spans="1:6">
      <c r="A162" s="3" t="s">
        <v>605</v>
      </c>
    </row>
    <row r="163" spans="1:6">
      <c r="A163" s="4" t="s">
        <v>614</v>
      </c>
      <c r="C163" s="10" t="n">
        <v>0.03</v>
      </c>
    </row>
    <row r="164" spans="1:6">
      <c r="A164" s="4" t="s">
        <v>658</v>
      </c>
    </row>
    <row r="165" spans="1:6">
      <c r="A165" s="3" t="s">
        <v>605</v>
      </c>
    </row>
    <row r="166" spans="1:6">
      <c r="A166" s="4" t="s">
        <v>614</v>
      </c>
      <c r="C166" s="10" t="n">
        <v>0.19</v>
      </c>
    </row>
    <row r="167" spans="1:6">
      <c r="A167" s="4" t="s">
        <v>659</v>
      </c>
    </row>
    <row r="168" spans="1:6">
      <c r="A168" s="3" t="s">
        <v>605</v>
      </c>
    </row>
    <row r="169" spans="1:6">
      <c r="A169" s="4" t="s">
        <v>614</v>
      </c>
      <c r="C169" s="10" t="n">
        <v>0.1</v>
      </c>
    </row>
    <row r="170" spans="1:6">
      <c r="A170" s="4" t="s">
        <v>660</v>
      </c>
    </row>
    <row r="171" spans="1:6">
      <c r="A171" s="3" t="s">
        <v>605</v>
      </c>
    </row>
    <row r="172" spans="1:6">
      <c r="A172" s="4" t="s">
        <v>614</v>
      </c>
      <c r="E172" s="5" t="n">
        <v>100</v>
      </c>
    </row>
    <row r="173" spans="1:6">
      <c r="A173" s="4" t="s">
        <v>661</v>
      </c>
    </row>
    <row r="174" spans="1:6">
      <c r="A174" s="3" t="s">
        <v>605</v>
      </c>
    </row>
    <row r="175" spans="1:6">
      <c r="A175" s="4" t="s">
        <v>649</v>
      </c>
      <c r="B175" s="4" t="s">
        <v>662</v>
      </c>
    </row>
    <row r="176" spans="1:6">
      <c r="A176" s="4" t="s">
        <v>663</v>
      </c>
    </row>
    <row r="177" spans="1:6">
      <c r="A177" s="3" t="s">
        <v>605</v>
      </c>
    </row>
    <row r="178" spans="1:6">
      <c r="A178" s="4" t="s">
        <v>614</v>
      </c>
      <c r="D178" s="10" t="n">
        <v>0.03</v>
      </c>
    </row>
    <row r="179" spans="1:6">
      <c r="A179" s="4" t="s">
        <v>664</v>
      </c>
    </row>
    <row r="180" spans="1:6">
      <c r="A180" s="3" t="s">
        <v>605</v>
      </c>
    </row>
    <row r="181" spans="1:6">
      <c r="A181" s="4" t="s">
        <v>614</v>
      </c>
      <c r="D181" s="5" t="n">
        <v>0</v>
      </c>
    </row>
    <row r="182" spans="1:6">
      <c r="A182" s="4" t="s">
        <v>665</v>
      </c>
    </row>
    <row r="183" spans="1:6">
      <c r="A183" s="3" t="s">
        <v>605</v>
      </c>
    </row>
    <row r="184" spans="1:6">
      <c r="A184" s="4" t="s">
        <v>614</v>
      </c>
      <c r="D184" s="10" t="n">
        <v>0.04</v>
      </c>
    </row>
    <row r="185" spans="1:6">
      <c r="A185" s="4" t="s">
        <v>666</v>
      </c>
    </row>
    <row r="186" spans="1:6">
      <c r="A186" s="3" t="s">
        <v>605</v>
      </c>
    </row>
    <row r="187" spans="1:6">
      <c r="A187" s="4" t="s">
        <v>606</v>
      </c>
      <c r="B187" s="6" t="n">
        <v>9444</v>
      </c>
      <c r="C187" s="6" t="n">
        <v>12419</v>
      </c>
    </row>
    <row r="188" spans="1:6">
      <c r="A188" s="4" t="s">
        <v>608</v>
      </c>
      <c r="C188" s="6" t="n">
        <v>105</v>
      </c>
    </row>
    <row r="189" spans="1:6">
      <c r="A189" s="4" t="s">
        <v>667</v>
      </c>
    </row>
    <row r="190" spans="1:6">
      <c r="A190" s="3" t="s">
        <v>605</v>
      </c>
    </row>
    <row r="191" spans="1:6">
      <c r="A191" s="4" t="s">
        <v>649</v>
      </c>
      <c r="B191" s="4" t="s">
        <v>561</v>
      </c>
      <c r="C191" s="4" t="s">
        <v>561</v>
      </c>
    </row>
    <row r="192" spans="1:6">
      <c r="A192" s="4" t="s">
        <v>668</v>
      </c>
    </row>
    <row r="193" spans="1:6">
      <c r="A193" s="3" t="s">
        <v>605</v>
      </c>
    </row>
    <row r="194" spans="1:6">
      <c r="A194" s="4" t="s">
        <v>649</v>
      </c>
      <c r="B194" s="4" t="s">
        <v>473</v>
      </c>
      <c r="C194" s="4" t="s">
        <v>473</v>
      </c>
    </row>
    <row r="195" spans="1:6">
      <c r="A195" s="4" t="s">
        <v>669</v>
      </c>
    </row>
    <row r="196" spans="1:6">
      <c r="A196" s="3" t="s">
        <v>605</v>
      </c>
    </row>
    <row r="197" spans="1:6">
      <c r="A197" s="4" t="s">
        <v>649</v>
      </c>
      <c r="B197" s="4" t="s">
        <v>561</v>
      </c>
      <c r="C197" s="4" t="s">
        <v>650</v>
      </c>
    </row>
    <row r="198" spans="1:6">
      <c r="A198" s="4" t="s">
        <v>670</v>
      </c>
    </row>
    <row r="199" spans="1:6">
      <c r="A199" s="3" t="s">
        <v>605</v>
      </c>
    </row>
    <row r="200" spans="1:6">
      <c r="A200" s="4" t="s">
        <v>614</v>
      </c>
      <c r="C200" s="10" t="n">
        <v>0.02</v>
      </c>
      <c r="D200" s="10" t="n">
        <v>0.02</v>
      </c>
    </row>
    <row r="201" spans="1:6">
      <c r="A201" s="4" t="s">
        <v>671</v>
      </c>
    </row>
    <row r="202" spans="1:6">
      <c r="A202" s="3" t="s">
        <v>605</v>
      </c>
    </row>
    <row r="203" spans="1:6">
      <c r="A203" s="4" t="s">
        <v>614</v>
      </c>
      <c r="C203" s="10" t="n">
        <v>0.26</v>
      </c>
      <c r="D203" s="10" t="n">
        <v>0.15</v>
      </c>
    </row>
    <row r="204" spans="1:6">
      <c r="A204" s="4" t="s">
        <v>672</v>
      </c>
    </row>
    <row r="205" spans="1:6">
      <c r="A205" s="3" t="s">
        <v>605</v>
      </c>
    </row>
    <row r="206" spans="1:6">
      <c r="A206" s="4" t="s">
        <v>614</v>
      </c>
      <c r="C206" s="10" t="n">
        <v>0.12</v>
      </c>
      <c r="D206" s="10" t="n">
        <v>0.06</v>
      </c>
    </row>
    <row r="207" spans="1:6">
      <c r="A207" s="4" t="s">
        <v>673</v>
      </c>
    </row>
    <row r="208" spans="1:6">
      <c r="A208" s="3" t="s">
        <v>605</v>
      </c>
    </row>
    <row r="209" spans="1:6">
      <c r="A209" s="4" t="s">
        <v>614</v>
      </c>
      <c r="D209" s="10" t="n">
        <v>0.64</v>
      </c>
    </row>
    <row r="210" spans="1:6">
      <c r="A210" s="4" t="s">
        <v>674</v>
      </c>
    </row>
    <row r="211" spans="1:6">
      <c r="A211" s="3" t="s">
        <v>605</v>
      </c>
    </row>
    <row r="212" spans="1:6">
      <c r="A212" s="4" t="s">
        <v>614</v>
      </c>
      <c r="C212" s="10" t="n">
        <v>0.08</v>
      </c>
      <c r="D212" s="10" t="n">
        <v>0.08</v>
      </c>
    </row>
    <row r="213" spans="1:6">
      <c r="A213" s="4" t="s">
        <v>675</v>
      </c>
    </row>
    <row r="214" spans="1:6">
      <c r="A214" s="3" t="s">
        <v>605</v>
      </c>
    </row>
    <row r="215" spans="1:6">
      <c r="A215" s="4" t="s">
        <v>614</v>
      </c>
      <c r="C215" s="10" t="n">
        <v>0.65</v>
      </c>
      <c r="D215" s="10" t="n">
        <v>0.85</v>
      </c>
    </row>
    <row r="216" spans="1:6">
      <c r="A216" s="4" t="s">
        <v>676</v>
      </c>
    </row>
    <row r="217" spans="1:6">
      <c r="A217" s="3" t="s">
        <v>605</v>
      </c>
    </row>
    <row r="218" spans="1:6">
      <c r="A218" s="4" t="s">
        <v>614</v>
      </c>
      <c r="C218" s="10" t="n">
        <v>0.44</v>
      </c>
      <c r="D218" s="10" t="n">
        <v>0.45</v>
      </c>
    </row>
    <row r="219" spans="1:6">
      <c r="A219" s="4" t="s">
        <v>677</v>
      </c>
    </row>
    <row r="220" spans="1:6">
      <c r="A220" s="3" t="s">
        <v>605</v>
      </c>
    </row>
    <row r="221" spans="1:6">
      <c r="A221" s="4" t="s">
        <v>614</v>
      </c>
      <c r="E221" s="5" t="n">
        <v>49</v>
      </c>
    </row>
    <row r="222" spans="1:6">
      <c r="A222" s="4" t="s">
        <v>678</v>
      </c>
    </row>
    <row r="223" spans="1:6">
      <c r="A223" s="3" t="s">
        <v>605</v>
      </c>
    </row>
    <row r="224" spans="1:6">
      <c r="A224" s="4" t="s">
        <v>614</v>
      </c>
      <c r="C224" s="5" t="n">
        <v>52</v>
      </c>
    </row>
    <row r="225" spans="1:6">
      <c r="A225" s="4" t="s">
        <v>679</v>
      </c>
    </row>
    <row r="226" spans="1:6">
      <c r="A226" s="3" t="s">
        <v>605</v>
      </c>
    </row>
    <row r="227" spans="1:6">
      <c r="A227" s="4" t="s">
        <v>614</v>
      </c>
      <c r="C227" s="5" t="n">
        <v>56</v>
      </c>
    </row>
    <row r="228" spans="1:6">
      <c r="A228" s="4" t="s">
        <v>680</v>
      </c>
    </row>
    <row r="229" spans="1:6">
      <c r="A229" s="3" t="s">
        <v>605</v>
      </c>
    </row>
    <row r="230" spans="1:6">
      <c r="A230" s="4" t="s">
        <v>614</v>
      </c>
      <c r="C230" s="5" t="n">
        <v>54</v>
      </c>
    </row>
    <row r="231" spans="1:6">
      <c r="A231" s="4" t="s">
        <v>681</v>
      </c>
    </row>
    <row r="232" spans="1:6">
      <c r="A232" s="3" t="s">
        <v>605</v>
      </c>
    </row>
    <row r="233" spans="1:6">
      <c r="A233" s="4" t="s">
        <v>614</v>
      </c>
      <c r="D233" s="10" t="n">
        <v>0.26</v>
      </c>
    </row>
    <row r="234" spans="1:6">
      <c r="A234" s="4" t="s">
        <v>682</v>
      </c>
    </row>
    <row r="235" spans="1:6">
      <c r="A235" s="3" t="s">
        <v>605</v>
      </c>
    </row>
    <row r="236" spans="1:6">
      <c r="A236" s="4" t="s">
        <v>614</v>
      </c>
      <c r="C236" s="10" t="n">
        <v>0.26</v>
      </c>
    </row>
    <row r="237" spans="1:6">
      <c r="A237" s="4" t="s">
        <v>683</v>
      </c>
    </row>
    <row r="238" spans="1:6">
      <c r="A238" s="3" t="s">
        <v>605</v>
      </c>
    </row>
    <row r="239" spans="1:6">
      <c r="A239" s="4" t="s">
        <v>614</v>
      </c>
      <c r="C239" s="10" t="n">
        <v>0.32</v>
      </c>
    </row>
    <row r="240" spans="1:6">
      <c r="A240" s="4" t="s">
        <v>684</v>
      </c>
    </row>
    <row r="241" spans="1:6">
      <c r="A241" s="3" t="s">
        <v>605</v>
      </c>
    </row>
    <row r="242" spans="1:6">
      <c r="A242" s="4" t="s">
        <v>614</v>
      </c>
      <c r="C242" s="10" t="n">
        <v>0.28</v>
      </c>
    </row>
    <row r="243" spans="1:6">
      <c r="A243" s="4" t="s">
        <v>685</v>
      </c>
    </row>
    <row r="244" spans="1:6">
      <c r="A244" s="3" t="s">
        <v>605</v>
      </c>
    </row>
    <row r="245" spans="1:6">
      <c r="A245" s="4" t="s">
        <v>606</v>
      </c>
      <c r="B245" s="6" t="n">
        <v>53175</v>
      </c>
      <c r="C245" s="6" t="n">
        <v>61129</v>
      </c>
    </row>
    <row r="246" spans="1:6">
      <c r="A246" s="4" t="s">
        <v>686</v>
      </c>
    </row>
    <row r="247" spans="1:6">
      <c r="A247" s="3" t="s">
        <v>605</v>
      </c>
    </row>
    <row r="248" spans="1:6">
      <c r="A248" s="4" t="s">
        <v>614</v>
      </c>
      <c r="C248" s="5" t="n">
        <v>100</v>
      </c>
      <c r="E248" s="5" t="n">
        <v>100</v>
      </c>
    </row>
    <row r="249" spans="1:6">
      <c r="A249" s="4" t="s">
        <v>687</v>
      </c>
    </row>
    <row r="250" spans="1:6">
      <c r="A250" s="3" t="s">
        <v>605</v>
      </c>
    </row>
    <row r="251" spans="1:6">
      <c r="A251" s="4" t="s">
        <v>649</v>
      </c>
      <c r="B251" s="4" t="s">
        <v>561</v>
      </c>
      <c r="C251" s="4" t="s">
        <v>561</v>
      </c>
    </row>
    <row r="252" spans="1:6">
      <c r="A252" s="4" t="s">
        <v>688</v>
      </c>
    </row>
    <row r="253" spans="1:6">
      <c r="A253" s="3" t="s">
        <v>605</v>
      </c>
    </row>
    <row r="254" spans="1:6">
      <c r="A254" s="4" t="s">
        <v>649</v>
      </c>
      <c r="B254" s="4" t="s">
        <v>650</v>
      </c>
      <c r="C254" s="4" t="s">
        <v>689</v>
      </c>
    </row>
    <row r="255" spans="1:6">
      <c r="A255" s="4" t="s">
        <v>690</v>
      </c>
    </row>
    <row r="256" spans="1:6">
      <c r="A256" s="3" t="s">
        <v>605</v>
      </c>
    </row>
    <row r="257" spans="1:6">
      <c r="A257" s="4" t="s">
        <v>649</v>
      </c>
      <c r="B257" s="4" t="s">
        <v>561</v>
      </c>
      <c r="C257" s="4" t="s">
        <v>650</v>
      </c>
    </row>
    <row r="258" spans="1:6">
      <c r="A258" s="4" t="s">
        <v>691</v>
      </c>
    </row>
    <row r="259" spans="1:6">
      <c r="A259" s="3" t="s">
        <v>605</v>
      </c>
    </row>
    <row r="260" spans="1:6">
      <c r="A260" s="4" t="s">
        <v>614</v>
      </c>
      <c r="C260" s="10" t="n">
        <v>0.05</v>
      </c>
      <c r="D260" s="10" t="n">
        <v>0.06</v>
      </c>
    </row>
    <row r="261" spans="1:6">
      <c r="A261" s="4" t="s">
        <v>692</v>
      </c>
    </row>
    <row r="262" spans="1:6">
      <c r="A262" s="3" t="s">
        <v>605</v>
      </c>
    </row>
    <row r="263" spans="1:6">
      <c r="A263" s="4" t="s">
        <v>614</v>
      </c>
      <c r="C263" s="10" t="n">
        <v>0.39</v>
      </c>
      <c r="D263" s="10" t="n">
        <v>0.12</v>
      </c>
    </row>
    <row r="264" spans="1:6">
      <c r="A264" s="4" t="s">
        <v>693</v>
      </c>
    </row>
    <row r="265" spans="1:6">
      <c r="A265" s="3" t="s">
        <v>605</v>
      </c>
    </row>
    <row r="266" spans="1:6">
      <c r="A266" s="4" t="s">
        <v>614</v>
      </c>
      <c r="C266" s="10" t="n">
        <v>0.09</v>
      </c>
      <c r="D266" s="10" t="n">
        <v>0.08</v>
      </c>
    </row>
    <row r="267" spans="1:6">
      <c r="A267" s="4" t="s">
        <v>694</v>
      </c>
    </row>
    <row r="268" spans="1:6">
      <c r="A268" s="3" t="s">
        <v>605</v>
      </c>
    </row>
    <row r="269" spans="1:6">
      <c r="A269" s="4" t="s">
        <v>614</v>
      </c>
      <c r="C269" s="5" t="n">
        <v>0</v>
      </c>
      <c r="D269" s="10" t="n">
        <v>0.12</v>
      </c>
    </row>
    <row r="270" spans="1:6">
      <c r="A270" s="4" t="s">
        <v>695</v>
      </c>
    </row>
    <row r="271" spans="1:6">
      <c r="A271" s="3" t="s">
        <v>605</v>
      </c>
    </row>
    <row r="272" spans="1:6">
      <c r="A272" s="4" t="s">
        <v>614</v>
      </c>
      <c r="C272" s="10" t="n">
        <v>0.33</v>
      </c>
      <c r="D272" s="10" t="n">
        <v>0.3</v>
      </c>
    </row>
    <row r="273" spans="1:6">
      <c r="A273" s="4" t="s">
        <v>696</v>
      </c>
    </row>
    <row r="274" spans="1:6">
      <c r="A274" s="3" t="s">
        <v>605</v>
      </c>
    </row>
    <row r="275" spans="1:6">
      <c r="A275" s="4" t="s">
        <v>614</v>
      </c>
      <c r="C275" s="10" t="n">
        <v>0.23</v>
      </c>
      <c r="D275" s="10" t="n">
        <v>0.22</v>
      </c>
    </row>
    <row r="276" spans="1:6">
      <c r="A276" s="4" t="s">
        <v>697</v>
      </c>
    </row>
    <row r="277" spans="1:6">
      <c r="A277" s="3" t="s">
        <v>605</v>
      </c>
    </row>
    <row r="278" spans="1:6">
      <c r="A278" s="4" t="s">
        <v>614</v>
      </c>
      <c r="C278" s="10" t="n">
        <v>0.14</v>
      </c>
    </row>
    <row r="279" spans="1:6">
      <c r="A279" s="4" t="s">
        <v>548</v>
      </c>
    </row>
    <row r="280" spans="1:6">
      <c r="A280" s="3" t="s">
        <v>605</v>
      </c>
    </row>
    <row r="281" spans="1:6">
      <c r="A281" s="4" t="s">
        <v>606</v>
      </c>
      <c r="B281" s="6" t="n">
        <v>46078</v>
      </c>
      <c r="C281" s="6" t="n">
        <v>46121</v>
      </c>
    </row>
    <row r="282" spans="1:6">
      <c r="A282" s="4" t="s">
        <v>698</v>
      </c>
    </row>
    <row r="283" spans="1:6">
      <c r="A283" s="3" t="s">
        <v>605</v>
      </c>
    </row>
    <row r="284" spans="1:6">
      <c r="A284" s="4" t="s">
        <v>614</v>
      </c>
      <c r="E284" s="5" t="n">
        <v>50</v>
      </c>
    </row>
    <row r="285" spans="1:6">
      <c r="A285" s="4" t="s">
        <v>699</v>
      </c>
    </row>
    <row r="286" spans="1:6">
      <c r="A286" s="3" t="s">
        <v>605</v>
      </c>
    </row>
    <row r="287" spans="1:6">
      <c r="A287" s="4" t="s">
        <v>614</v>
      </c>
      <c r="E287" s="5" t="n">
        <v>100</v>
      </c>
    </row>
    <row r="288" spans="1:6">
      <c r="A288" s="4" t="s">
        <v>700</v>
      </c>
    </row>
    <row r="289" spans="1:6">
      <c r="A289" s="3" t="s">
        <v>605</v>
      </c>
    </row>
    <row r="290" spans="1:6">
      <c r="A290" s="4" t="s">
        <v>614</v>
      </c>
      <c r="D290" s="10" t="n">
        <v>0.13</v>
      </c>
    </row>
    <row r="291" spans="1:6">
      <c r="A291" s="4" t="s">
        <v>701</v>
      </c>
    </row>
    <row r="292" spans="1:6">
      <c r="A292" s="3" t="s">
        <v>605</v>
      </c>
    </row>
    <row r="293" spans="1:6">
      <c r="A293" s="4" t="s">
        <v>614</v>
      </c>
      <c r="D293" s="10" t="n">
        <v>1.17</v>
      </c>
    </row>
    <row r="294" spans="1:6">
      <c r="A294" s="4" t="s">
        <v>702</v>
      </c>
    </row>
    <row r="295" spans="1:6">
      <c r="A295" s="3" t="s">
        <v>605</v>
      </c>
    </row>
    <row r="296" spans="1:6">
      <c r="A296" s="4" t="s">
        <v>614</v>
      </c>
      <c r="C296" s="5" t="n">
        <v>54</v>
      </c>
    </row>
    <row r="297" spans="1:6">
      <c r="A297" s="4" t="s">
        <v>703</v>
      </c>
    </row>
    <row r="298" spans="1:6">
      <c r="A298" s="3" t="s">
        <v>605</v>
      </c>
    </row>
    <row r="299" spans="1:6">
      <c r="A299" s="4" t="s">
        <v>614</v>
      </c>
      <c r="C299" s="5" t="n">
        <v>100</v>
      </c>
    </row>
    <row r="300" spans="1:6">
      <c r="A300" s="4" t="s">
        <v>704</v>
      </c>
    </row>
    <row r="301" spans="1:6">
      <c r="A301" s="3" t="s">
        <v>605</v>
      </c>
    </row>
    <row r="302" spans="1:6">
      <c r="A302" s="4" t="s">
        <v>614</v>
      </c>
      <c r="C302" s="5" t="n">
        <v>95</v>
      </c>
      <c r="E302" s="5" t="n">
        <v>96</v>
      </c>
    </row>
    <row r="303" spans="1:6">
      <c r="A303" s="4" t="s">
        <v>705</v>
      </c>
    </row>
    <row r="304" spans="1:6">
      <c r="A304" s="3" t="s">
        <v>605</v>
      </c>
    </row>
    <row r="305" spans="1:6">
      <c r="A305" s="4" t="s">
        <v>614</v>
      </c>
      <c r="C305" s="10" t="n">
        <v>0.76</v>
      </c>
    </row>
    <row r="306" spans="1:6">
      <c r="A306" s="4" t="s">
        <v>706</v>
      </c>
    </row>
    <row r="307" spans="1:6">
      <c r="A307" s="3" t="s">
        <v>605</v>
      </c>
    </row>
    <row r="308" spans="1:6">
      <c r="A308" s="4" t="s">
        <v>614</v>
      </c>
      <c r="C308" s="10" t="n">
        <v>0.13</v>
      </c>
    </row>
    <row r="309" spans="1:6">
      <c r="A309" s="4" t="s">
        <v>707</v>
      </c>
    </row>
    <row r="310" spans="1:6">
      <c r="A310" s="3" t="s">
        <v>605</v>
      </c>
    </row>
    <row r="311" spans="1:6">
      <c r="A311" s="4" t="s">
        <v>614</v>
      </c>
      <c r="C311" s="10" t="n">
        <v>1.07</v>
      </c>
    </row>
    <row r="312" spans="1:6">
      <c r="A312" s="4" t="s">
        <v>708</v>
      </c>
    </row>
    <row r="313" spans="1:6">
      <c r="A313" s="3" t="s">
        <v>605</v>
      </c>
    </row>
    <row r="314" spans="1:6">
      <c r="A314" s="4" t="s">
        <v>614</v>
      </c>
      <c r="C314" s="10" t="n">
        <v>0.78</v>
      </c>
      <c r="D314" s="10" t="n">
        <v>1.05</v>
      </c>
    </row>
    <row r="315" spans="1:6">
      <c r="A315" s="4" t="s">
        <v>709</v>
      </c>
    </row>
    <row r="316" spans="1:6">
      <c r="A316" s="3" t="s">
        <v>605</v>
      </c>
    </row>
    <row r="317" spans="1:6">
      <c r="A317" s="4" t="s">
        <v>607</v>
      </c>
      <c r="C317" s="6" t="n">
        <v>9295</v>
      </c>
    </row>
    <row r="318" spans="1:6">
      <c r="A318" s="4" t="s">
        <v>609</v>
      </c>
      <c r="C318" s="6" t="n">
        <v>16041</v>
      </c>
    </row>
    <row r="319" spans="1:6">
      <c r="A319" s="4" t="s">
        <v>710</v>
      </c>
    </row>
    <row r="320" spans="1:6">
      <c r="A320" s="3" t="s">
        <v>605</v>
      </c>
    </row>
    <row r="321" spans="1:6">
      <c r="A321" s="4" t="s">
        <v>711</v>
      </c>
      <c r="E321" s="5" t="n">
        <v>97</v>
      </c>
    </row>
    <row r="322" spans="1:6">
      <c r="A322" s="4" t="s">
        <v>712</v>
      </c>
    </row>
    <row r="323" spans="1:6">
      <c r="A323" s="3" t="s">
        <v>605</v>
      </c>
    </row>
    <row r="324" spans="1:6">
      <c r="A324" s="4" t="s">
        <v>711</v>
      </c>
      <c r="C324" s="5" t="n">
        <v>101</v>
      </c>
    </row>
    <row r="325" spans="1:6">
      <c r="A325" s="4" t="s">
        <v>713</v>
      </c>
    </row>
    <row r="326" spans="1:6">
      <c r="A326" s="3" t="s">
        <v>605</v>
      </c>
    </row>
    <row r="327" spans="1:6">
      <c r="A327" s="4" t="s">
        <v>711</v>
      </c>
      <c r="C327" s="5" t="n">
        <v>106</v>
      </c>
    </row>
    <row r="328" spans="1:6">
      <c r="A328" s="4" t="s">
        <v>714</v>
      </c>
    </row>
    <row r="329" spans="1:6">
      <c r="A329" s="3" t="s">
        <v>605</v>
      </c>
    </row>
    <row r="330" spans="1:6">
      <c r="A330" s="4" t="s">
        <v>711</v>
      </c>
      <c r="C330" s="5" t="n">
        <v>103</v>
      </c>
    </row>
    <row r="331" spans="1:6">
      <c r="A331" s="4" t="s">
        <v>715</v>
      </c>
    </row>
    <row r="332" spans="1:6">
      <c r="A332" s="3" t="s">
        <v>605</v>
      </c>
    </row>
    <row r="333" spans="1:6">
      <c r="A333" s="4" t="s">
        <v>716</v>
      </c>
      <c r="E333" s="5" t="n">
        <v>97</v>
      </c>
    </row>
    <row r="334" spans="1:6">
      <c r="A334" s="4" t="s">
        <v>717</v>
      </c>
    </row>
    <row r="335" spans="1:6">
      <c r="A335" s="3" t="s">
        <v>605</v>
      </c>
    </row>
    <row r="336" spans="1:6">
      <c r="A336" s="4" t="s">
        <v>716</v>
      </c>
      <c r="C336" s="5" t="n">
        <v>101</v>
      </c>
    </row>
    <row r="337" spans="1:6">
      <c r="A337" s="4" t="s">
        <v>718</v>
      </c>
    </row>
    <row r="338" spans="1:6">
      <c r="A338" s="3" t="s">
        <v>605</v>
      </c>
    </row>
    <row r="339" spans="1:6">
      <c r="A339" s="4" t="s">
        <v>716</v>
      </c>
      <c r="C339" s="5" t="n">
        <v>106</v>
      </c>
    </row>
    <row r="340" spans="1:6">
      <c r="A340" s="4" t="s">
        <v>719</v>
      </c>
    </row>
    <row r="341" spans="1:6">
      <c r="A341" s="3" t="s">
        <v>605</v>
      </c>
    </row>
    <row r="342" spans="1:6">
      <c r="A342" s="4" t="s">
        <v>716</v>
      </c>
      <c r="C342" s="5" t="n">
        <v>103</v>
      </c>
    </row>
    <row r="343" spans="1:6">
      <c r="A343" s="4" t="s">
        <v>720</v>
      </c>
    </row>
    <row r="344" spans="1:6">
      <c r="A344" s="3" t="s">
        <v>605</v>
      </c>
    </row>
    <row r="345" spans="1:6">
      <c r="A345" s="4" t="s">
        <v>716</v>
      </c>
      <c r="C345" s="5" t="n">
        <v>0</v>
      </c>
      <c r="D345" s="5" t="n">
        <v>0</v>
      </c>
    </row>
    <row r="346" spans="1:6">
      <c r="A346" s="4" t="s">
        <v>721</v>
      </c>
    </row>
    <row r="347" spans="1:6">
      <c r="A347" s="3" t="s">
        <v>605</v>
      </c>
    </row>
    <row r="348" spans="1:6">
      <c r="A348" s="4" t="s">
        <v>716</v>
      </c>
      <c r="D348" s="10" t="n">
        <v>0.39</v>
      </c>
    </row>
    <row r="349" spans="1:6">
      <c r="A349" s="4" t="s">
        <v>722</v>
      </c>
    </row>
    <row r="350" spans="1:6">
      <c r="A350" s="3" t="s">
        <v>605</v>
      </c>
    </row>
    <row r="351" spans="1:6">
      <c r="A351" s="4" t="s">
        <v>716</v>
      </c>
      <c r="D351" s="10" t="n">
        <v>0.62</v>
      </c>
    </row>
    <row r="352" spans="1:6">
      <c r="A352" s="4" t="s">
        <v>723</v>
      </c>
    </row>
    <row r="353" spans="1:6">
      <c r="A353" s="3" t="s">
        <v>605</v>
      </c>
    </row>
    <row r="354" spans="1:6">
      <c r="A354" s="4" t="s">
        <v>716</v>
      </c>
      <c r="D354" s="10" t="n">
        <v>0.5</v>
      </c>
    </row>
    <row r="355" spans="1:6">
      <c r="A355" s="4" t="s">
        <v>724</v>
      </c>
    </row>
    <row r="356" spans="1:6">
      <c r="A356" s="3" t="s">
        <v>605</v>
      </c>
    </row>
    <row r="357" spans="1:6">
      <c r="A357" s="4" t="s">
        <v>716</v>
      </c>
      <c r="C357" s="5" t="n">
        <v>99</v>
      </c>
    </row>
    <row r="358" spans="1:6">
      <c r="A358" s="4" t="s">
        <v>725</v>
      </c>
    </row>
    <row r="359" spans="1:6">
      <c r="A359" s="3" t="s">
        <v>605</v>
      </c>
    </row>
    <row r="360" spans="1:6">
      <c r="A360" s="4" t="s">
        <v>716</v>
      </c>
      <c r="C360" s="10" t="n">
        <v>0.26</v>
      </c>
    </row>
    <row r="361" spans="1:6">
      <c r="A361" s="4" t="s">
        <v>726</v>
      </c>
    </row>
    <row r="362" spans="1:6">
      <c r="A362" s="3" t="s">
        <v>605</v>
      </c>
    </row>
    <row r="363" spans="1:6">
      <c r="A363" s="4" t="s">
        <v>716</v>
      </c>
      <c r="C363" s="10" t="n">
        <v>0.2</v>
      </c>
    </row>
    <row r="364" spans="1:6">
      <c r="A364" s="4" t="s">
        <v>727</v>
      </c>
    </row>
    <row r="365" spans="1:6">
      <c r="A365" s="3" t="s">
        <v>605</v>
      </c>
    </row>
    <row r="366" spans="1:6">
      <c r="A366" s="4" t="s">
        <v>716</v>
      </c>
      <c r="C366" s="10" t="n">
        <v>0.02</v>
      </c>
    </row>
    <row r="367" spans="1:6">
      <c r="A367" s="4" t="s">
        <v>728</v>
      </c>
    </row>
    <row r="368" spans="1:6">
      <c r="A368" s="3" t="s">
        <v>605</v>
      </c>
    </row>
    <row r="369" spans="1:6">
      <c r="A369" s="4" t="s">
        <v>716</v>
      </c>
      <c r="C369" s="10" t="n">
        <v>0.25</v>
      </c>
    </row>
    <row r="370" spans="1:6">
      <c r="A370" s="4" t="s">
        <v>729</v>
      </c>
    </row>
    <row r="371" spans="1:6">
      <c r="A371" s="3" t="s">
        <v>605</v>
      </c>
    </row>
    <row r="372" spans="1:6">
      <c r="A372" s="4" t="s">
        <v>711</v>
      </c>
      <c r="E372" s="5" t="n">
        <v>20</v>
      </c>
    </row>
    <row r="373" spans="1:6">
      <c r="A373" s="4" t="s">
        <v>730</v>
      </c>
    </row>
    <row r="374" spans="1:6">
      <c r="A374" s="3" t="s">
        <v>605</v>
      </c>
    </row>
    <row r="375" spans="1:6">
      <c r="A375" s="4" t="s">
        <v>711</v>
      </c>
      <c r="C375" s="10" t="n">
        <v>0.08</v>
      </c>
    </row>
    <row r="376" spans="1:6">
      <c r="A376" s="4" t="s">
        <v>731</v>
      </c>
    </row>
    <row r="377" spans="1:6">
      <c r="A377" s="3" t="s">
        <v>605</v>
      </c>
    </row>
    <row r="378" spans="1:6">
      <c r="A378" s="4" t="s">
        <v>716</v>
      </c>
      <c r="E378" s="5" t="n">
        <v>20</v>
      </c>
    </row>
    <row r="379" spans="1:6">
      <c r="A379" s="4" t="s">
        <v>549</v>
      </c>
    </row>
    <row r="380" spans="1:6">
      <c r="A380" s="3" t="s">
        <v>605</v>
      </c>
    </row>
    <row r="381" spans="1:6">
      <c r="A381" s="4" t="s">
        <v>606</v>
      </c>
      <c r="B381" s="5" t="n">
        <v>113831</v>
      </c>
      <c r="C381" s="6" t="n">
        <v>77423</v>
      </c>
    </row>
    <row r="382" spans="1:6">
      <c r="A382" s="4" t="s">
        <v>732</v>
      </c>
    </row>
    <row r="383" spans="1:6">
      <c r="A383" s="3" t="s">
        <v>605</v>
      </c>
    </row>
    <row r="384" spans="1:6">
      <c r="A384" s="4" t="s">
        <v>614</v>
      </c>
      <c r="C384" s="5" t="n">
        <v>7</v>
      </c>
    </row>
    <row r="385" spans="1:6">
      <c r="A385" s="4" t="s">
        <v>733</v>
      </c>
    </row>
    <row r="386" spans="1:6">
      <c r="A386" s="3" t="s">
        <v>605</v>
      </c>
    </row>
    <row r="387" spans="1:6">
      <c r="A387" s="4" t="s">
        <v>614</v>
      </c>
      <c r="E387" s="5" t="n">
        <v>3</v>
      </c>
    </row>
    <row r="388" spans="1:6">
      <c r="A388" s="4" t="s">
        <v>734</v>
      </c>
    </row>
    <row r="389" spans="1:6">
      <c r="A389" s="3" t="s">
        <v>605</v>
      </c>
    </row>
    <row r="390" spans="1:6">
      <c r="A390" s="4" t="s">
        <v>614</v>
      </c>
      <c r="E390" s="5" t="n">
        <v>250</v>
      </c>
    </row>
    <row r="391" spans="1:6">
      <c r="A391" s="4" t="s">
        <v>735</v>
      </c>
    </row>
    <row r="392" spans="1:6">
      <c r="A392" s="3" t="s">
        <v>605</v>
      </c>
    </row>
    <row r="393" spans="1:6">
      <c r="A393" s="4" t="s">
        <v>614</v>
      </c>
      <c r="C393" s="5" t="n">
        <v>3</v>
      </c>
    </row>
    <row r="394" spans="1:6">
      <c r="A394" s="4" t="s">
        <v>736</v>
      </c>
    </row>
    <row r="395" spans="1:6">
      <c r="A395" s="3" t="s">
        <v>605</v>
      </c>
    </row>
    <row r="396" spans="1:6">
      <c r="A396" s="4" t="s">
        <v>614</v>
      </c>
      <c r="C396" s="5" t="n">
        <v>250</v>
      </c>
    </row>
    <row r="397" spans="1:6">
      <c r="A397" s="4" t="s">
        <v>737</v>
      </c>
    </row>
    <row r="398" spans="1:6">
      <c r="A398" s="3" t="s">
        <v>605</v>
      </c>
    </row>
    <row r="399" spans="1:6">
      <c r="A399" s="4" t="s">
        <v>614</v>
      </c>
      <c r="C399" s="5" t="n">
        <v>172</v>
      </c>
    </row>
    <row r="400" spans="1:6">
      <c r="A400" s="4" t="s">
        <v>738</v>
      </c>
    </row>
    <row r="401" spans="1:6">
      <c r="A401" s="3" t="s">
        <v>605</v>
      </c>
    </row>
    <row r="402" spans="1:6">
      <c r="A402" s="4" t="s">
        <v>614</v>
      </c>
      <c r="E402" s="5" t="n">
        <v>108</v>
      </c>
    </row>
    <row r="403" spans="1:6">
      <c r="A403" s="4" t="s">
        <v>739</v>
      </c>
    </row>
    <row r="404" spans="1:6">
      <c r="A404" s="3" t="s">
        <v>605</v>
      </c>
    </row>
    <row r="405" spans="1:6">
      <c r="A405" s="4" t="s">
        <v>614</v>
      </c>
      <c r="E405" s="5" t="n">
        <v>169</v>
      </c>
    </row>
    <row r="406" spans="1:6">
      <c r="A406" s="4" t="s">
        <v>740</v>
      </c>
    </row>
    <row r="407" spans="1:6">
      <c r="A407" s="3" t="s">
        <v>605</v>
      </c>
    </row>
    <row r="408" spans="1:6">
      <c r="A408" s="4" t="s">
        <v>614</v>
      </c>
      <c r="D408" s="10" t="n">
        <v>0.2</v>
      </c>
    </row>
    <row r="409" spans="1:6">
      <c r="A409" s="4" t="s">
        <v>741</v>
      </c>
    </row>
    <row r="410" spans="1:6">
      <c r="A410" s="3" t="s">
        <v>605</v>
      </c>
    </row>
    <row r="411" spans="1:6">
      <c r="A411" s="4" t="s">
        <v>614</v>
      </c>
      <c r="D411" s="5" t="n">
        <v>0</v>
      </c>
    </row>
    <row r="412" spans="1:6">
      <c r="A412" s="4" t="s">
        <v>550</v>
      </c>
    </row>
    <row r="413" spans="1:6">
      <c r="A413" s="3" t="s">
        <v>605</v>
      </c>
    </row>
    <row r="414" spans="1:6">
      <c r="A414" s="4" t="s">
        <v>608</v>
      </c>
      <c r="B414" s="5" t="n">
        <v>6376</v>
      </c>
      <c r="C414" s="6" t="n">
        <v>3486</v>
      </c>
    </row>
    <row r="415" spans="1:6">
      <c r="A415" s="4" t="s">
        <v>742</v>
      </c>
    </row>
    <row r="416" spans="1:6">
      <c r="A416" s="3" t="s">
        <v>605</v>
      </c>
    </row>
    <row r="417" spans="1:6">
      <c r="A417" s="4" t="s">
        <v>743</v>
      </c>
      <c r="E417" s="5" t="n">
        <v>50</v>
      </c>
    </row>
    <row r="418" spans="1:6">
      <c r="A418" s="4" t="s">
        <v>744</v>
      </c>
    </row>
    <row r="419" spans="1:6">
      <c r="A419" s="3" t="s">
        <v>605</v>
      </c>
    </row>
    <row r="420" spans="1:6">
      <c r="A420" s="4" t="s">
        <v>743</v>
      </c>
      <c r="E420" s="5" t="n">
        <v>101</v>
      </c>
    </row>
    <row r="421" spans="1:6">
      <c r="A421" s="4" t="s">
        <v>745</v>
      </c>
    </row>
    <row r="422" spans="1:6">
      <c r="A422" s="3" t="s">
        <v>605</v>
      </c>
    </row>
    <row r="423" spans="1:6">
      <c r="A423" s="4" t="s">
        <v>743</v>
      </c>
      <c r="E423" s="5" t="n">
        <v>74</v>
      </c>
    </row>
    <row r="424" spans="1:6">
      <c r="A424" s="4" t="s">
        <v>746</v>
      </c>
    </row>
    <row r="425" spans="1:6">
      <c r="A425" s="3" t="s">
        <v>605</v>
      </c>
    </row>
    <row r="426" spans="1:6">
      <c r="A426" s="4" t="s">
        <v>608</v>
      </c>
      <c r="B426" s="6" t="n">
        <v>200745</v>
      </c>
    </row>
    <row r="427" spans="1:6">
      <c r="A427" s="4" t="s">
        <v>747</v>
      </c>
    </row>
    <row r="428" spans="1:6">
      <c r="A428" s="3" t="s">
        <v>605</v>
      </c>
    </row>
    <row r="429" spans="1:6">
      <c r="A429" s="4" t="s">
        <v>743</v>
      </c>
      <c r="E429" s="5" t="n">
        <v>78</v>
      </c>
      <c r="F429" s="5" t="n">
        <v>68</v>
      </c>
    </row>
    <row r="430" spans="1:6">
      <c r="A430" s="4" t="s">
        <v>748</v>
      </c>
    </row>
    <row r="431" spans="1:6">
      <c r="A431" s="3" t="s">
        <v>605</v>
      </c>
    </row>
    <row r="432" spans="1:6">
      <c r="A432" s="4" t="s">
        <v>743</v>
      </c>
      <c r="E432" s="5" t="n">
        <v>94</v>
      </c>
      <c r="F432" s="5" t="n">
        <v>110</v>
      </c>
    </row>
    <row r="433" spans="1:6">
      <c r="A433" s="4" t="s">
        <v>749</v>
      </c>
    </row>
    <row r="434" spans="1:6">
      <c r="A434" s="3" t="s">
        <v>605</v>
      </c>
    </row>
    <row r="435" spans="1:6">
      <c r="A435" s="4" t="s">
        <v>743</v>
      </c>
      <c r="E435" s="5" t="n">
        <v>86</v>
      </c>
      <c r="F435" s="5" t="n">
        <v>96</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6</v>
      </c>
    </row>
    <row r="3" spans="1:4">
      <c r="A3" s="3" t="s">
        <v>495</v>
      </c>
    </row>
    <row r="4" spans="1:4">
      <c r="A4" s="4" t="s">
        <v>511</v>
      </c>
      <c r="B4" s="6" t="n">
        <v>-3856</v>
      </c>
      <c r="C4" s="6" t="n">
        <v>22088</v>
      </c>
      <c r="D4" s="6" t="n">
        <v>-68812</v>
      </c>
    </row>
    <row r="5" spans="1:4">
      <c r="A5" s="4" t="s">
        <v>501</v>
      </c>
    </row>
    <row r="6" spans="1:4">
      <c r="A6" s="3" t="s">
        <v>751</v>
      </c>
    </row>
    <row r="7" spans="1:4">
      <c r="A7" s="4" t="s">
        <v>65</v>
      </c>
      <c r="B7" s="5" t="n">
        <v>38064</v>
      </c>
      <c r="C7" s="5" t="n">
        <v>-34609</v>
      </c>
      <c r="D7" s="5" t="n">
        <v>-10745</v>
      </c>
    </row>
    <row r="8" spans="1:4">
      <c r="A8" s="4" t="s">
        <v>752</v>
      </c>
      <c r="B8" s="5" t="n">
        <v>48748</v>
      </c>
      <c r="C8" s="5" t="n">
        <v>47291</v>
      </c>
      <c r="D8" s="5" t="n">
        <v>30995</v>
      </c>
    </row>
    <row r="9" spans="1:4">
      <c r="A9" s="4" t="s">
        <v>80</v>
      </c>
    </row>
    <row r="10" spans="1:4">
      <c r="A10" s="3" t="s">
        <v>751</v>
      </c>
    </row>
    <row r="11" spans="1:4">
      <c r="A11" s="4" t="s">
        <v>752</v>
      </c>
      <c r="B11" s="5" t="n">
        <v>0</v>
      </c>
      <c r="C11" s="5" t="n">
        <v>-681</v>
      </c>
      <c r="D11" s="5" t="n">
        <v>0</v>
      </c>
    </row>
    <row r="12" spans="1:4">
      <c r="A12" s="4" t="s">
        <v>513</v>
      </c>
    </row>
    <row r="13" spans="1:4">
      <c r="A13" s="3" t="s">
        <v>751</v>
      </c>
    </row>
    <row r="14" spans="1:4">
      <c r="A14" s="4" t="s">
        <v>65</v>
      </c>
      <c r="B14" s="5" t="n">
        <v>-46</v>
      </c>
      <c r="C14" s="5" t="n">
        <v>0</v>
      </c>
      <c r="D14" s="5" t="n">
        <v>9</v>
      </c>
    </row>
    <row r="15" spans="1:4">
      <c r="A15" s="4" t="s">
        <v>753</v>
      </c>
    </row>
    <row r="16" spans="1:4">
      <c r="A16" s="3" t="s">
        <v>751</v>
      </c>
    </row>
    <row r="17" spans="1:4">
      <c r="A17" s="4" t="s">
        <v>65</v>
      </c>
      <c r="B17" s="6" t="n">
        <v>-739</v>
      </c>
      <c r="C17" s="6" t="n">
        <v>230</v>
      </c>
      <c r="D17" s="6" t="n">
        <v>55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495</v>
      </c>
    </row>
    <row r="3" spans="1:3">
      <c r="A3" s="4" t="s">
        <v>511</v>
      </c>
      <c r="B3" s="6" t="n">
        <v>806798</v>
      </c>
      <c r="C3" s="6" t="n">
        <v>752076</v>
      </c>
    </row>
    <row r="4" spans="1:3">
      <c r="A4" s="4" t="s">
        <v>755</v>
      </c>
      <c r="B4" s="5" t="n">
        <v>24389</v>
      </c>
      <c r="C4" s="5" t="n">
        <v>159462</v>
      </c>
    </row>
    <row r="5" spans="1:3">
      <c r="A5" s="4" t="s">
        <v>756</v>
      </c>
      <c r="B5" s="5" t="n">
        <v>114669</v>
      </c>
      <c r="C5" s="5" t="n">
        <v>32839</v>
      </c>
    </row>
    <row r="6" spans="1:3">
      <c r="A6" s="4" t="s">
        <v>757</v>
      </c>
      <c r="B6" s="6" t="n">
        <v>20500</v>
      </c>
      <c r="C6" s="6" t="n">
        <v>38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6</v>
      </c>
    </row>
    <row r="3" spans="1:4">
      <c r="A3" s="3" t="s">
        <v>493</v>
      </c>
    </row>
    <row r="4" spans="1:4">
      <c r="A4" s="4" t="s">
        <v>759</v>
      </c>
      <c r="B4" s="6" t="n">
        <v>9</v>
      </c>
      <c r="C4" s="6" t="n">
        <v>613</v>
      </c>
    </row>
    <row r="5" spans="1:4">
      <c r="A5" s="4" t="s">
        <v>760</v>
      </c>
    </row>
    <row r="6" spans="1:4">
      <c r="A6" s="3" t="s">
        <v>493</v>
      </c>
    </row>
    <row r="7" spans="1:4">
      <c r="A7" s="4" t="s">
        <v>761</v>
      </c>
      <c r="B7" s="5" t="n">
        <v>2663</v>
      </c>
      <c r="C7" s="5" t="n">
        <v>2672</v>
      </c>
      <c r="D7" s="6" t="n">
        <v>2716</v>
      </c>
    </row>
    <row r="8" spans="1:4">
      <c r="A8" s="4" t="s">
        <v>759</v>
      </c>
      <c r="B8" s="5" t="n">
        <v>9</v>
      </c>
      <c r="C8" s="5" t="n">
        <v>613</v>
      </c>
      <c r="D8" s="5" t="n">
        <v>1284</v>
      </c>
    </row>
    <row r="9" spans="1:4">
      <c r="A9" s="4" t="s">
        <v>762</v>
      </c>
    </row>
    <row r="10" spans="1:4">
      <c r="A10" s="3" t="s">
        <v>493</v>
      </c>
    </row>
    <row r="11" spans="1:4">
      <c r="A11" s="4" t="s">
        <v>763</v>
      </c>
      <c r="B11" s="5" t="n">
        <v>2663</v>
      </c>
      <c r="C11" s="5" t="n">
        <v>2672</v>
      </c>
      <c r="D11" s="5" t="n">
        <v>2716</v>
      </c>
    </row>
    <row r="12" spans="1:4">
      <c r="A12" s="4" t="s">
        <v>764</v>
      </c>
    </row>
    <row r="13" spans="1:4">
      <c r="A13" s="3" t="s">
        <v>493</v>
      </c>
    </row>
    <row r="14" spans="1:4">
      <c r="A14" s="4" t="s">
        <v>763</v>
      </c>
      <c r="B14" s="6" t="n">
        <v>0</v>
      </c>
      <c r="C14" s="6" t="n">
        <v>0</v>
      </c>
      <c r="D1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5</v>
      </c>
      <c r="B1" s="2" t="s">
        <v>766</v>
      </c>
      <c r="C1" s="2" t="s">
        <v>767</v>
      </c>
    </row>
    <row r="2" spans="1:3">
      <c r="A2" s="3" t="s">
        <v>768</v>
      </c>
    </row>
    <row r="3" spans="1:3">
      <c r="A3" s="4" t="s">
        <v>769</v>
      </c>
      <c r="B3" s="6" t="n">
        <v>130610</v>
      </c>
      <c r="C3" s="6" t="n">
        <v>163833</v>
      </c>
    </row>
    <row r="4" spans="1:3">
      <c r="A4" s="4" t="s">
        <v>770</v>
      </c>
      <c r="B4" s="5" t="n">
        <v>1127651</v>
      </c>
      <c r="C4" s="5" t="n">
        <v>236950</v>
      </c>
    </row>
    <row r="5" spans="1:3">
      <c r="A5" s="4" t="s">
        <v>771</v>
      </c>
    </row>
    <row r="6" spans="1:3">
      <c r="A6" s="3" t="s">
        <v>768</v>
      </c>
    </row>
    <row r="7" spans="1:3">
      <c r="A7" s="4" t="s">
        <v>772</v>
      </c>
      <c r="B7" s="5" t="n">
        <v>1204106</v>
      </c>
      <c r="C7" s="5" t="n">
        <v>1290618</v>
      </c>
    </row>
    <row r="8" spans="1:3">
      <c r="A8" s="4" t="s">
        <v>773</v>
      </c>
      <c r="B8" s="5" t="n">
        <v>2061922</v>
      </c>
      <c r="C8" s="5" t="n">
        <v>1375936</v>
      </c>
    </row>
    <row r="9" spans="1:3">
      <c r="A9" s="4" t="s">
        <v>774</v>
      </c>
      <c r="B9" s="5" t="n">
        <v>-1190951</v>
      </c>
      <c r="C9" s="5" t="n">
        <v>-1268043</v>
      </c>
    </row>
    <row r="10" spans="1:3">
      <c r="A10" s="4" t="s">
        <v>775</v>
      </c>
      <c r="B10" s="5" t="n">
        <v>-1190951</v>
      </c>
      <c r="C10" s="5" t="n">
        <v>-1268043</v>
      </c>
    </row>
    <row r="11" spans="1:3">
      <c r="A11" s="4" t="s">
        <v>776</v>
      </c>
    </row>
    <row r="12" spans="1:3">
      <c r="A12" s="3" t="s">
        <v>768</v>
      </c>
    </row>
    <row r="13" spans="1:3">
      <c r="A13" s="4" t="s">
        <v>772</v>
      </c>
      <c r="B13" s="5" t="n">
        <v>433874</v>
      </c>
      <c r="C13" s="5" t="n">
        <v>1340384</v>
      </c>
    </row>
    <row r="14" spans="1:3">
      <c r="A14" s="4" t="s">
        <v>773</v>
      </c>
      <c r="B14" s="5" t="n">
        <v>443072</v>
      </c>
      <c r="C14" s="5" t="n">
        <v>1275027</v>
      </c>
    </row>
    <row r="15" spans="1:3">
      <c r="A15" s="4" t="s">
        <v>774</v>
      </c>
      <c r="B15" s="5" t="n">
        <v>-407351</v>
      </c>
      <c r="C15" s="5" t="n">
        <v>-1319895</v>
      </c>
    </row>
    <row r="16" spans="1:3">
      <c r="A16" s="4" t="s">
        <v>775</v>
      </c>
      <c r="B16" s="5" t="n">
        <v>-418779</v>
      </c>
      <c r="C16" s="5" t="n">
        <v>-1274900</v>
      </c>
    </row>
    <row r="17" spans="1:3">
      <c r="A17" s="4" t="s">
        <v>777</v>
      </c>
    </row>
    <row r="18" spans="1:3">
      <c r="A18" s="3" t="s">
        <v>768</v>
      </c>
    </row>
    <row r="19" spans="1:3">
      <c r="A19" s="4" t="s">
        <v>772</v>
      </c>
      <c r="B19" s="5" t="n">
        <v>905116</v>
      </c>
      <c r="C19" s="5" t="n">
        <v>787047</v>
      </c>
    </row>
    <row r="20" spans="1:3">
      <c r="A20" s="4" t="s">
        <v>773</v>
      </c>
      <c r="B20" s="5" t="n">
        <v>1134262</v>
      </c>
      <c r="C20" s="5" t="n">
        <v>1012236</v>
      </c>
    </row>
    <row r="21" spans="1:3">
      <c r="A21" s="4" t="s">
        <v>774</v>
      </c>
      <c r="B21" s="5" t="n">
        <v>-814184</v>
      </c>
      <c r="C21" s="5" t="n">
        <v>-666278</v>
      </c>
    </row>
    <row r="22" spans="1:3">
      <c r="A22" s="4" t="s">
        <v>775</v>
      </c>
      <c r="B22" s="5" t="n">
        <v>-901875</v>
      </c>
      <c r="C22" s="5" t="n">
        <v>-883306</v>
      </c>
    </row>
    <row r="23" spans="1:3">
      <c r="A23" s="4" t="s">
        <v>778</v>
      </c>
    </row>
    <row r="24" spans="1:3">
      <c r="A24" s="3" t="s">
        <v>768</v>
      </c>
    </row>
    <row r="25" spans="1:3">
      <c r="A25" s="4" t="s">
        <v>774</v>
      </c>
      <c r="C25" s="5" t="n">
        <v>-800000</v>
      </c>
    </row>
    <row r="26" spans="1:3">
      <c r="A26" s="4" t="s">
        <v>779</v>
      </c>
    </row>
    <row r="27" spans="1:3">
      <c r="A27" s="3" t="s">
        <v>768</v>
      </c>
    </row>
    <row r="28" spans="1:3">
      <c r="A28" s="4" t="s">
        <v>772</v>
      </c>
      <c r="B28" s="6" t="n">
        <v>0</v>
      </c>
    </row>
    <row r="29" spans="1:3">
      <c r="A29" s="4" t="s">
        <v>780</v>
      </c>
      <c r="B29" s="5" t="n">
        <v>0</v>
      </c>
    </row>
    <row r="30" spans="1:3">
      <c r="A30" s="4" t="s">
        <v>773</v>
      </c>
      <c r="B30" s="6" t="n">
        <v>36</v>
      </c>
    </row>
    <row r="31" spans="1:3">
      <c r="A31" s="4" t="s">
        <v>781</v>
      </c>
      <c r="B31" s="5" t="n">
        <v>3</v>
      </c>
    </row>
    <row r="32" spans="1:3">
      <c r="A32" s="4" t="s">
        <v>782</v>
      </c>
    </row>
    <row r="33" spans="1:3">
      <c r="A33" s="3" t="s">
        <v>768</v>
      </c>
    </row>
    <row r="34" spans="1:3">
      <c r="A34" s="4" t="s">
        <v>772</v>
      </c>
      <c r="B34" s="6" t="n">
        <v>0</v>
      </c>
      <c r="C34" s="5" t="n">
        <v>0</v>
      </c>
    </row>
    <row r="35" spans="1:3">
      <c r="A35" s="4" t="s">
        <v>773</v>
      </c>
      <c r="B35" s="5" t="n">
        <v>29647</v>
      </c>
      <c r="C35" s="5" t="n">
        <v>2420</v>
      </c>
    </row>
    <row r="36" spans="1:3">
      <c r="A36" s="4" t="s">
        <v>783</v>
      </c>
    </row>
    <row r="37" spans="1:3">
      <c r="A37" s="3" t="s">
        <v>768</v>
      </c>
    </row>
    <row r="38" spans="1:3">
      <c r="A38" s="4" t="s">
        <v>772</v>
      </c>
      <c r="B38" s="6" t="n">
        <v>0</v>
      </c>
      <c r="C38" s="6" t="n">
        <v>0</v>
      </c>
    </row>
    <row r="39" spans="1:3">
      <c r="A39" s="4" t="s">
        <v>780</v>
      </c>
      <c r="B39" s="5" t="n">
        <v>0</v>
      </c>
      <c r="C39" s="5" t="n">
        <v>0</v>
      </c>
    </row>
    <row r="40" spans="1:3">
      <c r="A40" s="4" t="s">
        <v>773</v>
      </c>
      <c r="B40" s="6" t="n">
        <v>29647</v>
      </c>
      <c r="C40" s="6" t="n">
        <v>2420</v>
      </c>
    </row>
    <row r="41" spans="1:3">
      <c r="A41" s="4" t="s">
        <v>781</v>
      </c>
      <c r="B41" s="5" t="n">
        <v>1</v>
      </c>
      <c r="C41" s="5" t="n">
        <v>1</v>
      </c>
    </row>
    <row r="42" spans="1:3">
      <c r="A42" s="4" t="s">
        <v>784</v>
      </c>
    </row>
    <row r="43" spans="1:3">
      <c r="A43" s="3" t="s">
        <v>768</v>
      </c>
    </row>
    <row r="44" spans="1:3">
      <c r="A44" s="4" t="s">
        <v>772</v>
      </c>
      <c r="B44" s="6" t="n">
        <v>2543096</v>
      </c>
      <c r="C44" s="6" t="n">
        <v>3418049</v>
      </c>
    </row>
    <row r="45" spans="1:3">
      <c r="A45" s="4" t="s">
        <v>773</v>
      </c>
      <c r="B45" s="5" t="n">
        <v>3609609</v>
      </c>
      <c r="C45" s="5" t="n">
        <v>3660779</v>
      </c>
    </row>
    <row r="46" spans="1:3">
      <c r="A46" s="4" t="s">
        <v>785</v>
      </c>
    </row>
    <row r="47" spans="1:3">
      <c r="A47" s="3" t="s">
        <v>768</v>
      </c>
    </row>
    <row r="48" spans="1:3">
      <c r="A48" s="4" t="s">
        <v>772</v>
      </c>
      <c r="B48" s="6" t="n">
        <v>924</v>
      </c>
      <c r="C48" s="6" t="n">
        <v>1957</v>
      </c>
    </row>
    <row r="49" spans="1:3">
      <c r="A49" s="4" t="s">
        <v>780</v>
      </c>
      <c r="B49" s="5" t="n">
        <v>32159</v>
      </c>
      <c r="C49" s="5" t="n">
        <v>33972</v>
      </c>
    </row>
    <row r="50" spans="1:3">
      <c r="A50" s="4" t="s">
        <v>773</v>
      </c>
      <c r="B50" s="6" t="n">
        <v>513</v>
      </c>
      <c r="C50" s="6" t="n">
        <v>66</v>
      </c>
    </row>
    <row r="51" spans="1:3">
      <c r="A51" s="4" t="s">
        <v>781</v>
      </c>
      <c r="B51" s="5" t="n">
        <v>66095</v>
      </c>
      <c r="C51" s="5" t="n">
        <v>8515</v>
      </c>
    </row>
    <row r="52" spans="1:3">
      <c r="A52" s="4" t="s">
        <v>786</v>
      </c>
    </row>
    <row r="53" spans="1:3">
      <c r="A53" s="3" t="s">
        <v>768</v>
      </c>
    </row>
    <row r="54" spans="1:3">
      <c r="A54" s="4" t="s">
        <v>772</v>
      </c>
      <c r="B54" s="6" t="n">
        <v>422670</v>
      </c>
      <c r="C54" s="6" t="n">
        <v>1334878</v>
      </c>
    </row>
    <row r="55" spans="1:3">
      <c r="A55" s="4" t="s">
        <v>780</v>
      </c>
      <c r="B55" s="5" t="n">
        <v>2095</v>
      </c>
      <c r="C55" s="5" t="n">
        <v>2711</v>
      </c>
    </row>
    <row r="56" spans="1:3">
      <c r="A56" s="4" t="s">
        <v>773</v>
      </c>
      <c r="B56" s="6" t="n">
        <v>411833</v>
      </c>
      <c r="C56" s="6" t="n">
        <v>1263994</v>
      </c>
    </row>
    <row r="57" spans="1:3">
      <c r="A57" s="4" t="s">
        <v>781</v>
      </c>
      <c r="B57" s="5" t="n">
        <v>2394</v>
      </c>
      <c r="C57" s="5" t="n">
        <v>2948</v>
      </c>
    </row>
    <row r="58" spans="1:3">
      <c r="A58" s="4" t="s">
        <v>787</v>
      </c>
    </row>
    <row r="59" spans="1:3">
      <c r="A59" s="3" t="s">
        <v>768</v>
      </c>
    </row>
    <row r="60" spans="1:3">
      <c r="A60" s="4" t="s">
        <v>772</v>
      </c>
      <c r="B60" s="6" t="n">
        <v>372899</v>
      </c>
      <c r="C60" s="6" t="n">
        <v>380223</v>
      </c>
    </row>
    <row r="61" spans="1:3">
      <c r="A61" s="4" t="s">
        <v>780</v>
      </c>
      <c r="B61" s="5" t="n">
        <v>1398</v>
      </c>
      <c r="C61" s="5" t="n">
        <v>1804</v>
      </c>
    </row>
    <row r="62" spans="1:3">
      <c r="A62" s="4" t="s">
        <v>773</v>
      </c>
      <c r="B62" s="6" t="n">
        <v>491697</v>
      </c>
      <c r="C62" s="6" t="n">
        <v>444716</v>
      </c>
    </row>
    <row r="63" spans="1:3">
      <c r="A63" s="4" t="s">
        <v>781</v>
      </c>
      <c r="B63" s="5" t="n">
        <v>816</v>
      </c>
      <c r="C63" s="5" t="n">
        <v>1346</v>
      </c>
    </row>
    <row r="64" spans="1:3">
      <c r="A64" s="4" t="s">
        <v>788</v>
      </c>
    </row>
    <row r="65" spans="1:3">
      <c r="A65" s="3" t="s">
        <v>768</v>
      </c>
    </row>
    <row r="66" spans="1:3">
      <c r="A66" s="4" t="s">
        <v>772</v>
      </c>
      <c r="B66" s="6" t="n">
        <v>42</v>
      </c>
      <c r="C66" s="6" t="n">
        <v>157</v>
      </c>
    </row>
    <row r="67" spans="1:3">
      <c r="A67" s="4" t="s">
        <v>780</v>
      </c>
      <c r="B67" s="5" t="n">
        <v>538</v>
      </c>
      <c r="C67" s="5" t="n">
        <v>2045</v>
      </c>
    </row>
    <row r="68" spans="1:3">
      <c r="A68" s="4" t="s">
        <v>773</v>
      </c>
      <c r="B68" s="6" t="n">
        <v>2</v>
      </c>
      <c r="C68" s="6" t="n">
        <v>20</v>
      </c>
    </row>
    <row r="69" spans="1:3">
      <c r="A69" s="4" t="s">
        <v>781</v>
      </c>
      <c r="B69" s="5" t="n">
        <v>690</v>
      </c>
      <c r="C69" s="5" t="n">
        <v>101</v>
      </c>
    </row>
    <row r="70" spans="1:3">
      <c r="A70" s="4" t="s">
        <v>789</v>
      </c>
    </row>
    <row r="71" spans="1:3">
      <c r="A71" s="3" t="s">
        <v>768</v>
      </c>
    </row>
    <row r="72" spans="1:3">
      <c r="A72" s="4" t="s">
        <v>772</v>
      </c>
      <c r="B72" s="6" t="n">
        <v>311228</v>
      </c>
      <c r="C72" s="6" t="n">
        <v>303091</v>
      </c>
    </row>
    <row r="73" spans="1:3">
      <c r="A73" s="4" t="s">
        <v>780</v>
      </c>
      <c r="B73" s="5" t="n">
        <v>9548</v>
      </c>
      <c r="C73" s="5" t="n">
        <v>4338</v>
      </c>
    </row>
    <row r="74" spans="1:3">
      <c r="A74" s="4" t="s">
        <v>773</v>
      </c>
      <c r="B74" s="6" t="n">
        <v>314951</v>
      </c>
      <c r="C74" s="6" t="n">
        <v>286582</v>
      </c>
    </row>
    <row r="75" spans="1:3">
      <c r="A75" s="4" t="s">
        <v>781</v>
      </c>
      <c r="B75" s="5" t="n">
        <v>9909</v>
      </c>
      <c r="C75" s="5" t="n">
        <v>4361</v>
      </c>
    </row>
    <row r="76" spans="1:3">
      <c r="A76" s="4" t="s">
        <v>790</v>
      </c>
    </row>
    <row r="77" spans="1:3">
      <c r="A77" s="3" t="s">
        <v>768</v>
      </c>
    </row>
    <row r="78" spans="1:3">
      <c r="A78" s="4" t="s">
        <v>772</v>
      </c>
      <c r="B78" s="6" t="n">
        <v>1202927</v>
      </c>
      <c r="C78" s="6" t="n">
        <v>1288295</v>
      </c>
    </row>
    <row r="79" spans="1:3">
      <c r="A79" s="4" t="s">
        <v>780</v>
      </c>
      <c r="B79" s="5" t="n">
        <v>2104684</v>
      </c>
      <c r="C79" s="5" t="n">
        <v>2654555</v>
      </c>
    </row>
    <row r="80" spans="1:3">
      <c r="A80" s="4" t="s">
        <v>773</v>
      </c>
      <c r="B80" s="6" t="n">
        <v>2061137</v>
      </c>
      <c r="C80" s="6" t="n">
        <v>1375832</v>
      </c>
    </row>
    <row r="81" spans="1:3">
      <c r="A81" s="4" t="s">
        <v>781</v>
      </c>
      <c r="B81" s="5" t="n">
        <v>1779836</v>
      </c>
      <c r="C81" s="5" t="n">
        <v>2090935</v>
      </c>
    </row>
    <row r="82" spans="1:3">
      <c r="A82" s="4" t="s">
        <v>791</v>
      </c>
    </row>
    <row r="83" spans="1:3">
      <c r="A83" s="3" t="s">
        <v>768</v>
      </c>
    </row>
    <row r="84" spans="1:3">
      <c r="A84" s="4" t="s">
        <v>772</v>
      </c>
      <c r="B84" s="6" t="n">
        <v>207221</v>
      </c>
      <c r="C84" s="6" t="n">
        <v>78812</v>
      </c>
    </row>
    <row r="85" spans="1:3">
      <c r="A85" s="4" t="s">
        <v>780</v>
      </c>
      <c r="B85" s="5" t="n">
        <v>5126</v>
      </c>
      <c r="C85" s="5" t="n">
        <v>1847</v>
      </c>
    </row>
    <row r="86" spans="1:3">
      <c r="A86" s="4" t="s">
        <v>773</v>
      </c>
      <c r="B86" s="6" t="n">
        <v>315996</v>
      </c>
      <c r="C86" s="6" t="n">
        <v>247750</v>
      </c>
    </row>
    <row r="87" spans="1:3">
      <c r="A87" s="4" t="s">
        <v>781</v>
      </c>
      <c r="B87" s="5" t="n">
        <v>2764</v>
      </c>
      <c r="C87" s="5" t="n">
        <v>1722</v>
      </c>
    </row>
    <row r="88" spans="1:3">
      <c r="A88" s="4" t="s">
        <v>792</v>
      </c>
    </row>
    <row r="89" spans="1:3">
      <c r="A89" s="3" t="s">
        <v>768</v>
      </c>
    </row>
    <row r="90" spans="1:3">
      <c r="A90" s="4" t="s">
        <v>772</v>
      </c>
      <c r="B90" s="6" t="n">
        <v>213</v>
      </c>
      <c r="C90" s="6" t="n">
        <v>209</v>
      </c>
    </row>
    <row r="91" spans="1:3">
      <c r="A91" s="4" t="s">
        <v>780</v>
      </c>
      <c r="B91" s="5" t="n">
        <v>3927</v>
      </c>
      <c r="C91" s="5" t="n">
        <v>3723</v>
      </c>
    </row>
    <row r="92" spans="1:3">
      <c r="A92" s="4" t="s">
        <v>773</v>
      </c>
      <c r="B92" s="6" t="n">
        <v>270</v>
      </c>
      <c r="C92" s="6" t="n">
        <v>18</v>
      </c>
    </row>
    <row r="93" spans="1:3">
      <c r="A93" s="4" t="s">
        <v>781</v>
      </c>
      <c r="B93" s="5" t="n">
        <v>4012</v>
      </c>
      <c r="C93" s="5" t="n">
        <v>3819</v>
      </c>
    </row>
    <row r="94" spans="1:3">
      <c r="A94" s="4" t="s">
        <v>793</v>
      </c>
    </row>
    <row r="95" spans="1:3">
      <c r="A95" s="3" t="s">
        <v>768</v>
      </c>
    </row>
    <row r="96" spans="1:3">
      <c r="A96" s="4" t="s">
        <v>772</v>
      </c>
      <c r="B96" s="6" t="n">
        <v>11204</v>
      </c>
      <c r="C96" s="6" t="n">
        <v>5506</v>
      </c>
    </row>
    <row r="97" spans="1:3">
      <c r="A97" s="4" t="s">
        <v>780</v>
      </c>
      <c r="B97" s="5" t="n">
        <v>7</v>
      </c>
      <c r="C97" s="5" t="n">
        <v>18</v>
      </c>
    </row>
    <row r="98" spans="1:3">
      <c r="A98" s="4" t="s">
        <v>773</v>
      </c>
      <c r="B98" s="6" t="n">
        <v>1556</v>
      </c>
      <c r="C98" s="6" t="n">
        <v>8613</v>
      </c>
    </row>
    <row r="99" spans="1:3">
      <c r="A99" s="4" t="s">
        <v>781</v>
      </c>
      <c r="B99" s="5" t="n">
        <v>14</v>
      </c>
      <c r="C99" s="5" t="n">
        <v>27</v>
      </c>
    </row>
    <row r="100" spans="1:3">
      <c r="A100" s="4" t="s">
        <v>794</v>
      </c>
    </row>
    <row r="101" spans="1:3">
      <c r="A101" s="3" t="s">
        <v>768</v>
      </c>
    </row>
    <row r="102" spans="1:3">
      <c r="A102" s="4" t="s">
        <v>772</v>
      </c>
      <c r="B102" s="6" t="n">
        <v>13768</v>
      </c>
      <c r="C102" s="6" t="n">
        <v>24921</v>
      </c>
    </row>
    <row r="103" spans="1:3">
      <c r="A103" s="4" t="s">
        <v>780</v>
      </c>
      <c r="B103" s="5" t="n">
        <v>123</v>
      </c>
      <c r="C103" s="5" t="n">
        <v>110</v>
      </c>
    </row>
    <row r="104" spans="1:3">
      <c r="A104" s="4" t="s">
        <v>773</v>
      </c>
      <c r="B104" s="6" t="n">
        <v>11618</v>
      </c>
      <c r="C104" s="6" t="n">
        <v>33188</v>
      </c>
    </row>
    <row r="105" spans="1:3">
      <c r="A105" s="4" t="s">
        <v>781</v>
      </c>
      <c r="B105" s="5" t="n">
        <v>79</v>
      </c>
      <c r="C105" s="5" t="n">
        <v>1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86</v>
      </c>
    </row>
    <row r="3" spans="1:4">
      <c r="A3" s="3" t="s">
        <v>796</v>
      </c>
    </row>
    <row r="4" spans="1:4">
      <c r="A4" s="4" t="s">
        <v>797</v>
      </c>
      <c r="B4" s="6" t="n">
        <v>1824</v>
      </c>
      <c r="C4" s="6" t="n">
        <v>6033</v>
      </c>
      <c r="D4" s="6" t="n">
        <v>0</v>
      </c>
    </row>
    <row r="5" spans="1:4">
      <c r="A5" s="4" t="s">
        <v>798</v>
      </c>
      <c r="B5" s="5" t="n">
        <v>-162059</v>
      </c>
      <c r="C5" s="5" t="n">
        <v>-292662</v>
      </c>
      <c r="D5" s="5" t="n">
        <v>-652663</v>
      </c>
    </row>
    <row r="6" spans="1:4">
      <c r="A6" s="4" t="s">
        <v>799</v>
      </c>
    </row>
    <row r="7" spans="1:4">
      <c r="A7" s="3" t="s">
        <v>796</v>
      </c>
    </row>
    <row r="8" spans="1:4">
      <c r="A8" s="4" t="s">
        <v>798</v>
      </c>
      <c r="B8" s="5" t="n">
        <v>67291</v>
      </c>
      <c r="C8" s="5" t="n">
        <v>2959</v>
      </c>
      <c r="D8" s="5" t="n">
        <v>-34319</v>
      </c>
    </row>
    <row r="9" spans="1:4">
      <c r="A9" s="4" t="s">
        <v>800</v>
      </c>
    </row>
    <row r="10" spans="1:4">
      <c r="A10" s="3" t="s">
        <v>796</v>
      </c>
    </row>
    <row r="11" spans="1:4">
      <c r="A11" s="4" t="s">
        <v>798</v>
      </c>
      <c r="B11" s="5" t="n">
        <v>-304</v>
      </c>
      <c r="C11" s="5" t="n">
        <v>4735</v>
      </c>
      <c r="D11" s="5" t="n">
        <v>18122</v>
      </c>
    </row>
    <row r="12" spans="1:4">
      <c r="A12" s="4" t="s">
        <v>801</v>
      </c>
    </row>
    <row r="13" spans="1:4">
      <c r="A13" s="3" t="s">
        <v>796</v>
      </c>
    </row>
    <row r="14" spans="1:4">
      <c r="A14" s="4" t="s">
        <v>798</v>
      </c>
      <c r="B14" s="5" t="n">
        <v>-232873</v>
      </c>
      <c r="C14" s="5" t="n">
        <v>-303953</v>
      </c>
      <c r="D14" s="5" t="n">
        <v>-650815</v>
      </c>
    </row>
    <row r="15" spans="1:4">
      <c r="A15" s="4" t="s">
        <v>802</v>
      </c>
    </row>
    <row r="16" spans="1:4">
      <c r="A16" s="3" t="s">
        <v>796</v>
      </c>
    </row>
    <row r="17" spans="1:4">
      <c r="A17" s="4" t="s">
        <v>798</v>
      </c>
      <c r="B17" s="5" t="n">
        <v>1112</v>
      </c>
      <c r="C17" s="5" t="n">
        <v>-4911</v>
      </c>
      <c r="D17" s="5" t="n">
        <v>1310</v>
      </c>
    </row>
    <row r="18" spans="1:4">
      <c r="A18" s="4" t="s">
        <v>803</v>
      </c>
    </row>
    <row r="19" spans="1:4">
      <c r="A19" s="3" t="s">
        <v>796</v>
      </c>
    </row>
    <row r="20" spans="1:4">
      <c r="A20" s="4" t="s">
        <v>798</v>
      </c>
      <c r="B20" s="5" t="n">
        <v>2715</v>
      </c>
      <c r="C20" s="5" t="n">
        <v>8508</v>
      </c>
      <c r="D20" s="5" t="n">
        <v>13039</v>
      </c>
    </row>
    <row r="21" spans="1:4">
      <c r="A21" s="4" t="s">
        <v>804</v>
      </c>
    </row>
    <row r="22" spans="1:4">
      <c r="A22" s="3" t="s">
        <v>796</v>
      </c>
    </row>
    <row r="23" spans="1:4">
      <c r="A23" s="4" t="s">
        <v>797</v>
      </c>
      <c r="B23" s="5" t="n">
        <v>-25539</v>
      </c>
      <c r="C23" s="5" t="n">
        <v>-2091</v>
      </c>
      <c r="D23" s="5" t="n">
        <v>0</v>
      </c>
    </row>
    <row r="24" spans="1:4">
      <c r="A24" s="4" t="s">
        <v>501</v>
      </c>
    </row>
    <row r="25" spans="1:4">
      <c r="A25" s="3" t="s">
        <v>796</v>
      </c>
    </row>
    <row r="26" spans="1:4">
      <c r="A26" s="4" t="s">
        <v>797</v>
      </c>
      <c r="B26" s="6" t="n">
        <v>27363</v>
      </c>
      <c r="C26" s="6" t="n">
        <v>8124</v>
      </c>
      <c r="D2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53</v>
      </c>
    </row>
    <row r="2" spans="1:2">
      <c r="A2" s="3" t="s">
        <v>806</v>
      </c>
    </row>
    <row r="3" spans="1:2">
      <c r="A3" s="4" t="s">
        <v>807</v>
      </c>
      <c r="B3" s="6" t="n">
        <v>167889</v>
      </c>
    </row>
    <row r="4" spans="1:2">
      <c r="A4" s="4" t="s">
        <v>808</v>
      </c>
      <c r="B4" s="5" t="n">
        <v>154790</v>
      </c>
    </row>
    <row r="5" spans="1:2">
      <c r="A5" s="4" t="s">
        <v>809</v>
      </c>
      <c r="B5" s="5" t="n">
        <v>112083</v>
      </c>
    </row>
    <row r="6" spans="1:2">
      <c r="A6" s="4" t="s">
        <v>810</v>
      </c>
      <c r="B6" s="5" t="n">
        <v>-94976</v>
      </c>
    </row>
    <row r="7" spans="1:2">
      <c r="A7" s="4" t="s">
        <v>811</v>
      </c>
      <c r="B7" s="5" t="n">
        <v>339786</v>
      </c>
    </row>
    <row r="8" spans="1:2">
      <c r="A8" s="4" t="s">
        <v>812</v>
      </c>
      <c r="B8" s="5" t="n">
        <v>-18743</v>
      </c>
    </row>
    <row r="9" spans="1:2">
      <c r="A9" s="4" t="s">
        <v>813</v>
      </c>
      <c r="B9" s="5" t="n">
        <v>321043</v>
      </c>
    </row>
    <row r="10" spans="1:2">
      <c r="A10" s="4" t="s">
        <v>814</v>
      </c>
      <c r="B10" s="5" t="n">
        <v>191037</v>
      </c>
    </row>
    <row r="11" spans="1:2">
      <c r="A11" s="4" t="s">
        <v>815</v>
      </c>
      <c r="B11" s="5" t="n">
        <v>248104</v>
      </c>
    </row>
    <row r="12" spans="1:2">
      <c r="A12" s="4" t="s">
        <v>816</v>
      </c>
      <c r="B12" s="5" t="n">
        <v>233449</v>
      </c>
    </row>
    <row r="13" spans="1:2">
      <c r="A13" s="4" t="s">
        <v>817</v>
      </c>
      <c r="B13" s="5" t="n">
        <v>-94976</v>
      </c>
    </row>
    <row r="14" spans="1:2">
      <c r="A14" s="4" t="s">
        <v>818</v>
      </c>
      <c r="B14" s="5" t="n">
        <v>577614</v>
      </c>
    </row>
    <row r="15" spans="1:2">
      <c r="A15" s="4" t="s">
        <v>812</v>
      </c>
      <c r="B15" s="5" t="n">
        <v>-18743</v>
      </c>
    </row>
    <row r="16" spans="1:2">
      <c r="A16" s="4" t="s">
        <v>819</v>
      </c>
      <c r="B16" s="5" t="n">
        <v>558871</v>
      </c>
    </row>
    <row r="17" spans="1:2">
      <c r="A17" s="4" t="s">
        <v>820</v>
      </c>
      <c r="B17" s="5" t="n">
        <v>14800</v>
      </c>
    </row>
    <row r="18" spans="1:2">
      <c r="A18" s="4" t="s">
        <v>821</v>
      </c>
      <c r="B18" s="5" t="n">
        <v>205300</v>
      </c>
    </row>
    <row r="19" spans="1:2">
      <c r="A19" s="4" t="s">
        <v>822</v>
      </c>
      <c r="B19" s="5" t="n">
        <v>873500</v>
      </c>
    </row>
    <row r="20" spans="1:2">
      <c r="A20" s="4" t="s">
        <v>823</v>
      </c>
      <c r="B20" s="5" t="n">
        <v>304700</v>
      </c>
    </row>
    <row r="21" spans="1:2">
      <c r="A21" s="4" t="s">
        <v>824</v>
      </c>
    </row>
    <row r="22" spans="1:2">
      <c r="A22" s="3" t="s">
        <v>806</v>
      </c>
    </row>
    <row r="23" spans="1:2">
      <c r="A23" s="4" t="s">
        <v>807</v>
      </c>
      <c r="B23" s="5" t="n">
        <v>1769</v>
      </c>
    </row>
    <row r="24" spans="1:2">
      <c r="A24" s="4" t="s">
        <v>808</v>
      </c>
      <c r="B24" s="5" t="n">
        <v>13966</v>
      </c>
    </row>
    <row r="25" spans="1:2">
      <c r="A25" s="4" t="s">
        <v>809</v>
      </c>
      <c r="B25" s="5" t="n">
        <v>4934</v>
      </c>
    </row>
    <row r="26" spans="1:2">
      <c r="A26" s="4" t="s">
        <v>810</v>
      </c>
      <c r="B26" s="5" t="n">
        <v>-1889</v>
      </c>
    </row>
    <row r="27" spans="1:2">
      <c r="A27" s="4" t="s">
        <v>811</v>
      </c>
      <c r="B27" s="5" t="n">
        <v>18780</v>
      </c>
    </row>
    <row r="28" spans="1:2">
      <c r="A28" s="4" t="s">
        <v>814</v>
      </c>
      <c r="B28" s="5" t="n">
        <v>52466</v>
      </c>
    </row>
    <row r="29" spans="1:2">
      <c r="A29" s="4" t="s">
        <v>815</v>
      </c>
      <c r="B29" s="5" t="n">
        <v>83938</v>
      </c>
    </row>
    <row r="30" spans="1:2">
      <c r="A30" s="4" t="s">
        <v>816</v>
      </c>
      <c r="B30" s="5" t="n">
        <v>35730</v>
      </c>
    </row>
    <row r="31" spans="1:2">
      <c r="A31" s="4" t="s">
        <v>817</v>
      </c>
      <c r="B31" s="5" t="n">
        <v>-1889</v>
      </c>
    </row>
    <row r="32" spans="1:2">
      <c r="A32" s="4" t="s">
        <v>818</v>
      </c>
      <c r="B32" s="5" t="n">
        <v>170245</v>
      </c>
    </row>
    <row r="33" spans="1:2">
      <c r="A33" s="4" t="s">
        <v>825</v>
      </c>
    </row>
    <row r="34" spans="1:2">
      <c r="A34" s="3" t="s">
        <v>806</v>
      </c>
    </row>
    <row r="35" spans="1:2">
      <c r="A35" s="4" t="s">
        <v>807</v>
      </c>
      <c r="B35" s="5" t="n">
        <v>66</v>
      </c>
    </row>
    <row r="36" spans="1:2">
      <c r="A36" s="4" t="s">
        <v>808</v>
      </c>
      <c r="B36" s="5" t="n">
        <v>12060</v>
      </c>
    </row>
    <row r="37" spans="1:2">
      <c r="A37" s="4" t="s">
        <v>809</v>
      </c>
      <c r="B37" s="5" t="n">
        <v>3984</v>
      </c>
    </row>
    <row r="38" spans="1:2">
      <c r="A38" s="4" t="s">
        <v>810</v>
      </c>
      <c r="B38" s="5" t="n">
        <v>-899</v>
      </c>
    </row>
    <row r="39" spans="1:2">
      <c r="A39" s="4" t="s">
        <v>811</v>
      </c>
      <c r="B39" s="5" t="n">
        <v>15211</v>
      </c>
    </row>
    <row r="40" spans="1:2">
      <c r="A40" s="4" t="s">
        <v>814</v>
      </c>
      <c r="B40" s="5" t="n">
        <v>164</v>
      </c>
    </row>
    <row r="41" spans="1:2">
      <c r="A41" s="4" t="s">
        <v>815</v>
      </c>
      <c r="B41" s="5" t="n">
        <v>1197</v>
      </c>
    </row>
    <row r="42" spans="1:2">
      <c r="A42" s="4" t="s">
        <v>816</v>
      </c>
      <c r="B42" s="5" t="n">
        <v>1548</v>
      </c>
    </row>
    <row r="43" spans="1:2">
      <c r="A43" s="4" t="s">
        <v>817</v>
      </c>
      <c r="B43" s="5" t="n">
        <v>-899</v>
      </c>
    </row>
    <row r="44" spans="1:2">
      <c r="A44" s="4" t="s">
        <v>818</v>
      </c>
      <c r="B44" s="5" t="n">
        <v>2010</v>
      </c>
    </row>
    <row r="45" spans="1:2">
      <c r="A45" s="4" t="s">
        <v>826</v>
      </c>
    </row>
    <row r="46" spans="1:2">
      <c r="A46" s="3" t="s">
        <v>806</v>
      </c>
    </row>
    <row r="47" spans="1:2">
      <c r="A47" s="4" t="s">
        <v>807</v>
      </c>
      <c r="B47" s="5" t="n">
        <v>95130</v>
      </c>
    </row>
    <row r="48" spans="1:2">
      <c r="A48" s="4" t="s">
        <v>808</v>
      </c>
      <c r="B48" s="5" t="n">
        <v>19519</v>
      </c>
    </row>
    <row r="49" spans="1:2">
      <c r="A49" s="4" t="s">
        <v>809</v>
      </c>
      <c r="B49" s="5" t="n">
        <v>0</v>
      </c>
    </row>
    <row r="50" spans="1:2">
      <c r="A50" s="4" t="s">
        <v>810</v>
      </c>
      <c r="B50" s="5" t="n">
        <v>-1786</v>
      </c>
    </row>
    <row r="51" spans="1:2">
      <c r="A51" s="4" t="s">
        <v>811</v>
      </c>
      <c r="B51" s="5" t="n">
        <v>112863</v>
      </c>
    </row>
    <row r="52" spans="1:2">
      <c r="A52" s="4" t="s">
        <v>814</v>
      </c>
      <c r="B52" s="5" t="n">
        <v>64296</v>
      </c>
    </row>
    <row r="53" spans="1:2">
      <c r="A53" s="4" t="s">
        <v>815</v>
      </c>
      <c r="B53" s="5" t="n">
        <v>11549</v>
      </c>
    </row>
    <row r="54" spans="1:2">
      <c r="A54" s="4" t="s">
        <v>816</v>
      </c>
      <c r="B54" s="5" t="n">
        <v>0</v>
      </c>
    </row>
    <row r="55" spans="1:2">
      <c r="A55" s="4" t="s">
        <v>817</v>
      </c>
      <c r="B55" s="5" t="n">
        <v>-1786</v>
      </c>
    </row>
    <row r="56" spans="1:2">
      <c r="A56" s="4" t="s">
        <v>818</v>
      </c>
      <c r="B56" s="5" t="n">
        <v>74059</v>
      </c>
    </row>
    <row r="57" spans="1:2">
      <c r="A57" s="4" t="s">
        <v>827</v>
      </c>
    </row>
    <row r="58" spans="1:2">
      <c r="A58" s="3" t="s">
        <v>806</v>
      </c>
    </row>
    <row r="59" spans="1:2">
      <c r="A59" s="4" t="s">
        <v>807</v>
      </c>
      <c r="B59" s="5" t="n">
        <v>39162</v>
      </c>
    </row>
    <row r="60" spans="1:2">
      <c r="A60" s="4" t="s">
        <v>808</v>
      </c>
      <c r="B60" s="5" t="n">
        <v>15942</v>
      </c>
    </row>
    <row r="61" spans="1:2">
      <c r="A61" s="4" t="s">
        <v>809</v>
      </c>
      <c r="B61" s="5" t="n">
        <v>0</v>
      </c>
    </row>
    <row r="62" spans="1:2">
      <c r="A62" s="4" t="s">
        <v>810</v>
      </c>
      <c r="B62" s="5" t="n">
        <v>-12528</v>
      </c>
    </row>
    <row r="63" spans="1:2">
      <c r="A63" s="4" t="s">
        <v>811</v>
      </c>
      <c r="B63" s="5" t="n">
        <v>42576</v>
      </c>
    </row>
    <row r="64" spans="1:2">
      <c r="A64" s="4" t="s">
        <v>814</v>
      </c>
      <c r="B64" s="5" t="n">
        <v>43593</v>
      </c>
    </row>
    <row r="65" spans="1:2">
      <c r="A65" s="4" t="s">
        <v>815</v>
      </c>
      <c r="B65" s="5" t="n">
        <v>15546</v>
      </c>
    </row>
    <row r="66" spans="1:2">
      <c r="A66" s="4" t="s">
        <v>816</v>
      </c>
      <c r="B66" s="5" t="n">
        <v>0</v>
      </c>
    </row>
    <row r="67" spans="1:2">
      <c r="A67" s="4" t="s">
        <v>817</v>
      </c>
      <c r="B67" s="5" t="n">
        <v>-12528</v>
      </c>
    </row>
    <row r="68" spans="1:2">
      <c r="A68" s="4" t="s">
        <v>818</v>
      </c>
      <c r="B68" s="5" t="n">
        <v>46611</v>
      </c>
    </row>
    <row r="69" spans="1:2">
      <c r="A69" s="4" t="s">
        <v>828</v>
      </c>
    </row>
    <row r="70" spans="1:2">
      <c r="A70" s="3" t="s">
        <v>806</v>
      </c>
    </row>
    <row r="71" spans="1:2">
      <c r="A71" s="4" t="s">
        <v>807</v>
      </c>
      <c r="B71" s="5" t="n">
        <v>3911</v>
      </c>
    </row>
    <row r="72" spans="1:2">
      <c r="A72" s="4" t="s">
        <v>808</v>
      </c>
      <c r="B72" s="5" t="n">
        <v>0</v>
      </c>
    </row>
    <row r="73" spans="1:2">
      <c r="A73" s="4" t="s">
        <v>809</v>
      </c>
      <c r="B73" s="5" t="n">
        <v>0</v>
      </c>
    </row>
    <row r="74" spans="1:2">
      <c r="A74" s="4" t="s">
        <v>810</v>
      </c>
      <c r="B74" s="5" t="n">
        <v>0</v>
      </c>
    </row>
    <row r="75" spans="1:2">
      <c r="A75" s="4" t="s">
        <v>811</v>
      </c>
      <c r="B75" s="5" t="n">
        <v>3911</v>
      </c>
    </row>
    <row r="76" spans="1:2">
      <c r="A76" s="4" t="s">
        <v>829</v>
      </c>
    </row>
    <row r="77" spans="1:2">
      <c r="A77" s="3" t="s">
        <v>806</v>
      </c>
    </row>
    <row r="78" spans="1:2">
      <c r="A78" s="4" t="s">
        <v>807</v>
      </c>
      <c r="B78" s="5" t="n">
        <v>27851</v>
      </c>
    </row>
    <row r="79" spans="1:2">
      <c r="A79" s="4" t="s">
        <v>808</v>
      </c>
      <c r="B79" s="5" t="n">
        <v>93303</v>
      </c>
    </row>
    <row r="80" spans="1:2">
      <c r="A80" s="4" t="s">
        <v>809</v>
      </c>
      <c r="B80" s="5" t="n">
        <v>103165</v>
      </c>
    </row>
    <row r="81" spans="1:2">
      <c r="A81" s="4" t="s">
        <v>810</v>
      </c>
      <c r="B81" s="5" t="n">
        <v>-77874</v>
      </c>
    </row>
    <row r="82" spans="1:2">
      <c r="A82" s="4" t="s">
        <v>811</v>
      </c>
      <c r="B82" s="5" t="n">
        <v>146445</v>
      </c>
    </row>
    <row r="83" spans="1:2">
      <c r="A83" s="4" t="s">
        <v>814</v>
      </c>
      <c r="B83" s="5" t="n">
        <v>30518</v>
      </c>
    </row>
    <row r="84" spans="1:2">
      <c r="A84" s="4" t="s">
        <v>815</v>
      </c>
      <c r="B84" s="5" t="n">
        <v>135874</v>
      </c>
    </row>
    <row r="85" spans="1:2">
      <c r="A85" s="4" t="s">
        <v>816</v>
      </c>
      <c r="B85" s="5" t="n">
        <v>196171</v>
      </c>
    </row>
    <row r="86" spans="1:2">
      <c r="A86" s="4" t="s">
        <v>817</v>
      </c>
      <c r="B86" s="5" t="n">
        <v>-77874</v>
      </c>
    </row>
    <row r="87" spans="1:2">
      <c r="A87" s="4" t="s">
        <v>818</v>
      </c>
      <c r="B87" s="6" t="n">
        <v>2846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53</v>
      </c>
    </row>
    <row r="2" spans="1:2">
      <c r="A2" s="3" t="s">
        <v>233</v>
      </c>
    </row>
    <row r="3" spans="1:2">
      <c r="A3" s="4" t="s">
        <v>831</v>
      </c>
      <c r="B3" s="6" t="n">
        <v>157742</v>
      </c>
    </row>
    <row r="4" spans="1:2">
      <c r="A4" s="4" t="s">
        <v>832</v>
      </c>
      <c r="B4" s="5" t="n">
        <v>18390</v>
      </c>
    </row>
    <row r="5" spans="1:2">
      <c r="A5" s="4" t="s">
        <v>833</v>
      </c>
      <c r="B5" s="5" t="n">
        <v>119713</v>
      </c>
    </row>
    <row r="6" spans="1:2">
      <c r="A6" s="4" t="s">
        <v>834</v>
      </c>
      <c r="B6" s="5" t="n">
        <v>25198</v>
      </c>
    </row>
    <row r="7" spans="1:2">
      <c r="A7" s="4" t="s">
        <v>813</v>
      </c>
      <c r="B7" s="6" t="n">
        <v>3210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5"/>
    <col customWidth="1" max="5" min="5" width="37"/>
    <col customWidth="1" max="6" min="6" width="12"/>
    <col customWidth="1" max="7" min="7" width="25"/>
  </cols>
  <sheetData>
    <row r="1" spans="1:7">
      <c r="A1" s="1" t="s">
        <v>148</v>
      </c>
      <c r="B1" s="2" t="s">
        <v>149</v>
      </c>
      <c r="D1" s="2" t="s">
        <v>150</v>
      </c>
      <c r="E1" s="2" t="s">
        <v>151</v>
      </c>
      <c r="F1" s="2" t="s">
        <v>152</v>
      </c>
      <c r="G1" s="2" t="s">
        <v>71</v>
      </c>
    </row>
    <row r="2" spans="1:7">
      <c r="A2" s="3" t="s">
        <v>153</v>
      </c>
    </row>
    <row r="3" spans="1:7">
      <c r="A3" s="4" t="s">
        <v>154</v>
      </c>
      <c r="D3" s="6" t="n">
        <v>0</v>
      </c>
    </row>
    <row r="4" spans="1:7">
      <c r="A4" s="4" t="s">
        <v>155</v>
      </c>
      <c r="D4" s="5" t="n">
        <v>5526855</v>
      </c>
      <c r="E4" s="6" t="n">
        <v>-44946</v>
      </c>
      <c r="G4" s="6" t="n">
        <v>27468</v>
      </c>
    </row>
    <row r="5" spans="1:7">
      <c r="A5" s="3" t="s">
        <v>153</v>
      </c>
    </row>
    <row r="6" spans="1:7">
      <c r="A6" s="4" t="s">
        <v>110</v>
      </c>
      <c r="B6" s="6" t="n">
        <v>15406</v>
      </c>
      <c r="D6" s="5" t="n">
        <v>15434</v>
      </c>
      <c r="G6" s="5" t="n">
        <v>-28</v>
      </c>
    </row>
    <row r="7" spans="1:7">
      <c r="A7" s="4" t="s">
        <v>156</v>
      </c>
      <c r="B7" s="5" t="n">
        <v>-4186</v>
      </c>
      <c r="D7" s="5" t="n">
        <v>-4186</v>
      </c>
    </row>
    <row r="8" spans="1:7">
      <c r="A8" s="4" t="s">
        <v>157</v>
      </c>
      <c r="D8" s="5" t="n">
        <v>0</v>
      </c>
      <c r="E8" s="5" t="n">
        <v>0</v>
      </c>
    </row>
    <row r="9" spans="1:7">
      <c r="A9" s="4" t="s">
        <v>158</v>
      </c>
      <c r="D9" s="5" t="n">
        <v>0</v>
      </c>
    </row>
    <row r="10" spans="1:7">
      <c r="A10" s="4" t="s">
        <v>159</v>
      </c>
      <c r="D10" s="5" t="n">
        <v>0</v>
      </c>
    </row>
    <row r="11" spans="1:7">
      <c r="A11" s="4" t="s">
        <v>160</v>
      </c>
      <c r="B11" s="5" t="n">
        <v>-115494</v>
      </c>
      <c r="C11" s="4" t="s">
        <v>117</v>
      </c>
      <c r="E11" s="5" t="n">
        <v>-115494</v>
      </c>
    </row>
    <row r="12" spans="1:7">
      <c r="A12" s="4" t="s">
        <v>118</v>
      </c>
      <c r="B12" s="5" t="n">
        <v>-6494</v>
      </c>
      <c r="C12" s="4" t="s">
        <v>119</v>
      </c>
      <c r="E12" s="5" t="n">
        <v>-6494</v>
      </c>
    </row>
    <row r="13" spans="1:7">
      <c r="A13" s="4" t="s">
        <v>66</v>
      </c>
      <c r="B13" s="5" t="n">
        <v>0</v>
      </c>
      <c r="C13" s="4" t="s">
        <v>120</v>
      </c>
      <c r="E13" s="5" t="n">
        <v>0</v>
      </c>
    </row>
    <row r="14" spans="1:7">
      <c r="A14" s="4" t="s">
        <v>161</v>
      </c>
      <c r="B14" s="5" t="n">
        <v>-1223</v>
      </c>
      <c r="C14" s="4" t="s">
        <v>122</v>
      </c>
      <c r="E14" s="5" t="n">
        <v>-1223</v>
      </c>
    </row>
    <row r="15" spans="1:7">
      <c r="A15" s="4" t="s">
        <v>123</v>
      </c>
      <c r="B15" s="5" t="n">
        <v>0</v>
      </c>
      <c r="C15" s="4" t="s">
        <v>124</v>
      </c>
      <c r="E15" s="5" t="n">
        <v>0</v>
      </c>
    </row>
    <row r="16" spans="1:7">
      <c r="A16" s="4" t="s">
        <v>162</v>
      </c>
      <c r="G16" s="5" t="n">
        <v>9390</v>
      </c>
    </row>
    <row r="17" spans="1:7">
      <c r="A17" s="4" t="s">
        <v>163</v>
      </c>
      <c r="G17" s="5" t="n">
        <v>-563</v>
      </c>
    </row>
    <row r="18" spans="1:7">
      <c r="A18" s="4" t="s">
        <v>164</v>
      </c>
      <c r="B18" s="5" t="n">
        <v>77</v>
      </c>
      <c r="G18" s="5" t="n">
        <v>-35616</v>
      </c>
    </row>
    <row r="19" spans="1:7">
      <c r="A19" s="4" t="s">
        <v>165</v>
      </c>
      <c r="B19" s="5" t="n">
        <v>5370597</v>
      </c>
      <c r="D19" s="5" t="n">
        <v>5538103</v>
      </c>
      <c r="E19" s="5" t="n">
        <v>-168157</v>
      </c>
      <c r="F19" s="6" t="n">
        <v>5369946</v>
      </c>
      <c r="G19" s="5" t="n">
        <v>651</v>
      </c>
    </row>
    <row r="20" spans="1:7">
      <c r="A20" s="3" t="s">
        <v>153</v>
      </c>
    </row>
    <row r="21" spans="1:7">
      <c r="A21" s="4" t="s">
        <v>154</v>
      </c>
      <c r="D21" s="5" t="n">
        <v>0</v>
      </c>
    </row>
    <row r="22" spans="1:7">
      <c r="A22" s="4" t="s">
        <v>110</v>
      </c>
      <c r="B22" s="5" t="n">
        <v>357584</v>
      </c>
      <c r="D22" s="5" t="n">
        <v>357498</v>
      </c>
      <c r="G22" s="5" t="n">
        <v>86</v>
      </c>
    </row>
    <row r="23" spans="1:7">
      <c r="A23" s="4" t="s">
        <v>156</v>
      </c>
      <c r="B23" s="5" t="n">
        <v>0</v>
      </c>
      <c r="D23" s="5" t="n">
        <v>0</v>
      </c>
    </row>
    <row r="24" spans="1:7">
      <c r="A24" s="4" t="s">
        <v>157</v>
      </c>
      <c r="D24" s="5" t="n">
        <v>0</v>
      </c>
      <c r="E24" s="5" t="n">
        <v>0</v>
      </c>
    </row>
    <row r="25" spans="1:7">
      <c r="A25" s="4" t="s">
        <v>158</v>
      </c>
      <c r="D25" s="5" t="n">
        <v>0</v>
      </c>
    </row>
    <row r="26" spans="1:7">
      <c r="A26" s="4" t="s">
        <v>159</v>
      </c>
      <c r="D26" s="5" t="n">
        <v>0</v>
      </c>
    </row>
    <row r="27" spans="1:7">
      <c r="A27" s="4" t="s">
        <v>160</v>
      </c>
      <c r="B27" s="5" t="n">
        <v>53396</v>
      </c>
      <c r="C27" s="4" t="s">
        <v>117</v>
      </c>
      <c r="E27" s="5" t="n">
        <v>53396</v>
      </c>
    </row>
    <row r="28" spans="1:7">
      <c r="A28" s="4" t="s">
        <v>118</v>
      </c>
      <c r="B28" s="5" t="n">
        <v>-21394</v>
      </c>
      <c r="C28" s="4" t="s">
        <v>119</v>
      </c>
      <c r="E28" s="5" t="n">
        <v>-21394</v>
      </c>
    </row>
    <row r="29" spans="1:7">
      <c r="A29" s="4" t="s">
        <v>66</v>
      </c>
      <c r="B29" s="5" t="n">
        <v>-936</v>
      </c>
      <c r="C29" s="4" t="s">
        <v>120</v>
      </c>
      <c r="E29" s="5" t="n">
        <v>-936</v>
      </c>
    </row>
    <row r="30" spans="1:7">
      <c r="A30" s="4" t="s">
        <v>161</v>
      </c>
      <c r="B30" s="5" t="n">
        <v>312</v>
      </c>
      <c r="C30" s="4" t="s">
        <v>122</v>
      </c>
      <c r="E30" s="5" t="n">
        <v>312</v>
      </c>
    </row>
    <row r="31" spans="1:7">
      <c r="A31" s="4" t="s">
        <v>123</v>
      </c>
      <c r="B31" s="5" t="n">
        <v>0</v>
      </c>
      <c r="C31" s="4" t="s">
        <v>124</v>
      </c>
      <c r="E31" s="5" t="n">
        <v>0</v>
      </c>
    </row>
    <row r="32" spans="1:7">
      <c r="A32" s="4" t="s">
        <v>162</v>
      </c>
      <c r="G32" s="5" t="n">
        <v>0</v>
      </c>
    </row>
    <row r="33" spans="1:7">
      <c r="A33" s="4" t="s">
        <v>163</v>
      </c>
      <c r="G33" s="5" t="n">
        <v>0</v>
      </c>
    </row>
    <row r="34" spans="1:7">
      <c r="A34" s="4" t="s">
        <v>164</v>
      </c>
      <c r="B34" s="5" t="n">
        <v>0</v>
      </c>
      <c r="G34" s="5" t="n">
        <v>0</v>
      </c>
    </row>
    <row r="35" spans="1:7">
      <c r="A35" s="4" t="s">
        <v>166</v>
      </c>
      <c r="B35" s="5" t="n">
        <v>5759559</v>
      </c>
      <c r="D35" s="5" t="n">
        <v>5895601</v>
      </c>
      <c r="E35" s="5" t="n">
        <v>-136779</v>
      </c>
      <c r="F35" s="5" t="n">
        <v>5758822</v>
      </c>
      <c r="G35" s="5" t="n">
        <v>737</v>
      </c>
    </row>
    <row r="36" spans="1:7">
      <c r="A36" s="3" t="s">
        <v>153</v>
      </c>
    </row>
    <row r="37" spans="1:7">
      <c r="A37" s="4" t="s">
        <v>154</v>
      </c>
      <c r="D37" s="5" t="n">
        <v>-6121</v>
      </c>
    </row>
    <row r="38" spans="1:7">
      <c r="A38" s="4" t="s">
        <v>110</v>
      </c>
      <c r="B38" s="5" t="n">
        <v>159017</v>
      </c>
      <c r="D38" s="5" t="n">
        <v>158761</v>
      </c>
      <c r="G38" s="5" t="n">
        <v>256</v>
      </c>
    </row>
    <row r="39" spans="1:7">
      <c r="A39" s="4" t="s">
        <v>156</v>
      </c>
      <c r="B39" s="5" t="n">
        <v>0</v>
      </c>
      <c r="D39" s="5" t="n">
        <v>0</v>
      </c>
    </row>
    <row r="40" spans="1:7">
      <c r="A40" s="4" t="s">
        <v>157</v>
      </c>
      <c r="D40" s="5" t="n">
        <v>600247</v>
      </c>
      <c r="E40" s="5" t="n">
        <v>-1998</v>
      </c>
    </row>
    <row r="41" spans="1:7">
      <c r="A41" s="4" t="s">
        <v>158</v>
      </c>
      <c r="D41" s="5" t="n">
        <v>-279381</v>
      </c>
    </row>
    <row r="42" spans="1:7">
      <c r="A42" s="4" t="s">
        <v>159</v>
      </c>
      <c r="D42" s="5" t="n">
        <v>7555</v>
      </c>
    </row>
    <row r="43" spans="1:7">
      <c r="A43" s="4" t="s">
        <v>160</v>
      </c>
      <c r="B43" s="5" t="n">
        <v>-85554</v>
      </c>
      <c r="C43" s="4" t="s">
        <v>117</v>
      </c>
      <c r="E43" s="5" t="n">
        <v>-85554</v>
      </c>
    </row>
    <row r="44" spans="1:7">
      <c r="A44" s="4" t="s">
        <v>118</v>
      </c>
      <c r="B44" s="5" t="n">
        <v>22160</v>
      </c>
      <c r="C44" s="4" t="s">
        <v>119</v>
      </c>
      <c r="E44" s="5" t="n">
        <v>22160</v>
      </c>
    </row>
    <row r="45" spans="1:7">
      <c r="A45" s="4" t="s">
        <v>66</v>
      </c>
      <c r="B45" s="5" t="n">
        <v>1406</v>
      </c>
      <c r="C45" s="4" t="s">
        <v>120</v>
      </c>
      <c r="E45" s="5" t="n">
        <v>1406</v>
      </c>
    </row>
    <row r="46" spans="1:7">
      <c r="A46" s="4" t="s">
        <v>161</v>
      </c>
      <c r="B46" s="5" t="n">
        <v>4285</v>
      </c>
      <c r="C46" s="4" t="s">
        <v>122</v>
      </c>
      <c r="E46" s="5" t="n">
        <v>4285</v>
      </c>
    </row>
    <row r="47" spans="1:7">
      <c r="A47" s="4" t="s">
        <v>123</v>
      </c>
      <c r="B47" s="5" t="n">
        <v>311</v>
      </c>
      <c r="C47" s="4" t="s">
        <v>124</v>
      </c>
      <c r="E47" s="5" t="n">
        <v>311</v>
      </c>
    </row>
    <row r="48" spans="1:7">
      <c r="A48" s="4" t="s">
        <v>162</v>
      </c>
      <c r="G48" s="5" t="n">
        <v>10</v>
      </c>
    </row>
    <row r="49" spans="1:7">
      <c r="A49" s="4" t="s">
        <v>163</v>
      </c>
      <c r="G49" s="5" t="n">
        <v>-7408</v>
      </c>
    </row>
    <row r="50" spans="1:7">
      <c r="A50" s="4" t="s">
        <v>164</v>
      </c>
      <c r="B50" s="5" t="n">
        <v>-130</v>
      </c>
      <c r="G50" s="5" t="n">
        <v>8316</v>
      </c>
    </row>
    <row r="51" spans="1:7">
      <c r="A51" s="4" t="s">
        <v>167</v>
      </c>
      <c r="B51" s="6" t="n">
        <v>6182404</v>
      </c>
      <c r="D51" s="6" t="n">
        <v>6376662</v>
      </c>
      <c r="E51" s="6" t="n">
        <v>-196169</v>
      </c>
      <c r="F51" s="6" t="n">
        <v>6180493</v>
      </c>
      <c r="G51" s="6" t="n">
        <v>1911</v>
      </c>
    </row>
    <row r="52" spans="1:7"/>
    <row r="53" spans="1:7">
      <c r="A53" s="4" t="s">
        <v>117</v>
      </c>
      <c r="B53" s="4" t="s">
        <v>129</v>
      </c>
    </row>
    <row r="54" spans="1:7">
      <c r="A54" s="4" t="s">
        <v>119</v>
      </c>
      <c r="B54" s="4" t="s">
        <v>130</v>
      </c>
    </row>
    <row r="55" spans="1:7">
      <c r="A55" s="4" t="s">
        <v>120</v>
      </c>
      <c r="B55" s="4" t="s">
        <v>131</v>
      </c>
    </row>
    <row r="56" spans="1:7">
      <c r="A56" s="4" t="s">
        <v>122</v>
      </c>
      <c r="B56" s="4" t="s">
        <v>132</v>
      </c>
    </row>
    <row r="57" spans="1:7">
      <c r="A57" s="4" t="s">
        <v>124</v>
      </c>
      <c r="B57" s="4" t="s">
        <v>133</v>
      </c>
    </row>
  </sheetData>
  <mergeCells count="7">
    <mergeCell ref="B1:C1"/>
    <mergeCell ref="A52:G52"/>
    <mergeCell ref="B53:G53"/>
    <mergeCell ref="B54:G54"/>
    <mergeCell ref="B55:G55"/>
    <mergeCell ref="B56:G56"/>
    <mergeCell ref="B57:G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4" t="s">
        <v>836</v>
      </c>
    </row>
    <row r="3" spans="1:3">
      <c r="A3" s="3" t="s">
        <v>837</v>
      </c>
    </row>
    <row r="4" spans="1:3">
      <c r="A4" s="4" t="s">
        <v>838</v>
      </c>
      <c r="B4" s="7" t="n">
        <v>193.1</v>
      </c>
      <c r="C4" s="6" t="n">
        <v>49</v>
      </c>
    </row>
    <row r="5" spans="1:3">
      <c r="A5" s="4" t="s">
        <v>839</v>
      </c>
    </row>
    <row r="6" spans="1:3">
      <c r="A6" s="3" t="s">
        <v>837</v>
      </c>
    </row>
    <row r="7" spans="1:3">
      <c r="A7" s="4" t="s">
        <v>838</v>
      </c>
      <c r="B7" s="8" t="n">
        <v>145.2</v>
      </c>
      <c r="C7" s="8" t="n">
        <v>218.2</v>
      </c>
    </row>
    <row r="8" spans="1:3">
      <c r="A8" s="4" t="s">
        <v>840</v>
      </c>
    </row>
    <row r="9" spans="1:3">
      <c r="A9" s="3" t="s">
        <v>837</v>
      </c>
    </row>
    <row r="10" spans="1:3">
      <c r="A10" s="4" t="s">
        <v>838</v>
      </c>
      <c r="B10" s="8" t="n">
        <v>25.7</v>
      </c>
      <c r="C10" s="5" t="n">
        <v>3</v>
      </c>
    </row>
    <row r="11" spans="1:3">
      <c r="A11" s="4" t="s">
        <v>841</v>
      </c>
    </row>
    <row r="12" spans="1:3">
      <c r="A12" s="3" t="s">
        <v>837</v>
      </c>
    </row>
    <row r="13" spans="1:3">
      <c r="A13" s="4" t="s">
        <v>838</v>
      </c>
      <c r="B13" s="8" t="n">
        <v>57.7</v>
      </c>
      <c r="C13" s="8" t="n">
        <v>129.1</v>
      </c>
    </row>
    <row r="14" spans="1:3">
      <c r="A14" s="4" t="s">
        <v>842</v>
      </c>
    </row>
    <row r="15" spans="1:3">
      <c r="A15" s="3" t="s">
        <v>837</v>
      </c>
    </row>
    <row r="16" spans="1:3">
      <c r="A16" s="4" t="s">
        <v>838</v>
      </c>
      <c r="B16" s="8" t="n">
        <v>167.4</v>
      </c>
      <c r="C16" s="5" t="n">
        <v>46</v>
      </c>
    </row>
    <row r="17" spans="1:3">
      <c r="A17" s="4" t="s">
        <v>843</v>
      </c>
    </row>
    <row r="18" spans="1:3">
      <c r="A18" s="3" t="s">
        <v>837</v>
      </c>
    </row>
    <row r="19" spans="1:3">
      <c r="A19" s="4" t="s">
        <v>838</v>
      </c>
      <c r="B19" s="8" t="n">
        <v>84.5</v>
      </c>
      <c r="C19" s="7" t="n">
        <v>89.09999999999999</v>
      </c>
    </row>
    <row r="20" spans="1:3">
      <c r="A20" s="4" t="s">
        <v>844</v>
      </c>
    </row>
    <row r="21" spans="1:3">
      <c r="A21" s="3" t="s">
        <v>837</v>
      </c>
    </row>
    <row r="22" spans="1:3">
      <c r="A22" s="4" t="s">
        <v>838</v>
      </c>
      <c r="B22" s="5" t="n">
        <v>0</v>
      </c>
    </row>
    <row r="23" spans="1:3">
      <c r="A23" s="4" t="s">
        <v>845</v>
      </c>
    </row>
    <row r="24" spans="1:3">
      <c r="A24" s="3" t="s">
        <v>837</v>
      </c>
    </row>
    <row r="25" spans="1:3">
      <c r="A25" s="4" t="s">
        <v>838</v>
      </c>
      <c r="B25" s="6"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233</v>
      </c>
    </row>
    <row r="3" spans="1:3">
      <c r="A3" s="4" t="s">
        <v>847</v>
      </c>
      <c r="B3" s="7" t="n">
        <v>93.5</v>
      </c>
      <c r="C3" s="7" t="n">
        <v>95.09999999999999</v>
      </c>
    </row>
    <row r="4" spans="1:3">
      <c r="A4" s="4" t="s">
        <v>848</v>
      </c>
      <c r="B4" s="8" t="n">
        <v>-61.5</v>
      </c>
      <c r="C4" s="8" t="n">
        <v>-86.40000000000001</v>
      </c>
    </row>
    <row r="5" spans="1:3">
      <c r="A5" s="4" t="s">
        <v>849</v>
      </c>
      <c r="B5" s="8" t="n">
        <v>91.5</v>
      </c>
      <c r="C5" s="8" t="n">
        <v>5.6</v>
      </c>
    </row>
    <row r="6" spans="1:3">
      <c r="A6" s="4" t="s">
        <v>850</v>
      </c>
      <c r="B6" s="7" t="n">
        <v>123.3</v>
      </c>
      <c r="C6" s="7" t="n">
        <v>1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236</v>
      </c>
    </row>
    <row r="3" spans="1:3">
      <c r="A3" s="4" t="s">
        <v>852</v>
      </c>
      <c r="B3" s="6" t="n">
        <v>23100000</v>
      </c>
      <c r="C3" s="6" t="n">
        <v>27100000</v>
      </c>
    </row>
    <row r="4" spans="1:3">
      <c r="A4" s="4" t="s">
        <v>35</v>
      </c>
      <c r="B4" s="6" t="n">
        <v>707960</v>
      </c>
      <c r="C4" s="6" t="n">
        <v>5780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854</v>
      </c>
    </row>
    <row r="3" spans="1:3">
      <c r="A3" s="4" t="s">
        <v>855</v>
      </c>
      <c r="B3" s="6" t="n">
        <v>1838688</v>
      </c>
      <c r="C3" s="6" t="n">
        <v>2843911</v>
      </c>
    </row>
    <row r="4" spans="1:3">
      <c r="A4" s="4" t="s">
        <v>856</v>
      </c>
      <c r="B4" s="5" t="n">
        <v>17193486</v>
      </c>
      <c r="C4" s="5" t="n">
        <v>19829249</v>
      </c>
    </row>
    <row r="5" spans="1:3">
      <c r="A5" s="4" t="s">
        <v>857</v>
      </c>
      <c r="C5" s="5" t="n">
        <v>103</v>
      </c>
    </row>
    <row r="6" spans="1:3">
      <c r="A6" s="4" t="s">
        <v>149</v>
      </c>
      <c r="B6" s="5" t="n">
        <v>19032174</v>
      </c>
      <c r="C6" s="5" t="n">
        <v>22673263</v>
      </c>
    </row>
    <row r="7" spans="1:3">
      <c r="A7" s="4" t="s">
        <v>502</v>
      </c>
    </row>
    <row r="8" spans="1:3">
      <c r="A8" s="3" t="s">
        <v>854</v>
      </c>
    </row>
    <row r="9" spans="1:3">
      <c r="A9" s="4" t="s">
        <v>855</v>
      </c>
      <c r="B9" s="5" t="n">
        <v>1505218</v>
      </c>
      <c r="C9" s="5" t="n">
        <v>2353798</v>
      </c>
    </row>
    <row r="10" spans="1:3">
      <c r="A10" s="4" t="s">
        <v>856</v>
      </c>
      <c r="B10" s="5" t="n">
        <v>487124</v>
      </c>
      <c r="C10" s="5" t="n">
        <v>214413</v>
      </c>
    </row>
    <row r="11" spans="1:3">
      <c r="A11" s="4" t="s">
        <v>857</v>
      </c>
      <c r="C11" s="5" t="n">
        <v>0</v>
      </c>
    </row>
    <row r="12" spans="1:3">
      <c r="A12" s="4" t="s">
        <v>149</v>
      </c>
      <c r="B12" s="5" t="n">
        <v>1992342</v>
      </c>
      <c r="C12" s="5" t="n">
        <v>2568211</v>
      </c>
    </row>
    <row r="13" spans="1:3">
      <c r="A13" s="4" t="s">
        <v>503</v>
      </c>
    </row>
    <row r="14" spans="1:3">
      <c r="A14" s="3" t="s">
        <v>854</v>
      </c>
    </row>
    <row r="15" spans="1:3">
      <c r="A15" s="4" t="s">
        <v>855</v>
      </c>
      <c r="B15" s="5" t="n">
        <v>333221</v>
      </c>
      <c r="C15" s="5" t="n">
        <v>470908</v>
      </c>
    </row>
    <row r="16" spans="1:3">
      <c r="A16" s="4" t="s">
        <v>856</v>
      </c>
      <c r="B16" s="5" t="n">
        <v>1853309</v>
      </c>
      <c r="C16" s="5" t="n">
        <v>2336702</v>
      </c>
    </row>
    <row r="17" spans="1:3">
      <c r="A17" s="4" t="s">
        <v>857</v>
      </c>
      <c r="C17" s="5" t="n">
        <v>0</v>
      </c>
    </row>
    <row r="18" spans="1:3">
      <c r="A18" s="4" t="s">
        <v>149</v>
      </c>
      <c r="B18" s="5" t="n">
        <v>2186530</v>
      </c>
      <c r="C18" s="5" t="n">
        <v>2807610</v>
      </c>
    </row>
    <row r="19" spans="1:3">
      <c r="A19" s="4" t="s">
        <v>858</v>
      </c>
    </row>
    <row r="20" spans="1:3">
      <c r="A20" s="3" t="s">
        <v>854</v>
      </c>
    </row>
    <row r="21" spans="1:3">
      <c r="A21" s="4" t="s">
        <v>855</v>
      </c>
      <c r="B21" s="5" t="n">
        <v>249</v>
      </c>
      <c r="C21" s="5" t="n">
        <v>0</v>
      </c>
    </row>
    <row r="22" spans="1:3">
      <c r="A22" s="4" t="s">
        <v>856</v>
      </c>
      <c r="B22" s="5" t="n">
        <v>2820543</v>
      </c>
      <c r="C22" s="5" t="n">
        <v>2562268</v>
      </c>
    </row>
    <row r="23" spans="1:3">
      <c r="A23" s="4" t="s">
        <v>857</v>
      </c>
      <c r="C23" s="5" t="n">
        <v>0</v>
      </c>
    </row>
    <row r="24" spans="1:3">
      <c r="A24" s="4" t="s">
        <v>149</v>
      </c>
      <c r="B24" s="5" t="n">
        <v>2820792</v>
      </c>
      <c r="C24" s="5" t="n">
        <v>2562268</v>
      </c>
    </row>
    <row r="25" spans="1:3">
      <c r="A25" s="4" t="s">
        <v>505</v>
      </c>
    </row>
    <row r="26" spans="1:3">
      <c r="A26" s="3" t="s">
        <v>854</v>
      </c>
    </row>
    <row r="27" spans="1:3">
      <c r="A27" s="4" t="s">
        <v>855</v>
      </c>
      <c r="B27" s="5" t="n">
        <v>0</v>
      </c>
      <c r="C27" s="5" t="n">
        <v>19205</v>
      </c>
    </row>
    <row r="28" spans="1:3">
      <c r="A28" s="4" t="s">
        <v>856</v>
      </c>
      <c r="B28" s="5" t="n">
        <v>8181947</v>
      </c>
      <c r="C28" s="5" t="n">
        <v>11792534</v>
      </c>
    </row>
    <row r="29" spans="1:3">
      <c r="A29" s="4" t="s">
        <v>857</v>
      </c>
      <c r="C29" s="5" t="n">
        <v>0</v>
      </c>
    </row>
    <row r="30" spans="1:3">
      <c r="A30" s="4" t="s">
        <v>149</v>
      </c>
      <c r="B30" s="5" t="n">
        <v>8181947</v>
      </c>
      <c r="C30" s="5" t="n">
        <v>11811739</v>
      </c>
    </row>
    <row r="31" spans="1:3">
      <c r="A31" s="4" t="s">
        <v>506</v>
      </c>
    </row>
    <row r="32" spans="1:3">
      <c r="A32" s="3" t="s">
        <v>854</v>
      </c>
    </row>
    <row r="33" spans="1:3">
      <c r="A33" s="4" t="s">
        <v>855</v>
      </c>
      <c r="B33" s="5" t="n">
        <v>0</v>
      </c>
      <c r="C33" s="5" t="n">
        <v>0</v>
      </c>
    </row>
    <row r="34" spans="1:3">
      <c r="A34" s="4" t="s">
        <v>856</v>
      </c>
      <c r="B34" s="5" t="n">
        <v>604274</v>
      </c>
      <c r="C34" s="5" t="n">
        <v>444861</v>
      </c>
    </row>
    <row r="35" spans="1:3">
      <c r="A35" s="4" t="s">
        <v>857</v>
      </c>
      <c r="C35" s="5" t="n">
        <v>0</v>
      </c>
    </row>
    <row r="36" spans="1:3">
      <c r="A36" s="4" t="s">
        <v>149</v>
      </c>
      <c r="B36" s="5" t="n">
        <v>604274</v>
      </c>
      <c r="C36" s="5" t="n">
        <v>444861</v>
      </c>
    </row>
    <row r="37" spans="1:3">
      <c r="A37" s="4" t="s">
        <v>507</v>
      </c>
    </row>
    <row r="38" spans="1:3">
      <c r="A38" s="3" t="s">
        <v>854</v>
      </c>
    </row>
    <row r="39" spans="1:3">
      <c r="A39" s="4" t="s">
        <v>855</v>
      </c>
      <c r="B39" s="5" t="n">
        <v>0</v>
      </c>
      <c r="C39" s="5" t="n">
        <v>0</v>
      </c>
    </row>
    <row r="40" spans="1:3">
      <c r="A40" s="4" t="s">
        <v>856</v>
      </c>
      <c r="B40" s="5" t="n">
        <v>2945521</v>
      </c>
      <c r="C40" s="5" t="n">
        <v>2023530</v>
      </c>
    </row>
    <row r="41" spans="1:3">
      <c r="A41" s="4" t="s">
        <v>857</v>
      </c>
      <c r="C41" s="5" t="n">
        <v>103</v>
      </c>
    </row>
    <row r="42" spans="1:3">
      <c r="A42" s="4" t="s">
        <v>149</v>
      </c>
      <c r="B42" s="5" t="n">
        <v>2945521</v>
      </c>
      <c r="C42" s="5" t="n">
        <v>2023633</v>
      </c>
    </row>
    <row r="43" spans="1:3">
      <c r="A43" s="4" t="s">
        <v>511</v>
      </c>
    </row>
    <row r="44" spans="1:3">
      <c r="A44" s="3" t="s">
        <v>854</v>
      </c>
    </row>
    <row r="45" spans="1:3">
      <c r="A45" s="4" t="s">
        <v>855</v>
      </c>
      <c r="B45" s="5" t="n">
        <v>0</v>
      </c>
      <c r="C45" s="5" t="n">
        <v>0</v>
      </c>
    </row>
    <row r="46" spans="1:3">
      <c r="A46" s="4" t="s">
        <v>856</v>
      </c>
      <c r="B46" s="5" t="n">
        <v>300768</v>
      </c>
      <c r="C46" s="5" t="n">
        <v>454941</v>
      </c>
    </row>
    <row r="47" spans="1:3">
      <c r="A47" s="4" t="s">
        <v>857</v>
      </c>
      <c r="C47" s="5" t="n">
        <v>0</v>
      </c>
    </row>
    <row r="48" spans="1:3">
      <c r="A48" s="4" t="s">
        <v>149</v>
      </c>
      <c r="B48" s="6" t="n">
        <v>300768</v>
      </c>
      <c r="C48" s="6" t="n">
        <v>4549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3" t="s">
        <v>854</v>
      </c>
    </row>
    <row r="3" spans="1:3">
      <c r="A3" s="4" t="s">
        <v>855</v>
      </c>
      <c r="B3" s="6" t="n">
        <v>1838688</v>
      </c>
      <c r="C3" s="6" t="n">
        <v>2843911</v>
      </c>
    </row>
    <row r="4" spans="1:3">
      <c r="A4" s="4" t="s">
        <v>856</v>
      </c>
      <c r="B4" s="5" t="n">
        <v>17193486</v>
      </c>
      <c r="C4" s="5" t="n">
        <v>19829249</v>
      </c>
    </row>
    <row r="5" spans="1:3">
      <c r="A5" s="4" t="s">
        <v>857</v>
      </c>
      <c r="C5" s="5" t="n">
        <v>103</v>
      </c>
    </row>
    <row r="6" spans="1:3">
      <c r="A6" s="4" t="s">
        <v>149</v>
      </c>
      <c r="B6" s="5" t="n">
        <v>19032174</v>
      </c>
      <c r="C6" s="5" t="n">
        <v>22673263</v>
      </c>
    </row>
    <row r="7" spans="1:3">
      <c r="A7" s="4" t="s">
        <v>860</v>
      </c>
    </row>
    <row r="8" spans="1:3">
      <c r="A8" s="3" t="s">
        <v>854</v>
      </c>
    </row>
    <row r="9" spans="1:3">
      <c r="A9" s="4" t="s">
        <v>855</v>
      </c>
      <c r="B9" s="5" t="n">
        <v>807347</v>
      </c>
      <c r="C9" s="5" t="n">
        <v>1676940</v>
      </c>
    </row>
    <row r="10" spans="1:3">
      <c r="A10" s="4" t="s">
        <v>856</v>
      </c>
      <c r="B10" s="5" t="n">
        <v>7849052</v>
      </c>
      <c r="C10" s="5" t="n">
        <v>10780474</v>
      </c>
    </row>
    <row r="11" spans="1:3">
      <c r="A11" s="4" t="s">
        <v>857</v>
      </c>
      <c r="C11" s="5" t="n">
        <v>103</v>
      </c>
    </row>
    <row r="12" spans="1:3">
      <c r="A12" s="4" t="s">
        <v>149</v>
      </c>
      <c r="B12" s="5" t="n">
        <v>8656399</v>
      </c>
      <c r="C12" s="5" t="n">
        <v>12457517</v>
      </c>
    </row>
    <row r="13" spans="1:3">
      <c r="A13" s="4" t="s">
        <v>861</v>
      </c>
    </row>
    <row r="14" spans="1:3">
      <c r="A14" s="3" t="s">
        <v>854</v>
      </c>
    </row>
    <row r="15" spans="1:3">
      <c r="A15" s="4" t="s">
        <v>855</v>
      </c>
      <c r="B15" s="5" t="n">
        <v>0</v>
      </c>
      <c r="C15" s="5" t="n">
        <v>0</v>
      </c>
    </row>
    <row r="16" spans="1:3">
      <c r="A16" s="4" t="s">
        <v>856</v>
      </c>
      <c r="B16" s="5" t="n">
        <v>1915325</v>
      </c>
      <c r="C16" s="5" t="n">
        <v>4058228</v>
      </c>
    </row>
    <row r="17" spans="1:3">
      <c r="A17" s="4" t="s">
        <v>857</v>
      </c>
      <c r="C17" s="5" t="n">
        <v>0</v>
      </c>
    </row>
    <row r="18" spans="1:3">
      <c r="A18" s="4" t="s">
        <v>149</v>
      </c>
      <c r="B18" s="5" t="n">
        <v>1915325</v>
      </c>
      <c r="C18" s="5" t="n">
        <v>4058228</v>
      </c>
    </row>
    <row r="19" spans="1:3">
      <c r="A19" s="4" t="s">
        <v>862</v>
      </c>
    </row>
    <row r="20" spans="1:3">
      <c r="A20" s="3" t="s">
        <v>854</v>
      </c>
    </row>
    <row r="21" spans="1:3">
      <c r="A21" s="4" t="s">
        <v>855</v>
      </c>
      <c r="B21" s="5" t="n">
        <v>560417</v>
      </c>
      <c r="C21" s="5" t="n">
        <v>741971</v>
      </c>
    </row>
    <row r="22" spans="1:3">
      <c r="A22" s="4" t="s">
        <v>856</v>
      </c>
      <c r="B22" s="5" t="n">
        <v>6042951</v>
      </c>
      <c r="C22" s="5" t="n">
        <v>3211464</v>
      </c>
    </row>
    <row r="23" spans="1:3">
      <c r="A23" s="4" t="s">
        <v>857</v>
      </c>
      <c r="C23" s="5" t="n">
        <v>0</v>
      </c>
    </row>
    <row r="24" spans="1:3">
      <c r="A24" s="4" t="s">
        <v>149</v>
      </c>
      <c r="B24" s="5" t="n">
        <v>6603368</v>
      </c>
      <c r="C24" s="5" t="n">
        <v>3953435</v>
      </c>
    </row>
    <row r="25" spans="1:3">
      <c r="A25" s="4" t="s">
        <v>863</v>
      </c>
    </row>
    <row r="26" spans="1:3">
      <c r="A26" s="3" t="s">
        <v>854</v>
      </c>
    </row>
    <row r="27" spans="1:3">
      <c r="A27" s="4" t="s">
        <v>855</v>
      </c>
      <c r="B27" s="5" t="n">
        <v>470924</v>
      </c>
      <c r="C27" s="5" t="n">
        <v>425000</v>
      </c>
    </row>
    <row r="28" spans="1:3">
      <c r="A28" s="4" t="s">
        <v>856</v>
      </c>
      <c r="B28" s="5" t="n">
        <v>1386158</v>
      </c>
      <c r="C28" s="5" t="n">
        <v>1779083</v>
      </c>
    </row>
    <row r="29" spans="1:3">
      <c r="A29" s="4" t="s">
        <v>857</v>
      </c>
      <c r="C29" s="5" t="n">
        <v>0</v>
      </c>
    </row>
    <row r="30" spans="1:3">
      <c r="A30" s="4" t="s">
        <v>149</v>
      </c>
      <c r="B30" s="6" t="n">
        <v>1857082</v>
      </c>
      <c r="C30" s="6" t="n">
        <v>22040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6" t="n">
        <v>6538212</v>
      </c>
      <c r="C3" s="6" t="n">
        <v>7721803</v>
      </c>
    </row>
    <row r="4" spans="1:3">
      <c r="A4" s="4" t="s">
        <v>867</v>
      </c>
      <c r="B4" s="5" t="n">
        <v>0</v>
      </c>
      <c r="C4" s="5" t="n">
        <v>0</v>
      </c>
    </row>
    <row r="5" spans="1:3">
      <c r="A5" s="4" t="s">
        <v>868</v>
      </c>
      <c r="B5" s="5" t="n">
        <v>6538212</v>
      </c>
      <c r="C5" s="5" t="n">
        <v>7721803</v>
      </c>
    </row>
    <row r="6" spans="1:3">
      <c r="A6" s="4" t="s">
        <v>869</v>
      </c>
      <c r="B6" s="5" t="n">
        <v>-468778</v>
      </c>
      <c r="C6" s="5" t="n">
        <v>-966712</v>
      </c>
    </row>
    <row r="7" spans="1:3">
      <c r="A7" s="4" t="s">
        <v>870</v>
      </c>
      <c r="B7" s="5" t="n">
        <v>-1193986</v>
      </c>
      <c r="C7" s="5" t="n">
        <v>-1032629</v>
      </c>
    </row>
    <row r="8" spans="1:3">
      <c r="A8" s="4" t="s">
        <v>871</v>
      </c>
      <c r="B8" s="5" t="n">
        <v>4875448</v>
      </c>
      <c r="C8" s="5" t="n">
        <v>5722462</v>
      </c>
    </row>
    <row r="9" spans="1:3">
      <c r="A9" s="3" t="s">
        <v>872</v>
      </c>
    </row>
    <row r="10" spans="1:3">
      <c r="A10" s="4" t="s">
        <v>866</v>
      </c>
      <c r="B10" s="5" t="n">
        <v>11336175</v>
      </c>
      <c r="C10" s="5" t="n">
        <v>14858297</v>
      </c>
    </row>
    <row r="11" spans="1:3">
      <c r="A11" s="4" t="s">
        <v>867</v>
      </c>
      <c r="B11" s="5" t="n">
        <v>-8550417</v>
      </c>
      <c r="C11" s="5" t="n">
        <v>-11168738</v>
      </c>
    </row>
    <row r="12" spans="1:3">
      <c r="A12" s="4" t="s">
        <v>868</v>
      </c>
      <c r="B12" s="5" t="n">
        <v>2785758</v>
      </c>
      <c r="C12" s="5" t="n">
        <v>3689559</v>
      </c>
    </row>
    <row r="13" spans="1:3">
      <c r="A13" s="4" t="s">
        <v>869</v>
      </c>
      <c r="B13" s="5" t="n">
        <v>-609225</v>
      </c>
      <c r="C13" s="5" t="n">
        <v>-463973</v>
      </c>
    </row>
    <row r="14" spans="1:3">
      <c r="A14" s="4" t="s">
        <v>870</v>
      </c>
      <c r="B14" s="5" t="n">
        <v>-2126730</v>
      </c>
      <c r="C14" s="5" t="n">
        <v>-3207147</v>
      </c>
    </row>
    <row r="15" spans="1:3">
      <c r="A15" s="4" t="s">
        <v>871</v>
      </c>
      <c r="B15" s="5" t="n">
        <v>49803</v>
      </c>
      <c r="C15" s="5" t="n">
        <v>18439</v>
      </c>
    </row>
    <row r="16" spans="1:3">
      <c r="A16" s="3" t="s">
        <v>873</v>
      </c>
    </row>
    <row r="17" spans="1:3">
      <c r="A17" s="4" t="s">
        <v>866</v>
      </c>
      <c r="B17" s="5" t="n">
        <v>1838688</v>
      </c>
      <c r="C17" s="5" t="n">
        <v>2843911</v>
      </c>
    </row>
    <row r="18" spans="1:3">
      <c r="A18" s="4" t="s">
        <v>867</v>
      </c>
      <c r="B18" s="5" t="n">
        <v>0</v>
      </c>
      <c r="C18" s="5" t="n">
        <v>0</v>
      </c>
    </row>
    <row r="19" spans="1:3">
      <c r="A19" s="4" t="s">
        <v>868</v>
      </c>
      <c r="B19" s="5" t="n">
        <v>1838688</v>
      </c>
      <c r="C19" s="5" t="n">
        <v>2843911</v>
      </c>
    </row>
    <row r="20" spans="1:3">
      <c r="A20" s="4" t="s">
        <v>869</v>
      </c>
      <c r="B20" s="5" t="n">
        <v>-468778</v>
      </c>
      <c r="C20" s="5" t="n">
        <v>-966712</v>
      </c>
    </row>
    <row r="21" spans="1:3">
      <c r="A21" s="4" t="s">
        <v>870</v>
      </c>
      <c r="B21" s="5" t="n">
        <v>-1343704</v>
      </c>
      <c r="C21" s="5" t="n">
        <v>-1795408</v>
      </c>
    </row>
    <row r="22" spans="1:3">
      <c r="A22" s="4" t="s">
        <v>871</v>
      </c>
      <c r="B22" s="5" t="n">
        <v>26206</v>
      </c>
      <c r="C22" s="5" t="n">
        <v>81791</v>
      </c>
    </row>
    <row r="23" spans="1:3">
      <c r="A23" s="3" t="s">
        <v>874</v>
      </c>
    </row>
    <row r="24" spans="1:3">
      <c r="A24" s="4" t="s">
        <v>866</v>
      </c>
      <c r="B24" s="5" t="n">
        <v>17193486</v>
      </c>
      <c r="C24" s="5" t="n">
        <v>19829249</v>
      </c>
    </row>
    <row r="25" spans="1:3">
      <c r="A25" s="4" t="s">
        <v>867</v>
      </c>
      <c r="B25" s="5" t="n">
        <v>-8550417</v>
      </c>
      <c r="C25" s="5" t="n">
        <v>-11168738</v>
      </c>
    </row>
    <row r="26" spans="1:3">
      <c r="A26" s="4" t="s">
        <v>868</v>
      </c>
      <c r="B26" s="5" t="n">
        <v>8643069</v>
      </c>
      <c r="C26" s="5" t="n">
        <v>8660511</v>
      </c>
    </row>
    <row r="27" spans="1:3">
      <c r="A27" s="4" t="s">
        <v>869</v>
      </c>
      <c r="B27" s="5" t="n">
        <v>-609225</v>
      </c>
      <c r="C27" s="5" t="n">
        <v>-463973</v>
      </c>
    </row>
    <row r="28" spans="1:3">
      <c r="A28" s="4" t="s">
        <v>870</v>
      </c>
      <c r="B28" s="5" t="n">
        <v>-7070967</v>
      </c>
      <c r="C28" s="5" t="n">
        <v>-7067512</v>
      </c>
    </row>
    <row r="29" spans="1:3">
      <c r="A29" s="4" t="s">
        <v>871</v>
      </c>
      <c r="B29" s="5" t="n">
        <v>962877</v>
      </c>
      <c r="C29" s="5" t="n">
        <v>1129026</v>
      </c>
    </row>
    <row r="30" spans="1:3">
      <c r="A30" s="4" t="s">
        <v>865</v>
      </c>
      <c r="B30" s="5" t="n">
        <v>4825700</v>
      </c>
      <c r="C30" s="5" t="n">
        <v>5678600</v>
      </c>
    </row>
    <row r="31" spans="1:3">
      <c r="A31" s="4" t="s">
        <v>875</v>
      </c>
      <c r="B31" s="5" t="n">
        <v>4711700</v>
      </c>
      <c r="C31" s="5" t="n">
        <v>5516700</v>
      </c>
    </row>
    <row r="32" spans="1:3">
      <c r="A32" s="4" t="s">
        <v>876</v>
      </c>
      <c r="B32" s="5" t="n">
        <v>931700</v>
      </c>
      <c r="C32" s="5" t="n">
        <v>1084400</v>
      </c>
    </row>
    <row r="33" spans="1:3">
      <c r="A33" s="4" t="s">
        <v>877</v>
      </c>
      <c r="B33" s="6" t="n">
        <v>963600</v>
      </c>
      <c r="C33" s="5" t="n">
        <v>1115900</v>
      </c>
    </row>
    <row r="34" spans="1:3">
      <c r="A34" s="4" t="s">
        <v>56</v>
      </c>
    </row>
    <row r="35" spans="1:3">
      <c r="A35" s="3" t="s">
        <v>873</v>
      </c>
    </row>
    <row r="36" spans="1:3">
      <c r="A36" s="4" t="s">
        <v>866</v>
      </c>
      <c r="C36" s="5" t="n">
        <v>103</v>
      </c>
    </row>
    <row r="37" spans="1:3">
      <c r="A37" s="4" t="s">
        <v>867</v>
      </c>
      <c r="C37" s="5" t="n">
        <v>0</v>
      </c>
    </row>
    <row r="38" spans="1:3">
      <c r="A38" s="4" t="s">
        <v>868</v>
      </c>
      <c r="C38" s="5" t="n">
        <v>103</v>
      </c>
    </row>
    <row r="39" spans="1:3">
      <c r="A39" s="4" t="s">
        <v>869</v>
      </c>
      <c r="C39" s="5" t="n">
        <v>0</v>
      </c>
    </row>
    <row r="40" spans="1:3">
      <c r="A40" s="4" t="s">
        <v>870</v>
      </c>
      <c r="C40" s="5" t="n">
        <v>-103</v>
      </c>
    </row>
    <row r="41" spans="1:3">
      <c r="A41" s="4" t="s">
        <v>871</v>
      </c>
      <c r="C41" s="5" t="n">
        <v>0</v>
      </c>
    </row>
    <row r="42" spans="1:3">
      <c r="A42" s="4" t="s">
        <v>40</v>
      </c>
    </row>
    <row r="43" spans="1:3">
      <c r="A43" s="3" t="s">
        <v>865</v>
      </c>
    </row>
    <row r="44" spans="1:3">
      <c r="A44" s="4" t="s">
        <v>866</v>
      </c>
      <c r="C44" s="5" t="n">
        <v>103</v>
      </c>
    </row>
    <row r="45" spans="1:3">
      <c r="A45" s="4" t="s">
        <v>867</v>
      </c>
      <c r="C45" s="5" t="n">
        <v>0</v>
      </c>
    </row>
    <row r="46" spans="1:3">
      <c r="A46" s="4" t="s">
        <v>868</v>
      </c>
      <c r="C46" s="5" t="n">
        <v>103</v>
      </c>
    </row>
    <row r="47" spans="1:3">
      <c r="A47" s="4" t="s">
        <v>869</v>
      </c>
      <c r="C47" s="5" t="n">
        <v>0</v>
      </c>
    </row>
    <row r="48" spans="1:3">
      <c r="A48" s="4" t="s">
        <v>870</v>
      </c>
      <c r="C48" s="5" t="n">
        <v>-103</v>
      </c>
    </row>
    <row r="49" spans="1:3">
      <c r="A49" s="4" t="s">
        <v>871</v>
      </c>
      <c r="C4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6</v>
      </c>
    </row>
    <row r="3" spans="1:4">
      <c r="A3" s="3" t="s">
        <v>239</v>
      </c>
    </row>
    <row r="4" spans="1:4">
      <c r="A4" s="4" t="s">
        <v>879</v>
      </c>
      <c r="B4" s="7" t="n">
        <v>7159.3</v>
      </c>
      <c r="C4" s="7" t="n">
        <v>4552.9</v>
      </c>
      <c r="D4" s="6" t="n">
        <v>5786</v>
      </c>
    </row>
    <row r="5" spans="1:4">
      <c r="A5" s="4" t="s">
        <v>880</v>
      </c>
      <c r="B5" s="8" t="n">
        <v>7165.3</v>
      </c>
      <c r="C5" s="8" t="n">
        <v>4594.5</v>
      </c>
      <c r="D5" s="5" t="n">
        <v>5809</v>
      </c>
    </row>
    <row r="6" spans="1:4">
      <c r="A6" s="4" t="s">
        <v>881</v>
      </c>
      <c r="B6" s="7" t="n">
        <v>48.5</v>
      </c>
      <c r="C6" s="7" t="n">
        <v>28.7</v>
      </c>
      <c r="D6" s="7" t="n">
        <v>2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883</v>
      </c>
    </row>
    <row r="3" spans="1:3">
      <c r="A3" s="4" t="s">
        <v>884</v>
      </c>
      <c r="B3" s="7" t="n">
        <v>13633.5</v>
      </c>
      <c r="C3" s="7" t="n">
        <v>6383.5</v>
      </c>
    </row>
    <row r="4" spans="1:3">
      <c r="A4" s="4" t="s">
        <v>885</v>
      </c>
      <c r="B4" s="8" t="n">
        <v>2027.6</v>
      </c>
      <c r="C4" s="8" t="n">
        <v>2075.7</v>
      </c>
    </row>
    <row r="5" spans="1:3">
      <c r="A5" s="4" t="s">
        <v>886</v>
      </c>
      <c r="B5" s="5" t="n">
        <v>3512</v>
      </c>
      <c r="C5" s="8" t="n">
        <v>3957.8</v>
      </c>
    </row>
    <row r="6" spans="1:3">
      <c r="A6" s="4" t="s">
        <v>887</v>
      </c>
      <c r="B6" s="8" t="n">
        <v>604.1</v>
      </c>
      <c r="C6" s="8" t="n">
        <v>247.6</v>
      </c>
    </row>
    <row r="7" spans="1:3">
      <c r="A7" s="4" t="s">
        <v>888</v>
      </c>
    </row>
    <row r="8" spans="1:3">
      <c r="A8" s="3" t="s">
        <v>883</v>
      </c>
    </row>
    <row r="9" spans="1:3">
      <c r="A9" s="4" t="s">
        <v>889</v>
      </c>
      <c r="B9" s="8" t="n">
        <v>365.3</v>
      </c>
      <c r="C9" s="8" t="n">
        <v>28.2</v>
      </c>
    </row>
    <row r="10" spans="1:3">
      <c r="A10" s="4" t="s">
        <v>890</v>
      </c>
    </row>
    <row r="11" spans="1:3">
      <c r="A11" s="3" t="s">
        <v>883</v>
      </c>
    </row>
    <row r="12" spans="1:3">
      <c r="A12" s="4" t="s">
        <v>889</v>
      </c>
      <c r="B12" s="8" t="n">
        <v>185.6</v>
      </c>
      <c r="C12" s="8" t="n">
        <v>81.40000000000001</v>
      </c>
    </row>
    <row r="13" spans="1:3">
      <c r="A13" s="4" t="s">
        <v>891</v>
      </c>
    </row>
    <row r="14" spans="1:3">
      <c r="A14" s="3" t="s">
        <v>883</v>
      </c>
    </row>
    <row r="15" spans="1:3">
      <c r="A15" s="4" t="s">
        <v>889</v>
      </c>
      <c r="B15" s="8" t="n">
        <v>20.9</v>
      </c>
      <c r="C15" s="8" t="n">
        <v>20.3</v>
      </c>
    </row>
    <row r="16" spans="1:3">
      <c r="A16" s="4" t="s">
        <v>887</v>
      </c>
    </row>
    <row r="17" spans="1:3">
      <c r="A17" s="3" t="s">
        <v>883</v>
      </c>
    </row>
    <row r="18" spans="1:3">
      <c r="A18" s="4" t="s">
        <v>889</v>
      </c>
      <c r="B18" s="7" t="n">
        <v>48.9</v>
      </c>
      <c r="C18" s="7" t="n">
        <v>4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4" t="s">
        <v>893</v>
      </c>
    </row>
    <row r="3" spans="1:3">
      <c r="A3" s="3" t="s">
        <v>365</v>
      </c>
    </row>
    <row r="4" spans="1:3">
      <c r="A4" s="4" t="s">
        <v>894</v>
      </c>
      <c r="B4" s="7" t="n">
        <v>883.1</v>
      </c>
      <c r="C4" s="7" t="n">
        <v>773.6</v>
      </c>
    </row>
    <row r="5" spans="1:3">
      <c r="A5" s="4" t="s">
        <v>895</v>
      </c>
      <c r="B5" s="8" t="n">
        <v>883.1</v>
      </c>
      <c r="C5" s="8" t="n">
        <v>772.1</v>
      </c>
    </row>
    <row r="6" spans="1:3">
      <c r="A6" s="4" t="s">
        <v>896</v>
      </c>
      <c r="B6" s="5" t="n">
        <v>1</v>
      </c>
      <c r="C6" s="8" t="n">
        <v>44.1</v>
      </c>
    </row>
    <row r="7" spans="1:3">
      <c r="A7" s="4" t="s">
        <v>93</v>
      </c>
    </row>
    <row r="8" spans="1:3">
      <c r="A8" s="3" t="s">
        <v>365</v>
      </c>
    </row>
    <row r="9" spans="1:3">
      <c r="A9" s="4" t="s">
        <v>894</v>
      </c>
      <c r="B9" s="8" t="n">
        <v>1.5</v>
      </c>
      <c r="C9" s="8" t="n">
        <v>1.5</v>
      </c>
    </row>
    <row r="10" spans="1:3">
      <c r="A10" s="4" t="s">
        <v>895</v>
      </c>
      <c r="B10" s="8" t="n">
        <v>0.2</v>
      </c>
      <c r="C10" s="8" t="n">
        <v>0.2</v>
      </c>
    </row>
    <row r="11" spans="1:3">
      <c r="A11" s="4" t="s">
        <v>897</v>
      </c>
    </row>
    <row r="12" spans="1:3">
      <c r="A12" s="3" t="s">
        <v>365</v>
      </c>
    </row>
    <row r="13" spans="1:3">
      <c r="A13" s="4" t="s">
        <v>894</v>
      </c>
      <c r="B13" s="5" t="n">
        <v>0</v>
      </c>
      <c r="C13" s="8" t="n">
        <v>6.5</v>
      </c>
    </row>
    <row r="14" spans="1:3">
      <c r="A14" s="4" t="s">
        <v>898</v>
      </c>
    </row>
    <row r="15" spans="1:3">
      <c r="A15" s="3" t="s">
        <v>365</v>
      </c>
    </row>
    <row r="16" spans="1:3">
      <c r="A16" s="4" t="s">
        <v>894</v>
      </c>
      <c r="B16" s="8" t="n">
        <v>1.1</v>
      </c>
      <c r="C16" s="8" t="n">
        <v>1.1</v>
      </c>
    </row>
    <row r="17" spans="1:3">
      <c r="A17" s="4" t="s">
        <v>899</v>
      </c>
    </row>
    <row r="18" spans="1:3">
      <c r="A18" s="3" t="s">
        <v>365</v>
      </c>
    </row>
    <row r="19" spans="1:3">
      <c r="A19" s="4" t="s">
        <v>894</v>
      </c>
      <c r="B19" s="5" t="n">
        <v>0</v>
      </c>
      <c r="C19" s="8" t="n">
        <v>37.6</v>
      </c>
    </row>
    <row r="20" spans="1:3">
      <c r="A20" s="4" t="s">
        <v>900</v>
      </c>
    </row>
    <row r="21" spans="1:3">
      <c r="A21" s="3" t="s">
        <v>365</v>
      </c>
    </row>
    <row r="22" spans="1:3">
      <c r="A22" s="4" t="s">
        <v>894</v>
      </c>
      <c r="B22" s="8" t="n">
        <v>0.4</v>
      </c>
      <c r="C22" s="8" t="n">
        <v>0.4</v>
      </c>
    </row>
    <row r="23" spans="1:3">
      <c r="A23" s="4" t="s">
        <v>901</v>
      </c>
    </row>
    <row r="24" spans="1:3">
      <c r="A24" s="3" t="s">
        <v>365</v>
      </c>
    </row>
    <row r="25" spans="1:3">
      <c r="A25" s="4" t="s">
        <v>894</v>
      </c>
      <c r="B25" s="8" t="n">
        <v>883.1</v>
      </c>
      <c r="C25" s="8" t="n">
        <v>729.3</v>
      </c>
    </row>
    <row r="26" spans="1:3">
      <c r="A26" s="4" t="s">
        <v>902</v>
      </c>
    </row>
    <row r="27" spans="1:3">
      <c r="A27" s="3" t="s">
        <v>365</v>
      </c>
    </row>
    <row r="28" spans="1:3">
      <c r="A28" s="4" t="s">
        <v>894</v>
      </c>
      <c r="B28" s="5" t="n">
        <v>0</v>
      </c>
      <c r="C28" s="5" t="n">
        <v>0</v>
      </c>
    </row>
    <row r="29" spans="1:3">
      <c r="A29" s="4" t="s">
        <v>903</v>
      </c>
    </row>
    <row r="30" spans="1:3">
      <c r="A30" s="3" t="s">
        <v>365</v>
      </c>
    </row>
    <row r="31" spans="1:3">
      <c r="A31" s="4" t="s">
        <v>894</v>
      </c>
      <c r="B31" s="5" t="n">
        <v>0</v>
      </c>
      <c r="C31" s="8" t="n">
        <v>0.2</v>
      </c>
    </row>
    <row r="32" spans="1:3">
      <c r="A32" s="4" t="s">
        <v>904</v>
      </c>
    </row>
    <row r="33" spans="1:3">
      <c r="A33" s="3" t="s">
        <v>365</v>
      </c>
    </row>
    <row r="34" spans="1:3">
      <c r="A34" s="4" t="s">
        <v>894</v>
      </c>
      <c r="B34" s="5" t="n">
        <v>0</v>
      </c>
      <c r="C34" s="5" t="n">
        <v>0</v>
      </c>
    </row>
    <row r="35" spans="1:3">
      <c r="A35" s="4" t="s">
        <v>905</v>
      </c>
    </row>
    <row r="36" spans="1:3">
      <c r="A36" s="3" t="s">
        <v>365</v>
      </c>
    </row>
    <row r="37" spans="1:3">
      <c r="A37" s="4" t="s">
        <v>895</v>
      </c>
      <c r="B37" s="8" t="n">
        <v>882.5</v>
      </c>
      <c r="C37" s="8" t="n">
        <v>766.2</v>
      </c>
    </row>
    <row r="38" spans="1:3">
      <c r="A38" s="4" t="s">
        <v>906</v>
      </c>
    </row>
    <row r="39" spans="1:3">
      <c r="A39" s="3" t="s">
        <v>365</v>
      </c>
    </row>
    <row r="40" spans="1:3">
      <c r="A40" s="4" t="s">
        <v>895</v>
      </c>
      <c r="B40" s="5" t="n">
        <v>0</v>
      </c>
      <c r="C40" s="5" t="n">
        <v>0</v>
      </c>
    </row>
    <row r="41" spans="1:3">
      <c r="A41" s="4" t="s">
        <v>907</v>
      </c>
    </row>
    <row r="42" spans="1:3">
      <c r="A42" s="3" t="s">
        <v>365</v>
      </c>
    </row>
    <row r="43" spans="1:3">
      <c r="A43" s="4" t="s">
        <v>895</v>
      </c>
      <c r="B43" s="8" t="n">
        <v>0.6</v>
      </c>
      <c r="C43" s="8" t="n">
        <v>5.9</v>
      </c>
    </row>
    <row r="44" spans="1:3">
      <c r="A44" s="4" t="s">
        <v>908</v>
      </c>
    </row>
    <row r="45" spans="1:3">
      <c r="A45" s="3" t="s">
        <v>365</v>
      </c>
    </row>
    <row r="46" spans="1:3">
      <c r="A46" s="4" t="s">
        <v>895</v>
      </c>
      <c r="B46" s="7" t="n">
        <v>0.2</v>
      </c>
      <c r="C46" s="7" t="n">
        <v>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365</v>
      </c>
    </row>
    <row r="3" spans="1:3">
      <c r="A3" s="4" t="s">
        <v>910</v>
      </c>
      <c r="B3" s="7" t="n">
        <v>634.7</v>
      </c>
      <c r="C3" s="6" t="n">
        <v>490</v>
      </c>
    </row>
    <row r="4" spans="1:3">
      <c r="A4" s="4" t="s">
        <v>911</v>
      </c>
      <c r="B4" s="5" t="n">
        <v>0</v>
      </c>
      <c r="C4" s="8" t="n">
        <v>8.9</v>
      </c>
    </row>
    <row r="5" spans="1:3">
      <c r="A5" s="4" t="s">
        <v>912</v>
      </c>
      <c r="B5" s="5" t="n">
        <v>1528</v>
      </c>
      <c r="C5" s="8" t="n">
        <v>1874.4</v>
      </c>
    </row>
    <row r="6" spans="1:3">
      <c r="A6" s="4" t="s">
        <v>913</v>
      </c>
      <c r="B6" s="8" t="n">
        <v>10028.4</v>
      </c>
      <c r="C6" s="8" t="n">
        <v>10546.5</v>
      </c>
    </row>
    <row r="7" spans="1:3">
      <c r="A7" s="4" t="s">
        <v>891</v>
      </c>
    </row>
    <row r="8" spans="1:3">
      <c r="A8" s="3" t="s">
        <v>365</v>
      </c>
    </row>
    <row r="9" spans="1:3">
      <c r="A9" s="4" t="s">
        <v>910</v>
      </c>
      <c r="B9" s="8" t="n">
        <v>42.1</v>
      </c>
      <c r="C9" s="8" t="n">
        <v>163.5</v>
      </c>
    </row>
    <row r="10" spans="1:3">
      <c r="A10" s="4" t="s">
        <v>911</v>
      </c>
      <c r="B10" s="5" t="n">
        <v>0</v>
      </c>
      <c r="C10" s="8" t="n">
        <v>8.9</v>
      </c>
    </row>
    <row r="11" spans="1:3">
      <c r="A11" s="4" t="s">
        <v>912</v>
      </c>
      <c r="B11" s="8" t="n">
        <v>568.3</v>
      </c>
      <c r="C11" s="8" t="n">
        <v>1020.5</v>
      </c>
    </row>
    <row r="12" spans="1:3">
      <c r="A12" s="4" t="s">
        <v>913</v>
      </c>
      <c r="B12" s="8" t="n">
        <v>3088.9</v>
      </c>
      <c r="C12" s="8" t="n">
        <v>5210.4</v>
      </c>
    </row>
    <row r="13" spans="1:3">
      <c r="A13" s="4" t="s">
        <v>914</v>
      </c>
    </row>
    <row r="14" spans="1:3">
      <c r="A14" s="3" t="s">
        <v>365</v>
      </c>
    </row>
    <row r="15" spans="1:3">
      <c r="A15" s="4" t="s">
        <v>910</v>
      </c>
      <c r="B15" s="8" t="n">
        <v>462.1</v>
      </c>
      <c r="C15" s="8" t="n">
        <v>254.8</v>
      </c>
    </row>
    <row r="16" spans="1:3">
      <c r="A16" s="4" t="s">
        <v>911</v>
      </c>
      <c r="B16" s="5" t="n">
        <v>0</v>
      </c>
      <c r="C16" s="5" t="n">
        <v>0</v>
      </c>
    </row>
    <row r="17" spans="1:3">
      <c r="A17" s="4" t="s">
        <v>912</v>
      </c>
      <c r="B17" s="8" t="n">
        <v>807.1</v>
      </c>
      <c r="C17" s="8" t="n">
        <v>759.8</v>
      </c>
    </row>
    <row r="18" spans="1:3">
      <c r="A18" s="4" t="s">
        <v>913</v>
      </c>
      <c r="B18" s="8" t="n">
        <v>3273.1</v>
      </c>
      <c r="C18" s="8" t="n">
        <v>2322.7</v>
      </c>
    </row>
    <row r="19" spans="1:3">
      <c r="A19" s="4" t="s">
        <v>915</v>
      </c>
    </row>
    <row r="20" spans="1:3">
      <c r="A20" s="3" t="s">
        <v>365</v>
      </c>
    </row>
    <row r="21" spans="1:3">
      <c r="A21" s="4" t="s">
        <v>910</v>
      </c>
      <c r="B21" s="8" t="n">
        <v>35.5</v>
      </c>
      <c r="C21" s="8" t="n">
        <v>23.7</v>
      </c>
    </row>
    <row r="22" spans="1:3">
      <c r="A22" s="4" t="s">
        <v>911</v>
      </c>
      <c r="B22" s="5" t="n">
        <v>0</v>
      </c>
      <c r="C22" s="5" t="n">
        <v>0</v>
      </c>
    </row>
    <row r="23" spans="1:3">
      <c r="A23" s="4" t="s">
        <v>912</v>
      </c>
      <c r="B23" s="8" t="n">
        <v>53.5</v>
      </c>
      <c r="C23" s="8" t="n">
        <v>45.4</v>
      </c>
    </row>
    <row r="24" spans="1:3">
      <c r="A24" s="4" t="s">
        <v>913</v>
      </c>
      <c r="B24" s="8" t="n">
        <v>108.3</v>
      </c>
      <c r="C24" s="5" t="n">
        <v>75</v>
      </c>
    </row>
    <row r="25" spans="1:3">
      <c r="A25" s="4" t="s">
        <v>916</v>
      </c>
    </row>
    <row r="26" spans="1:3">
      <c r="A26" s="3" t="s">
        <v>365</v>
      </c>
    </row>
    <row r="27" spans="1:3">
      <c r="A27" s="4" t="s">
        <v>910</v>
      </c>
      <c r="B27" s="5" t="n">
        <v>95</v>
      </c>
      <c r="C27" s="5" t="n">
        <v>48</v>
      </c>
    </row>
    <row r="28" spans="1:3">
      <c r="A28" s="4" t="s">
        <v>911</v>
      </c>
      <c r="B28" s="5" t="n">
        <v>0</v>
      </c>
      <c r="C28" s="5" t="n">
        <v>0</v>
      </c>
    </row>
    <row r="29" spans="1:3">
      <c r="A29" s="4" t="s">
        <v>912</v>
      </c>
      <c r="B29" s="8" t="n">
        <v>99.09999999999999</v>
      </c>
      <c r="C29" s="8" t="n">
        <v>48.7</v>
      </c>
    </row>
    <row r="30" spans="1:3">
      <c r="A30" s="4" t="s">
        <v>913</v>
      </c>
      <c r="B30" s="7" t="n">
        <v>3558.1</v>
      </c>
      <c r="C30" s="7" t="n">
        <v>293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6</v>
      </c>
    </row>
    <row r="3" spans="1:4">
      <c r="A3" s="3" t="s">
        <v>169</v>
      </c>
    </row>
    <row r="4" spans="1:4">
      <c r="A4" s="4" t="s">
        <v>110</v>
      </c>
      <c r="B4" s="6" t="n">
        <v>159017</v>
      </c>
      <c r="C4" s="6" t="n">
        <v>357584</v>
      </c>
      <c r="D4" s="6" t="n">
        <v>15406</v>
      </c>
    </row>
    <row r="5" spans="1:4">
      <c r="A5" s="3" t="s">
        <v>170</v>
      </c>
    </row>
    <row r="6" spans="1:4">
      <c r="A6" s="4" t="s">
        <v>171</v>
      </c>
      <c r="B6" s="5" t="n">
        <v>15250</v>
      </c>
      <c r="C6" s="5" t="n">
        <v>1977</v>
      </c>
      <c r="D6" s="5" t="n">
        <v>-2365</v>
      </c>
    </row>
    <row r="7" spans="1:4">
      <c r="A7" s="4" t="s">
        <v>172</v>
      </c>
      <c r="B7" s="5" t="n">
        <v>126265</v>
      </c>
      <c r="C7" s="5" t="n">
        <v>-43246</v>
      </c>
      <c r="D7" s="5" t="n">
        <v>-14013</v>
      </c>
    </row>
    <row r="8" spans="1:4">
      <c r="A8" s="4" t="s">
        <v>173</v>
      </c>
      <c r="B8" s="5" t="n">
        <v>-73662</v>
      </c>
      <c r="C8" s="5" t="n">
        <v>-109395</v>
      </c>
      <c r="D8" s="5" t="n">
        <v>-17184</v>
      </c>
    </row>
    <row r="9" spans="1:4">
      <c r="A9" s="4" t="s">
        <v>174</v>
      </c>
      <c r="B9" s="5" t="n">
        <v>62949</v>
      </c>
      <c r="C9" s="5" t="n">
        <v>21038</v>
      </c>
      <c r="D9" s="5" t="n">
        <v>38180</v>
      </c>
    </row>
    <row r="10" spans="1:4">
      <c r="A10" s="4" t="s">
        <v>175</v>
      </c>
      <c r="B10" s="5" t="n">
        <v>-127698</v>
      </c>
      <c r="C10" s="5" t="n">
        <v>44043</v>
      </c>
      <c r="D10" s="5" t="n">
        <v>-32711</v>
      </c>
    </row>
    <row r="11" spans="1:4">
      <c r="A11" s="3" t="s">
        <v>176</v>
      </c>
    </row>
    <row r="12" spans="1:4">
      <c r="A12" s="4" t="s">
        <v>177</v>
      </c>
      <c r="B12" s="5" t="n">
        <v>64911</v>
      </c>
      <c r="C12" s="5" t="n">
        <v>163</v>
      </c>
      <c r="D12" s="5" t="n">
        <v>-99893</v>
      </c>
    </row>
    <row r="13" spans="1:4">
      <c r="A13" s="3" t="s">
        <v>41</v>
      </c>
    </row>
    <row r="14" spans="1:4">
      <c r="A14" s="4" t="s">
        <v>42</v>
      </c>
      <c r="B14" s="5" t="n">
        <v>-406509</v>
      </c>
      <c r="C14" s="5" t="n">
        <v>-487385</v>
      </c>
      <c r="D14" s="5" t="n">
        <v>-477273</v>
      </c>
    </row>
    <row r="15" spans="1:4">
      <c r="A15" s="4" t="s">
        <v>43</v>
      </c>
      <c r="B15" s="5" t="n">
        <v>-453360</v>
      </c>
      <c r="C15" s="5" t="n">
        <v>-720710</v>
      </c>
      <c r="D15" s="5" t="n">
        <v>348055</v>
      </c>
    </row>
    <row r="16" spans="1:4">
      <c r="A16" s="4" t="s">
        <v>178</v>
      </c>
      <c r="B16" s="5" t="n">
        <v>51122</v>
      </c>
      <c r="C16" s="5" t="n">
        <v>-68177</v>
      </c>
      <c r="D16" s="5" t="n">
        <v>-54366</v>
      </c>
    </row>
    <row r="17" spans="1:4">
      <c r="A17" s="4" t="s">
        <v>38</v>
      </c>
      <c r="B17" s="5" t="n">
        <v>1137134</v>
      </c>
      <c r="C17" s="5" t="n">
        <v>50660</v>
      </c>
      <c r="D17" s="5" t="n">
        <v>-805779</v>
      </c>
    </row>
    <row r="18" spans="1:4">
      <c r="A18" s="4" t="s">
        <v>179</v>
      </c>
      <c r="B18" s="5" t="n">
        <v>-1194791</v>
      </c>
      <c r="C18" s="5" t="n">
        <v>-119087</v>
      </c>
      <c r="D18" s="5" t="n">
        <v>2390542</v>
      </c>
    </row>
    <row r="19" spans="1:4">
      <c r="A19" s="4" t="s">
        <v>39</v>
      </c>
      <c r="B19" s="5" t="n">
        <v>807619</v>
      </c>
      <c r="C19" s="5" t="n">
        <v>234740</v>
      </c>
      <c r="D19" s="5" t="n">
        <v>-112777</v>
      </c>
    </row>
    <row r="20" spans="1:4">
      <c r="A20" s="4" t="s">
        <v>79</v>
      </c>
      <c r="B20" s="5" t="n">
        <v>31699</v>
      </c>
      <c r="C20" s="5" t="n">
        <v>8435</v>
      </c>
      <c r="D20" s="5" t="n">
        <v>-173127</v>
      </c>
    </row>
    <row r="21" spans="1:4">
      <c r="A21" s="3" t="s">
        <v>57</v>
      </c>
    </row>
    <row r="22" spans="1:4">
      <c r="A22" s="4" t="s">
        <v>42</v>
      </c>
      <c r="B22" s="5" t="n">
        <v>252698</v>
      </c>
      <c r="C22" s="5" t="n">
        <v>-1081611</v>
      </c>
      <c r="D22" s="5" t="n">
        <v>584426</v>
      </c>
    </row>
    <row r="23" spans="1:4">
      <c r="A23" s="4" t="s">
        <v>43</v>
      </c>
      <c r="B23" s="5" t="n">
        <v>512760</v>
      </c>
      <c r="C23" s="5" t="n">
        <v>366721</v>
      </c>
      <c r="D23" s="5" t="n">
        <v>-483188</v>
      </c>
    </row>
    <row r="24" spans="1:4">
      <c r="A24" s="4" t="s">
        <v>53</v>
      </c>
      <c r="B24" s="5" t="n">
        <v>-964137</v>
      </c>
      <c r="C24" s="5" t="n">
        <v>381</v>
      </c>
      <c r="D24" s="5" t="n">
        <v>-122946</v>
      </c>
    </row>
    <row r="25" spans="1:4">
      <c r="A25" s="4" t="s">
        <v>180</v>
      </c>
      <c r="B25" s="5" t="n">
        <v>311998</v>
      </c>
      <c r="C25" s="5" t="n">
        <v>-279282</v>
      </c>
      <c r="D25" s="5" t="n">
        <v>1753647</v>
      </c>
    </row>
    <row r="26" spans="1:4">
      <c r="A26" s="4" t="s">
        <v>54</v>
      </c>
      <c r="B26" s="5" t="n">
        <v>36956</v>
      </c>
      <c r="C26" s="5" t="n">
        <v>1838793</v>
      </c>
      <c r="D26" s="5" t="n">
        <v>-3144433</v>
      </c>
    </row>
    <row r="27" spans="1:4">
      <c r="A27" s="4" t="s">
        <v>181</v>
      </c>
      <c r="B27" s="5" t="n">
        <v>-224157</v>
      </c>
      <c r="C27" s="5" t="n">
        <v>524304</v>
      </c>
      <c r="D27" s="5" t="n">
        <v>296067</v>
      </c>
    </row>
    <row r="28" spans="1:4">
      <c r="A28" s="4" t="s">
        <v>182</v>
      </c>
      <c r="B28" s="5" t="n">
        <v>126064</v>
      </c>
      <c r="C28" s="5" t="n">
        <v>539946</v>
      </c>
      <c r="D28" s="5" t="n">
        <v>-113732</v>
      </c>
    </row>
    <row r="29" spans="1:4">
      <c r="A29" s="3" t="s">
        <v>183</v>
      </c>
    </row>
    <row r="30" spans="1:4">
      <c r="A30" s="4" t="s">
        <v>184</v>
      </c>
      <c r="B30" s="5" t="n">
        <v>-1929603</v>
      </c>
      <c r="C30" s="5" t="n">
        <v>-3161619</v>
      </c>
      <c r="D30" s="5" t="n">
        <v>-538186</v>
      </c>
    </row>
    <row r="31" spans="1:4">
      <c r="A31" s="4" t="s">
        <v>185</v>
      </c>
      <c r="B31" s="5" t="n">
        <v>1876164</v>
      </c>
      <c r="C31" s="5" t="n">
        <v>3068961</v>
      </c>
      <c r="D31" s="5" t="n">
        <v>689226</v>
      </c>
    </row>
    <row r="32" spans="1:4">
      <c r="A32" s="4" t="s">
        <v>186</v>
      </c>
      <c r="B32" s="5" t="n">
        <v>-71445</v>
      </c>
      <c r="C32" s="5" t="n">
        <v>-72653</v>
      </c>
      <c r="D32" s="5" t="n">
        <v>-75772</v>
      </c>
    </row>
    <row r="33" spans="1:4">
      <c r="A33" s="4" t="s">
        <v>187</v>
      </c>
      <c r="B33" s="5" t="n">
        <v>3125</v>
      </c>
      <c r="C33" s="5" t="n">
        <v>0</v>
      </c>
      <c r="D33" s="5" t="n">
        <v>0</v>
      </c>
    </row>
    <row r="34" spans="1:4">
      <c r="A34" s="4" t="s">
        <v>188</v>
      </c>
      <c r="B34" s="5" t="n">
        <v>0</v>
      </c>
      <c r="C34" s="5" t="n">
        <v>173105</v>
      </c>
      <c r="D34" s="5" t="n">
        <v>0</v>
      </c>
    </row>
    <row r="35" spans="1:4">
      <c r="A35" s="4" t="s">
        <v>189</v>
      </c>
      <c r="B35" s="5" t="n">
        <v>0</v>
      </c>
      <c r="C35" s="5" t="n">
        <v>0</v>
      </c>
      <c r="D35" s="5" t="n">
        <v>-27500</v>
      </c>
    </row>
    <row r="36" spans="1:4">
      <c r="A36" s="4" t="s">
        <v>190</v>
      </c>
      <c r="B36" s="5" t="n">
        <v>0</v>
      </c>
      <c r="C36" s="5" t="n">
        <v>0</v>
      </c>
      <c r="D36" s="5" t="n">
        <v>29450</v>
      </c>
    </row>
    <row r="37" spans="1:4">
      <c r="A37" s="4" t="s">
        <v>164</v>
      </c>
      <c r="B37" s="5" t="n">
        <v>130</v>
      </c>
      <c r="C37" s="5" t="n">
        <v>0</v>
      </c>
      <c r="D37" s="5" t="n">
        <v>-77</v>
      </c>
    </row>
    <row r="38" spans="1:4">
      <c r="A38" s="4" t="s">
        <v>191</v>
      </c>
      <c r="B38" s="5" t="n">
        <v>0</v>
      </c>
      <c r="C38" s="5" t="n">
        <v>1342</v>
      </c>
      <c r="D38" s="5" t="n">
        <v>2617</v>
      </c>
    </row>
    <row r="39" spans="1:4">
      <c r="A39" s="4" t="s">
        <v>192</v>
      </c>
      <c r="B39" s="5" t="n">
        <v>-121629</v>
      </c>
      <c r="C39" s="5" t="n">
        <v>9136</v>
      </c>
      <c r="D39" s="5" t="n">
        <v>79758</v>
      </c>
    </row>
    <row r="40" spans="1:4">
      <c r="A40" s="3" t="s">
        <v>193</v>
      </c>
    </row>
    <row r="41" spans="1:4">
      <c r="A41" s="4" t="s">
        <v>194</v>
      </c>
      <c r="B41" s="5" t="n">
        <v>1083416</v>
      </c>
      <c r="C41" s="5" t="n">
        <v>274230</v>
      </c>
      <c r="D41" s="5" t="n">
        <v>520207</v>
      </c>
    </row>
    <row r="42" spans="1:4">
      <c r="A42" s="4" t="s">
        <v>195</v>
      </c>
      <c r="B42" s="5" t="n">
        <v>-1137599</v>
      </c>
      <c r="C42" s="5" t="n">
        <v>-369992</v>
      </c>
      <c r="D42" s="5" t="n">
        <v>-315325</v>
      </c>
    </row>
    <row r="43" spans="1:4">
      <c r="A43" s="4" t="s">
        <v>196</v>
      </c>
      <c r="B43" s="5" t="n">
        <v>1367243</v>
      </c>
      <c r="C43" s="5" t="n">
        <v>1116798</v>
      </c>
      <c r="D43" s="5" t="n">
        <v>299779</v>
      </c>
    </row>
    <row r="44" spans="1:4">
      <c r="A44" s="4" t="s">
        <v>197</v>
      </c>
      <c r="B44" s="5" t="n">
        <v>-1035700</v>
      </c>
      <c r="C44" s="5" t="n">
        <v>-186444</v>
      </c>
      <c r="D44" s="5" t="n">
        <v>-373246</v>
      </c>
    </row>
    <row r="45" spans="1:4">
      <c r="A45" s="4" t="s">
        <v>198</v>
      </c>
      <c r="B45" s="5" t="n">
        <v>-248684</v>
      </c>
      <c r="C45" s="5" t="n">
        <v>0</v>
      </c>
      <c r="D45" s="5" t="n">
        <v>0</v>
      </c>
    </row>
    <row r="46" spans="1:4">
      <c r="A46" s="4" t="s">
        <v>199</v>
      </c>
      <c r="B46" s="5" t="n">
        <v>159364</v>
      </c>
      <c r="C46" s="5" t="n">
        <v>-33468</v>
      </c>
      <c r="D46" s="5" t="n">
        <v>-7333</v>
      </c>
    </row>
    <row r="47" spans="1:4">
      <c r="A47" s="4" t="s">
        <v>200</v>
      </c>
      <c r="B47" s="5" t="n">
        <v>10290</v>
      </c>
      <c r="C47" s="5" t="n">
        <v>-5650</v>
      </c>
      <c r="D47" s="5" t="n">
        <v>-46536</v>
      </c>
    </row>
    <row r="48" spans="1:4">
      <c r="A48" s="4" t="s">
        <v>201</v>
      </c>
      <c r="B48" s="5" t="n">
        <v>10</v>
      </c>
      <c r="C48" s="5" t="n">
        <v>0</v>
      </c>
      <c r="D48" s="5" t="n">
        <v>9390</v>
      </c>
    </row>
    <row r="49" spans="1:4">
      <c r="A49" s="4" t="s">
        <v>202</v>
      </c>
      <c r="B49" s="5" t="n">
        <v>-7408</v>
      </c>
      <c r="C49" s="5" t="n">
        <v>0</v>
      </c>
      <c r="D49" s="5" t="n">
        <v>-563</v>
      </c>
    </row>
    <row r="50" spans="1:4">
      <c r="A50" s="4" t="s">
        <v>203</v>
      </c>
      <c r="B50" s="5" t="n">
        <v>190932</v>
      </c>
      <c r="C50" s="5" t="n">
        <v>795474</v>
      </c>
      <c r="D50" s="5" t="n">
        <v>86373</v>
      </c>
    </row>
    <row r="51" spans="1:4">
      <c r="A51" s="4" t="s">
        <v>204</v>
      </c>
      <c r="B51" s="5" t="n">
        <v>-19116</v>
      </c>
      <c r="C51" s="5" t="n">
        <v>11707</v>
      </c>
      <c r="D51" s="5" t="n">
        <v>-27133</v>
      </c>
    </row>
    <row r="52" spans="1:4">
      <c r="A52" s="4" t="s">
        <v>205</v>
      </c>
      <c r="B52" s="5" t="n">
        <v>176251</v>
      </c>
      <c r="C52" s="5" t="n">
        <v>1356263</v>
      </c>
      <c r="D52" s="5" t="n">
        <v>25266</v>
      </c>
    </row>
    <row r="53" spans="1:4">
      <c r="A53" s="4" t="s">
        <v>206</v>
      </c>
      <c r="B53" s="5" t="n">
        <v>5642776</v>
      </c>
      <c r="C53" s="5" t="n">
        <v>4286513</v>
      </c>
      <c r="D53" s="5" t="n">
        <v>4261247</v>
      </c>
    </row>
    <row r="54" spans="1:4">
      <c r="A54" s="4" t="s">
        <v>207</v>
      </c>
      <c r="B54" s="5" t="n">
        <v>5819027</v>
      </c>
      <c r="C54" s="5" t="n">
        <v>5642776</v>
      </c>
      <c r="D54" s="5" t="n">
        <v>4286513</v>
      </c>
    </row>
    <row r="55" spans="1:4">
      <c r="A55" s="3" t="s">
        <v>208</v>
      </c>
    </row>
    <row r="56" spans="1:4">
      <c r="A56" s="4" t="s">
        <v>92</v>
      </c>
      <c r="B56" s="5" t="n">
        <v>1287162</v>
      </c>
      <c r="C56" s="5" t="n">
        <v>1025576</v>
      </c>
      <c r="D56" s="5" t="n">
        <v>859466</v>
      </c>
    </row>
    <row r="57" spans="1:4">
      <c r="A57" s="4" t="s">
        <v>209</v>
      </c>
      <c r="B57" s="6" t="n">
        <v>196553</v>
      </c>
      <c r="C57" s="6" t="n">
        <v>8910</v>
      </c>
      <c r="D57" s="6" t="n">
        <v>-64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4" t="s">
        <v>918</v>
      </c>
    </row>
    <row r="3" spans="1:3">
      <c r="A3" s="3" t="s">
        <v>365</v>
      </c>
    </row>
    <row r="4" spans="1:3">
      <c r="A4" s="4" t="s">
        <v>919</v>
      </c>
      <c r="B4" s="7" t="n">
        <v>139.3</v>
      </c>
      <c r="C4" s="7" t="n">
        <v>148.1</v>
      </c>
    </row>
    <row r="5" spans="1:3">
      <c r="A5" s="4" t="s">
        <v>920</v>
      </c>
      <c r="B5" s="8" t="n">
        <v>121.3</v>
      </c>
      <c r="C5" s="8" t="n">
        <v>126.3</v>
      </c>
    </row>
    <row r="6" spans="1:3">
      <c r="A6" s="4" t="s">
        <v>921</v>
      </c>
      <c r="B6" s="8" t="n">
        <v>35.5</v>
      </c>
      <c r="C6" s="8" t="n">
        <v>23.7</v>
      </c>
    </row>
    <row r="7" spans="1:3">
      <c r="A7" s="4" t="s">
        <v>916</v>
      </c>
    </row>
    <row r="8" spans="1:3">
      <c r="A8" s="3" t="s">
        <v>365</v>
      </c>
    </row>
    <row r="9" spans="1:3">
      <c r="A9" s="4" t="s">
        <v>919</v>
      </c>
      <c r="B9" s="8" t="n">
        <v>112.2</v>
      </c>
      <c r="C9" s="8" t="n">
        <v>61.8</v>
      </c>
    </row>
    <row r="10" spans="1:3">
      <c r="A10" s="4" t="s">
        <v>920</v>
      </c>
      <c r="B10" s="8" t="n">
        <v>108.1</v>
      </c>
      <c r="C10" s="5" t="n">
        <v>61</v>
      </c>
    </row>
    <row r="11" spans="1:3">
      <c r="A11" s="4" t="s">
        <v>921</v>
      </c>
      <c r="B11" s="5" t="n">
        <v>95</v>
      </c>
      <c r="C11" s="5" t="n">
        <v>48</v>
      </c>
    </row>
    <row r="12" spans="1:3">
      <c r="A12" s="4" t="s">
        <v>922</v>
      </c>
    </row>
    <row r="13" spans="1:3">
      <c r="A13" s="3" t="s">
        <v>365</v>
      </c>
    </row>
    <row r="14" spans="1:3">
      <c r="A14" s="4" t="s">
        <v>923</v>
      </c>
      <c r="B14" s="5" t="n">
        <v>2913</v>
      </c>
      <c r="C14" s="8" t="n">
        <v>1829.6</v>
      </c>
    </row>
    <row r="15" spans="1:3">
      <c r="A15" s="4" t="s">
        <v>924</v>
      </c>
    </row>
    <row r="16" spans="1:3">
      <c r="A16" s="3" t="s">
        <v>365</v>
      </c>
    </row>
    <row r="17" spans="1:3">
      <c r="A17" s="4" t="s">
        <v>923</v>
      </c>
      <c r="B17" s="7" t="n">
        <v>170.5</v>
      </c>
      <c r="C17" s="7" t="n">
        <v>25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925</v>
      </c>
      <c r="B1" s="2" t="s">
        <v>2</v>
      </c>
    </row>
    <row r="2" spans="1:2">
      <c r="A2" s="4" t="s">
        <v>926</v>
      </c>
    </row>
    <row r="3" spans="1:2">
      <c r="A3" s="3" t="s">
        <v>927</v>
      </c>
    </row>
    <row r="4" spans="1:2">
      <c r="A4" s="4" t="s">
        <v>217</v>
      </c>
      <c r="B4" s="4" t="s">
        <v>928</v>
      </c>
    </row>
    <row r="5" spans="1:2">
      <c r="A5" s="4" t="s">
        <v>929</v>
      </c>
    </row>
    <row r="6" spans="1:2">
      <c r="A6" s="3" t="s">
        <v>927</v>
      </c>
    </row>
    <row r="7" spans="1:2">
      <c r="A7" s="4" t="s">
        <v>217</v>
      </c>
      <c r="B7" s="4" t="s">
        <v>2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0</v>
      </c>
      <c r="B1" s="2" t="s">
        <v>1</v>
      </c>
    </row>
    <row r="2" spans="1:3">
      <c r="B2" s="2" t="s">
        <v>2</v>
      </c>
      <c r="C2" s="2" t="s">
        <v>32</v>
      </c>
    </row>
    <row r="3" spans="1:3">
      <c r="A3" s="3" t="s">
        <v>931</v>
      </c>
    </row>
    <row r="4" spans="1:3">
      <c r="A4" s="4" t="s">
        <v>932</v>
      </c>
      <c r="B4" s="6" t="n">
        <v>2448059</v>
      </c>
      <c r="C4" s="6" t="n">
        <v>2226768</v>
      </c>
    </row>
    <row r="5" spans="1:3">
      <c r="A5" s="4" t="s">
        <v>51</v>
      </c>
      <c r="B5" s="5" t="n">
        <v>9478944</v>
      </c>
      <c r="C5" s="5" t="n">
        <v>8171929</v>
      </c>
    </row>
    <row r="6" spans="1:3">
      <c r="A6" s="4" t="s">
        <v>933</v>
      </c>
      <c r="B6" s="5" t="n">
        <v>16399526</v>
      </c>
      <c r="C6" s="5" t="n">
        <v>14193352</v>
      </c>
    </row>
    <row r="7" spans="1:3">
      <c r="A7" s="4" t="s">
        <v>934</v>
      </c>
    </row>
    <row r="8" spans="1:3">
      <c r="A8" s="3" t="s">
        <v>931</v>
      </c>
    </row>
    <row r="9" spans="1:3">
      <c r="A9" s="4" t="s">
        <v>935</v>
      </c>
      <c r="B9" s="5" t="n">
        <v>750000</v>
      </c>
    </row>
    <row r="10" spans="1:3">
      <c r="A10" s="4" t="s">
        <v>936</v>
      </c>
      <c r="B10" s="5" t="n">
        <v>1500000</v>
      </c>
    </row>
    <row r="11" spans="1:3">
      <c r="A11" s="4" t="s">
        <v>937</v>
      </c>
      <c r="B11" s="5" t="n">
        <v>694800</v>
      </c>
    </row>
    <row r="12" spans="1:3">
      <c r="A12" s="4" t="s">
        <v>938</v>
      </c>
      <c r="B12" s="6" t="n">
        <v>55200</v>
      </c>
    </row>
    <row r="13" spans="1:3">
      <c r="A13" s="4" t="s">
        <v>939</v>
      </c>
      <c r="B13" s="4" t="s">
        <v>561</v>
      </c>
    </row>
    <row r="14" spans="1:3">
      <c r="A14" s="4" t="s">
        <v>940</v>
      </c>
      <c r="B14" s="4" t="s">
        <v>565</v>
      </c>
    </row>
    <row r="15" spans="1:3">
      <c r="A15" s="4" t="s">
        <v>941</v>
      </c>
      <c r="B15" s="6" t="n">
        <v>0</v>
      </c>
    </row>
    <row r="16" spans="1:3">
      <c r="A16" s="4" t="s">
        <v>942</v>
      </c>
      <c r="B16" s="5" t="n">
        <v>250000</v>
      </c>
    </row>
    <row r="17" spans="1:3">
      <c r="A17" s="4" t="s">
        <v>932</v>
      </c>
      <c r="B17" s="5" t="n">
        <v>200</v>
      </c>
    </row>
    <row r="18" spans="1:3">
      <c r="A18" s="4" t="s">
        <v>51</v>
      </c>
      <c r="B18" s="5" t="n">
        <v>400</v>
      </c>
    </row>
    <row r="19" spans="1:3">
      <c r="A19" s="4" t="s">
        <v>933</v>
      </c>
      <c r="C19" s="5" t="n">
        <v>1500</v>
      </c>
    </row>
    <row r="20" spans="1:3">
      <c r="A20" s="4" t="s">
        <v>943</v>
      </c>
    </row>
    <row r="21" spans="1:3">
      <c r="A21" s="3" t="s">
        <v>931</v>
      </c>
    </row>
    <row r="22" spans="1:3">
      <c r="A22" s="4" t="s">
        <v>944</v>
      </c>
      <c r="B22" s="5" t="n">
        <v>500000</v>
      </c>
    </row>
    <row r="23" spans="1:3">
      <c r="A23" s="4" t="s">
        <v>945</v>
      </c>
    </row>
    <row r="24" spans="1:3">
      <c r="A24" s="3" t="s">
        <v>931</v>
      </c>
    </row>
    <row r="25" spans="1:3">
      <c r="A25" s="4" t="s">
        <v>946</v>
      </c>
      <c r="B25" s="5" t="n">
        <v>35200</v>
      </c>
      <c r="C25" s="6" t="n">
        <v>20500</v>
      </c>
    </row>
    <row r="26" spans="1:3">
      <c r="A26" s="4" t="s">
        <v>947</v>
      </c>
    </row>
    <row r="27" spans="1:3">
      <c r="A27" s="3" t="s">
        <v>931</v>
      </c>
    </row>
    <row r="28" spans="1:3">
      <c r="A28" s="4" t="s">
        <v>948</v>
      </c>
      <c r="B28" s="6" t="n">
        <v>14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86</v>
      </c>
    </row>
    <row r="3" spans="1:4">
      <c r="A3" s="3" t="s">
        <v>927</v>
      </c>
    </row>
    <row r="4" spans="1:4">
      <c r="A4" s="4" t="s">
        <v>950</v>
      </c>
      <c r="B4" s="6" t="n">
        <v>635190</v>
      </c>
      <c r="C4" s="6" t="n">
        <v>593257</v>
      </c>
      <c r="D4" s="6" t="n">
        <v>611574</v>
      </c>
    </row>
    <row r="5" spans="1:4">
      <c r="A5" s="4" t="s">
        <v>934</v>
      </c>
    </row>
    <row r="6" spans="1:4">
      <c r="A6" s="3" t="s">
        <v>927</v>
      </c>
    </row>
    <row r="7" spans="1:4">
      <c r="A7" s="4" t="s">
        <v>951</v>
      </c>
      <c r="B7" s="5" t="n">
        <v>1200</v>
      </c>
      <c r="C7" s="5" t="n">
        <v>2900</v>
      </c>
      <c r="D7" s="5" t="n">
        <v>100</v>
      </c>
    </row>
    <row r="8" spans="1:4">
      <c r="A8" s="4" t="s">
        <v>952</v>
      </c>
      <c r="B8" s="5" t="n">
        <v>1200</v>
      </c>
      <c r="C8" s="5" t="n">
        <v>1000</v>
      </c>
      <c r="D8" s="5" t="n">
        <v>1200</v>
      </c>
    </row>
    <row r="9" spans="1:4">
      <c r="A9" s="4" t="s">
        <v>48</v>
      </c>
      <c r="B9" s="5" t="n">
        <v>7779400</v>
      </c>
      <c r="C9" s="5" t="n">
        <v>8164900</v>
      </c>
    </row>
    <row r="10" spans="1:4">
      <c r="A10" s="4" t="s">
        <v>60</v>
      </c>
      <c r="B10" s="5" t="n">
        <v>6389800</v>
      </c>
      <c r="C10" s="5" t="n">
        <v>6892600</v>
      </c>
    </row>
    <row r="11" spans="1:4">
      <c r="A11" s="4" t="s">
        <v>72</v>
      </c>
      <c r="B11" s="5" t="n">
        <v>1389600</v>
      </c>
      <c r="C11" s="5" t="n">
        <v>1272300</v>
      </c>
    </row>
    <row r="12" spans="1:4">
      <c r="A12" s="4" t="s">
        <v>953</v>
      </c>
      <c r="B12" s="5" t="n">
        <v>694800</v>
      </c>
      <c r="C12" s="5" t="n">
        <v>636200</v>
      </c>
    </row>
    <row r="13" spans="1:4">
      <c r="A13" s="4" t="s">
        <v>954</v>
      </c>
      <c r="B13" s="5" t="n">
        <v>197200</v>
      </c>
      <c r="C13" s="5" t="n">
        <v>181700</v>
      </c>
      <c r="D13" s="5" t="n">
        <v>-19600</v>
      </c>
    </row>
    <row r="14" spans="1:4">
      <c r="A14" s="4" t="s">
        <v>955</v>
      </c>
      <c r="B14" s="5" t="n">
        <v>377700</v>
      </c>
      <c r="C14" s="5" t="n">
        <v>327900</v>
      </c>
      <c r="D14" s="5" t="n">
        <v>112600</v>
      </c>
    </row>
    <row r="15" spans="1:4">
      <c r="A15" s="4" t="s">
        <v>956</v>
      </c>
      <c r="B15" s="5" t="n">
        <v>56600</v>
      </c>
      <c r="C15" s="5" t="n">
        <v>2400</v>
      </c>
      <c r="D15" s="5" t="n">
        <v>500</v>
      </c>
    </row>
    <row r="16" spans="1:4">
      <c r="A16" s="4" t="s">
        <v>950</v>
      </c>
      <c r="B16" s="5" t="n">
        <v>3700</v>
      </c>
      <c r="C16" s="5" t="n">
        <v>6100</v>
      </c>
      <c r="D16" s="5" t="n">
        <v>2600</v>
      </c>
    </row>
    <row r="17" spans="1:4">
      <c r="A17" s="4" t="s">
        <v>957</v>
      </c>
      <c r="B17" s="5" t="n">
        <v>-1600</v>
      </c>
      <c r="C17" s="5" t="n">
        <v>-1100</v>
      </c>
      <c r="D17" s="5" t="n">
        <v>500</v>
      </c>
    </row>
    <row r="18" spans="1:4">
      <c r="A18" s="4" t="s">
        <v>958</v>
      </c>
      <c r="B18" s="5" t="n">
        <v>300</v>
      </c>
      <c r="C18" s="5" t="n">
        <v>0</v>
      </c>
      <c r="D18" s="5" t="n">
        <v>0</v>
      </c>
    </row>
    <row r="19" spans="1:4">
      <c r="A19" s="4" t="s">
        <v>959</v>
      </c>
      <c r="B19" s="6" t="n">
        <v>61700</v>
      </c>
      <c r="C19" s="6" t="n">
        <v>50700</v>
      </c>
      <c r="D19" s="6" t="n">
        <v>46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0</v>
      </c>
      <c r="B1" s="2" t="s">
        <v>961</v>
      </c>
    </row>
    <row r="2" spans="1:4">
      <c r="B2" s="2" t="s">
        <v>2</v>
      </c>
      <c r="C2" s="2" t="s">
        <v>211</v>
      </c>
      <c r="D2" s="2" t="s">
        <v>32</v>
      </c>
    </row>
    <row r="3" spans="1:4">
      <c r="A3" s="3" t="s">
        <v>927</v>
      </c>
    </row>
    <row r="4" spans="1:4">
      <c r="A4" s="4" t="s">
        <v>217</v>
      </c>
      <c r="C4" s="4" t="s">
        <v>218</v>
      </c>
    </row>
    <row r="5" spans="1:4">
      <c r="A5" s="4" t="s">
        <v>962</v>
      </c>
      <c r="C5" s="4" t="s">
        <v>963</v>
      </c>
    </row>
    <row r="6" spans="1:4">
      <c r="A6" s="4" t="s">
        <v>964</v>
      </c>
      <c r="B6" s="7" t="n">
        <v>723.8</v>
      </c>
      <c r="D6" s="7" t="n">
        <v>864.1</v>
      </c>
    </row>
    <row r="7" spans="1:4">
      <c r="A7" s="4" t="s">
        <v>965</v>
      </c>
      <c r="B7" s="7" t="n">
        <v>2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961</v>
      </c>
    </row>
    <row r="2" spans="1:2">
      <c r="B2" s="2" t="s">
        <v>453</v>
      </c>
    </row>
    <row r="3" spans="1:2">
      <c r="A3" s="3" t="s">
        <v>927</v>
      </c>
    </row>
    <row r="4" spans="1:2">
      <c r="A4" s="4" t="s">
        <v>48</v>
      </c>
      <c r="B4" s="7" t="n">
        <v>3875.8</v>
      </c>
    </row>
    <row r="5" spans="1:2">
      <c r="A5" s="4" t="s">
        <v>60</v>
      </c>
      <c r="B5" s="8" t="n">
        <v>3331.5</v>
      </c>
    </row>
    <row r="6" spans="1:2">
      <c r="A6" s="4" t="s">
        <v>72</v>
      </c>
      <c r="B6" s="8" t="n">
        <v>544.3</v>
      </c>
    </row>
    <row r="7" spans="1:2">
      <c r="A7" s="4" t="s">
        <v>953</v>
      </c>
      <c r="B7" s="8" t="n">
        <v>245.2</v>
      </c>
    </row>
    <row r="8" spans="1:2">
      <c r="A8" s="4" t="s">
        <v>954</v>
      </c>
      <c r="B8" s="7" t="n">
        <v>4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967</v>
      </c>
      <c r="B1" s="2" t="s">
        <v>1</v>
      </c>
    </row>
    <row r="2" spans="1:3">
      <c r="B2" s="2" t="s">
        <v>2</v>
      </c>
      <c r="C2" s="2" t="s">
        <v>32</v>
      </c>
    </row>
    <row r="3" spans="1:3">
      <c r="A3" s="3" t="s">
        <v>927</v>
      </c>
    </row>
    <row r="4" spans="1:3">
      <c r="A4" s="4" t="s">
        <v>968</v>
      </c>
      <c r="B4" s="6" t="n">
        <v>31900000</v>
      </c>
      <c r="C4" s="6" t="n">
        <v>19600000</v>
      </c>
    </row>
    <row r="5" spans="1:3">
      <c r="A5" s="4" t="s">
        <v>938</v>
      </c>
      <c r="B5" s="6" t="n">
        <v>9700000</v>
      </c>
      <c r="C5" s="5" t="n">
        <v>10100000</v>
      </c>
    </row>
    <row r="6" spans="1:3">
      <c r="A6" s="4" t="s">
        <v>969</v>
      </c>
      <c r="B6" s="4" t="s">
        <v>970</v>
      </c>
    </row>
    <row r="7" spans="1:3">
      <c r="A7" s="4" t="s">
        <v>217</v>
      </c>
      <c r="B7" s="4" t="s">
        <v>971</v>
      </c>
    </row>
    <row r="8" spans="1:3">
      <c r="A8" s="4" t="s">
        <v>474</v>
      </c>
    </row>
    <row r="9" spans="1:3">
      <c r="A9" s="3" t="s">
        <v>927</v>
      </c>
    </row>
    <row r="10" spans="1:3">
      <c r="A10" s="4" t="s">
        <v>972</v>
      </c>
      <c r="B10" s="6" t="n">
        <v>85000000</v>
      </c>
      <c r="C10" s="6" t="n">
        <v>8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973</v>
      </c>
      <c r="B1" s="2" t="s">
        <v>484</v>
      </c>
      <c r="E1" s="2" t="s">
        <v>974</v>
      </c>
      <c r="H1" s="2" t="s">
        <v>1</v>
      </c>
    </row>
    <row r="2" spans="1:10">
      <c r="B2" s="2" t="s">
        <v>975</v>
      </c>
      <c r="C2" s="2" t="s">
        <v>976</v>
      </c>
      <c r="D2" s="2" t="s">
        <v>977</v>
      </c>
      <c r="E2" s="2" t="s">
        <v>978</v>
      </c>
      <c r="F2" s="2" t="s">
        <v>979</v>
      </c>
      <c r="G2" s="2" t="s">
        <v>980</v>
      </c>
      <c r="H2" s="2" t="s">
        <v>2</v>
      </c>
      <c r="I2" s="2" t="s">
        <v>32</v>
      </c>
      <c r="J2" s="2" t="s">
        <v>86</v>
      </c>
    </row>
    <row r="3" spans="1:10">
      <c r="A3" s="3" t="s">
        <v>927</v>
      </c>
    </row>
    <row r="4" spans="1:10">
      <c r="A4" s="4" t="s">
        <v>981</v>
      </c>
      <c r="H4" s="6" t="n">
        <v>12100</v>
      </c>
      <c r="I4" s="6" t="n">
        <v>-10700</v>
      </c>
      <c r="J4" s="6" t="n">
        <v>-1100</v>
      </c>
    </row>
    <row r="5" spans="1:10">
      <c r="A5" s="4" t="s">
        <v>48</v>
      </c>
      <c r="E5" s="6" t="n">
        <v>90731</v>
      </c>
      <c r="F5" s="6" t="n">
        <v>55788</v>
      </c>
    </row>
    <row r="6" spans="1:10">
      <c r="A6" s="4" t="s">
        <v>60</v>
      </c>
      <c r="E6" s="5" t="n">
        <v>76</v>
      </c>
      <c r="F6" s="5" t="n">
        <v>96</v>
      </c>
    </row>
    <row r="7" spans="1:10">
      <c r="A7" s="4" t="s">
        <v>982</v>
      </c>
      <c r="E7" s="5" t="n">
        <v>90655</v>
      </c>
      <c r="F7" s="5" t="n">
        <v>55692</v>
      </c>
    </row>
    <row r="8" spans="1:10">
      <c r="A8" s="4" t="s">
        <v>983</v>
      </c>
      <c r="B8" s="6" t="n">
        <v>19712</v>
      </c>
      <c r="C8" s="6" t="n">
        <v>-2294</v>
      </c>
      <c r="D8" s="6" t="n">
        <v>-7886</v>
      </c>
      <c r="E8" s="6" t="n">
        <v>15252</v>
      </c>
      <c r="F8" s="6" t="n">
        <v>-24630</v>
      </c>
      <c r="G8" s="6" t="n">
        <v>6159</v>
      </c>
    </row>
  </sheetData>
  <mergeCells count="4">
    <mergeCell ref="A1:A2"/>
    <mergeCell ref="B1:D1"/>
    <mergeCell ref="E1:G1"/>
    <mergeCell ref="H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984</v>
      </c>
      <c r="B1" s="2" t="s">
        <v>2</v>
      </c>
    </row>
    <row r="2" spans="1:2">
      <c r="A2" s="4" t="s">
        <v>985</v>
      </c>
    </row>
    <row r="3" spans="1:2">
      <c r="A3" s="3" t="s">
        <v>927</v>
      </c>
    </row>
    <row r="4" spans="1:2">
      <c r="A4" s="4" t="s">
        <v>217</v>
      </c>
      <c r="B4" s="4" t="s">
        <v>9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987</v>
      </c>
      <c r="B1" s="2" t="s">
        <v>484</v>
      </c>
      <c r="E1" s="2" t="s">
        <v>974</v>
      </c>
    </row>
    <row r="2" spans="1:9">
      <c r="B2" s="2" t="s">
        <v>975</v>
      </c>
      <c r="C2" s="2" t="s">
        <v>976</v>
      </c>
      <c r="D2" s="2" t="s">
        <v>977</v>
      </c>
      <c r="E2" s="2" t="s">
        <v>978</v>
      </c>
      <c r="F2" s="2" t="s">
        <v>979</v>
      </c>
      <c r="G2" s="2" t="s">
        <v>980</v>
      </c>
      <c r="H2" s="2" t="s">
        <v>2</v>
      </c>
      <c r="I2" s="2" t="s">
        <v>32</v>
      </c>
    </row>
    <row r="3" spans="1:9">
      <c r="A3" s="3" t="s">
        <v>927</v>
      </c>
    </row>
    <row r="4" spans="1:9">
      <c r="A4" s="4" t="s">
        <v>968</v>
      </c>
      <c r="H4" s="7" t="n">
        <v>21.7</v>
      </c>
      <c r="I4" s="7" t="n">
        <v>22.2</v>
      </c>
    </row>
    <row r="5" spans="1:9">
      <c r="A5" s="4" t="s">
        <v>48</v>
      </c>
      <c r="E5" s="7" t="n">
        <v>555.7</v>
      </c>
      <c r="F5" s="7" t="n">
        <v>599.2</v>
      </c>
    </row>
    <row r="6" spans="1:9">
      <c r="A6" s="4" t="s">
        <v>60</v>
      </c>
      <c r="E6" s="8" t="n">
        <v>312.6</v>
      </c>
      <c r="F6" s="8" t="n">
        <v>340.2</v>
      </c>
    </row>
    <row r="7" spans="1:9">
      <c r="A7" s="4" t="s">
        <v>72</v>
      </c>
      <c r="E7" s="8" t="n">
        <v>243.1</v>
      </c>
      <c r="F7" s="5" t="n">
        <v>259</v>
      </c>
    </row>
    <row r="8" spans="1:9">
      <c r="A8" s="4" t="s">
        <v>954</v>
      </c>
      <c r="B8" s="7" t="n">
        <v>-16.4</v>
      </c>
      <c r="C8" s="7" t="n">
        <v>-15.9</v>
      </c>
      <c r="D8" s="7" t="n">
        <v>-11.4</v>
      </c>
      <c r="E8" s="7" t="n">
        <v>-3.7</v>
      </c>
      <c r="F8" s="7" t="n">
        <v>-14.5</v>
      </c>
      <c r="G8" s="7" t="n">
        <v>-7.4</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v>
      </c>
      <c r="B1" s="2" t="s">
        <v>211</v>
      </c>
      <c r="C1" s="2" t="s">
        <v>2</v>
      </c>
      <c r="D1" s="2" t="s">
        <v>32</v>
      </c>
      <c r="E1" s="2" t="s">
        <v>86</v>
      </c>
      <c r="F1" s="2" t="s">
        <v>212</v>
      </c>
    </row>
    <row r="2" spans="1:6">
      <c r="A2" s="4" t="s">
        <v>213</v>
      </c>
      <c r="C2" s="6" t="n">
        <v>5145886</v>
      </c>
      <c r="D2" s="6" t="n">
        <v>5164492</v>
      </c>
    </row>
    <row r="3" spans="1:6">
      <c r="A3" s="4" t="s">
        <v>214</v>
      </c>
      <c r="C3" s="5" t="n">
        <v>673141</v>
      </c>
      <c r="D3" s="5" t="n">
        <v>478284</v>
      </c>
    </row>
    <row r="4" spans="1:6">
      <c r="A4" s="4" t="s">
        <v>215</v>
      </c>
      <c r="C4" s="6" t="n">
        <v>5819027</v>
      </c>
      <c r="D4" s="6" t="n">
        <v>5642776</v>
      </c>
      <c r="E4" s="6" t="n">
        <v>4286513</v>
      </c>
      <c r="F4" s="6" t="n">
        <v>4261247</v>
      </c>
    </row>
    <row r="5" spans="1:6">
      <c r="A5" s="4" t="s">
        <v>216</v>
      </c>
    </row>
    <row r="6" spans="1:6">
      <c r="A6" s="4" t="s">
        <v>217</v>
      </c>
      <c r="B6" s="4" t="s">
        <v>218</v>
      </c>
    </row>
    <row r="7" spans="1:6">
      <c r="A7" s="4" t="s">
        <v>219</v>
      </c>
    </row>
    <row r="8" spans="1:6">
      <c r="A8" s="4" t="s">
        <v>220</v>
      </c>
      <c r="B8" s="6" t="n">
        <v>5982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988</v>
      </c>
      <c r="B1" s="2" t="s">
        <v>989</v>
      </c>
      <c r="C1" s="2" t="s">
        <v>989</v>
      </c>
      <c r="D1" s="2" t="s">
        <v>2</v>
      </c>
      <c r="E1" s="2" t="s">
        <v>32</v>
      </c>
      <c r="F1" s="2" t="s">
        <v>86</v>
      </c>
    </row>
    <row r="2" spans="1:6">
      <c r="A2" s="3" t="s">
        <v>931</v>
      </c>
    </row>
    <row r="3" spans="1:6">
      <c r="A3" s="4" t="s">
        <v>188</v>
      </c>
      <c r="D3" s="6" t="n">
        <v>0</v>
      </c>
      <c r="E3" s="6" t="n">
        <v>173105</v>
      </c>
      <c r="F3" s="6" t="n">
        <v>0</v>
      </c>
    </row>
    <row r="4" spans="1:6">
      <c r="A4" s="4" t="s">
        <v>990</v>
      </c>
    </row>
    <row r="5" spans="1:6">
      <c r="A5" s="3" t="s">
        <v>931</v>
      </c>
    </row>
    <row r="6" spans="1:6">
      <c r="A6" s="4" t="s">
        <v>217</v>
      </c>
      <c r="B6" s="4" t="s">
        <v>991</v>
      </c>
      <c r="C6" s="4" t="s">
        <v>991</v>
      </c>
    </row>
    <row r="7" spans="1:6">
      <c r="A7" s="4" t="s">
        <v>188</v>
      </c>
      <c r="B7" s="6" t="n">
        <v>173105</v>
      </c>
    </row>
    <row r="8" spans="1:6">
      <c r="A8" s="4" t="s">
        <v>992</v>
      </c>
      <c r="B8" s="4" t="s">
        <v>652</v>
      </c>
    </row>
    <row r="9" spans="1:6">
      <c r="A9" s="4" t="s">
        <v>954</v>
      </c>
      <c r="C9" s="6" t="n">
        <v>37500</v>
      </c>
      <c r="F9" s="5" t="n">
        <v>71800</v>
      </c>
    </row>
    <row r="10" spans="1:6">
      <c r="A10" s="4" t="s">
        <v>993</v>
      </c>
      <c r="E10" s="6" t="n">
        <v>600</v>
      </c>
      <c r="F10" s="6" t="n">
        <v>8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94</v>
      </c>
      <c r="B1" s="2" t="s">
        <v>1</v>
      </c>
    </row>
    <row r="2" spans="1:4">
      <c r="B2" s="2" t="s">
        <v>2</v>
      </c>
      <c r="C2" s="2" t="s">
        <v>32</v>
      </c>
      <c r="D2" s="2" t="s">
        <v>86</v>
      </c>
    </row>
    <row r="3" spans="1:4">
      <c r="A3" s="3" t="s">
        <v>927</v>
      </c>
    </row>
    <row r="4" spans="1:4">
      <c r="A4" s="4" t="s">
        <v>995</v>
      </c>
      <c r="B4" s="6" t="n">
        <v>2594887</v>
      </c>
    </row>
    <row r="5" spans="1:4">
      <c r="A5" s="4" t="s">
        <v>996</v>
      </c>
    </row>
    <row r="6" spans="1:4">
      <c r="A6" s="3" t="s">
        <v>927</v>
      </c>
    </row>
    <row r="7" spans="1:4">
      <c r="A7" s="4" t="s">
        <v>997</v>
      </c>
      <c r="C7" s="6" t="n">
        <v>93400</v>
      </c>
      <c r="D7" s="6" t="n">
        <v>19600</v>
      </c>
    </row>
    <row r="8" spans="1:4">
      <c r="A8" s="4" t="s">
        <v>954</v>
      </c>
      <c r="D8" s="5" t="n">
        <v>255700</v>
      </c>
    </row>
    <row r="9" spans="1:4">
      <c r="A9" s="4" t="s">
        <v>998</v>
      </c>
    </row>
    <row r="10" spans="1:4">
      <c r="A10" s="3" t="s">
        <v>927</v>
      </c>
    </row>
    <row r="11" spans="1:4">
      <c r="A11" s="4" t="s">
        <v>995</v>
      </c>
      <c r="D11" s="6" t="n">
        <v>2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2</v>
      </c>
    </row>
    <row r="3" spans="1:3">
      <c r="A3" s="3" t="s">
        <v>1000</v>
      </c>
    </row>
    <row r="4" spans="1:3">
      <c r="A4" s="4" t="s">
        <v>1001</v>
      </c>
      <c r="B4" s="6" t="n">
        <v>1647089</v>
      </c>
      <c r="C4" s="6" t="n">
        <v>1640653</v>
      </c>
    </row>
    <row r="5" spans="1:3">
      <c r="A5" s="4" t="s">
        <v>1002</v>
      </c>
      <c r="B5" s="5" t="n">
        <v>-5319</v>
      </c>
      <c r="C5" s="5" t="n">
        <v>6436</v>
      </c>
    </row>
    <row r="6" spans="1:3">
      <c r="A6" s="4" t="s">
        <v>1003</v>
      </c>
      <c r="B6" s="5" t="n">
        <v>400</v>
      </c>
      <c r="C6" s="5" t="n">
        <v>0</v>
      </c>
    </row>
    <row r="7" spans="1:3">
      <c r="A7" s="4" t="s">
        <v>1004</v>
      </c>
      <c r="B7" s="5" t="n">
        <v>1642170</v>
      </c>
      <c r="C7" s="5" t="n">
        <v>1647089</v>
      </c>
    </row>
    <row r="8" spans="1:3">
      <c r="A8" s="4" t="s">
        <v>1005</v>
      </c>
    </row>
    <row r="9" spans="1:3">
      <c r="A9" s="3" t="s">
        <v>1000</v>
      </c>
    </row>
    <row r="10" spans="1:3">
      <c r="A10" s="4" t="s">
        <v>1001</v>
      </c>
      <c r="B10" s="5" t="n">
        <v>1644089</v>
      </c>
    </row>
    <row r="11" spans="1:3">
      <c r="A11" s="4" t="s">
        <v>1004</v>
      </c>
      <c r="B11" s="5" t="n">
        <v>1638778</v>
      </c>
      <c r="C11" s="5" t="n">
        <v>1644089</v>
      </c>
    </row>
    <row r="12" spans="1:3">
      <c r="A12" s="4" t="s">
        <v>1006</v>
      </c>
      <c r="B12" s="5" t="n">
        <v>-51900</v>
      </c>
      <c r="C12" s="5" t="n">
        <v>-51900</v>
      </c>
    </row>
    <row r="13" spans="1:3">
      <c r="A13" s="4" t="s">
        <v>1007</v>
      </c>
      <c r="B13" s="5" t="n">
        <v>1690700</v>
      </c>
      <c r="C13" s="5" t="n">
        <v>1696000</v>
      </c>
    </row>
    <row r="14" spans="1:3">
      <c r="A14" s="4" t="s">
        <v>1008</v>
      </c>
    </row>
    <row r="15" spans="1:3">
      <c r="A15" s="3" t="s">
        <v>1000</v>
      </c>
    </row>
    <row r="16" spans="1:3">
      <c r="A16" s="4" t="s">
        <v>1001</v>
      </c>
      <c r="B16" s="5" t="n">
        <v>3000</v>
      </c>
    </row>
    <row r="17" spans="1:3">
      <c r="A17" s="4" t="s">
        <v>1004</v>
      </c>
      <c r="B17" s="5" t="n">
        <v>3392</v>
      </c>
      <c r="C17" s="5" t="n">
        <v>3000</v>
      </c>
    </row>
    <row r="18" spans="1:3">
      <c r="A18" s="4" t="s">
        <v>1006</v>
      </c>
      <c r="B18" s="5" t="n">
        <v>-2100</v>
      </c>
      <c r="C18" s="5" t="n">
        <v>-2100</v>
      </c>
    </row>
    <row r="19" spans="1:3">
      <c r="A19" s="4" t="s">
        <v>1007</v>
      </c>
      <c r="B19" s="6" t="n">
        <v>5500</v>
      </c>
      <c r="C19" s="6" t="n">
        <v>51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86</v>
      </c>
    </row>
    <row r="3" spans="1:4">
      <c r="A3" s="3" t="s">
        <v>247</v>
      </c>
    </row>
    <row r="4" spans="1:4">
      <c r="A4" s="4" t="s">
        <v>1010</v>
      </c>
      <c r="B4" s="7" t="n">
        <v>12.1</v>
      </c>
      <c r="C4" s="7" t="n">
        <v>11.9</v>
      </c>
      <c r="D4" s="6"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11</v>
      </c>
      <c r="B1" s="2" t="s">
        <v>1</v>
      </c>
    </row>
    <row r="2" spans="1:3">
      <c r="B2" s="2" t="s">
        <v>2</v>
      </c>
      <c r="C2" s="2" t="s">
        <v>32</v>
      </c>
    </row>
    <row r="3" spans="1:3">
      <c r="A3" s="3" t="s">
        <v>1012</v>
      </c>
    </row>
    <row r="4" spans="1:3">
      <c r="A4" s="4" t="s">
        <v>1013</v>
      </c>
      <c r="B4" s="6" t="n">
        <v>262372</v>
      </c>
      <c r="C4" s="6" t="n">
        <v>264946</v>
      </c>
    </row>
    <row r="5" spans="1:3">
      <c r="A5" s="4" t="s">
        <v>1014</v>
      </c>
      <c r="B5" s="5" t="n">
        <v>-93</v>
      </c>
    </row>
    <row r="6" spans="1:3">
      <c r="A6" s="4" t="s">
        <v>1015</v>
      </c>
      <c r="B6" s="5" t="n">
        <v>-9</v>
      </c>
      <c r="C6" s="5" t="n">
        <v>-613</v>
      </c>
    </row>
    <row r="7" spans="1:3">
      <c r="A7" s="4" t="s">
        <v>1016</v>
      </c>
      <c r="B7" s="5" t="n">
        <v>-79978</v>
      </c>
      <c r="C7" s="5" t="n">
        <v>-68540</v>
      </c>
    </row>
    <row r="8" spans="1:3">
      <c r="A8" s="4" t="s">
        <v>1017</v>
      </c>
      <c r="B8" s="5" t="n">
        <v>176</v>
      </c>
    </row>
    <row r="9" spans="1:3">
      <c r="A9" s="4" t="s">
        <v>1018</v>
      </c>
      <c r="B9" s="5" t="n">
        <v>182468</v>
      </c>
      <c r="C9" s="5" t="n">
        <v>195793</v>
      </c>
    </row>
    <row r="10" spans="1:3">
      <c r="A10" s="4" t="s">
        <v>1019</v>
      </c>
    </row>
    <row r="11" spans="1:3">
      <c r="A11" s="3" t="s">
        <v>1012</v>
      </c>
    </row>
    <row r="12" spans="1:3">
      <c r="A12" s="4" t="s">
        <v>1020</v>
      </c>
      <c r="B12" s="5" t="n">
        <v>125574</v>
      </c>
      <c r="C12" s="5" t="n">
        <v>126412</v>
      </c>
    </row>
    <row r="13" spans="1:3">
      <c r="A13" s="4" t="s">
        <v>1016</v>
      </c>
      <c r="B13" s="5" t="n">
        <v>-58892</v>
      </c>
      <c r="C13" s="5" t="n">
        <v>-50983</v>
      </c>
    </row>
    <row r="14" spans="1:3">
      <c r="A14" s="4" t="s">
        <v>1021</v>
      </c>
      <c r="B14" s="6" t="n">
        <v>66682</v>
      </c>
      <c r="C14" s="6" t="n">
        <v>75429</v>
      </c>
    </row>
    <row r="15" spans="1:3">
      <c r="A15" s="4" t="s">
        <v>1022</v>
      </c>
      <c r="B15" s="4" t="s">
        <v>1023</v>
      </c>
      <c r="C15" s="4" t="s">
        <v>1024</v>
      </c>
    </row>
    <row r="16" spans="1:3">
      <c r="A16" s="4" t="s">
        <v>1012</v>
      </c>
    </row>
    <row r="17" spans="1:3">
      <c r="A17" s="3" t="s">
        <v>1012</v>
      </c>
    </row>
    <row r="18" spans="1:3">
      <c r="A18" s="4" t="s">
        <v>1020</v>
      </c>
      <c r="B18" s="6" t="n">
        <v>128348</v>
      </c>
      <c r="C18" s="6" t="n">
        <v>129370</v>
      </c>
    </row>
    <row r="19" spans="1:3">
      <c r="A19" s="4" t="s">
        <v>1016</v>
      </c>
      <c r="B19" s="5" t="n">
        <v>-21086</v>
      </c>
      <c r="C19" s="5" t="n">
        <v>-17557</v>
      </c>
    </row>
    <row r="20" spans="1:3">
      <c r="A20" s="4" t="s">
        <v>1021</v>
      </c>
      <c r="B20" s="6" t="n">
        <v>107262</v>
      </c>
      <c r="C20" s="6" t="n">
        <v>111813</v>
      </c>
    </row>
    <row r="21" spans="1:3">
      <c r="A21" s="4" t="s">
        <v>1022</v>
      </c>
      <c r="B21" s="4" t="s">
        <v>1025</v>
      </c>
      <c r="C21" s="4" t="s">
        <v>1026</v>
      </c>
    </row>
    <row r="22" spans="1:3">
      <c r="A22" s="4" t="s">
        <v>1027</v>
      </c>
    </row>
    <row r="23" spans="1:3">
      <c r="A23" s="3" t="s">
        <v>1012</v>
      </c>
    </row>
    <row r="24" spans="1:3">
      <c r="A24" s="4" t="s">
        <v>1028</v>
      </c>
      <c r="B24" s="6" t="n">
        <v>8450</v>
      </c>
      <c r="C24" s="6" t="n">
        <v>9164</v>
      </c>
    </row>
    <row r="25" spans="1:3">
      <c r="A25" s="4" t="s">
        <v>1014</v>
      </c>
      <c r="B25" s="5" t="n">
        <v>-93</v>
      </c>
    </row>
    <row r="26" spans="1:3">
      <c r="A26" s="4" t="s">
        <v>1015</v>
      </c>
      <c r="B26" s="5" t="n">
        <v>-9</v>
      </c>
      <c r="C26" s="5" t="n">
        <v>-613</v>
      </c>
    </row>
    <row r="27" spans="1:3">
      <c r="A27" s="4" t="s">
        <v>1017</v>
      </c>
      <c r="B27" s="5" t="n">
        <v>176</v>
      </c>
    </row>
    <row r="28" spans="1:3">
      <c r="A28" s="4" t="s">
        <v>1029</v>
      </c>
      <c r="B28" s="6" t="n">
        <v>8524</v>
      </c>
      <c r="C28" s="6" t="n">
        <v>85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453</v>
      </c>
    </row>
    <row r="2" spans="1:2">
      <c r="A2" s="3" t="s">
        <v>247</v>
      </c>
    </row>
    <row r="3" spans="1:2">
      <c r="A3" s="4" t="s">
        <v>1031</v>
      </c>
      <c r="B3" s="6" t="n">
        <v>12198</v>
      </c>
    </row>
    <row r="4" spans="1:2">
      <c r="A4" s="4" t="s">
        <v>1032</v>
      </c>
      <c r="B4" s="5" t="n">
        <v>12198</v>
      </c>
    </row>
    <row r="5" spans="1:2">
      <c r="A5" s="4" t="s">
        <v>1033</v>
      </c>
      <c r="B5" s="5" t="n">
        <v>12198</v>
      </c>
    </row>
    <row r="6" spans="1:2">
      <c r="A6" s="4" t="s">
        <v>1034</v>
      </c>
      <c r="B6" s="5" t="n">
        <v>9256</v>
      </c>
    </row>
    <row r="7" spans="1:2">
      <c r="A7" s="4" t="s">
        <v>1035</v>
      </c>
      <c r="B7" s="6" t="n">
        <v>82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036</v>
      </c>
      <c r="B1" s="2" t="s">
        <v>1</v>
      </c>
    </row>
    <row r="2" spans="1:4">
      <c r="B2" s="2" t="s">
        <v>453</v>
      </c>
      <c r="C2" s="2" t="s">
        <v>455</v>
      </c>
      <c r="D2" s="2" t="s">
        <v>1037</v>
      </c>
    </row>
    <row r="3" spans="1:4">
      <c r="A3" s="3" t="s">
        <v>1038</v>
      </c>
    </row>
    <row r="4" spans="1:4">
      <c r="A4" s="4" t="s">
        <v>80</v>
      </c>
      <c r="B4" s="6" t="n">
        <v>387492000</v>
      </c>
      <c r="C4" s="6" t="n">
        <v>436215000</v>
      </c>
    </row>
    <row r="5" spans="1:4">
      <c r="A5" s="4" t="s">
        <v>1039</v>
      </c>
      <c r="B5" s="4" t="s">
        <v>1040</v>
      </c>
      <c r="D5" s="4" t="s">
        <v>1040</v>
      </c>
    </row>
    <row r="6" spans="1:4">
      <c r="A6" s="4" t="s">
        <v>1041</v>
      </c>
      <c r="B6" s="6" t="n">
        <v>472600000</v>
      </c>
      <c r="C6" s="5" t="n">
        <v>482400000</v>
      </c>
    </row>
    <row r="7" spans="1:4">
      <c r="A7" s="4" t="s">
        <v>1042</v>
      </c>
    </row>
    <row r="8" spans="1:4">
      <c r="A8" s="3" t="s">
        <v>1038</v>
      </c>
    </row>
    <row r="9" spans="1:4">
      <c r="A9" s="4" t="s">
        <v>80</v>
      </c>
      <c r="B9" s="5" t="n">
        <v>0</v>
      </c>
      <c r="C9" s="5" t="n">
        <v>23324000</v>
      </c>
    </row>
    <row r="10" spans="1:4">
      <c r="A10" s="4" t="s">
        <v>1043</v>
      </c>
    </row>
    <row r="11" spans="1:4">
      <c r="A11" s="3" t="s">
        <v>1038</v>
      </c>
    </row>
    <row r="12" spans="1:4">
      <c r="A12" s="4" t="s">
        <v>1044</v>
      </c>
      <c r="D12" s="11" t="n">
        <v>30</v>
      </c>
    </row>
    <row r="13" spans="1:4">
      <c r="A13" s="4" t="s">
        <v>1045</v>
      </c>
    </row>
    <row r="14" spans="1:4">
      <c r="A14" s="3" t="s">
        <v>1038</v>
      </c>
    </row>
    <row r="15" spans="1:4">
      <c r="A15" s="4" t="s">
        <v>1044</v>
      </c>
      <c r="D15" s="11" t="n">
        <v>11</v>
      </c>
    </row>
    <row r="16" spans="1:4">
      <c r="A16" s="4" t="s">
        <v>1046</v>
      </c>
    </row>
    <row r="17" spans="1:4">
      <c r="A17" s="3" t="s">
        <v>1038</v>
      </c>
    </row>
    <row r="18" spans="1:4">
      <c r="A18" s="4" t="s">
        <v>1047</v>
      </c>
      <c r="C18" s="5" t="n">
        <v>23300000</v>
      </c>
    </row>
    <row r="19" spans="1:4">
      <c r="A19" s="4" t="s">
        <v>1048</v>
      </c>
    </row>
    <row r="20" spans="1:4">
      <c r="A20" s="3" t="s">
        <v>1038</v>
      </c>
    </row>
    <row r="21" spans="1:4">
      <c r="A21" s="4" t="s">
        <v>80</v>
      </c>
      <c r="B21" s="5" t="n">
        <v>330942000</v>
      </c>
      <c r="C21" s="5" t="n">
        <v>304651000</v>
      </c>
    </row>
    <row r="22" spans="1:4">
      <c r="A22" s="4" t="s">
        <v>1049</v>
      </c>
    </row>
    <row r="23" spans="1:4">
      <c r="A23" s="3" t="s">
        <v>1038</v>
      </c>
    </row>
    <row r="24" spans="1:4">
      <c r="A24" s="4" t="s">
        <v>80</v>
      </c>
      <c r="B24" s="5" t="n">
        <v>56550000</v>
      </c>
      <c r="C24" s="6" t="n">
        <v>108240000</v>
      </c>
    </row>
    <row r="25" spans="1:4">
      <c r="A25" s="4" t="s">
        <v>1050</v>
      </c>
    </row>
    <row r="26" spans="1:4">
      <c r="A26" s="3" t="s">
        <v>1038</v>
      </c>
    </row>
    <row r="27" spans="1:4">
      <c r="A27" s="4" t="s">
        <v>1051</v>
      </c>
      <c r="B27" s="6" t="n">
        <v>150000000</v>
      </c>
    </row>
    <row r="28" spans="1:4">
      <c r="A28" s="4" t="s">
        <v>1052</v>
      </c>
    </row>
    <row r="29" spans="1:4">
      <c r="A29" s="3" t="s">
        <v>1038</v>
      </c>
    </row>
    <row r="30" spans="1:4">
      <c r="A30" s="4" t="s">
        <v>1053</v>
      </c>
      <c r="B30" s="4" t="s">
        <v>10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055</v>
      </c>
      <c r="B1" s="2" t="s">
        <v>1</v>
      </c>
    </row>
    <row r="2" spans="1:6">
      <c r="B2" s="2" t="s">
        <v>2</v>
      </c>
      <c r="C2" s="2" t="s">
        <v>32</v>
      </c>
      <c r="D2" s="2" t="s">
        <v>1056</v>
      </c>
      <c r="E2" s="2" t="s">
        <v>1057</v>
      </c>
      <c r="F2" s="2" t="s">
        <v>86</v>
      </c>
    </row>
    <row r="3" spans="1:6">
      <c r="A3" s="3" t="s">
        <v>1058</v>
      </c>
    </row>
    <row r="4" spans="1:6">
      <c r="A4" s="4" t="s">
        <v>501</v>
      </c>
      <c r="B4" s="6" t="n">
        <v>6546283000</v>
      </c>
      <c r="C4" s="6" t="n">
        <v>6416844000</v>
      </c>
    </row>
    <row r="5" spans="1:6">
      <c r="A5" s="4" t="s">
        <v>1059</v>
      </c>
    </row>
    <row r="6" spans="1:6">
      <c r="A6" s="3" t="s">
        <v>1058</v>
      </c>
    </row>
    <row r="7" spans="1:6">
      <c r="A7" s="4" t="s">
        <v>1060</v>
      </c>
      <c r="C7" s="4" t="s">
        <v>1061</v>
      </c>
    </row>
    <row r="8" spans="1:6">
      <c r="A8" s="4" t="s">
        <v>1062</v>
      </c>
      <c r="C8" s="6" t="n">
        <v>345000000</v>
      </c>
    </row>
    <row r="9" spans="1:6">
      <c r="A9" s="4" t="s">
        <v>1063</v>
      </c>
    </row>
    <row r="10" spans="1:6">
      <c r="A10" s="3" t="s">
        <v>1058</v>
      </c>
    </row>
    <row r="11" spans="1:6">
      <c r="A11" s="4" t="s">
        <v>501</v>
      </c>
      <c r="B11" s="6" t="n">
        <v>6362744000</v>
      </c>
      <c r="C11" s="6" t="n">
        <v>6416844000</v>
      </c>
    </row>
    <row r="12" spans="1:6">
      <c r="A12" s="4" t="s">
        <v>1064</v>
      </c>
    </row>
    <row r="13" spans="1:6">
      <c r="A13" s="3" t="s">
        <v>1058</v>
      </c>
    </row>
    <row r="14" spans="1:6">
      <c r="A14" s="4" t="s">
        <v>1060</v>
      </c>
      <c r="C14" s="4" t="s">
        <v>1065</v>
      </c>
      <c r="D14" s="4" t="s">
        <v>1065</v>
      </c>
    </row>
    <row r="15" spans="1:6">
      <c r="A15" s="4" t="s">
        <v>1066</v>
      </c>
      <c r="B15" s="4" t="s">
        <v>1067</v>
      </c>
    </row>
    <row r="16" spans="1:6">
      <c r="A16" s="4" t="s">
        <v>501</v>
      </c>
      <c r="B16" s="6" t="n">
        <v>0</v>
      </c>
      <c r="C16" s="6" t="n">
        <v>682338000</v>
      </c>
      <c r="D16" s="6" t="n">
        <v>668300000</v>
      </c>
    </row>
    <row r="17" spans="1:6">
      <c r="A17" s="4" t="s">
        <v>1068</v>
      </c>
    </row>
    <row r="18" spans="1:6">
      <c r="A18" s="3" t="s">
        <v>1058</v>
      </c>
    </row>
    <row r="19" spans="1:6">
      <c r="A19" s="4" t="s">
        <v>1060</v>
      </c>
      <c r="B19" s="4" t="s">
        <v>1069</v>
      </c>
    </row>
    <row r="20" spans="1:6">
      <c r="A20" s="4" t="s">
        <v>1066</v>
      </c>
      <c r="B20" s="4" t="s">
        <v>1070</v>
      </c>
    </row>
    <row r="21" spans="1:6">
      <c r="A21" s="4" t="s">
        <v>501</v>
      </c>
      <c r="B21" s="6" t="n">
        <v>699659000</v>
      </c>
      <c r="C21" s="5" t="n">
        <v>728872000</v>
      </c>
    </row>
    <row r="22" spans="1:6">
      <c r="A22" s="4" t="s">
        <v>1071</v>
      </c>
    </row>
    <row r="23" spans="1:6">
      <c r="A23" s="3" t="s">
        <v>1058</v>
      </c>
    </row>
    <row r="24" spans="1:6">
      <c r="A24" s="4" t="s">
        <v>1060</v>
      </c>
      <c r="B24" s="4" t="s">
        <v>1072</v>
      </c>
    </row>
    <row r="25" spans="1:6">
      <c r="A25" s="4" t="s">
        <v>1066</v>
      </c>
      <c r="B25" s="4" t="s">
        <v>1073</v>
      </c>
    </row>
    <row r="26" spans="1:6">
      <c r="A26" s="4" t="s">
        <v>501</v>
      </c>
      <c r="B26" s="6" t="n">
        <v>564702000</v>
      </c>
      <c r="C26" s="5" t="n">
        <v>593334000</v>
      </c>
    </row>
    <row r="27" spans="1:6">
      <c r="A27" s="4" t="s">
        <v>1074</v>
      </c>
    </row>
    <row r="28" spans="1:6">
      <c r="A28" s="3" t="s">
        <v>1058</v>
      </c>
    </row>
    <row r="29" spans="1:6">
      <c r="A29" s="4" t="s">
        <v>1060</v>
      </c>
      <c r="B29" s="4" t="s">
        <v>1075</v>
      </c>
    </row>
    <row r="30" spans="1:6">
      <c r="A30" s="4" t="s">
        <v>1066</v>
      </c>
      <c r="B30" s="4" t="s">
        <v>1076</v>
      </c>
    </row>
    <row r="31" spans="1:6">
      <c r="A31" s="4" t="s">
        <v>501</v>
      </c>
      <c r="B31" s="6" t="n">
        <v>791814000</v>
      </c>
      <c r="C31" s="5" t="n">
        <v>808157000</v>
      </c>
    </row>
    <row r="32" spans="1:6">
      <c r="A32" s="4" t="s">
        <v>1077</v>
      </c>
    </row>
    <row r="33" spans="1:6">
      <c r="A33" s="3" t="s">
        <v>1058</v>
      </c>
    </row>
    <row r="34" spans="1:6">
      <c r="A34" s="4" t="s">
        <v>1060</v>
      </c>
      <c r="B34" s="4" t="s">
        <v>1078</v>
      </c>
    </row>
    <row r="35" spans="1:6">
      <c r="A35" s="4" t="s">
        <v>1066</v>
      </c>
      <c r="B35" s="4" t="s">
        <v>1079</v>
      </c>
    </row>
    <row r="36" spans="1:6">
      <c r="A36" s="4" t="s">
        <v>501</v>
      </c>
      <c r="B36" s="6" t="n">
        <v>4243000</v>
      </c>
      <c r="C36" s="5" t="n">
        <v>4389000</v>
      </c>
    </row>
    <row r="37" spans="1:6">
      <c r="A37" s="4" t="s">
        <v>1064</v>
      </c>
    </row>
    <row r="38" spans="1:6">
      <c r="A38" s="3" t="s">
        <v>1058</v>
      </c>
    </row>
    <row r="39" spans="1:6">
      <c r="A39" s="4" t="s">
        <v>1060</v>
      </c>
      <c r="B39" s="4" t="s">
        <v>1065</v>
      </c>
    </row>
    <row r="40" spans="1:6">
      <c r="A40" s="4" t="s">
        <v>1066</v>
      </c>
      <c r="B40" s="4" t="s">
        <v>1080</v>
      </c>
    </row>
    <row r="41" spans="1:6">
      <c r="A41" s="4" t="s">
        <v>501</v>
      </c>
      <c r="B41" s="6" t="n">
        <v>612928000</v>
      </c>
      <c r="C41" s="5" t="n">
        <v>615703000</v>
      </c>
    </row>
    <row r="42" spans="1:6">
      <c r="A42" s="4" t="s">
        <v>1081</v>
      </c>
    </row>
    <row r="43" spans="1:6">
      <c r="A43" s="3" t="s">
        <v>1058</v>
      </c>
    </row>
    <row r="44" spans="1:6">
      <c r="A44" s="4" t="s">
        <v>1060</v>
      </c>
      <c r="B44" s="4" t="s">
        <v>1082</v>
      </c>
    </row>
    <row r="45" spans="1:6">
      <c r="A45" s="4" t="s">
        <v>1066</v>
      </c>
      <c r="B45" s="4" t="s">
        <v>1083</v>
      </c>
    </row>
    <row r="46" spans="1:6">
      <c r="A46" s="4" t="s">
        <v>501</v>
      </c>
      <c r="B46" s="6" t="n">
        <v>709484000</v>
      </c>
      <c r="C46" s="5" t="n">
        <v>736357000</v>
      </c>
    </row>
    <row r="47" spans="1:6">
      <c r="A47" s="4" t="s">
        <v>1062</v>
      </c>
      <c r="E47" s="6" t="n">
        <v>750000000</v>
      </c>
    </row>
    <row r="48" spans="1:6">
      <c r="A48" s="4" t="s">
        <v>1084</v>
      </c>
    </row>
    <row r="49" spans="1:6">
      <c r="A49" s="3" t="s">
        <v>1058</v>
      </c>
    </row>
    <row r="50" spans="1:6">
      <c r="A50" s="4" t="s">
        <v>1060</v>
      </c>
      <c r="B50" s="4" t="s">
        <v>1085</v>
      </c>
    </row>
    <row r="51" spans="1:6">
      <c r="A51" s="4" t="s">
        <v>1066</v>
      </c>
      <c r="B51" s="4" t="s">
        <v>1086</v>
      </c>
    </row>
    <row r="52" spans="1:6">
      <c r="A52" s="4" t="s">
        <v>501</v>
      </c>
      <c r="B52" s="6" t="n">
        <v>373669000</v>
      </c>
      <c r="C52" s="6" t="n">
        <v>375794000</v>
      </c>
    </row>
    <row r="53" spans="1:6">
      <c r="A53" s="4" t="s">
        <v>1087</v>
      </c>
    </row>
    <row r="54" spans="1:6">
      <c r="A54" s="3" t="s">
        <v>1058</v>
      </c>
    </row>
    <row r="55" spans="1:6">
      <c r="A55" s="4" t="s">
        <v>1060</v>
      </c>
      <c r="C55" s="4" t="s">
        <v>1061</v>
      </c>
    </row>
    <row r="56" spans="1:6">
      <c r="A56" s="4" t="s">
        <v>1066</v>
      </c>
      <c r="B56" s="4" t="s">
        <v>1067</v>
      </c>
    </row>
    <row r="57" spans="1:6">
      <c r="A57" s="4" t="s">
        <v>501</v>
      </c>
      <c r="B57" s="6" t="n">
        <v>0</v>
      </c>
      <c r="C57" s="6" t="n">
        <v>324779000</v>
      </c>
    </row>
    <row r="58" spans="1:6">
      <c r="A58" s="4" t="s">
        <v>1088</v>
      </c>
    </row>
    <row r="59" spans="1:6">
      <c r="A59" s="3" t="s">
        <v>1058</v>
      </c>
    </row>
    <row r="60" spans="1:6">
      <c r="A60" s="4" t="s">
        <v>1060</v>
      </c>
      <c r="B60" s="4" t="s">
        <v>1089</v>
      </c>
    </row>
    <row r="61" spans="1:6">
      <c r="A61" s="4" t="s">
        <v>1066</v>
      </c>
      <c r="B61" s="4" t="s">
        <v>1090</v>
      </c>
    </row>
    <row r="62" spans="1:6">
      <c r="A62" s="4" t="s">
        <v>501</v>
      </c>
      <c r="B62" s="6" t="n">
        <v>987788000</v>
      </c>
      <c r="C62" s="5" t="n">
        <v>0</v>
      </c>
    </row>
    <row r="63" spans="1:6">
      <c r="A63" s="4" t="s">
        <v>1091</v>
      </c>
    </row>
    <row r="64" spans="1:6">
      <c r="A64" s="3" t="s">
        <v>1058</v>
      </c>
    </row>
    <row r="65" spans="1:6">
      <c r="A65" s="4" t="s">
        <v>1060</v>
      </c>
      <c r="B65" s="4" t="s">
        <v>1092</v>
      </c>
    </row>
    <row r="66" spans="1:6">
      <c r="A66" s="4" t="s">
        <v>1066</v>
      </c>
      <c r="B66" s="4" t="s">
        <v>1093</v>
      </c>
    </row>
    <row r="67" spans="1:6">
      <c r="A67" s="4" t="s">
        <v>501</v>
      </c>
      <c r="B67" s="6" t="n">
        <v>511662000</v>
      </c>
      <c r="C67" s="5" t="n">
        <v>512040000</v>
      </c>
    </row>
    <row r="68" spans="1:6">
      <c r="A68" s="4" t="s">
        <v>1094</v>
      </c>
    </row>
    <row r="69" spans="1:6">
      <c r="A69" s="3" t="s">
        <v>1058</v>
      </c>
    </row>
    <row r="70" spans="1:6">
      <c r="A70" s="4" t="s">
        <v>1060</v>
      </c>
      <c r="B70" s="4" t="s">
        <v>1095</v>
      </c>
    </row>
    <row r="71" spans="1:6">
      <c r="A71" s="4" t="s">
        <v>1066</v>
      </c>
      <c r="B71" s="4" t="s">
        <v>1096</v>
      </c>
    </row>
    <row r="72" spans="1:6">
      <c r="A72" s="4" t="s">
        <v>501</v>
      </c>
      <c r="B72" s="6" t="n">
        <v>420625000</v>
      </c>
      <c r="C72" s="5" t="n">
        <v>420990000</v>
      </c>
    </row>
    <row r="73" spans="1:6">
      <c r="A73" s="4" t="s">
        <v>1097</v>
      </c>
    </row>
    <row r="74" spans="1:6">
      <c r="A74" s="3" t="s">
        <v>1058</v>
      </c>
    </row>
    <row r="75" spans="1:6">
      <c r="A75" s="4" t="s">
        <v>501</v>
      </c>
      <c r="B75" s="5" t="n">
        <v>686170000</v>
      </c>
      <c r="C75" s="5" t="n">
        <v>614091000</v>
      </c>
    </row>
    <row r="76" spans="1:6">
      <c r="A76" s="4" t="s">
        <v>1062</v>
      </c>
      <c r="B76" s="5" t="n">
        <v>193400000</v>
      </c>
      <c r="C76" s="5" t="n">
        <v>329900000</v>
      </c>
      <c r="F76" s="6" t="n">
        <v>275400000</v>
      </c>
    </row>
    <row r="77" spans="1:6">
      <c r="A77" s="4" t="s">
        <v>1098</v>
      </c>
      <c r="B77" s="5" t="n">
        <v>686200000</v>
      </c>
      <c r="C77" s="5" t="n">
        <v>607000000</v>
      </c>
    </row>
    <row r="78" spans="1:6">
      <c r="A78" s="4" t="s">
        <v>1099</v>
      </c>
      <c r="B78" s="5" t="n">
        <v>5700000</v>
      </c>
    </row>
    <row r="79" spans="1:6">
      <c r="A79" s="4" t="s">
        <v>1100</v>
      </c>
      <c r="B79" s="5" t="n">
        <v>27300000</v>
      </c>
    </row>
    <row r="80" spans="1:6">
      <c r="A80" s="4" t="s">
        <v>1101</v>
      </c>
      <c r="B80" s="5" t="n">
        <v>653200000</v>
      </c>
    </row>
    <row r="81" spans="1:6">
      <c r="A81" s="4" t="s">
        <v>1102</v>
      </c>
    </row>
    <row r="82" spans="1:6">
      <c r="A82" s="3" t="s">
        <v>1058</v>
      </c>
    </row>
    <row r="83" spans="1:6">
      <c r="A83" s="4" t="s">
        <v>1103</v>
      </c>
      <c r="B83" s="5" t="n">
        <v>27400000</v>
      </c>
      <c r="C83" s="5" t="n">
        <v>8100000</v>
      </c>
    </row>
    <row r="84" spans="1:6">
      <c r="A84" s="4" t="s">
        <v>1104</v>
      </c>
    </row>
    <row r="85" spans="1:6">
      <c r="A85" s="3" t="s">
        <v>1058</v>
      </c>
    </row>
    <row r="86" spans="1:6">
      <c r="A86" s="4" t="s">
        <v>501</v>
      </c>
      <c r="B86" s="6" t="n">
        <v>183539000</v>
      </c>
      <c r="C86"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6"/>
    <col customWidth="1" max="7" min="7" width="14"/>
  </cols>
  <sheetData>
    <row r="1" spans="1:7">
      <c r="A1" s="1" t="s">
        <v>1105</v>
      </c>
      <c r="B1" s="2" t="s">
        <v>1106</v>
      </c>
      <c r="C1" s="2" t="s">
        <v>1107</v>
      </c>
      <c r="D1" s="2" t="s">
        <v>32</v>
      </c>
      <c r="E1" s="2" t="s">
        <v>86</v>
      </c>
      <c r="F1" s="2" t="s">
        <v>2</v>
      </c>
      <c r="G1" s="2" t="s">
        <v>1056</v>
      </c>
    </row>
    <row r="2" spans="1:7">
      <c r="A2" s="3" t="s">
        <v>1058</v>
      </c>
    </row>
    <row r="3" spans="1:7">
      <c r="A3" s="4" t="s">
        <v>1108</v>
      </c>
      <c r="B3" s="6" t="n">
        <v>324800000</v>
      </c>
      <c r="C3" s="6" t="n">
        <v>20200000</v>
      </c>
      <c r="E3" s="6" t="n">
        <v>350000000</v>
      </c>
    </row>
    <row r="4" spans="1:7">
      <c r="A4" s="4" t="s">
        <v>1109</v>
      </c>
      <c r="D4" s="4" t="s">
        <v>970</v>
      </c>
    </row>
    <row r="5" spans="1:7">
      <c r="A5" s="4" t="s">
        <v>501</v>
      </c>
      <c r="D5" s="6" t="n">
        <v>6416844000</v>
      </c>
      <c r="F5" s="6" t="n">
        <v>6546283000</v>
      </c>
    </row>
    <row r="6" spans="1:7">
      <c r="A6" s="4" t="s">
        <v>1110</v>
      </c>
    </row>
    <row r="7" spans="1:7">
      <c r="A7" s="3" t="s">
        <v>1058</v>
      </c>
    </row>
    <row r="8" spans="1:7">
      <c r="A8" s="4" t="s">
        <v>1062</v>
      </c>
      <c r="D8" s="5" t="n">
        <v>609100000</v>
      </c>
    </row>
    <row r="9" spans="1:7">
      <c r="A9" s="4" t="s">
        <v>1063</v>
      </c>
    </row>
    <row r="10" spans="1:7">
      <c r="A10" s="3" t="s">
        <v>1058</v>
      </c>
    </row>
    <row r="11" spans="1:7">
      <c r="A11" s="4" t="s">
        <v>501</v>
      </c>
      <c r="D11" s="5" t="n">
        <v>6416844000</v>
      </c>
      <c r="F11" s="5" t="n">
        <v>6362744000</v>
      </c>
    </row>
    <row r="12" spans="1:7">
      <c r="A12" s="4" t="s">
        <v>1111</v>
      </c>
    </row>
    <row r="13" spans="1:7">
      <c r="A13" s="3" t="s">
        <v>1058</v>
      </c>
    </row>
    <row r="14" spans="1:7">
      <c r="A14" s="4" t="s">
        <v>501</v>
      </c>
      <c r="D14" s="5" t="n">
        <v>0</v>
      </c>
      <c r="F14" s="5" t="n">
        <v>183539000</v>
      </c>
    </row>
    <row r="15" spans="1:7">
      <c r="A15" s="4" t="s">
        <v>1051</v>
      </c>
      <c r="F15" s="6" t="n">
        <v>185000000</v>
      </c>
    </row>
    <row r="16" spans="1:7">
      <c r="A16" s="4" t="s">
        <v>1112</v>
      </c>
    </row>
    <row r="17" spans="1:7">
      <c r="A17" s="3" t="s">
        <v>1058</v>
      </c>
    </row>
    <row r="18" spans="1:7">
      <c r="A18" s="4" t="s">
        <v>1060</v>
      </c>
      <c r="F18" s="4" t="s">
        <v>1089</v>
      </c>
    </row>
    <row r="19" spans="1:7">
      <c r="A19" s="4" t="s">
        <v>1062</v>
      </c>
      <c r="F19" s="6" t="n">
        <v>1000000000</v>
      </c>
    </row>
    <row r="20" spans="1:7">
      <c r="A20" s="4" t="s">
        <v>1113</v>
      </c>
    </row>
    <row r="21" spans="1:7">
      <c r="A21" s="3" t="s">
        <v>1058</v>
      </c>
    </row>
    <row r="22" spans="1:7">
      <c r="A22" s="4" t="s">
        <v>1060</v>
      </c>
      <c r="F22" s="4" t="s">
        <v>1089</v>
      </c>
    </row>
    <row r="23" spans="1:7">
      <c r="A23" s="4" t="s">
        <v>501</v>
      </c>
      <c r="D23" s="5" t="n">
        <v>0</v>
      </c>
      <c r="F23" s="6" t="n">
        <v>987788000</v>
      </c>
    </row>
    <row r="24" spans="1:7">
      <c r="A24" s="4" t="s">
        <v>1114</v>
      </c>
    </row>
    <row r="25" spans="1:7">
      <c r="A25" s="3" t="s">
        <v>1058</v>
      </c>
    </row>
    <row r="26" spans="1:7">
      <c r="A26" s="4" t="s">
        <v>1062</v>
      </c>
      <c r="D26" s="5" t="n">
        <v>329900000</v>
      </c>
      <c r="E26" s="6" t="n">
        <v>275400000</v>
      </c>
      <c r="F26" s="5" t="n">
        <v>193400000</v>
      </c>
    </row>
    <row r="27" spans="1:7">
      <c r="A27" s="4" t="s">
        <v>501</v>
      </c>
      <c r="D27" s="6" t="n">
        <v>614091000</v>
      </c>
      <c r="F27" s="5" t="n">
        <v>686170000</v>
      </c>
    </row>
    <row r="28" spans="1:7">
      <c r="A28" s="4" t="s">
        <v>1115</v>
      </c>
    </row>
    <row r="29" spans="1:7">
      <c r="A29" s="3" t="s">
        <v>1058</v>
      </c>
    </row>
    <row r="30" spans="1:7">
      <c r="A30" s="4" t="s">
        <v>1060</v>
      </c>
      <c r="D30" s="4" t="s">
        <v>1061</v>
      </c>
    </row>
    <row r="31" spans="1:7">
      <c r="A31" s="4" t="s">
        <v>1062</v>
      </c>
      <c r="D31" s="6" t="n">
        <v>345000000</v>
      </c>
    </row>
    <row r="32" spans="1:7">
      <c r="A32" s="4" t="s">
        <v>1116</v>
      </c>
    </row>
    <row r="33" spans="1:7">
      <c r="A33" s="3" t="s">
        <v>1058</v>
      </c>
    </row>
    <row r="34" spans="1:7">
      <c r="A34" s="4" t="s">
        <v>1060</v>
      </c>
      <c r="D34" s="4" t="s">
        <v>1061</v>
      </c>
    </row>
    <row r="35" spans="1:7">
      <c r="A35" s="4" t="s">
        <v>501</v>
      </c>
      <c r="D35" s="6" t="n">
        <v>324779000</v>
      </c>
      <c r="F35" s="5" t="n">
        <v>0</v>
      </c>
    </row>
    <row r="36" spans="1:7">
      <c r="A36" s="4" t="s">
        <v>1117</v>
      </c>
    </row>
    <row r="37" spans="1:7">
      <c r="A37" s="3" t="s">
        <v>1058</v>
      </c>
    </row>
    <row r="38" spans="1:7">
      <c r="A38" s="4" t="s">
        <v>1060</v>
      </c>
      <c r="D38" s="4" t="s">
        <v>1065</v>
      </c>
      <c r="G38" s="4" t="s">
        <v>1065</v>
      </c>
    </row>
    <row r="39" spans="1:7">
      <c r="A39" s="4" t="s">
        <v>501</v>
      </c>
      <c r="D39" s="6" t="n">
        <v>682338000</v>
      </c>
      <c r="F39" s="6" t="n">
        <v>0</v>
      </c>
      <c r="G39" s="6" t="n">
        <v>6683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18</v>
      </c>
      <c r="B1" s="2" t="s">
        <v>484</v>
      </c>
      <c r="J1" s="2" t="s">
        <v>1</v>
      </c>
    </row>
    <row r="2" spans="1:12">
      <c r="B2" s="2" t="s">
        <v>2</v>
      </c>
      <c r="C2" s="2" t="s">
        <v>485</v>
      </c>
      <c r="D2" s="2" t="s">
        <v>3</v>
      </c>
      <c r="E2" s="2" t="s">
        <v>486</v>
      </c>
      <c r="F2" s="2" t="s">
        <v>32</v>
      </c>
      <c r="G2" s="2" t="s">
        <v>487</v>
      </c>
      <c r="H2" s="2" t="s">
        <v>488</v>
      </c>
      <c r="I2" s="2" t="s">
        <v>489</v>
      </c>
      <c r="J2" s="2" t="s">
        <v>2</v>
      </c>
      <c r="K2" s="2" t="s">
        <v>32</v>
      </c>
      <c r="L2" s="2" t="s">
        <v>86</v>
      </c>
    </row>
    <row r="3" spans="1:12">
      <c r="A3" s="3" t="s">
        <v>1119</v>
      </c>
    </row>
    <row r="4" spans="1:12">
      <c r="A4" s="4" t="s">
        <v>1120</v>
      </c>
      <c r="J4" s="6" t="n">
        <v>2594887</v>
      </c>
    </row>
    <row r="5" spans="1:12">
      <c r="A5" s="4" t="s">
        <v>1121</v>
      </c>
      <c r="B5" s="6" t="n">
        <v>1097943</v>
      </c>
      <c r="C5" s="6" t="n">
        <v>1088285</v>
      </c>
      <c r="D5" s="6" t="n">
        <v>1156809</v>
      </c>
      <c r="E5" s="6" t="n">
        <v>1086595</v>
      </c>
      <c r="F5" s="6" t="n">
        <v>1081499</v>
      </c>
      <c r="G5" s="6" t="n">
        <v>1048331</v>
      </c>
      <c r="H5" s="6" t="n">
        <v>1038955</v>
      </c>
      <c r="I5" s="6" t="n">
        <v>1009797</v>
      </c>
      <c r="J5" s="5" t="n">
        <v>4429632</v>
      </c>
      <c r="K5" s="6" t="n">
        <v>4178582</v>
      </c>
      <c r="L5" s="6" t="n">
        <v>3233823</v>
      </c>
    </row>
    <row r="6" spans="1:12">
      <c r="A6" s="4" t="s">
        <v>88</v>
      </c>
    </row>
    <row r="7" spans="1:12">
      <c r="A7" s="3" t="s">
        <v>1119</v>
      </c>
    </row>
    <row r="8" spans="1:12">
      <c r="A8" s="4" t="s">
        <v>1120</v>
      </c>
      <c r="J8" s="5" t="n">
        <v>635190</v>
      </c>
    </row>
    <row r="9" spans="1:12">
      <c r="A9" s="4" t="s">
        <v>90</v>
      </c>
    </row>
    <row r="10" spans="1:12">
      <c r="A10" s="3" t="s">
        <v>1119</v>
      </c>
    </row>
    <row r="11" spans="1:12">
      <c r="A11" s="4" t="s">
        <v>1120</v>
      </c>
      <c r="J11" s="5" t="n">
        <v>1910203</v>
      </c>
    </row>
    <row r="12" spans="1:12">
      <c r="A12" s="4" t="s">
        <v>91</v>
      </c>
    </row>
    <row r="13" spans="1:12">
      <c r="A13" s="3" t="s">
        <v>1119</v>
      </c>
    </row>
    <row r="14" spans="1:12">
      <c r="A14" s="4" t="s">
        <v>1120</v>
      </c>
      <c r="J14" s="5" t="n">
        <v>21214</v>
      </c>
    </row>
    <row r="15" spans="1:12">
      <c r="A15" s="4" t="s">
        <v>93</v>
      </c>
    </row>
    <row r="16" spans="1:12">
      <c r="A16" s="3" t="s">
        <v>1119</v>
      </c>
    </row>
    <row r="17" spans="1:12">
      <c r="A17" s="4" t="s">
        <v>1120</v>
      </c>
      <c r="J17" s="5" t="n">
        <v>28280</v>
      </c>
    </row>
    <row r="18" spans="1:12">
      <c r="A18" s="4" t="s">
        <v>89</v>
      </c>
    </row>
    <row r="19" spans="1:12">
      <c r="A19" s="3" t="s">
        <v>1119</v>
      </c>
    </row>
    <row r="20" spans="1:12">
      <c r="A20" s="4" t="s">
        <v>1121</v>
      </c>
      <c r="J20" s="5" t="n">
        <v>524296</v>
      </c>
    </row>
    <row r="21" spans="1:12">
      <c r="A21" s="4" t="s">
        <v>92</v>
      </c>
    </row>
    <row r="22" spans="1:12">
      <c r="A22" s="3" t="s">
        <v>1119</v>
      </c>
    </row>
    <row r="23" spans="1:12">
      <c r="A23" s="4" t="s">
        <v>1121</v>
      </c>
      <c r="J23" s="5" t="n">
        <v>1207095</v>
      </c>
    </row>
    <row r="24" spans="1:12">
      <c r="A24" s="4" t="s">
        <v>93</v>
      </c>
    </row>
    <row r="25" spans="1:12">
      <c r="A25" s="3" t="s">
        <v>1119</v>
      </c>
    </row>
    <row r="26" spans="1:12">
      <c r="A26" s="4" t="s">
        <v>1121</v>
      </c>
      <c r="J26" s="6" t="n">
        <v>10335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8:47:14Z</dcterms:created>
  <dcterms:modified xmlns:dcterms="http://purl.org/dc/terms/" xmlns:xsi="http://www.w3.org/2001/XMLSchema-instance" xsi:type="dcterms:W3CDTF">2019-01-28T18:47:14Z</dcterms:modified>
</cp:coreProperties>
</file>